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asis of Prese" sheetId="9" r:id="rId9"/>
    <s:sheet name="Recent Accounting Pronouncement" sheetId="10" r:id="rId10"/>
    <s:sheet name="Fair Value Measurements" sheetId="11" r:id="rId11"/>
    <s:sheet name="Acquisitions, Dispositions and " sheetId="12" r:id="rId12"/>
    <s:sheet name="Unconsolidated Affiliates, Rede" sheetId="13" r:id="rId13"/>
    <s:sheet name="Mortgage and Other Indebtedness" sheetId="14" r:id="rId14"/>
    <s:sheet name="Comprehensive Income" sheetId="15" r:id="rId15"/>
    <s:sheet name="Mortgage and Other Notes Receiv" sheetId="16" r:id="rId16"/>
    <s:sheet name="Segment Information" sheetId="17" r:id="rId17"/>
    <s:sheet name="Equity and Capital" sheetId="18" r:id="rId18"/>
    <s:sheet name="Earnings per Share and Earnings" sheetId="19" r:id="rId19"/>
    <s:sheet name="Contingencies" sheetId="20" r:id="rId20"/>
    <s:sheet name="Share-Based Compensation" sheetId="21" r:id="rId21"/>
    <s:sheet name="Noncash Investing and Financing" sheetId="22" r:id="rId22"/>
    <s:sheet name="Income Taxes" sheetId="23" r:id="rId23"/>
    <s:sheet name="Subsequent Events" sheetId="24" r:id="rId24"/>
    <s:sheet name="Recent Accounting Pronounceme25" sheetId="25" r:id="rId25"/>
    <s:sheet name="Organization and Basis of Pre26" sheetId="26" r:id="rId26"/>
    <s:sheet name="Fair Value Measurements (Tables" sheetId="27" r:id="rId27"/>
    <s:sheet name="Acquisitions, Dispositions an28" sheetId="28" r:id="rId28"/>
    <s:sheet name="Unconsolidated Affiliates, Re29" sheetId="29" r:id="rId29"/>
    <s:sheet name="Mortgage and Other Indebtedne30" sheetId="30" r:id="rId30"/>
    <s:sheet name="Comprehensive Income (Tables)" sheetId="31" r:id="rId31"/>
    <s:sheet name="Mortgage and Other Notes Rece32" sheetId="32" r:id="rId32"/>
    <s:sheet name="Segment Information (Tables)" sheetId="33" r:id="rId33"/>
    <s:sheet name="Earnings per Share and Earnin34" sheetId="34" r:id="rId34"/>
    <s:sheet name="Contingencies (Tables)" sheetId="35" r:id="rId35"/>
    <s:sheet name="Share-Based Compensation (Table" sheetId="36" r:id="rId36"/>
    <s:sheet name="Noncash Investing and Financi37" sheetId="37" r:id="rId37"/>
    <s:sheet name="Income Taxes (Tables)" sheetId="38" r:id="rId38"/>
    <s:sheet name="Organization and Basis of Pre39" sheetId="39" r:id="rId39"/>
    <s:sheet name="Fair Value Measurements (Detail" sheetId="40" r:id="rId40"/>
    <s:sheet name="Acquisitions, Dispositions an41" sheetId="41" r:id="rId41"/>
    <s:sheet name="Unconsolidated Affiliates, Re42" sheetId="42" r:id="rId42"/>
    <s:sheet name="Unconsolidated Affiliates, Re43" sheetId="43" r:id="rId43"/>
    <s:sheet name="Unconsolidated Affiliates, Re44" sheetId="44" r:id="rId44"/>
    <s:sheet name="Mortgage and Other Indebtedne45" sheetId="45" r:id="rId45"/>
    <s:sheet name="Mortgage and Other Indebtedne46" sheetId="46" r:id="rId46"/>
    <s:sheet name="Mortgage and Other Indebtedne47" sheetId="47" r:id="rId47"/>
    <s:sheet name="Mortgage and Other Indebtedne48" sheetId="48" r:id="rId48"/>
    <s:sheet name="Comprehensive Income (Details)" sheetId="49" r:id="rId49"/>
    <s:sheet name="Comprehensive Income (Narrative" sheetId="50" r:id="rId50"/>
    <s:sheet name="Mortgage and Other Notes Rece51" sheetId="51" r:id="rId51"/>
    <s:sheet name="Segment Information (Details)" sheetId="52" r:id="rId52"/>
    <s:sheet name="Equity and Capital (Details)" sheetId="53" r:id="rId53"/>
    <s:sheet name="Earnings Per Share and Earnin54" sheetId="54" r:id="rId54"/>
    <s:sheet name="Contingencies (Details)" sheetId="55" r:id="rId55"/>
    <s:sheet name="Contingencies (Guarantees) (Det" sheetId="56" r:id="rId56"/>
    <s:sheet name="Share-Based Compensation (Detai" sheetId="57" r:id="rId57"/>
    <s:sheet name="Noncash Investing and Financi58" sheetId="58" r:id="rId58"/>
    <s:sheet name="Income Taxes (Details)"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1012">
  <si>
    <t>Document and Entity Information - shares</t>
  </si>
  <si>
    <t>9 Months Ended</t>
  </si>
  <si>
    <t>Sep. 30, 2016</t>
  </si>
  <si>
    <t>Nov. 03, 2016</t>
  </si>
  <si>
    <t>Entity Information [Line Items]</t>
  </si>
  <si>
    <t>Entity Registrant Name</t>
  </si>
  <si>
    <t>CBL &amp; ASSOCIATES PROPERTIES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BL &amp; Associates Limited Partnership</t>
  </si>
  <si>
    <t>Non-accelerated Filer</t>
  </si>
  <si>
    <t>Condensed Consolidated Balance Sheets - USD ($) $ in Thousands</t>
  </si>
  <si>
    <t>Dec. 31, 2015</t>
  </si>
  <si>
    <t>Real estate assets:</t>
  </si>
  <si>
    <t>Land</t>
  </si>
  <si>
    <t>[1]</t>
  </si>
  <si>
    <t>Buildings and improvements</t>
  </si>
  <si>
    <t>Real estate investment property, at cost</t>
  </si>
  <si>
    <t>Accumulated depreciation</t>
  </si>
  <si>
    <t>Real estate investment property, net, before developments in progress</t>
  </si>
  <si>
    <t>Held for sale</t>
  </si>
  <si>
    <t>Developments in progress</t>
  </si>
  <si>
    <t>Net investment in real estate assets</t>
  </si>
  <si>
    <t>Cash and cash equivalents</t>
  </si>
  <si>
    <t>Receivables:</t>
  </si>
  <si>
    <t>Tenant, net of allowance for doubtful accounts of $1,993 and $1,923 in 2016 and 2015, respectively</t>
  </si>
  <si>
    <t>Other, net of allowance for doubtful accounts of $1,332 and $1,276 in 2016 and 2015, respectively</t>
  </si>
  <si>
    <t>Mortgage and other notes receivable</t>
  </si>
  <si>
    <t>Investments in unconsolidated affiliates</t>
  </si>
  <si>
    <t>Intangible lease assets and other assets</t>
  </si>
  <si>
    <t>Total assets</t>
  </si>
  <si>
    <t>LIABILITIES, REDEEMABLE NONCONTROLLING INTERESTS AND EQUITY</t>
  </si>
  <si>
    <t>Mortgage and other indebtedness, net</t>
  </si>
  <si>
    <t>Accounts payable and accrued liabilities</t>
  </si>
  <si>
    <t>Total liabilities</t>
  </si>
  <si>
    <t>Commitments and contingencies (Note 6 and Note 12)</t>
  </si>
  <si>
    <t xml:space="preserve"> </t>
  </si>
  <si>
    <t>Redeemable interests:</t>
  </si>
  <si>
    <t>Redeemable noncontrolling interests</t>
  </si>
  <si>
    <t>Preferred stock, $.01 par value, 15,000,000 shares authorized:</t>
  </si>
  <si>
    <t>Common stock, $.01 par value, 350,000,000 shares authorized, 170,790,979 and 170,490,948 issued and outstanding in 2016 and 2015, respectively</t>
  </si>
  <si>
    <t>Partners' capital:</t>
  </si>
  <si>
    <t>Additional paid-in capital</t>
  </si>
  <si>
    <t>Accumulated other comprehensive income</t>
  </si>
  <si>
    <t>Dividends in excess of cumulative earnings</t>
  </si>
  <si>
    <t>Total shareholders' equity</t>
  </si>
  <si>
    <t>Noncontrolling interests</t>
  </si>
  <si>
    <t>Total equity</t>
  </si>
  <si>
    <t>Total Liabilities, Redeemable Noncontrolling Interests and Equity</t>
  </si>
  <si>
    <t>Variable interest entities, assets</t>
  </si>
  <si>
    <t>Variable interest entities, liabilities</t>
  </si>
  <si>
    <t>Redeemable common units</t>
  </si>
  <si>
    <t>Total redeemable interests</t>
  </si>
  <si>
    <t>Preferred units</t>
  </si>
  <si>
    <t>General partner</t>
  </si>
  <si>
    <t>Limited partners</t>
  </si>
  <si>
    <t>Total partners' capital</t>
  </si>
  <si>
    <t>Total capital</t>
  </si>
  <si>
    <t>Series D Preferred Stock</t>
  </si>
  <si>
    <t>Preferred Stock, Value, Outstanding</t>
  </si>
  <si>
    <t>Series E Preferred Stock</t>
  </si>
  <si>
    <t>As of September 30, 2016, includes $618,034 of assets related to consolidated variable interest entities that can be used only to settle obligations of the consolidated variable interest entities and $484,231 of liabilities of consolidated variable interest entities for which creditors do not have recourse to the general credit of the Company. See Note 5.</t>
  </si>
  <si>
    <t>Condensed Consolidated Balance Sheets (Parenthetical) - USD ($) $ in Thousands</t>
  </si>
  <si>
    <t>12 Months Ended</t>
  </si>
  <si>
    <t>Tenant receivables allowance for doubtful accounts</t>
  </si>
  <si>
    <t>Other receivables allowance for doubtful account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dividend rate (as a percent)</t>
  </si>
  <si>
    <t>7.375%</t>
  </si>
  <si>
    <t>Preferred stock, shares outstanding</t>
  </si>
  <si>
    <t>6.625%</t>
  </si>
  <si>
    <t>Condensed Consolidated Statements of Operations - USD ($) shares in Thousands, $ in Thousands</t>
  </si>
  <si>
    <t>3 Months Ended</t>
  </si>
  <si>
    <t>Sep. 30, 2015</t>
  </si>
  <si>
    <t>REVENUES:</t>
  </si>
  <si>
    <t>Minimum rents</t>
  </si>
  <si>
    <t>Percentage rents</t>
  </si>
  <si>
    <t>Other rents</t>
  </si>
  <si>
    <t>Tenant reimbursements</t>
  </si>
  <si>
    <t>Management, development and leasing fees</t>
  </si>
  <si>
    <t>Other</t>
  </si>
  <si>
    <t>Total revenues</t>
  </si>
  <si>
    <t>OPERATING EXPENSES:</t>
  </si>
  <si>
    <t>Property operating</t>
  </si>
  <si>
    <t>Depreciation and amortization</t>
  </si>
  <si>
    <t>Real estate taxes</t>
  </si>
  <si>
    <t>Maintenance and repairs</t>
  </si>
  <si>
    <t>General and administrative</t>
  </si>
  <si>
    <t>Loss on impairment</t>
  </si>
  <si>
    <t>Total operating expenses</t>
  </si>
  <si>
    <t>Income from operations</t>
  </si>
  <si>
    <t>Interest and other income</t>
  </si>
  <si>
    <t>Interest expense</t>
  </si>
  <si>
    <t>Gain on extinguishment of debt</t>
  </si>
  <si>
    <t>Gain on investment</t>
  </si>
  <si>
    <t>Income tax benefit (provision)</t>
  </si>
  <si>
    <t>Equity in earnings of unconsolidated affiliates</t>
  </si>
  <si>
    <t>Income (loss) from continuing operations before gain on sales of real estate assets</t>
  </si>
  <si>
    <t>Gain on sales of real estate assets</t>
  </si>
  <si>
    <t>Net income</t>
  </si>
  <si>
    <t>Net (income) loss attributable to noncontrolling interests in:</t>
  </si>
  <si>
    <t>Operating Partnership</t>
  </si>
  <si>
    <t>Other consolidated subsidiaries/Net (income) loss attributable to noncontrolling interests</t>
  </si>
  <si>
    <t>Net income (loss) attributable to the Company/Operating Partnership</t>
  </si>
  <si>
    <t>Preferred dividends/distributions to preferred unitholders</t>
  </si>
  <si>
    <t>Net income attributable to common shareholders/unitholders</t>
  </si>
  <si>
    <t>Basic per share data attributable to common shareholders/unitholders:</t>
  </si>
  <si>
    <t>Net income (loss) attributable to common shareholders/unitholders, diluted (in dollars per share)</t>
  </si>
  <si>
    <t>Weighted-average common shares outstanding</t>
  </si>
  <si>
    <t>Diluted per share data attributable to common shareholders/unitholders:</t>
  </si>
  <si>
    <t>Weighted-average common and potential dilutive common shares/units outstanding, diluted (in shares)</t>
  </si>
  <si>
    <t>Dividends declared per common share/unit (in dollars per share)</t>
  </si>
  <si>
    <t>Condensed Consolidated Statements of Comprehensive Income (Loss) - USD ($) $ in Thousands</t>
  </si>
  <si>
    <t>Other comprehensive income (loss):</t>
  </si>
  <si>
    <t>Unrealized holding gain on available-for-sale securities</t>
  </si>
  <si>
    <t>Reclassification to net income of realized gain on available-for-sale securities</t>
  </si>
  <si>
    <t>Unrealized gain on hedging instruments</t>
  </si>
  <si>
    <t>Reclassification of hedging effect on earnings</t>
  </si>
  <si>
    <t>Total other comprehensive income (loss)</t>
  </si>
  <si>
    <t>Comprehensive income</t>
  </si>
  <si>
    <t>Comprehensive (income) loss attributable to noncontrolling interests in:</t>
  </si>
  <si>
    <t>Other consolidated subsidiaries/Comprehensive (income) loss attributable to noncontrolling interests</t>
  </si>
  <si>
    <t>Comprehensive income attributable to the Company</t>
  </si>
  <si>
    <t>Condensed Consolidated Statements of Equity/Capital - USD ($) $ in Thousands</t>
  </si>
  <si>
    <t>Total</t>
  </si>
  <si>
    <t>Redeemable Noncontrolling Interests</t>
  </si>
  <si>
    <t>Preferred Stock</t>
  </si>
  <si>
    <t>Common Stock</t>
  </si>
  <si>
    <t>Additional Paid-in Capital</t>
  </si>
  <si>
    <t>Accumulated Other Comprehensive Income</t>
  </si>
  <si>
    <t>Dividends in Excess of Cumulative Earnings</t>
  </si>
  <si>
    <t>Dividends in Excess of Cumulative EarningsPreferred Units</t>
  </si>
  <si>
    <t>Total Shareholders' Equity</t>
  </si>
  <si>
    <t>Noncontrolling Interests</t>
  </si>
  <si>
    <t>CBL &amp; Associates Limited PartnershipPreferred Units</t>
  </si>
  <si>
    <t>CBL &amp; Associates Limited PartnershipCommon Units</t>
  </si>
  <si>
    <t>CBL &amp; Associates Limited PartnershipGeneral Partner</t>
  </si>
  <si>
    <t>CBL &amp; Associates Limited PartnershipLimited Partners</t>
  </si>
  <si>
    <t>CBL &amp; Associates Limited PartnershipAccumulated Other Comprehensive Income</t>
  </si>
  <si>
    <t>CBL &amp; Associates Limited PartnershipTotal Shareholders' Equity</t>
  </si>
  <si>
    <t>CBL &amp; Associates Limited PartnershipNoncontrolling Interests</t>
  </si>
  <si>
    <t>CBL &amp; Associates Limited PartnershipRedeemable Noncontrolling Interests</t>
  </si>
  <si>
    <t>CBL &amp; Associates Limited PartnershipRedeemable Common Units</t>
  </si>
  <si>
    <t>Beginning Balance, redeemable noncontrolling partnership interests at Dec. 31, 2014</t>
  </si>
  <si>
    <t>Other comprehensive income</t>
  </si>
  <si>
    <t>Dividends declared - common stock/units</t>
  </si>
  <si>
    <t>Adjustment for noncontrolling interests</t>
  </si>
  <si>
    <t>Allocation of partners' capital</t>
  </si>
  <si>
    <t>Adjustment to record redeemable interests at redemption value</t>
  </si>
  <si>
    <t>Distributions to noncontrolling interests</t>
  </si>
  <si>
    <t>Ending Balance, redeemable noncontrolling partnership interests at Sep. 30, 2015</t>
  </si>
  <si>
    <t>Beginning Balance at Dec. 31, 2014</t>
  </si>
  <si>
    <t>Beginning balance, units at Dec. 31, 2014</t>
  </si>
  <si>
    <t>Beginning balance at Dec. 31, 2014</t>
  </si>
  <si>
    <t>Purchase of noncontrolling interest in Operating Partnership</t>
  </si>
  <si>
    <t>Dividends/Distributions declared - common stock/units</t>
  </si>
  <si>
    <t>Dividends/Distributions declared - preferred stock/units</t>
  </si>
  <si>
    <t>Issuances of common units (in units)</t>
  </si>
  <si>
    <t>Issuances of common units</t>
  </si>
  <si>
    <t>Issuance of common stock and restricted common stock</t>
  </si>
  <si>
    <t>Redemption of common units, units</t>
  </si>
  <si>
    <t>Redemptions of common units</t>
  </si>
  <si>
    <t>Cancellation of restricted common stock/units, units</t>
  </si>
  <si>
    <t>Cancellation of restricted common stock/units</t>
  </si>
  <si>
    <t>Performance stock units</t>
  </si>
  <si>
    <t>Amortization of deferred compensation</t>
  </si>
  <si>
    <t>Adjustment to record redeemable noncontrolling interests at redemption value</t>
  </si>
  <si>
    <t>Contributions from noncontrolling interests</t>
  </si>
  <si>
    <t>Ending Balance at Sep. 30, 2015</t>
  </si>
  <si>
    <t>Ending balance, units at Sep. 30, 2015</t>
  </si>
  <si>
    <t>Ending balance at Sep. 30, 2015</t>
  </si>
  <si>
    <t>Beginning Balance, redeemable noncontrolling partnership interests at Dec. 31, 2015</t>
  </si>
  <si>
    <t>Ending Balance, redeemable noncontrolling partnership interests at Sep. 30, 2016</t>
  </si>
  <si>
    <t>Beginning Balance at Dec. 31, 2015</t>
  </si>
  <si>
    <t>Beginning balance, units at Dec. 31, 2015</t>
  </si>
  <si>
    <t>Beginning balance at Dec. 31, 2015</t>
  </si>
  <si>
    <t>Ending Balance at Sep. 30, 2016</t>
  </si>
  <si>
    <t>Ending balance, units at Sep. 30, 2016</t>
  </si>
  <si>
    <t>Ending balance at Sep. 30, 2016</t>
  </si>
  <si>
    <t>Condensed Consolidated Statements of Equity/Capital (Parenthetical) - shares</t>
  </si>
  <si>
    <t>Statement of Stockholders' Equity [Abstract]</t>
  </si>
  <si>
    <t>Issuances of common and restricted stock, shares</t>
  </si>
  <si>
    <t>Cancellation of restricted common stock/units, shares</t>
  </si>
  <si>
    <t>Condensed Consolidated Statements of Cash Flows - USD ($) $ in Thousands</t>
  </si>
  <si>
    <t>CASH FLOWS FROM OPERATING ACTIVITIES:</t>
  </si>
  <si>
    <t>Adjustments to reconcile net income to net cash provided by operating activities:</t>
  </si>
  <si>
    <t>Net amortization of deferred financing costs and debt premiums</t>
  </si>
  <si>
    <t>Net amortization of intangible lease assets and liabilities</t>
  </si>
  <si>
    <t>Write-off of development projects</t>
  </si>
  <si>
    <t>Share-based compensation expense</t>
  </si>
  <si>
    <t>Distributions of earnings from unconsolidated affiliates</t>
  </si>
  <si>
    <t>Provision for doubtful accounts</t>
  </si>
  <si>
    <t>Change in deferred tax accounts</t>
  </si>
  <si>
    <t>Changes in:</t>
  </si>
  <si>
    <t>Tenant and other receivables</t>
  </si>
  <si>
    <t>Other assets</t>
  </si>
  <si>
    <t>Net cash provided by operating activities</t>
  </si>
  <si>
    <t>CASH FLOWS FROM INVESTING ACTIVITIES:</t>
  </si>
  <si>
    <t>Additions to real estate assets</t>
  </si>
  <si>
    <t>Acquisition of real estate assets</t>
  </si>
  <si>
    <t>(Additions) reductions to restricted cash</t>
  </si>
  <si>
    <t>Proceeds from sales of real estate assets</t>
  </si>
  <si>
    <t>Additions to mortgage and other notes receivable</t>
  </si>
  <si>
    <t>Payments received on mortgage and other notes receivable</t>
  </si>
  <si>
    <t>Net proceeds from sales of available-for-sale securities</t>
  </si>
  <si>
    <t>Additional investments in and advances to unconsolidated affiliates</t>
  </si>
  <si>
    <t>Distributions in excess of equity in earnings of unconsolidated affiliates</t>
  </si>
  <si>
    <t>Changes in other assets</t>
  </si>
  <si>
    <t>Net cash used in investing activities</t>
  </si>
  <si>
    <t>CASH FLOWS FROM FINANCING ACTIVITIES:</t>
  </si>
  <si>
    <t>Proceeds from mortgage and other indebtedness</t>
  </si>
  <si>
    <t>Principal payments on mortgage and other indebtedness</t>
  </si>
  <si>
    <t>Additions to deferred financing costs</t>
  </si>
  <si>
    <t>Proceeds from issuances of common stock</t>
  </si>
  <si>
    <t>Purchase of noncontrolling interests in the Operating Partnership</t>
  </si>
  <si>
    <t>Dividends paid to holders of preferred stock</t>
  </si>
  <si>
    <t>Dividends paid to common shareholders</t>
  </si>
  <si>
    <t>Net cash used in financing activities</t>
  </si>
  <si>
    <t>NET CHANGE IN CASH AND CASH EQUIVALENTS</t>
  </si>
  <si>
    <t>CASH AND CASH EQUIVALENTS, beginning of period</t>
  </si>
  <si>
    <t>CASH AND CASH EQUIVALENTS, end of period</t>
  </si>
  <si>
    <t>SUPPLEMENTAL INFORMATION:</t>
  </si>
  <si>
    <t>Cash paid for interest, net of amounts capitalized</t>
  </si>
  <si>
    <t>Redemption of common units</t>
  </si>
  <si>
    <t>Organization and Basis of Presentation</t>
  </si>
  <si>
    <t>Organization, Consolidation and Presentation of Financial Statements [Abstract]</t>
  </si>
  <si>
    <t>Organization and Basis of Presentation CBL &amp; Associates Properties, Inc. (“CBL”), a Delaware corporation, is a self-managed, self-administered, fully-integrated real estate investment trust (“REIT”) that is engaged in the ownership, development, acquisition, leasing, management and operation of regional shopping malls, open-air and mixed-use centers, outlet centers, associated centers, community centers and office properties. Its properties are located in 27 states, but are primarily in the southeastern and midwestern United States. CBL conducts substantially all of its business through CBL &amp; Associates Limited Partnership (the “Operating Partnership”), which is a variable interest entity ("VIE"). In accordance with the guidance in ASC 810, Consolidations, the Company is exempt from providing further disclosures related to the Operating Partnership's VIE classification. The Operating Partnership consolidates the financial statements of all entities in which it has a controlling financial interest or where it is the primary beneficiary of a VIE. As of September 30, 2016 , the Operating Partnership owned interests in the following properties: Malls (1) Associated Centers Community Centers Office Buildings Total Consolidated properties 68 (2) 20 5 7 (3) 100 Unconsolidated properties (4) 9 4 5 5 (5) 23 Total 77 24 10 12 123 (1) Category consists of regional malls, open-air centers and outlet centers (including one mixed-use center). (2) Includes three malls that are classified as held for sale as at September 30, 2016 . See Note 4 for more information. (3) Includes CBL's two corporate office buildings. (4) The Operating Partnership accounts for these investments using the equity method because one or more of the other partners have substantive participating rights. (5) Includes four office buildings that are classified as held for sale at September 30, 2016 . See Note 5 for further details. At September 30, 2016 , the Operating Partnership had interests in the following properties under development: Consolidated Properties Unconsolidated Properties Malls Community Centers Malls Community Centers Development 1 — — — Expansions 2 1 1 1 Redevelopments 5 — — — The Operating Partnership also holds options to acquire certain development properties owned by third parties. CBL is the 100% owner of two qualified REIT subsidiaries, CBL Holdings I, Inc. and CBL Holdings II, Inc. At September 30, 2016 , CBL Holdings I, Inc., the sole general partner of the Operating Partnership, owned a 1.0% general partner interest in the Operating Partnership and CBL Holdings II, Inc. owned an 84.8% limited partner interest for a combined interest held by CBL of 85.8% . As used herein, the term "Company" includes CBL &amp; Associates Properties, Inc. and its subsidiaries, including CBL &amp; Associates Limited Partnership and its subsidiaries, unless the context indicates otherwise. The term "Operating Partnership" refers to CBL &amp; Associates Limited Partnership and its subsidiaries. The noncontrolling interest in the Operating Partnership is held by CBL &amp; Associates, Inc., its shareholders and affiliates and certain senior officers of the Company (collectively "CBL's Predecessor"), all of which contributed their interests in certain real estate properties and joint ventures to the Operating Partnership in exchange for a limited partner interest when the Operating Partnership was formed in November 1993, and by various third parties. At September 30, 2016 , CBL’s Predecessor owned a 9.1% limited partner interest and third parties owned a 5.1% limited partner interest in the Operating Partnership. CBL's Predecessor also owned 3.7 million shares of CBL’s common stock at September 30, 2016 , for a total combined effective interest of 11.0% in the Operating Partnership. The Operating Partnership conducts the Company’s property management and development activities through its wholly owned subsidiary, CBL &amp; Associates Management, Inc. (the “Management Company”), to comply with certain requirements of the Internal Revenue Code of 1986, as amended (the “Internal Revenue Code”). The accompanying condensed consolidated financial statements are unaudited; however, they have been prepared in accordance with accounting principles generally accepted in the United States of America (“GAAP”) for interim financial information and in conjunction with the rules and regulations of the Securities and Exchange Commission ("SEC").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All intercompany transactions have been eliminated. The results for the interim period ended September 30, 2016 are not necessarily indicative of the results to be obtained for the full fiscal year. These condensed consolidated financial statements should be read in conjunction with the Company’s audited consolidated financial statements and notes thereto included in its Annual Report on Form 10-K for the year ended December 31, 2015 .</t>
  </si>
  <si>
    <t>Recent Accounting Pronouncements</t>
  </si>
  <si>
    <t>Accounting Policies [Abstract]</t>
  </si>
  <si>
    <t>Recent Accounting Pronouncements Accounting Guidance Adopted In February 2015, the Financial Accounting Standards Board ("FASB") issued Accounting Standards Update ("ASU") ASU 2015-02, Amendments to the Consolidation Analysis ("ASU 2015-02"). The guidance modified the evaluation of whether limited partnerships and similar legal entities are VIEs or voting interest entities, eliminated the presumption that a general partner should consolidate a limited partnership and affected the evaluation of fee arrangements and related party relationships in the primary beneficiary determination. For public companies, ASU 2015-02 was effective for annual periods beginning after December 15, 2015 and interim periods within those years using either a retrospective or a modified retrospective approach. The adoption of ASU 2015-02 resulted in the identification of several VIEs as discussed in Note 5 but did not alter any of the Company's consolidation conclusions. The adoption of the guidance did not have an impact on the Company's consolidated financial statements other than the additional disclosures. Accounting Guidance Not Yet Effective In May 2014, the FASB and the International Accounting Standards Board jointly issued ASU 2014-09, Revenue from Contracts with Customers ("ASU 2014-09"). The objective of this converged standard is to enable financial statement users to better understand and analyze revenue by replacing current transaction and industry-specific guidance with a more principles-based approach to revenue recognition. The core principle of ASU 2014-09 is that an entity should recognize revenue to depict the transfer of goods or services to customers in an amount that the entity expects to be entitled to receive in exchange for those goods or services. The guidance also requires additional disclosure about the nature, timing and uncertainty of revenue and cash flows arising from customer contracts. ASU 2014-09 applies to all contracts with customers except those that are within the scope of other guidance such as lease and insurance contracts. In August 2015, the FASB issued ASU 2015-14, Revenue from Contracts with Customers - Deferral of the Effective Date , ("ASU 2015-14") which allows an additional one year deferral of ASU 2014-09. As a result, ASU 2014-09 is effective for annual periods beginning after December 15, 2017 and interim periods within those years using one of two retrospective application methods. Early adoption would be permitted only for annual reporting periods beginning after December 15, 2016 and interim periods within those years. In March 2016, the FASB issued ASU 2016-08, Revenue from Contracts with Customers - Principal versus Agent Considerations (Reporting Revenue Gross versus Net) ("ASU 2016-08") . The guidance in ASU 2016-08 clarifies the implementation of ASU 2014-09 on principal versus agent consideration and has the same effective date as ASU 2014-09, as deferred by ASU 2015-14. During the quarter ended June 30, 2016, the FASB issued ASU 2016-10, Revenue from Contracts with Customers - Identifying Performance Obligations and Licensing , ASU 2016-11, Rescission of SEC Guidance Because of Accounting Standards Updates 2014-09 and 2014-16 Pursuant to Staff Announcements at the March 3, 2016 EITF Meeting, and ASU 2016-12, Revenue from Contracts with Customers - Narrow Scope Improvements and Practical Expedients. These amendments are intended to improve and clarify the implementation guidance of ASU 2014-09 and have the same effective date as ASU 2014-09, as deferred by ASU 2015-14. The Company is evaluating the impact that these updates may have on its consolidated financial statements and related disclosures and expects to adopt the guidance as of January 1, 2018. In February 2016, the FASB issued ASU 2016-02, Leases (" ASU 2016-02"). The objective of ASU 2016-02 is to increase transparency and comparability by recognizing lease assets and liabilities on the balance sheet and disclosing key information about leasing arrangements. Under ASU 2016-02, lessees will be required to recognize a right-of-use asset and corresponding lease liability on the balance sheet for all leases with terms greater than 12 months. The guidance applied by a lessor under ASU 2016-02 is substantially similar to existing GAAP. For public companies, ASU 2016-02 is effective for annual periods beginning after December 15, 2018 and interim periods within those years. Early adoption is permitted. Lessees and lessors are required to use a modified retrospective transition method for all leases existing at, or entered into after, the date of initial application. Accordingly, they would apply the new accounting model for the earliest year presented in the financial statements. A number of practical expedients may also be elected. The Company is evaluating the impact that this update may have on its consolidated financial statements and related disclosures. It is considering the practicality of adopting ASU 2016-02 concurrently with the adoption of ASU 2014-09 as the standards overlap and concurrent adoption would align them if ASU 2016-02 was adopted as of January 1, 2018. If early adoption is not practicable, the Company would adopt ASU 2016-02 as of January 1, 2019. In March 2016, the FASB issued ASU 2016-09, Improvements to Employee Share-Based Payment Accounting ("ASU 2016-09"). ASU 2016-09 identifies areas for simplification of accounting for share-based payment transactions, including income tax consequences, classification of awards as either equity or liabilities, an option to recognize gross stock compensation expense with actual forfeitures recognized as they occur, as well as certain classifications on the statement of cash flows. For public companies, ASU 2016-09 is effective for fiscal years beginning after December 15, 2016 including interim periods within that reporting period and may be applied on a modified retrospective basis as a cumulative-effect adjustment to retained earnings as of the date of adoption. Early adoption is permitted. The Company expects to adopt ASU 2016-09 as of January 1, 2017 and is currently assessing the potential impact of adopting the new guidance on its consolidated financial statements and related disclosures. In June 2016, the FASB issued ASU 2016-13, Financial Instruments - Measurement of Credit Losses on Financial Instruments ("ASU 2016-13"). The objective of ASU 2016-13 is to provide financial statement users with information about expected credit losses on financial assets and other commitments to extend credit by a reporting entity. The guidance replaces the current incurred loss impairment model, which reflects credit events, with a current expected credit loss model, which recognizes an allowance for credit losses based on an entity's estimate of contractual cash flows not expected to be collected. For public companies that are SEC filers, ASU 2016-13 is effective for fiscal years beginning after December 15, 2019 including interim periods within those fiscal years. Early adoption is permitted. The guidance is to be applied on a modified retrospective basis. The Company expects to adopt ASU 2016-13 as of January 1, 2020 and is evaluating the impact that this update may have on its consolidated financial statements and related disclosures. In August 2016, the FASB issued ASU 2016-15, Classification of Certain Cash Receipts and Cash Payments ("ASU 2016-15"). The objective of ASU 2016-15 is to reduce diversity in practice in the classification of certain items in the statement of cash flows, including the classification of distributions received from equity method investees. For public companies, ASU 2016-15 is effective for fiscal years beginning after December 15, 2017 including interim periods within those fiscal years. Early adoption is permitted. The guidance is to be applied on a retrospective basis. The Company expects to adopt ASU 2016-15 as of January 1, 2018 and does not expect the guidance to have a material impact on its consolidated financial statements.</t>
  </si>
  <si>
    <t>Fair Value Measurements</t>
  </si>
  <si>
    <t>Fair Value Disclosures [Abstract]</t>
  </si>
  <si>
    <t>Fair Value Measurements The Company has categorized its financial assets and financial liabilities that are recorded at fair value into a hierarchy in accordance with Accounting Standards Codification ("ASC") 820, Fair Value Measurements and Disclosure , ("ASC 820") based on whether the inputs to valuation techniques are observable or unobservable. The fair value hierarchy contains three levels of inputs that may be used to measure fair value as follows: Level 1 – Inputs represent quoted prices in active markets for identical assets and liabilities as of the measurement date. 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 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 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and under current market conditions. Valuation techniques used maximize the use of observable inputs and minimize the use of unobservable inputs and consider assumptions such as inherent risk, transfer restrictions and risk of nonperformance. Fair Value Measurements on a Recurring Basis The following table sets forth information regarding the Company’s financial instruments that were measured at fair value on a recurring basis in the accompanying condensed consolidated balance sheets as of December 31, 2015 . The interest rate swaps matured April 1, 2016: Fair Value Measurements at Reporting Date Using Fair Value at Quoted Prices in Active Markets for Identical Assets (Level 1) Significant Other Observable Inputs (Level 2) Significant Unobservable Inputs (Level 3) Liabilities: Interest rate swaps $ 434 $ — $ 434 $ — The Company recognizes transfers in and out of every level at the end of each reporting period. There were no transfers between Levels 1, 2, or 3 for any periods presented. The Company uses interest rate swaps to mitigate the effect of interest rate movements on its variable-rate debt. The Company had four interest rate swaps as December 31, 2015 , that qualified as hedging instruments and were designated as cash flow hedges. The interest rate swaps were reflected in accounts payable and accrued liabilities in the accompanying condensed consolidated balance sheets. The swaps met the effectiveness test criteria since inception and changes in their fair values were, thus, reported in other comprehensive income (loss) ("OCI/L") and reclassified into earnings in the same period or periods during which the hedged items affected earnings. The fair values of the Company’s interest rate hedges, classified under Level 2, were determined based on prevailing market data for contracts with matching durations, current and anticipated LIBOR information, consideration of the Company’s credit standing, credit risk of the counterparties and reasonable estimates about relevant future market conditions. See Note 6 for further information regarding the Company’s interest rate hedging instruments. The carrying values of cash and cash equivalents, receivables, accounts payable and accrued liabilities are reasonable estimates of their fair values because of the short-term nature of these financial instruments. Based on the interest rates for similar financial instruments, the carrying value of mortgage and other notes receivable is a reasonable estimate of fair value. The estimated fair value of mortgage and other indebtedness was $4,799,363 and $4,945,622 at September 30, 2016 and December 31, 2015 , respectively. The fair value was calculated using Level 2 inputs by discounting future cash flows for mortgage and other indebtedness using estimated market rates at which similar loans would be made currently. The carrying amount of mortgage and other indebtedness was $4,531,269 and $4,710,628 at September 30, 2016 and December 31, 2015 , respectively. Fair Value Measurements on a Nonrecurring Basis The Company measures the fair value of certain long-lived assets on a nonrecurring basis, through quarterly impairment testing or when events or changes in circumstances indicate that the carrying amount of the assets may not be recoverable. The Company considers both quantitative and qualitative factors in its impairment analysis of long-lived assets. Significant quantitative factors include historical and forecasted information for each property such as net operating income ("NOI"), occupancy statistics and sales levels. Significant qualitative factors used include market conditions, age and condition of the property and tenant mix. Due to the significant unobservable estimates and assumptions used in the valuation of long-lived assets that experience impairment, the Company classifies such long-lived assets under Level 3 in the fair value hierarchy. Level 3 inputs primarily consist of sales and market data, independent valuations and discounted cash flow models as noted below. The following table sets forth information regarding the Company's assets that are measured at fair value on a nonrecurring basis and related impairment charges: Fair Value Measurements at Reporting Date Using Total Quoted Prices in Active Markets for Identical Assets (Level 1) Significant Other Observable Inputs (Level 2) Significant Unobservable Inputs (Level 3) Total Loss Long-lived assets $ 85,818 $ — $ — $ 85,818 $ 116,736 Long-lived Assets Measured at Fair Value in 2016 During the nine months ended September 30, 2016 , the Company recognized impairments of real estate of $116,736 when it wrote down nine malls, an associated center, a community center, three office buildings and three outparcels to their estimated fair values. The properties are classified for segment reporting purposes as listed below (see section below for information on outparcels). See Note 9 for segment information. Impairment Date Property Location Segment Classification Loss on Impairment Fair Value (1) September Randolph Mall, Regency Mall &amp; Walnut Square (2) Asheboro, NC; Racine, WI &amp; Dalton, GA Malls $ 43,294 $ 31,318 September One Oyster Point &amp; Two Oyster Point (3) Newport News, VA All Other 3,844 6,000 September Oak Branch Business Center (4) Greensboro, NC All Other 122 — September Cobblestone Village at Palm Coast (5) Palm Coast, FL Community Centers 6,298 8,300 June The Lakes Mall &amp; Fashion Square (6) Muskegon, MI &amp; Saginaw, MI Malls 32,096 — June Wausau Center (7) Wausau, WI Malls 10,738 11,000 March Bonita Lakes Mall &amp; Crossing (8) Meridian, MS Malls/Associated Centers 5,323 — March Midland Mall (9) Midland, MI Malls 4,681 29,200 March River Ridge Mall (10) Lynchburg, VA Malls 9,510 — $ 115,906 $ 85,818 (1) The long-lived asset is measured at fair value and included in Net Investment in Real Estate Assets in the Company's condensed consolidated balance sheet at September 30, 2016 . (2) The Company wrote down the book values of the three malls to their estimated fair value based upon a sales price of $32,250 in a signed contract with a third party buyer, adjusted to reflect disposition costs. These malls are classified as held for sale as of September 30, 2016. The revenues of the malls accounted for approximately 1.5% of total consolidated revenues for the trailing twelve months ended September 30, 2016. (3) In accordance with the Company's quarterly impairment review process, the Company recorded impairment to write down the depreciated book value of two office buildings to their estimated fair value as of September 30, 2016 as a result of a change in the expected holding period for the buildings to a range of 1 - 2 years. Other factors used in the discounted cash flow analysis at September 30, 2016 included a capitalization rate of 8.0% , a discount rate of 10.0% and estimated selling costs of 2.0% . The revenues of the office buildings accounted for approximately 0.1% of total consolidated revenues for the trailing twelve months ended September 30, 2016. (4) The office building was sold in September 2016. A loss on impairment was recorded to adjust the book value to its net sales price. See Note 4 for more information. (5) In accordance with the Company's quarterly impairment review process, the Company recorded impairment to write down the depreciated book value of a community center to its estimated fair value as of September 30, 2016 as a result of a change in the expected holding period for the asset to a range of 1 - 2 years. Other factors used in the discounted cash flow analysis at September 30, 2016 included a capitalization rate of 9.0% , a discount rate of 10.75% and estimated selling costs of 2.0% . The revenue of the community center accounted for approximately 0.1% of total consolidated revenues for the trailing twelve months ended September 30, 2016. (6) The Company adjusted the book value of the malls to their estimated fair value of $65,447 based upon the sales price of $66,500 in the signed contract with a third party buyer, adjusted to reflect disposition costs. The revenues of The Lakes Mall and Fashion Square accounted for approximately 1.6% of total consolidated revenues for the trailing twelve months ended June 30, 2016. These properties were sold in July 2016. See Note 4 for additional information. (7) In accordance with the Company's quarterly impairment review process, the Company recorded impairment to write down the depreciated book value of the mall to its estimated fair value as of June 30, 2016. After evaluating redevelopment options, the Company determined that an appropriate risk-adjusted return was not achievable and reduced its holding period. The mall is encumbered by a non-recourse loan with a balance of $17,689 as of September 30, 2016 and has experienced declining sales and the loss of two anchor stores. The revenues of Wausau Center accounted for approximately 0.3% of total consolidated revenues for the trailing twelve months ended September 30, 2016. The Company notified the lender that it would not make its scheduled July 1, 2016 debt payment and the mall is in foreclosure. See Note 6 . With the assistance of a third-party appraiser, management determined the fair value of Wausau Center using a discounted cash flow methodology as of June 30, 2016. The discounted cash flow used assumptions including a 10 -year holding period with a sale at the end of the holding period, a capitalization rate of 13.25% and a discount rate of 13.0% . As these assumptions are subject to economic and market uncertainties, they are difficult to predict and are subject to future events that may alter the assumptions used or management's estimates of future possible outcomes. (8) The Company adjusted the book value of Bonita Lakes Mall and Bonita Lakes Crossing ("Bonita Lakes") to its estimated fair value of $27,440 , which represented the contractual sales price of $27,910 with a third party buyer, adjusted to reflect disposition costs. The revenues of Bonita Lakes accounted for approximately 0.7% of total consolidated revenues for the trailing twelve months ended March 31, 2016. See Note 4 for further information on the sale that closed in the second quarter of 2016. (9) The Company wrote down the mall to its estimated fair value as of March 31, 2016. The fair value analysis used a discounted cash flow methodology with assumptions including a 10 -year holding period with a sale at the end of the holding period, a capitalization rate of 9.75% and a discount rate of 11.5% . As these assumptions are subject to economic and market uncertainties, they are difficult to predict and are subject to future events that may alter the assumptions used or management's estimates of future possible outcomes. The Company recognized an impairment upon the change in its plans to hold the investment. The Company notified the lender that it would not pay off the loan that was scheduled to mature in August 2016 and the mall went into receivership in September 2016. See Note 6 . The revenues of Midland Mall accounted for approximately 0.6% of total consolidated revenues for the trailing twelve months ended September 30, 2016. (10) The Company sold a 75% interest in its wholly owned investment in River Ridge Mall to a newly formed joint venture in March 2016 and recognized impairment when it adjusted the book value to its net sales price. The impairment loss includes a $2,100 reserve for a roof and electrical work that the Company must fund in the future. The revenues of River Ridge Mall accounted for approximately 0.6% of total consolidated revenues for the trailing twelve months ended March 31, 2016. The Company's investment in River Ridge is included in Investment in Unconsolidated Affiliates on the Company's condensed consolidated balance sheets at September 30, 2016. See Note 5 for further information. Other Impairment Loss in 2016 During the nine months ended September 30, 2016 , the Company recorded impairments of $830 related to the sales of three outparcels. These outparcels are classified for segment reporting purposes in the All Other category. See Note 9 for segment information.</t>
  </si>
  <si>
    <t>Acquisitions, Dispositions and Held for Sale</t>
  </si>
  <si>
    <t>Business Combinations, Discontinued Operations and Disposal Groups [Abstract] [Abstract]</t>
  </si>
  <si>
    <t>Acquisitions, Dispositions and Held for Sale Acquisitions The Company did not acquire any consolidated shopping center properties during the nine months ended September 30, 2016 . On June 18, 2015, the Company acquired a 100% interest in Mayfaire Town Center and Community Center, in Wilmington, NC, for a total cash purchase price of $191,988 utilizing availability on its lines of credit. Since the acquisition date, $8,982 of revenue and $410 of income was included in the consolidated financial statements for the year ended December 31, 2015. The pro forma effect of this acquisition was not material. Subsequent to its acquisition, the Company sold Mayfaire Community Center in December 2015. See details below. Dispositions and Held for Sale The Company evaluates its disposals utilizing the guidance in ASU 2014-08, Reporting Discontinued Operations and Disclosures of Disposals of Components of an Entity . Based on its analysis, the Company determined that the dispositions described below do not meet the criteria for classification as discontinued operations and are not considered to be significant disposals based on its quantitative and qualitative evaluation. Thus, the results of operations of the shopping center properties described below, as well as any related gain or impairment loss, are included in net income (loss) for all periods presented, as applicable. 2016 Dispositions Net proceeds realized from the 2016 dispositions were used to reduce the outstanding balances on the Company's credit facilities. The following is a summary of the Company's 2016 dispositions: Sales Price Sales Date Property Property Type Location Gross Net Gain September Oak Branch Business Center (1) Office Building Greensboro, NC $ 2,400 $ 2,148 $ — July The Lakes Mall / (2) Mall Muskegon, MI 66,500 65,514 273 May Bonita Lakes Mall and Crossing (3) Mall &amp; Associated Center Meridian, MS 27,910 27,614 216 April The Crossings at Marshalls Creek Community Center Middle Smithfield, PA 23,650 21,791 3,239 March River Ridge Mall (4) Mall Lynchburg, VA 33,500 32,905 — $ 153,960 $ 149,972 $ 3,728 (1) The Company recognized a loss on impairment of $122 to adjust the book value of the property to its net sales price. See Note 3 . (2) The Company recognized a loss on impairment of $32,096 in the second quarter of 2016 when it adjusted the book value of the properties to their contractual sales price, adjusted to reflect disposition costs. See Note 3 for more information. A non-recourse loan secured by Fashion Square with a balance of $38,237 was assumed by the buyer in conjunction with the sale. See Note 6 . (3) The Company recognized a loss on impairment of $5,323 in the first quarter of 2016 when it adjusted the book value of the properties to their contractual sales price, adjusted to reflect disposition costs. See Note 3 for more information. (4) In March 2016, the Company sold a 75% interest in River Ridge Mall, located in Lynchburg, VA. In the first quarter of 2016, the Company recorded a loss on impairment of $9,510 to adjust the book value of the property to its net sales price. See Note 3 for more information. The Company retained a 25% ownership interest in the property, which is included in Investments in Unconsolidated Affiliates as of September 30, 2016 on the Company's condensed consolidated balance sheet. See Note 5 for more information on this new joint venture. The Company also realized a gain of $8,113 primarily related to the sale of eight outparcels, $2,184 related to a parking deck project and $478 in contingent consideration earned in 2016 related to the sale of EastGate Crossing noted below. 2016 Held for Sale Regency Mall, Randolph Mall and Walnut Square are classified as held for sale and the $32,250 on the Company's condensed consolidated balance sheet represents the net investment in real estate assets at September 30, 2016 , which approximates 0.5% of the Company's total assets as of September 30, 2016 . See Note 3 for more information. 2015 Dispositions Net proceeds from the 2015 dispositions were used to reduce the outstanding balances on the Company's credit facilities. The following is a summary of the Company's 2015 dispositions: Sales Price Sales Date Property Property Type Location Gross Net Gain December Mayfaire Community Center (1) Community Center (2) Wilmington, NC $ 56,300 $ 55,955 $ — December Chapel Hill Crossing (3) Associated Center Akron, OH 2,300 2,178 — November Waynesville Commons Community Center Waynesville, NC 14,500 14,289 5,071 July Madison Plaza Associated Center Huntsville, AL 5,700 5,472 2,769 June EastGate Crossing (4) Associated Center Cincinnati, OH 21,060 20,688 13,491 April Madison Square (5) Mall Huntsville, AL 5,000 4,955 — $ 104,860 $ 103,537 $ 21,331 (1) The Company recognized a loss on impairment of $397 in the fourth quarter of 2015 when it adjusted the book value of Mayfaire Community Center to its net sales price. (2) This property was combined with Mayfaire Towne Center in the Malls category for segment reporting purposes. (3) The Company recognized a loss on impairment of $1,914 in the fourth quarter of 2015 when it adjusted the book value of Chapel Hill Crossing to its net sales price. (4) In the fourth quarter of 2015, the Company earned $625 of contingent consideration related to the sale of EastGate Crossing and received $574 of net proceeds for the lease of a tenant space. In the second quarter of 2016, the Company earned $508 of contingent consideration for the lease of an additional specified tenant space and received $478 of net proceeds. Additionally, the buyer assumed the mortgage loan on the property, which had a balance of $14,570 at the time of the sale. (5) The Company recognized a loss on impairment of $2,620 in the second quarter of 2015 when it adjusted the book value of Madison Square to its net sales price.</t>
  </si>
  <si>
    <t>Unconsolidated Affiliates, Redeemable Interests, Noncontrolling Interests and Cost Method Investments</t>
  </si>
  <si>
    <t>Equity Method Investments and Joint Ventures [Abstract]</t>
  </si>
  <si>
    <t>Unconsolidated Affiliates, Redeemable Interests, Noncontrolling Interests and Cost Method Investments Unconsolidated Affiliates At September 30, 2016 , the Company had investments in the following 17 entities, which are accounted for using the equity method of accounting: Joint Venture Property Name Company's Interest Ambassador Infrastructure, LLC Ambassador Town Center - Infrastructure Improvements 65.0% Ambassador Town Center JV, LLC Ambassador Town Center 65.0% CBL/T-C, LLC CoolSprings Galleria, Oak Park Mall and West County Center 50.0% CBL-TRS Joint Venture, LLC Friendly Center, The Shops at Friendly Center and a portfolio (1) 50.0% El Paso Outlet Outparcels, LLC The Outlet Shoppes at El Paso (vacant land) 50.0% Fremaux Town Center JV, LLC Fremaux Town Center Phases I and II 65.0% G&amp;I VIII CBL Triangle LLC Triangle Town Center, Triangle Town Commons and Triangle Town Place 10.0% Governor’s Square IB Governor’s Plaza 50.0% Governor’s Square Company Governor’s Square 47.5% JG Gulf Coast Town Center LLC Gulf Coast Town Center Phase III 50.0% Kentucky Oaks Mall Company Kentucky Oaks Mall 50.0% Mall of South Carolina L.P. Coastal Grand 50.0% Mall of South Carolina Outparcel L.P. Coastal Grand Crossing and vacant land 50.0% Port Orange I, LLC The Pavilion at Port Orange Phase I and one office building 50.0% River Ridge Mall JV, LLC River Ridge Mall 25.0% West Melbourne I, LLC Hammock Landing Phases I and II 50.0% York Town Center, LP York Town Center 50.0% (1) The office buildings are classified as held for sale as of September 30, 2016 . Although the Company had majority ownership of certain joint ventures during 2016 and 2015 , it evaluated the investments and concluded that the other partners or owners in these joint ventures had substantive participating rights, such as approvals of: • the pro forma for the development and construction of the project and any material deviations or modifications thereto; • the site plan and any material deviations or modifications thereto; • the conceptual design of the project and the initial plans and specifications for the project and any material deviations or modifications thereto; • any acquisition/construction loans or any permanent financings/refinancings; • the annual operating budgets and any material deviations or modifications thereto; • the initial leasing plan and leasing parameters and any material deviations or modifications thereto; and • any material acquisitions or dispositions with respect to the project. As a result of the joint control over these joint ventures, the Company accounts for these investments using the equity method of accounting. Activity - Unconsolidated Affiliates High Pointe Commons In September 2016, High Pointe Commons, LP and High Pointe Commons II-HAP, LP, two 50 / 50 subsidiaries of the Company, and their joint venture partner closed on the sale of High Pointe Commons, a community center located in Harrisburg, PA, for a gross sales price of $33,800 and net proceeds of $14,962 , of which $7,481 represents each partner's share. The existing mortgages secured by the property, which had an aggregate balance of $17,388 at the time of closing, were paid off in conjunction with the sale. See below for additional information on these loans. The unconsolidated affiliates recognized a gain on sale of real estate assets of $ 16,732 , of which each partner's share was approximately $ 8,366 . CBL-TRS Joint Venture II, LLC In April 2016, CBL-TRS Joint Venture II, LLC, a subsidiary of the Company, and its 50 / 50 joint venture partner sold Renaissance Center, a community center located in Durham, NC, for a gross sales price of $129,200 and net proceeds of $80,324 , of which $40,162 represents each partner's share. In conjunction with the sale, the buyer assumed the $16,000 loan secured by the property's second phase. The loan secured by the first phase, which had a balance of $31,641 as of closing, was retired. The unconsolidated affiliate recognized a gain on sale of real estate assets of $58,876 , of which each partner's share was approximately $29,438 . G&amp;I VIII CBL Triangle LLC In February 2016, G&amp;I VIII CBL Triangle LLC, a newly formed 10 / 90 joint venture between the Company and DRA Advisors, acquired Triangle Town Center, Triangle Town Commons and Triangle Town Place from an existing 50 / 50 joint venture, Triangle Town Member LLC, between the Company and The R.E. Jacobs Group for $174,000 , including the assumption of the $171,092 loan, of which each selling partner's share was $85,546 as of the closing date. Concurrent with the formation of the new joint venture, the new entity closed on a modification and restructuring of the $171,092 loan, of which the Company's share is $17,109 . See information on the new loan under Financings below. The Company also made an equity contribution of $3,060 to the joint venture at closing. The Company continues to lease and manage the properties. The joint venture is accounted for using the equity method of accounting. The following table summarizes the allocation of the estimated fair values of the tangible and identifiable intangible assets acquired as of the February 2016 acquisition date for the G&amp;I VIII CBL Triangle LLC joint venture: 2016 Land $ 14,421 Buildings and improvements 132,230 Tenant improvements 1,206 Above-market leases 11,599 In-place leases 22,538 Total assets 181,994 Below-market leases (7,994 ) Net assets acquired $ 174,000 River Ridge Mall JV, LLC In the first quarter of 2016, the Company entered into a 25 / 75 joint venture, River Ridge Mall JV, LLC, ("River Ridge") with an unaffiliated partner. The Company contributed River Ridge Mall, located in Lynchburg, VA, to River Ridge and the partner contributed $33,500 of cash and an anchor parcel at River Ridge Mall that it already owned having a value of $7,000 . The $33,500 of cash was distributed to the Company and, after closing costs, $32,819 was used to reduce outstanding balances on its lines of credit. Following the initial formation, all required future contributions will be funded on a pro rata basis. The joint venture is accounted for using the equity method of accounting. The Company has accounted for the formation of River Ridge as the sale of a partial interest and recorded a loss on impairment of $9,510 in the first quarter of 2016, which includes a reserve of $2,100 for future capital expenditures. See Note 3 for more information. The Company continues to manage and lease the ma ll. T he Company has the right to require its 75% partner to purchase its 25% interest in River Ridge if the Company ceases to manage the property at the partner's election. CBL-TRS Joint Venture, LLC The four office buildings in the joint venture are classified as held for sale and the $25,392 on the condensed combined financial statements of unconsolidated affiliates listed below represents the net investment in real estate assets as of September 30, 2016. The joint venture has signed a contract to sell the office buildings to a buyer and due diligence was complete as of September 30, 2016. The sale is expected to close in the fourth quarter of 2016. Condensed Combined Financial Statements - Unconsolidated Affiliates Condensed combined financial statement information of unconsolidated affiliates is as follows: As of ASSETS September 30, December 31, Investment in real estate assets $ 2,137,092 $ 2,357,902 Accumulated depreciation (550,103 ) (677,448 ) 1,586,989 1,680,454 Held for sale 25,392 — Developments in progress 28,995 59,592 Net investment in real estate assets 1,641,376 1,740,046 Other assets 229,516 168,540 Total assets $ 1,870,892 $ 1,908,586 LIABILITIES Mortgage and other indebtedness $ 1,278,160 $ 1,546,272 Other liabilities 60,687 51,357 Total liabilities 1,338,847 1,597,629 OWNERS' EQUITY The Company 241,892 184,868 Other investors 290,153 126,089 Total owners' equity 532,045 310,957 Total liabilities and owners' equity $ 1,870,892 $ 1,908,586 Total for the Three Months Company's Share for the 2016 2015 2016 2015 Total revenues $ 59,104 $ 62,098 $ 27,427 $ 32,660 Depreciation and amortization (20,227 ) (20,313 ) (10,756 ) (10,734 ) Interest income 295 331 207 255 Interest expense (14,281 ) (18,616 ) (6,109 ) (9,601 ) Operating expenses (18,216 ) (18,918 ) (8,112 ) (9,638 ) Loss on extinguishment of debt (393 ) — (197 ) — Income from continuing operations before gain on sales of real estate assets 6,282 4,582 2,460 2,942 Gain on sales of real estate assets 16,854 710 8,018 566 Net income $ 23,136 $ 5,292 $ 10,478 $ 3,508 Total for the Nine Months Company's Share for the 2016 2015 2016 2015 Total revenues $ 186,162 $ 187,681 $ 87,527 $ 98,453 Depreciation and amortization (63,085 ) (59,435 ) (29,090 ) (31,354 ) Interest income 963 998 719 767 Interest expense (41,951 ) (55,999 ) (19,787 ) (28,873 ) Operating expenses (56,621 ) (55,692 ) (25,295 ) (28,511 ) Gain (loss) on extinguishment of debt 62,901 — (197 ) — Income from continuing operations before gain on sales of real estate assets 88,369 17,553 13,877 10,482 Gain on sales of real estate assets 158,190 2,144 93,340 1,730 Net income $ 246,559 $ 19,697 $ 107,217 $ 12,212 Financings - Unconsolidated Affiliates Loans Financed or Extended The following table presents the loan activity of the Company's unconsolidated affiliates in 2016: Date Property Stated Maturity (1) Amount Company's Share June Fremaux Town Center (2) 3.70% (3) June 2026 73,000 $ 47,450 June Ambassador Town Center (4) 3.22% (5) June 2023 47,660 30,979 February Port Orange (6) LIBOR + 2.0% February 2018 (7) 58,628 29,314 February Hammock Landing - Phase I (6) LIBOR + 2.0% February 2018 (7) 43,347 (8) 21,674 February Hammock Landing - Phase II (6) LIBOR + 2.0% February 2018 (7) 16,757 8,379 February Triangle Town Center, Triangle Town Place, Triangle Town Commons (9) 4.00% (10) December 2018 (11) 171,092 17,109 (1) Excludes any extension options. (2) Net proceeds from the non-recourse loan were used to retire the existing construction loans, secured by Phase I and Phase II of Fremaux Town Center, with an aggregate balance of $71,125 . (3) The joint venture has an interest rate swap on a notional amount of $73,000 , amortizing to $52,130 over the term of the swap, related to Fremaux Town Center to effectively fix the interest rate on that variable-rate loan. Therefore, this amount is currently reflected as having a fixed rate. (4) The non-recourse loan was used to retire an existing construction loan with a balance of $41,900 and excess proceeds were utilized to fund remaining construction costs. (5) The joint venture has an interest rate swap on a notional amount of $47,660 , amortizing to $38,866 over the term of the swap, related to Ambassador Town Center to effectively fix the interest rate on that variable-rate loan. Therefore, this amount is currently reflected as having a fixed rate. (6) The guaranty was reduced from 25% to 20% in conjunction with the refinancing. See Note 12 for more information. (7) The loan was modified and extended to February 2018 with a one -year extension option. (8) The capacity was increased from $39,475 to fund the expansion. (9) The loan was amended and modified in conjunction with the sale of the property to a newly formed joint venture. See previous section in Note 5 for additional information. (10) The interest rate was reduced from 5.74% to 4.00% interest-only payments through the initial maturity date. (11) The loan was extended to December 2018 with two one -year extension options. All of the debt on the properties owned by the unconsolidated affiliates is non-recourse, except for Ambassador Infrastructure, West Melbourne and Port Orange. See Note 12 for a description of guarantees the Company has issued related to certain unconsolidated affiliates. Loan Repayments The Company's unconsolidated affiliates repaid the following loans, secured by the related unconsolidated properties, in 2016: Date Property Interest Rate at Repayment Date Scheduled Maturity Date Principal Balance Repaid September Governor's Square Mall (1) 8.23% September 2016 $ 14,089 September High Pointe Commons - Phase I (2) 5.74% May 2017 12,401 September High Pointe Commons - PetCo (2) 3.20% July 2017 19 September High Pointe Commons - Phase II (2) 6.10% July 2017 4,968 July Kentucky Oaks Mall (3) 5.27% January 2017 19,912 (1) The Company's share of the loan was $6,692 based on its 47.5% pro rata share in the joint venture. (2) The loan secured by the property was paid off using proceeds from the sale of the property in September 2016. See above for more information. The Company's share of the loan was 50% based on its pro rata share in the joint venture. (3) The Company's share of the loan was $9,956 based on its 50% pro rata share in the joint venture. Other JG Gulf Coast Town Center LLC - Phases I and II In June 2016, the foreclosure process was completed and the mortgage lender received title to the mall in satisfaction of the non-recourse mortgage loan secured by Phases I and II of Gulf Coast Town Center in Ft. Myers, FL. Gulf Coast Town Center generated insufficient cash flow to cover the debt service on the mortgage, which had a balance of $190,800 (of which the Company's 50% share was $95,400 ) and a contractual maturity date of July 2017. In the third quarter of 2015, the lender on the loan began receiving the net operating cash flows of the property each month in lieu of scheduled monthly mortgage payments. The Company recognized a gain on the net investment in Gulf Coast of $29,267 , which is included in Equity in Earnings of Unconsolidated Affiliates in the condensed consolidated statements of operations. Redeemable Interests of the Operating Partnership Redeemable common units of $19,536 and $19,744 at September 30, 2016 and December 31, 2015 , respectively, include a partnership interest in the Operating Partnership for which the partnership agreement includes redemption provisions that may require the Operating Partnership to redeem the partnership interest for real property. Redeemable noncontrolling interests of $3,206 and $5,586 at September 30, 2016 and December 31, 2015 , respectively, include the aggregate noncontrolling ownership interest in consolidated subsidiaries that is held by third parties and for which the related partnership agreements contain redemption provisions at the holder's election that allow for redemption through cash and/or properties. Noncontrolling Interests of the Operating Partnership Noncontrolling interests include the aggregate noncontrolling ownership interest in the Operating Partnership's consolidated subsidiaries that is held by third parties and for which the related partnership agreements either do not include redemption provisions or are subject to redemption provisions that do not require classification outside of permanent equity. Total noncontrolling interests were $12,960 and $4,876 , as of September 30, 2016 and December 31, 2015 , respectively. Noncontrolling Interests of the Company The noncontrolling interests of the Company include the third party interests discussed above as well as the aggregate noncontrolling partnership interest in the Operating Partnership that is not owned by the Company and for which each of the noncontrolling limited partners has the right to exchange all or a portion of its partnership interests for shares of the Company’s common stock or, at the Company’s election, their cash equivalent. As of September 30, 2016 , the Company's total noncontrolling interests of $110,353 consisted of noncontrolling interests in the Operating Partnership and in other consolidated subsidiaries of $97,393 and $12,960 , respectively. The Company's total noncontrolling interests at December 31, 2015 of $114,629 consisted of noncontrolling interests in the Operating Partnership and in other consolidated subsidiaries of $109,753 and $4,876 , respectively. In the third quarter of 2016, the Company elected to pay cash of $11,608 to a holder of 950,000 common units in the Operating Partnership upon the exercise of its conversion rights. In the second quarter of 2016, the Company elected to pay cash of $146 to three holders of 14,796 common units in the Operating Partnership upon the exercise of their conversion rights. Cost Method Investment The Company owns a 6.2% noncontrolling interest in subsidiaries of Jinsheng, an established mall operating and real estate development company located in Nanjing, China. The Company accounts for its noncontrolling interest in Jinsheng using the cost method because the Company does not exercise significant influence over Jinsheng and there is no readily determinable market value of Jinsheng’s shares since they are not publicly traded. The carrying amount of this investment was $5,325 at September 30, 2016 and December 31, 2015 . The noncontrolling interest is reflected as investment in unconsolidated affiliates in the accompanying condensed consolidated balance sheets. Variable Interest Entities As discussed in Note 2 , effective January 1, 2016, the Company adopted ASU 2015-02. As a result, the Operating Partnership and certain of our subsidiaries are deemed to have the characteristics of a VIE primarily because the limited partners of these entities do not collectively possess substantive kick-out or participating rights. However, the Company was not required to consolidate any previously unconsolidated entities or deconsolidate any previously consolidated entities as a result of the change in classification. Accordingly, the adoption of ASU 2015-02 affected disclosure only and did not change amounts within the condensed consolidated financial statements. The Company consolidates the Operating Partnership, which is a VIE, for which the Company is the primary beneficiary. The Company, through the Operating Partnership, consolidates all VIEs for which it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the Company's investment; the obligation or likelihood for the Company or other investors to provide financial support; and the similarity with and significance to our business activities and the business activities of the other investors. The table below lists the Company's VIEs as of September 30, 2016 under ASU 2015-02: Consolidated VIEs: Atlanta Outlet Outparcels, LLC Atlanta Outlet JV, LLC CBL Terrace LP El Paso Outlet Center Holding, LLC El Paso Outlet Center II, LLC Foothills Mall Associates Gettysburg Outlet Center Holding, LLC Gettysburg Outlet Center, LLC High Point Development LP II Jarnigan Road LP Laredo Outlet JV, LLC (1) Lebcon Associates Lebcon I, Ltd Lee Partners Louisville Outlet Outparcels, LLC Louisville Outlet Shoppes, LLC Madison Grandview Forum, LLC The Promenade at D'Iberville Statesboro Crossing, LLC Village at Orchard Hills, LLC Woodstock GA Investments, LLC Unconsolidated VIEs: Ambassador Infrastructure, LLC G&amp;I VIII CBL Triangle LLC (2) (1) In May 2016, the Company formed a 65 / 35 joint venture, Laredo Outlet JV, LLC, to develop, own and operate The Outlet Shoppes at Laredo in Laredo, TX. The Company initially contributed $7,714 , which consisted of a cash contribution of $2,434 and its interest in a note receivable of $5,280 (see Note 8 ), and the third party partner contributed $10,686 , which included land and construction costs to date. The Company contributed 100% of the capital to fund the project until the pro rata 65% contribution of $19,846 was reached in the third quarter of 2016. All subsequent future contributions will be funded on a 65 / 35 pro rata basis The Company determined that the new consolidated affiliate represents an interest in a VIE based upon the criteria noted above. (2) Upon, the sale of the Company's 50 % interest in Triangle Town Member LLC to G&amp;I VIII CBL Triangle LLC in the first quarter of 2016, the Company determined that the new unconsolidated affiliate represents an interest in a VIE based upon the criteria noted above.</t>
  </si>
  <si>
    <t>Mortgage and Other Indebtedness</t>
  </si>
  <si>
    <t>Debt Disclosure [Abstract]</t>
  </si>
  <si>
    <t>Mortgage and Other Indebtedness Debt of the Company CBL has no indebtedness. Either the Operating Partnership or one of its consolidated subsidiaries, that it has a direct or indirect ownership interest in, is the borrower on all of the Company's debt. CBL is a limited guarantor of the 5.25% and 4.60% senior unsecured notes, issued by the Operating Partnership in November 2013 and October 2014, respectively, for losses suffered solely by reason of fraud or willful misrepresentation by the Operating Partnership or its affiliates. The Company also provides a similar limited guarantee of the Operating Partnership's obligations with respect to its unsecured credit facilities and three unsecured term loans as of September 30, 2016 . Debt of the Operating Partnership Mortgage and other indebtedness consisted of the following: September 30, 2016 December 31, 2015 Amount Weighted- Average Interest Rate (1) Amount Weighted- Average Interest Rate (1) Fixed-rate debt: Non-recourse loans on operating properties (2) $ 2,505,055 5.66% $ 2,736,538 5.68% Senior unsecured notes due 2023 (3) 446,450 5.25% 446,151 5.25% Senior unsecured notes due 2024 (4) 299,938 4.60% 299,933 4.60% Other — —% 2,686 3.50% Total fixed-rate debt 3,251,443 5.50% 3,485,308 5.53% Variable-rate debt: Non-recourse term loans on operating properties 19,155 2.96% 16,840 2.49% Recourse term loans on operating properties 25,847 3.12% 25,635 2.97% Construction loan 10,573 3.03% — —% Unsecured lines of credit 438,956 1.72% 398,904 1.54% Unsecured term loans 800,000 1.96% 800,000 1.82% Total variable-rate debt 1,294,531 1.93% 1,241,379 1.76% Total fixed-rate and variable-rate debt 4,545,974 4.49% 4,726,687 4.54% Unamortized deferred financing costs (14,705 ) (16,059 ) Total mortgage and other indebtedness $ 4,531,269 $ 4,710,628 (1) Weighted-average interest rate includes the effect of debt premiums and discounts, but excludes amortization of deferred financing costs. (2) The Operating Partnership had four interest rate swaps on notional amounts totaling $101,151 as of December 31, 2015 related to four variable-rate loans on consolidated operating properties to effectively fix the interest rate on the respective loans. Therefore, these amounts were reflected in fixed-rate debt at December 31, 2015 . The swaps matured April 1, 2016. (3) The balance is net of an unamortized discount of $3,550 and $3,849 as of September 30, 2016 and December 31, 2015 , respectively. (4) The balance is net of an unamortized discount of $62 and $67 as of September 30, 2016 and December 31, 2015 , respectively. Senior Unsecured Notes In the fourth quarter of 2014, the Operating Partnership issued $300,000 of senior unsecured notes, which bear interest at 4.60% payable semiannually beginning April 15, 2015 and mature on October 15, 2024 (the “2024 Notes”). In the fourth quarter of 2013, the Operating Partnership issued $450,000 of senior unsecured notes, which bear interest at 5.25% payable semiannually beginning June 1, 2014 and mature on December 1, 2023 (the “2023 Notes”). The respective interest rate on each of the 2024 Notes and the 2023 Notes (collectively, the “Notes”) will be subject to an increase ranging from 0.25% to 1.00% from time to time if, on or after January 1, 2016 and prior to January 1, 2020, the ratio of secured debt to total assets of the Company, as defined, is greater than 40% but less than 45% . The Notes are redeemable at the Operating Partnership's election, in whole or in part from time to time, on not less than 30 days’ notice to the holders of the Notes to be redeemed. The 2024 Notes may be redeemed prior to July 15, 2024 for cash, at a redemption price equal to the greater of (1) 100% of the aggregate principal amount of the 2024 Notes to be redeemed or (2) an amount equal to the sum of the present values of the remaining scheduled payments of principal and interest on the 2024 Notes to be redeemed, discounted to the redemption date on a semi-annual basis at the treasury rate, as defined, plus 0.35% , plus accrued and unpaid interest. On or after July 15, 2024, the 2024 Notes are redeemable for cash at a redemption price equal to 100% of the aggregate principal amount of the 2024 Notes to be redeemed plus accrued and unpaid interest. The 2023 Notes may be redeemed prior to September 1, 2023 for cash, at a redemption price equal to the greater of (1) 100% of the aggregate principal amount of the 2023 Notes to be redeemed or (2) an amount equal to the sum of the present values of the remaining scheduled payments of principal and interest on the 2023 Notes to be redeemed, discounted to the redemption date on a semi-annual basis at the treasury rate, as defined, plus 0.40% , plus accrued and unpaid interest. On or after September 1, 2023, the 2023 Notes are redeemable for cash at a redemption price equal to 100% of the aggregate principal amount of the 2023 Notes to be redeemed plus accrued and unpaid interest. Unsecured Lines of Credit The Company has three unsecured credit facilities that are used for retirement of secured loans, repayment of term loans, working capital, construction and acquisition purposes, as well as issuances of letters of credit. Each facility bears interest at LIBOR plus a spread of 0.875% to 1.55% based on the Company's credit ratings. As of September 30, 2016 , the Company's interest rate based on its credit ratings of Baa3 from Moody's Investors Service ("Moody's") and BBB- from Standard &amp; Poor's ("S&amp;P") and Fitch Ratings ("Fitch") is LIBOR plus 120 basis points. Additionally, the Company pays an annual facility fee that ranges from 0.125% to 0.3% of the total capacity of each facility based on the Company's credit ratings. As of September 30, 2016 , the annual facility fee was 0.25% . The three unsecured lines of credit had a weighted-average interest rate of 1.72% at September 30, 2016 . The following summarizes certain information about the Company's unsecured lines of credit as of September 30, 2016: Total Capacity Total Outstanding Maturity Date Extended Maturity Date Wells Fargo - Facility A $ 500,000 $ — (1) October 2019 October 2020 (2) First Tennessee 100,000 38,200 (3) October 2019 October 2020 (4) Wells Fargo - Facility B 500,000 400,756 (5) October 2020 $ 1,100,000 $ 438,956 (1) There was $350 outstanding on this facility as of September 30, 2016 for letters of credit. Up to $30,000 of the capacity on this facility can be used for letters of credit. (2) The extension option is at the Company's election, subject to continued compliance with the terms of the facility, and has a one-time extension fee of 0.15% of the commitment amount of the credit facility. (3) Up to $20,000 of the capacity on this facility can be used for letters of credit. (4) The extension option on the facility is at the Company's election, subject to continued compliance with the terms of the facility, and has a one-time extension fee of 0.20% of the commitment amount of the credit facility. (5) There was an additional $4,866 outstanding on this facility as of September 30, 2016 for letters of credit. Up to $30,000 of the capacity on this facility can be used for letters of credit. Unsecured Term Loans The Company has a $350,000 unsecured term loan, which bears interest at a variable rate of LIBOR plus 1.35% based on the Company's current credit ratings. The loan matures in October 2017 and has two one -year extension options, subject to continued compliance with the terms of the loan agreement, for an outside maturity date of October 2019 . At September 30, 2016 , the outstanding borrowings of $350,000 had an interest rate of 1.88% . The Company has a $400,000 unsecured term loan, which bears interest at a variable rate of LIBOR plus 1.50% based on the Company's current credit ratings and has a maturity date of July 2018 . At September 30, 2016 , the outstanding borrowings of $400,000 had an interest rate of 2.02% . The Company also has a $50,000 unsecured term loan that matures in February 2018. The term loan bears interest at a variable rate of LIBOR plus 1.55% . At September 30, 2016 , the outstanding borrowings of $50,000 had a weighted-average interest rate of 2.07% . Covenants and Restrictions The agreements for the unsecured lines of credit, the Notes and unsecured term loans contain, among other restrictions, certain financial covenants including the maintenance of certain financial coverage ratios, minimum unencumbered asset and interest ratios, maximum secured indebtedness ratios, maximum total indebtedness ratios and limitations on cash flow distributions. The Company believes that it was in compliance with all financial covenants and restrictions at September 30, 2016 . Unsecured Lines of Credit and Unsecured Term Loans The following presents the Company's compliance with key covenant ratios, as defined, of the credit facilities and term loans as of September 30, 2016 : Ratio Required Actual Debt to total asset value &lt; 60% 49% Unencumbered asset value to unsecured indebtedness &gt; 1.6x 2.4x Unencumbered NOI to unsecured interest expense &gt; 1.75x 4.57x EBITDA to fixed charges (debt service) &gt; 1.5x 2.5x The agreements for the unsecured credit facilities and unsecured term loans described above contain default provisions customary for transactions of this nature (with applicable customary grace periods). Additionally, any default in the payment of any recourse indebtedness greater than or equal to $50,000 or any non-recourse indebtedness greater than $150,000 (for the Company's ownership share) of CBL, the Operating Partnership or any Subsidiary, as defined, will constitute an event of default under the agreements to the credit facilities. The credit facilities also restrict the Company's ability to enter into any transaction that could result in certain changes in its ownership or structure as described under the heading “Change of Control/Change in Management” in the agreements for the credit facilities. Senior Unsecured Notes The following presents the Company's compliance with key covenant ratios, as defined, of the Notes as of September 30, 2016 : Ratio Required Actual Total debt to total assets &lt; 60% 53% Secured debt to total assets &lt; 45% (1) 30% Total unencumbered assets to unsecured debt &gt; 150% 218% Consolidated income available for debt service to annual debt service charge &gt; 1.5x 3.3x (1) On January 1, 2020 and thereafter, secured debt to total assets must be less than 40% . The agreements for the Notes described above contain default provisions customary for transactions of this nature (with applicable customary grace periods). Additionally, any default in the payment of any recourse indebtedness greater than or equal to $50,000 of the Operating Partnership will constitute an event of default under the Notes. Other Several of the Company’s malls/open-air centers, associated centers and community centers, in addition to the corporate office building, are owned by special purpose entities, created as a requirement under certain loan agreements that are included in the Company’s condensed consolidated financial statements. The sole business purpose of the special purpose entities is to own and operate these properties. The real estate and other assets owned by these special purpose entities are restricted under the loan agreements in that they are not available to settle other debts of the Company. However, so long as the loans are not under an event of default, as defined in the loan agreements, the cash flows from these properties, after payments of debt service, operating expenses and reserves, are available for distribution to the Company. Mortgages on Operating Properties Financings The following table presents the loans, secured by the related consolidated properties, that were entered into in 2016: Date Property Stated Interest Rate Maturity Date Amount Financed or Extended June Hamilton Place (1) 4.36% June 2026 $ 107,000 June Statesboro Crossing (2) LIBOR + 1.80% June 2017 (3) 11,035 April Hickory Point Mall (4) 5.85% December 2018 (5) 27,446 (1) Proceeds from the non-recourse loan were used to retire an existing $98,181 loan with an interest rate of 5.86% that was scheduled to mature in August 2016. The Company's share of excess proceeds was used to reduce outstanding balances on its credit facilities. (2) The loan was modified to extend the maturity date. (3) The loan has a one -year extension option at the Company's election for an outside maturity date of June 2018. (4) The loan was modified to extend the maturity date. The interest rate remains at 5.85% but future amortization payments have been eliminated. (5) The loan has a one-year extension option at the Company's election for an outside maturity date of December 2019. Other The non-recourse loans secured by Chesterfield Mall, Midland Mall and Wausau Center are in default and in receivership at September 30, 2016 . The malls generate insufficient income levels to cover the debt service on the mortgages, which had an aggregate balance of $189,642 at September 30, 2016 . The Company plans to return these malls to the respective lenders when foreclosure proceedings are complete, which is estimated to be by year-end or in early 2017. Construction Loan The following table presents the construction loan, secured by the related consolidated property, that was entered into in 2016: Date Property Stated Interest Rate Maturity Date Amount Financed May The Outlet Shoppes at Laredo (1) LIBOR + 2.5% (2) May 2019 (3) $ 91,300 (1) The consolidated 65 / 35 joint venture closed on a construction loan for the development of The Outlet Shoppes at Laredo, an outlet center located in Laredo, TX. The Operating Partnership has guaranteed 100% of the loan. (2) The interest rate will be reduced to LIBOR + 2.25% once the development is complete and certain debt and operational metrics are met. (3) The loan has one 24 -month extension option, which is at the joint venture's election, subject to continued compliance with the terms of the loan agreement, for an outside maturity date of May 2021. Loan Repayments The Company repaid the following fixed-rate loans, secured by the related consolidated Properties, in 2016: Date Property Interest Rate at Repayment Date Scheduled Maturity Date Principal Balance Repaid (1) August Dakota Square Mall 6.23% November 2016 $ 51,605 June Hamilton Place (2) 5.86% August 2016 98,181 April CoolSprings Crossing 4.54% April 2016 11,313 April Gunbarrel Pointe 4.64% April 2016 10,083 April Stroud Mall 4.59% April 2016 30,276 April York Galleria 4.55% April 2016 48,337 (1) The Company retired the loans with borrowings from its credit facilities unless otherwise noted. (2) The Company retired the loan with proceeds from a $107,000 fixed-rate non-recourse loan. See above for more information. Additionally, the $38,237 loan secured by Fashion Square was assumed by the buyer in conjunction with the sale of the mall in July 2016. The fixed-rate loan bore interest at 4.95% and had a maturity date of June 2022. Subsequent to September 30, 2016 , the Company retired a mortgage loan that was scheduled to mature in January 2017. See Note 16 for more information. Scheduled Principal Payments As of September 30, 2016 , the scheduled principal amortization and balloon payments on all of the Company’s consolidated mortgage and other indebtedness, excluding extensions available at the Company’s option, are as follows: 2016 (1) $ 85,143 2017 840,726 2018 708,861 2019 170,270 2020 609,740 Thereafter (2) 1,942,580 4,357,320 Net unamortized premiums (discounts) (988 ) 4,356,332 Unamortized deferred financing costs (14,705 ) Principal balance of loans secured by Lender Malls in foreclosure (3) 189,642 Total mortgage and other indebtedness $ 4,531,269 (1) Excludes $171,953 of maturities related to Midland Mall and Chesterfield Mall, which are in foreclosure. (2) Excludes $17,689 related to Wausau Center, which is in foreclosure. (3) Represents principal balances of three non-recourse loans secured by the malls listed above, which the Company plans to return to the respective lenders when the foreclosure process is complete. The $85,143 of scheduled principal payments in 2016 includes $70,801 related to the maturing principal balance of the operating property loan secured by Greenbrier Mall and $14,342 represents scheduled principal amortization. The Company is in final negotiations with the lender to extend the maturity date of the loan secured by Greenbrier Mall. The Company’s mortgage and other indebtedness had a weighted-average maturity of 4.0 years as of September 30, 2016 and 4.4 years as of December 31, 2015 . Interest Rate Hedge Instruments The Company records its derivative instruments in its condensed consolidated balance sheets at fair value. The accounting for changes in the fair value of derivatives depends on the intended use of the derivative, whether the derivative has been designated as a hedge and, if so, whether the hedge has met the criteria necessary to apply hedge accounting.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as, and that qualify as, cash flow hedges is recorded in AOCI and is subsequently reclassified into earnings in the period that the hedged forecasted transaction affects earnings. Such derivatives were used to hedge the variable cash flows associated with variable-rate debt. The Company's outstanding interest rate derivatives, that were designated as cash flow hedges of interest rate risk, matured on April 1, 2016. Instrument Type Location in Condensed Consolidated Balance Sheet Notional Amount Outstanding Designated Benchmark Interest Rate Strike Rate Fair Fair Maturity Date Pay fixed/ Receive Accounts payable and $48,337 1-month 2.149% $ — $ (208 ) April 2016 Pay fixed/ Receive Accounts payable and $30,276 1-month 2.187% — (133 ) April 2016 Pay fixed/ Receive Accounts payable and $11,313 1-month 2.142% — (48 ) April 2016 Pay fixed/ Receive Accounts payable and $10,083 1-month 2.236% — (45 ) April 2016 $ — $ (434 ) Location of Location of Gain Recognized Hedging Three Months Ended Three Months Ended Three Months Ended 2016 2015 2016 2015 2016 2015 Interest rate contracts $ — $ 457 Interest $ — $ (518 ) Interest $ — $ — Location of Location of Gain Recognized Hedging Nine Months Ended Nine Months Ended Nine Months Ended 2016 2015 2016 2015 2016 2015 Interest rate contracts $ 434 $ 1,387 Interest $ (443 ) $ (1,687 ) Interest $ — $ —</t>
  </si>
  <si>
    <t>Comprehensive Income</t>
  </si>
  <si>
    <t>Comprehensive Income (Loss), Net of Tax, Attributable to Parent [Abstract]</t>
  </si>
  <si>
    <t>Comprehensive Income Accumulated Other Comprehensive Income of the Company Comprehensive income (loss) of the Company includes all changes in redeemable noncontrolling interests and total equity during the period, except those resulting from investments by shareholders and partners, distributions to shareholders and partners and redemption valuation adjustments. OCI/L includes changes in unrealized gains (losses) on available-for-sale securities and interest rate hedge agreements. The Company did not have any AOCI for the three months ended September 30, 2016 . The changes in the components of AOCI for the three months ended September 30, 2015 are as follows: Redeemable The Company Noncontrolling Unrealized Gains (Losses) - Hedging Agreements Total Beginning balance, July 1, 2015 $ 410 $ 1,109 $ (2,938 ) $ (1,419 ) OCI before reclassifications 9 903 63 975 Amounts reclassified from AOCI (1) — (518 ) — (518 ) Net current quarterly period OCI 9 385 63 457 Ending balance, September 30, 2015 $ 419 $ 1,494 $ (2,875 ) $ (962 ) (1) Reclassified $518 of interest on cash flow hedges to Interest Expense in the condensed consolidated statement of operations. The changes in the components of AOCI for the nine months ended September 30, 2016 and 2015 are as follows: Redeemable The Company Noncontrolling Unrealized Gains (Losses) - Hedging Agreements Total Beginning balance, January 1, 2016 $ 433 $ 1,935 $ (2,802 ) $ (434 ) OCI before reclassifications 3 814 60 877 Amounts reclassified from AOCI (1) (436 ) (2,749 ) 2,742 (443 ) Net current year-to-date period OCI (433 ) (1,935 ) 2,802 434 Ending balance, September 30, 2016 $ — $ — $ — $ — (1) Reclassified $443 of interest on cash flow hedges to Interest Expense in the condensed consolidated statement of operations. The cash flow hedges matured April 1, 2016. Redeemable The Company Noncontrolling Unrealized Gains (Losses) Hedging Agreements Available-for-Sale Hedging Available-for-Sale Hedging Available-for-Sale Total Beginning balance, January 1, 2015 $ 401 $ 384 $ 303 $ 13,108 $ (3,053 ) $ 2,826 $ 13,969 OCI before reclassifications 18 10 2,878 160 178 72 3,316 Amounts reclassified from AOCI (1) — (394 ) (1,687 ) (13,268 ) — (2,898 ) (18,247 ) Net current year-to-date period OCI 18 (384 ) 1,191 (13,108 ) 178 (2,826 ) (14,931 ) Ending balance, September 30, 2015 $ 419 $ — $ 1,494 $ — $ (2,875 ) $ — $ (962 ) (1) Reclassified $16,560 realized gain on sale of available-for-sale securities to Gain on Investment and reclassified $1,687 of interest on cash flow hedges to Interest Expense in the condensed consolidated statement of operations. Accumulated Other Comprehensive Income (Loss) of the Operating Partnership Comprehensive income (loss) of the Operating Partnership includes all changes in redeemable common units and partners' capital during the period, except those resulting from investments by unitholders, distributions to unitholders and redemption valuation adjustments. OCI/L includes changes in unrealized gains (losses) on available-for-sale securities and interest rate hedge agreements. The Operating Partnership did not have any AOCI for the three months ended September 30, 2016 . The changes in the components of AOCI for the three months ended September 30, 2015 are as follows: Redeemable Partners' Unrealized Gains (Losses) - Hedging Agreements Total Beginning balance, July 1, 2015 $ 411 $ (1,830 ) $ (1,419 ) OCI before reclassifications 9 966 975 Amounts reclassified from AOCI (1) — (518 ) (518 ) Net current quarterly period OCI 9 448 457 Ending balance, September 30, 2015 $ 420 $ (1,382 ) $ (962 ) (1) Reclassified $518 of interest on cash flow hedges to Interest Expense in the condensed consolidated statement of operations. The changes in the components of AOCI for the nine months ended September 30, 2016 and 2015 are as follows: Redeemable Partners' Unrealized Gains (Losses) - Hedging Agreements Total Beginning balance, January 1, 2016 $ 434 $ (868 ) $ (434 ) OCI before reclassifications 3 874 877 Amounts reclassified from AOCI (1) (437 ) (6 ) (443 ) Net current year-to-date period OCI (434 ) 868 434 Ending balance, September 30, 2016 $ — $ — $ — (1) Reclassified $443 of interest on cash flow hedges to Interest Expense in the condensed consolidated statement of operations. The cash flow hedges matured April 1, 2016. Redeemable Partners' Unrealized Gains (Losses) Hedging Agreements Available-for-Sale Securities Hedging Agreements Available-for-Sale Securities Total Beginning balance, January 1, 2015 $ 401 $ 384 $ (2,750 ) $ 15,934 $ 13,969 OCI before reclassifications 19 10 3,055 232 3,316 Amounts reclassified from AOCI (1) — (394 ) (1,687 ) (16,166 ) (18,247 ) Net current year-to-date period OCI 19 (384 ) 1,368 (15,934 ) (14,931 ) Ending balance, September 30, 2015 $ 420 $ — $ (1,382 ) $ — $ (962 ) (1) Reclassified $16,560 realized gain on sale of available-for-sale securities to Gain on Investment and reclassified $1,687 of interest on cash flow hedges to Interest Expense in the condensed consolidated statement of operations.</t>
  </si>
  <si>
    <t>Mortgage and Other Notes Receivable</t>
  </si>
  <si>
    <t>Mortgage and Other Notes Receivable [Abstract]</t>
  </si>
  <si>
    <t>Mortgage and Other Notes Receivable Each of the Company’s mortgage notes receivable is collateralized by either a first mortgage, a second mortgage, or by an assignment of 100% of the partnership interests that own the real estate assets. Other notes receivable include amounts due from tenants or government-sponsored districts and unsecured notes received from third parties as whole or partial consideration for property or investments. The Company believes that its mortgage and other notes receivable balance is fully collectable as of September 30, 2016 . Mortgage and other notes receivable consist of the following: As of September 30, 2016 As of December 31, 2015 Maturity Date Interest Rate Balance Interest Rate Balance Mortgages: Columbia Place Outparcel Feb 2022 5.00% $ 326 5.00% $ 342 Park Place May 2022 5.00% 1,242 5.00% 1,369 Village Square (1) Mar 2018 3.75% 1,655 3.50% 1,685 Other (2) Dec 2016 - Jan 2047 3.03% - 9.50% 2,521 2.93% - 9.50% 4,380 5,744 7,776 Other Notes Receivable: Horizon Group (3) N/A —% — 7.00% 3,096 RED Development Inc. Nov 2023 5.00% 6,787 5.00% 7,366 Southwest Theaters Apr 2026 5.00% 750 —% — Other Jan 2017 7.00% 300 —% — 7,837 10,462 $ 13,581 $ 18,238 (1) In May 2016, the mortgage note receivable related to Village Square was extended to March 2018. The interest rate increased from 3.5% to 3.75% for the period from April 2016 through March 2017, with an increase to a rate of 4.0% from April 2017 through the maturity date. (2) In conjunction with the foreclosure of Gulf Coast Town Center, the Company wrote off the $1,846 balance of a note receivable. The note bore interest at a rate of 6.32% and was due to mature in March 2017. (3) In May 2016, in conjunction with the formation of the Laredo joint venture (see Note 5 ), the Company contributed its interest in the note of $5,280 as a capital contribution to the joint venture.</t>
  </si>
  <si>
    <t>Segment Information</t>
  </si>
  <si>
    <t>Segment Reporting [Abstract]</t>
  </si>
  <si>
    <t>Segment Information The Company measures performance and allocates resources according to property type, which is determined based on certain criteria such as type of tenants, capital requirements, economic risks, leasing terms, and short and long-term returns on capital. Rental income and tenant reimbursements from tenant leases provide the majority of revenues from all segments. Information on the Company’s reportable segments is presented as follows: Three Months Ended September 30, 2016 Malls Associated Centers Community Centers All Other (1) Total Revenues $ 228,918 $ 9,997 $ 4,776 $ 8,030 $ 251,721 Property operating expenses (2) (68,189 ) (2,311 ) (1,149 ) 805 (70,844 ) Interest expense (35,915 ) (1,424 ) (858 ) (16,095 ) (54,292 ) Other expense — — — (5,576 ) (5,576 ) Gain on sales of real estate assets 273 — — 4,653 4,926 Segment profit (loss) $ 125,087 $ 6,262 $ 2,769 $ (8,183 ) 125,935 Depreciation and amortization expense (71,794 ) General and administrative expense (13,222 ) Interest and other income 451 Loss on extinguishment of debt (6 ) Loss on impairment (53,558 ) Equity in earnings of unconsolidated affiliates 10,478 Income tax benefit 2,386 Net income $ 670 Capital expenditures (3) (4) $ 64,085 $ 61 $ 1,452 $ 32,420 $ 98,018 Three Months Ended September 30, 2015 Malls Associated Centers Community Centers All Other (1) Total Revenues $ 234,095 $ 9,693 $ 5,231 $ 13,616 $ 262,636 Property operating expenses (2) (69,690 ) (2,260 ) (1,114 ) 1,145 (71,918 ) Interest expense (39,707 ) (1,732 ) (1,003 ) (14,008 ) (56,451 ) Other expense — — — (8,787 ) (8,787 ) Gain on sales of real estate assets — 2,769 — 468 3,237 Segment profit (loss) $ 124,698 $ 8,470 $ 3,114 $ (7,566 ) 128,717 Depreciation and amortization expense (74,045 ) General and administrative expense (12,995 ) Interest and other income 579 Loss on impairment (884 ) Equity in earnings of unconsolidated affiliates 3,508 Income tax provision (448 ) Net income $ 44,432 Capital expenditures (3) $ 66,311 $ 1,134 $ 489 $ 5,549 $ 73,483 Nine Months Ended September 30, 2016 Malls Associated Community All Other (1) Total Revenues $ 700,407 $ 30,096 $ 14,747 $ 24,514 $ 769,764 Property operating expenses (2) (208,975 ) (7,010 ) (3,552 ) 6,805 (212,732 ) Interest expense (105,797 ) (4,557 ) (321 ) (52,035 ) (162,710 ) Other expense — — — (20,313 ) (20,313 ) Gain on sales of real estate assets 489 478 3,239 10,297 14,503 Segment profit (loss) $ 386,124 $ 19,007 $ 14,113 $ (30,732 ) 388,512 Depreciation and amortization expense (220,505 ) General and administrative expense (46,865 ) Interest and other income 1,062 Loss on impairment (116,736 ) Equity in earnings of unconsolidated affiliates 107,217 Income tax benefit 2,974 Net income $ 115,659 Capital expenditures (3) (4) $ 125,406 $ 3,158 $ 2,420 $ 49,554 $ 180,538 Nine Months Ended September 30, 2015 Malls Associated Community All Other (1) Total Revenues $ 694,310 $ 30,164 $ 14,925 $ 37,988 $ 777,388 Property operating expenses (2) (209,850 ) (7,206 ) (3,392 ) 4,803 (215,645 ) Interest expense (128,168 ) (5,561 ) (3,233 ) (37,400 ) (174,362 ) Other expense — — — (21,191 ) (21,191 ) Gain on sales of real estate assets 264 16,260 — 1,643 18,167 Segment profit (loss) $ 356,556 $ 33,657 $ 8,300 $ (14,157 ) 384,357 Depreciation and amortization expense (221,550 ) General and administrative expense (46,440 ) Interest and other income 6,242 Gain on extinguishment of debt 256 Loss on impairment (3,665 ) Gain on investment 16,560 Equity in earnings of unconsolidated affiliates 12,212 Income tax provision (2,004 ) Net income $ 145,968 Capital expenditures (3) $ 326,607 $ 2,523 $ 1,884 $ 18,978 $ 349,992 Total Assets Malls Associated Centers Community Centers All Other (1) Total September 30, 2016 $ 5,472,051 $ 261,107 $ 246,748 $ 194,415 $ 6,174,321 December 31, 2015 $ 5,766,084 $ 252,188 $ 263,614 $ 198,105 $ 6,479,991 (1) The All Other category includes mortgage and other notes receivable, office buildings, the Management Company and the Company’s subsidiary that provides security and maintenance services. (2) Property operating expenses include property operating, real estate taxes and maintenance and repairs. (3) Amounts include acquisitions of real estate assets and investments in unconsolidated affiliates. Developments in progress are included in the All Other category. (4) Primarily related to the development of The Outlet Shoppes at Laredo, which is a consolidated 65 / 35 joint venture. Costs are reflected at 100% in the above table.</t>
  </si>
  <si>
    <t>Equity and Capital</t>
  </si>
  <si>
    <t>Equity [Abstract]</t>
  </si>
  <si>
    <t>Equity and Capital At-The-Market Equity Program On March 1, 2013, the Company entered into separate controlled equity offering sales agreements (collectively, the "Sales Agreements") with a number of sales agents to sell shares of CBL's common stock, having an aggregate offering price of up to $300,000 , from time to time in "at-the-market" equity offerings (as defined in Rule 415 of the Securities Act of 1933, as amended) or in negotiated transactions (the "ATM program"). In accordance with the Sales Agreements, the Company sets the parameters for the sales of shares, including the number of shares to be issued, the time period during which sales are to be made and any minimum price below which sales may not be made. The Sales Agreements provide that the sales agents are entitled to compensation for their services at a mutually agreed commission rate not to exceed 2.0% of the gross proceeds from the sales of shares sold through the ATM program. For each share of common stock issued by CBL, the Operating Partnership issues a corresponding number of common units of limited partnership interest to CBL in exchange for the contribution of the proceeds from the stock issuance. The Company includes only share issuances that have settled in the calculation of shares outstanding at the end of each period. The Company has not sold any shares under the ATM program since 2013. Since the commencement of the ATM program, CBL has issued 8,419,298 shares of common stock, at a weighted-average sales price of $25.12 per share, and approximately $88,507 remains available that may be sold under this program as of September 30, 2016 . Actual future sales under this program, if any, will depend on a variety of factors including but not limited to market conditions, the trading price of CBL's common stock and the Company's capital needs. The Company has no obligation to sell the remaining shares available under the ATM program. Common Stock Repurchase Program In July 2015, CBL's Board of Directors authorized a common stock repurchase program, which expired on August 31, 2016. Under the program, the Company could purchase up to $200,000 of CBL's common stock from time to time, in the open market, in privately negotiated transactions or otherwise, depending on market prices and other conditions. The Company was not obligated to repurchase any shares of stock under the program. No shares were repurchased under this program prior to its expiration.</t>
  </si>
  <si>
    <t>Earnings per Share and Earnings per Unit</t>
  </si>
  <si>
    <t>Earnings Per Share [Abstract]</t>
  </si>
  <si>
    <t>Earnings per Share and Earnings per Unit Earnings per Share of the Company Basic earnings per share (“EPS”) is computed by dividing net income attributable to common shareholders by the weighted-average number of common shares outstanding for the period. Diluted EPS assumes the issuance of common stock for all potential dilutive common shares outstanding. The limited partners’ rights to convert their noncontrolling interests in the Operating Partnership into shares of common stock are not dilutive. The following summarizes the impact of potential dilutive common shares on the denominator used to compute EPS: Three Months Ended Nine Months Ended 2016 2015 2016 2015 Denominator – basic 170,792 170,494 170,751 170,470 Effect of performance stock units (1) — — — 30 Denominator – diluted 170,792 170,494 170,751 170,500 (1) Performance stock units are contingently issuable common shares and are included in earnings per share if the effect is dilutive. See Note 13 for a description of the long-term incentive program, which was adopted in 2015, that these units relate to. Earnings per Unit of the Operating Partnership Basic earnings per unit (“EPU”) is computed by dividing net income attributable to common unitholders by the weighted-average number of common units outstanding for the period. Diluted EPU assumes the issuance of common units for all potential dilutive common units outstanding. The following summarizes the impact of potential dilutive common units on the denominator used to compute EPU: Three Months Ended Nine Months Ended 2016 2015 2016 2015 Denominator – basic 200,004 199,751 199,992 199,728 Effect of performance stock units (1) — — — 30 Denominator – diluted 200,004 199,751 199,992 199,758 (1) Performance stock units are contingently issuable common units and are included in earnings per unit if the effect is dilutive. See Note 13 for a description of the long-term incentive program, which was adopted in 2015, that these units relate to.</t>
  </si>
  <si>
    <t>Contingencies</t>
  </si>
  <si>
    <t>Commitments and Contingencies Disclosure [Abstract]</t>
  </si>
  <si>
    <t>Contingencies Litigation The Company is currently involved in certain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Based on current expectations, such matters, both individually and in the aggregate, are not expected to have a material adverse effect on the liquidity, results of operations, business or financial condition of the Company. On May 27, 2016, Tommy French filed a putative class action in the United States District Court for the Eastern District of Tennessee on behalf of himself and all persons who purchased the Company's common stock between August 8, 2013 and May 24, 2016. Two additional suits were filed shortly thereafter with similar allegations. On June 9, 2016, The Allan J. and Sherry R. Potts Living Trust filed a putative class action in the same Court on behalf of the trust and all persons who purchased the Company's common stock between August 8, 2013 and May 24, 2016, and on June 24, 2016, International Union of Painters &amp; Allied Trades District Council No. 35 Pension Plan filed another putative class action in the same Court on behalf of itself and all persons who purchased the Company's common stock between August 9, 2011 and May 24, 2016, containing similar allegations. On July 26, 2016, motions were submitted to the Court for the consolidation of these three cases, as well as for the appointment of a lead plaintiff. On September 26, 2016, the Court granted the motion, consolidated the cases into one action, and appointed the New Mexico Educational Retirement Board as lead plaintiff and its counsel, Bernstein Liebhard, as lead counsel. The Court granted the lead plaintiff 60 days to file a consolidated amended complaint, and once filed, the Company will file a response. The previously filed complaints are all based on substantially similar allegations that certain of the Company’s financing arrangements were obtained through fraud and/or misrepresentation, and that the Company and certain of its officers and directors made materially misleading statements to the market by failing to disclose material information concerning these alleged misrepresentations, and concerning the supposed involvement by insiders of the Company in alleged trading in the Company’s stock by a United States senator on the basis of material nonpublic information. Based on these allegations, these complaints assert claims for violation of the securities laws and seek a variety of relief, including unspecified monetary damages as well as costs and attorneys’ fees. The Company believes these complaints are without merit and intends to defend itself vigorously. On July 29, 2016, Henry Shebitz filed a shareholder derivative suit in the Chancery Court for Hamilton County, Tennessee alleging that the Company's directors, three former directors and certain current and former officers breached their fiduciary duties by causing the Company to make materially misleading statements to the market by failing to disclose material information concerning these alleged misrepresentations, and concerning the supposed involvement by insiders of the Company in alleged trading in the Company’s stock by a United States senator on the basis of material nonpublic information. The complaint further alleges that certain of the Company's current and former officers and directors improperly engaged in transactions in the Company’s stock while in possession of material nonpublic information concerning the Company’s alleged misleading statements. The complaint purports to seek relief on behalf of the Company for unspecified damages as well as costs and attorneys’ fees. The Company believes that this complaint is without merit and intends to defend against it vigorously. Environmental Contingencies The Company evaluates potential loss contingencies related to environmental matters using the same criteria described above related to litigation matters. Based on current information, an unfavorable outcome concerning such environmental matters, both individually and in the aggregate, is considered to be reasonably possible. However, the Company believes its maximum potential exposure to loss would not be material to its results of operations or financial condition. The Company has a master insurance policy that provides coverage through 2022 for certain environmental claims up to $10,000 per occurrence and up to $50,000 in the aggregate, subject to deductibles and certain exclusions. At certain locations, individual policies are in place. Guarantees The Operating Partnership may guarantee the debt of a joint venture primarily because it allows the joint venture to obtain funding at a lower cost than could be obtained otherwise. This results in a higher return for the joint venture on its investment, and a higher return on the Operating Partnership’s investment in the joint venture. The Operating Partnership may receive a fee from the joint venture for providing the guaranty. Additionally, when the Operating Partnership issues a guaranty, the terms of the joint venture agreement typically provide that the Operating Partnership may receive indemnification from the joint venture partner or have the ability to increase its ownership interest. The guarantees expire upon repayment of the debt, unless noted otherwise. The following table represents the Operating Partnership's guarantees of unconsolidated affiliates' debt as reflected in the accompanying condensed consolidated balance sheets as of September 30, 2016 and December 31, 2015 : As of September 30, 2016 Obligation recorded to reflect guaranty Unconsolidated Affiliate Company's Outstanding Percentage Maximum Debt (1) 9/30/2016 12/31/2015 West Melbourne I, LLC - 50% $ 42,997 20% (2) $ 8,599 Feb-2018 (3) $ 86 $ 99 West Melbourne I, LLC - 50% 16,617 20% (2) 3,323 Feb-2018 (3) 33 87 Port Orange I, LLC 50% 58,138 20% (2) 11,628 Feb-2018 (3) 116 148 Fremaux Town Center JV, 65% — —% (4) — Aug-2016 — 62 Fremaux Town Center JV, 65% — —% (4) — Aug-2016 — 161 Ambassador Town Center JV, LLC 65% — —% (4) — Dec-2017 — 462 Ambassador Infrastructure, 65% 11,700 100% (5) 11,700 Dec-2017 (6) 177 177 Total guaranty liability $ 412 $ 1,196 (1) Excludes any extension options. (2) The guaranty was reduced from 25% to 20% when the loan was modified and extended in February 2016. See Note 5 . (3) The loan has a one -year extension option, which is at the unconsolidated affiliate's election, for an outside maturity date of February 2019. (4) The guaranty was removed in June 2016 when the construction loan was retired using proceeds from a non-recourse mortgage loan. See Note 5 for additional information. (5) The guaranty will be reduced to 50% on March 1st of such year as payment-in-lieu of taxes ("PILOT") payments received and attributed to the prior calendar year by Ambassador Infrastructure and delivered to the lender are $1,200 or more, provided no event of default exists. The guaranty will be reduced to 20% when the PILOT payments are $1,400 or more, provided no event of default exists. (6) The loan has two one -year extension options, which are the unconsolidated affiliate's election, for an outside maturity date of December 2019. The Company has guaranteed the lease performance of York Town Center, LP ("YTC"), an unconsolidated affiliate in which the Company owns a 50% interest, under the terms of an agreement with a third party that owns property as part of York Town Center. Under the terms of that agreement, YTC is obligated to cause performance of the third party’s obligations as landlord under its lease with its sole tenant, including, but not limited to, provisions such as co-tenancy and exclusivity requirements. Should YTC fail to cause performance, then the tenant under the third party landlord’s lease may pursue certain remedies ranging from rights to terminate its lease to receiving reductions in rent. The Company has guaranteed YTC’s performance under this agreement up to a maximum of $22,000 , which decreases by $800 annually until the guaranteed amount is reduced to $10,000 . The guaranty expires on December 31, 2020. The maximum guaranteed obligation was $14,800 as of September 30, 2016 . The Company entered into an agreement with its joint venture partner under which the joint venture partner has agreed to reimburse the Company 50% of any amounts it is obligated to fund under the guaranty. The Company did not include an obligation for this guaranty because it determined that the fair value of the guaranty was not material as of September 30, 2016 and December 31, 2015. Performance Bonds The Company has issued various bonds that it would have to satisfy in the event of non-performance. The total amount outstanding on these bonds was $14,274 and $16,452 at September 30, 2016 and December 31, 2015 , respectively.</t>
  </si>
  <si>
    <t>Share-Based Compensation</t>
  </si>
  <si>
    <t>Share-based Compensation [Abstract]</t>
  </si>
  <si>
    <t>Share-Based Compensation As of September 30, 2016 , there were two share-based compensation plans under which the Company has outstanding awards, the CBL &amp; Associates Properties, Inc. 2012 Stock Incentive Plan ("the 2012 Plan") and the CBL &amp; Associates Properties, Inc. Second Amended and Restated Stock Incentive Plan ("the 1993 Plan"). The Company can only make new awards under the 2012 Plan, which was approved by the Company's shareholders in May 2012. The 2012 Plan permits the Company to issue stock options and common stock to selected officers, employees and non-employee directors of the Company up to a total of 10,400,000 shares. The Company did not issue any new awards under the 1993 Plan, which was approved by the Company's shareholders in May 2003, between the adoption of the 2012 Plan to replace the 1993 Plan in May 2012 and the termination of the 1993 Plan (as to new awards) on May 5, 2013. As the primary operating subsidiary of the Company, the Operating Partnership participates in and bears the compensation expense associated with the Company's share-based compensation plans. Restricted Stock Awards The Company may make restricted stock awards to independent directors, officers and its employees under the 2012 Plan. These awards are generally granted based on the performance of the Company and its employees. None of these awards have performance requirements other than a service condition of continued employment, unless otherwise provided. Compensation expense is recognized on a straight-line basis over the requisite service period. Share-based compensation expense related to the restricted stock awards was $886 and $692 for the three months ended September 30, 2016 and 2015 , respectively, and $2,834 and $3,615 for the nine months ended September 30, 2016 and 2015 , respectively. Share-based compensation cost capitalized as part of real estate assets was $83 and $60 for the three months ended September 30, 2016 and 2015 , respectively, and $274 and $213 for the nine months ended September 30, 2016 and 2015 , respectively. A summary of the status of the Company’s nonvested restricted stock awards as of September 30, 2016 , and changes during the nine months ended September 30, 2016 , is presented below: Shares Weighted Average Grant-Date Fair Value Nonvested at January 1, 2016 533,404 $ 19.19 Granted 319,660 $ 10.02 Vested (207,229 ) $ 16.44 Forfeited (10,520 ) $ 16.91 Nonvested at September 30, 2016 635,315 $ 15.51 As of September 30, 2016 , there was $7,622 of total unrecognized compensation cost related to nonvested stock awards granted under the plans, which is expected to be recognized over a weighted-average period of 2.9 years. Long-Term Incentive Program In 2015, the Company adopted a long-term incentive program ("LTIP") for its named executive officers, which consists of performance stock unit ("PSU") awards and annual restricted stock awards, that may be issued under the 2012 Plan. The number of shares related to the PSU awards that each named executive officer may receive upon the conclusion of a three -year performance period is determined based on the Company's achievement of specified levels of long-term total stockholder return ("TSR") performance relative to the National Association of Real Estate Investment Trusts ("NAREIT") Retail Index, provided that at least a "Threshold" level must be attained for any shares to be earned. Shares earned pursuant to the PSU awards vest 60% at the conclusion of the performance period while the remaining 40% of the PSU award vests 20% on each of the first two anniversaries thereafter. Annual Restricted Stock Awards Under the LTIP, annual restricted stock awards consist of shares of time-vested restricted stock awarded based on a qualitative evaluation of the performance of the Company and the named executive officer during the fiscal year. Annual restricted stock awards under the LTIP vest 20% on the date of grant with the remainder vesting in four equal annual installments. Performance Stock Units The fair value of the PSU awards are estimated on the date of grant using a Monte Carlo Simulation model. The valuation consists of computing the fair value using CBL's simulated stock price as well as TSR over a three -year performance period. The award is modeled as a contingent claim in that the expected return on the underlying shares is risk-free and the rate of discounting the payoff of the award is also risk-free. In February 2016, the Company granted 282,995 PSUs at a grant-date fair value of $4.98 per PSU. In March 2015, the Company granted 138,680 PSUs at a grant-date fair value of $15.52 per PSU. Compensation cost is recognized on a tranche-by-tranche basis using the accelerated attribution method. The resulting expense is recorded regardless of whether any PSU awards are earned as long as the required service period is met. Share-based compensation expense related to the PSUs was $258 and $156 for the three months ended September 30, 2016 and 2015 , respectively. Share-based compensation expense related to the PSUs was $774 and $468 for the nine months ended September 30, 2016 and 2015 , respectively. Unrecognized compensation costs related to the PSUs was $2,163 as of September 30, 2016 .</t>
  </si>
  <si>
    <t>Noncash Investing and Financing Activities</t>
  </si>
  <si>
    <t>Supplemental Cash Flow Information [Abstract]</t>
  </si>
  <si>
    <t>Noncash Investing and Financing Activities The Company’s noncash investing and financing activities were as follows for the nine months ended September 30, 2016 and 2015 : Nine Months Ended 2016 2015 Accrued dividends and distributions payable $ 54,313 $ 54,490 Additions to real estate assets accrued but not yet paid 16,495 10,114 Capital contribution of note receivable to joint venture (1) 5,280 — Capital contribution from noncontrolling interest to joint venture 155 — Write-off of notes receivable (1) 1,846 — Mortgage loan assumed by buyer of Fashion Square (2) 38,237 — Mortgage loan assumed by buyer of EastGate Crossing (2) — 14,570 Deconsolidation of River Ridge Mall: (3) Decrease in real estate assets (14,025 ) — Increase in investment in unconsolidated affiliate 14,030 — Decrease in accounts payable and accrued liabilities (5 ) — (1) See Note 8 for further details. (2) See Note 4 for additional information. (3) See Note 3 and Note 5 for more information.</t>
  </si>
  <si>
    <t>Income Taxes</t>
  </si>
  <si>
    <t>Income Tax Disclosure [Abstract]</t>
  </si>
  <si>
    <t>Income Taxes The Company is qualified as a REIT under the provisions of the Internal Revenue Code. To maintain qualification as a REIT, the Company is required to distribute at least 90% of its taxable income to shareholders and meet certain other requirements. As a REIT, the Company is generally not liable for federal corporate income taxes. If the Company fails to qualify as a REIT in any taxable year, the Company will be subject to federal and state income taxes on its taxable income at regular corporate tax rates and it may not be able to qualify as a REIT for four subsequent years. Even if the Company maintains its qualification as a REIT, the Company may be subject to certain state and local taxes on its income and property, and to federal income and excise taxes on its undistributed income. State tax expense was $700 and $895 during the three months ended September 30, 2016 and 2015 , respectively, and $2,724 and $2,715 during the nine months ended September 30, 2016 and 2015 , respectively. The Company has also elected taxable REIT subsidiary status for some of its subsidiaries. This enables the Company to receive income and provide services that would otherwise be impermissible for REITs. For these entiti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the Company believes all or some portion of the deferred tax asset may not be realized. An increase or decrease in the valuation allowance resulting from changes in circumstances that may affect the realizability of the related deferred tax asset is included in income or expense, as applicable. The Company recorded an income tax benefit (provision) as follows for the three and nine month periods ended September 30, 2016 and 2015 : Three Months Ended Nine Months Ended 2016 2015 2016 2015 Current tax benefit (provision) $ 927 $ (660 ) $ 1,194 $ (2,063 ) Deferred tax benefit 1,459 212 1,780 59 Income tax benefit (provision) $ 2,386 $ (448 ) $ 2,974 $ (2,004 ) The Company had a net deferred tax asset of $6,251 at September 30, 2016 and a net deferred tax liability of $672 at December 31, 2015 . The net deferred tax asset at September 30, 2016 is included in intangible lease assets and other assets. The net deferred tax liability at December 31, 2015 is included in accounts payable and accrued liabilities. These balances primarily consisted of operating expense accruals and differences between book and tax depreciation. The Company reports any income tax penalties attributable to its properties as property operating expenses and any corporate-related income tax penalties as general and administrative expenses in its condensed consolidated statements of operations. In addition, any interest incurred on tax assessments is reported as interest expense. The Company reported nominal interest and penalty amounts for the nine month periods ended September 30, 2016 and 2015 , respectively.</t>
  </si>
  <si>
    <t>Subsequent Events</t>
  </si>
  <si>
    <t>Subsequent Events [Abstract]</t>
  </si>
  <si>
    <t>Subsequent Events In October 2016, the Company retired the operating property loan secured by Southaven Towne Center, which had a balance of $38,314 at September 30, 2016 , with borrowings on its lines of credit. The loan was scheduled to mature in January 2017 and bore interest at a fixed-rate of 5.5% .</t>
  </si>
  <si>
    <t>Recent Accounting Pronouncements (Policies)</t>
  </si>
  <si>
    <t>Basis of Presentation</t>
  </si>
  <si>
    <t>The accompanying condensed consolidated financial statements are unaudited; however, they have been prepared in accordance with accounting principles generally accepted in the United States of America (“GAAP”) for interim financial information and in conjunction with the rules and regulations of the Securities and Exchange Commission ("SEC").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All intercompany transactions have been eliminated. The results for the interim period ended September 30, 2016 are not necessarily indicative of the results to be obtained for the full fiscal year. These condensed consolidated financial statements should be read in conjunction with the Company’s audited consolidated financial statements and notes thereto included in its Annual Report on Form 10-K for the year ended December 31, 2015 .</t>
  </si>
  <si>
    <t>Organization and Basis of Presentation (Tables)</t>
  </si>
  <si>
    <t>Schedule of Properties Owned by Operating Partnership</t>
  </si>
  <si>
    <t>As of September 30, 2016 , the Operating Partnership owned interests in the following properties: Malls (1) Associated Centers Community Centers Office Buildings Total Consolidated properties 68 (2) 20 5 7 (3) 100 Unconsolidated properties (4) 9 4 5 5 (5) 23 Total 77 24 10 12 123 (1) Category consists of regional malls, open-air centers and outlet centers (including one mixed-use center). (2) Includes three malls that are classified as held for sale as at September 30, 2016 . See Note 4 for more information. (3) Includes CBL's two corporate office buildings. (4) The Operating Partnership accounts for these investments using the equity method because one or more of the other partners have substantive participating rights. (5) Includes four office buildings that are classified as held for sale at September 30, 2016 . See Note 5 for further details.</t>
  </si>
  <si>
    <t>Properties Under Development</t>
  </si>
  <si>
    <t>At September 30, 2016 , the Operating Partnership had interests in the following properties under development: Consolidated Properties Unconsolidated Properties Malls Community Centers Malls Community Centers Development 1 — — — Expansions 2 1 1 1 Redevelopments 5 — — —</t>
  </si>
  <si>
    <t>Fair Value Measurements (Tables)</t>
  </si>
  <si>
    <t>Schedule of Fair Value, Assets and Liabilities Measured on Recurring Basis</t>
  </si>
  <si>
    <t>The following table sets forth information regarding the Company’s financial instruments that were measured at fair value on a recurring basis in the accompanying condensed consolidated balance sheets as of December 31, 2015 . The interest rate swaps matured April 1, 2016: Fair Value Measurements at Reporting Date Using Fair Value at Quoted Prices in Active Markets for Identical Assets (Level 1) Significant Other Observable Inputs (Level 2) Significant Unobservable Inputs (Level 3) Liabilities: Interest rate swaps $ 434 $ — $ 434 $ —</t>
  </si>
  <si>
    <t>Schedule of Assets Measured at Fair Value on Nonrecurring Basis</t>
  </si>
  <si>
    <t>The following table sets forth information regarding the Company's assets that are measured at fair value on a nonrecurring basis and related impairment charges: Fair Value Measurements at Reporting Date Using Total Quoted Prices in Active Markets for Identical Assets (Level 1) Significant Other Observable Inputs (Level 2) Significant Unobservable Inputs (Level 3) Total Loss Long-lived assets $ 85,818 $ — $ — $ 85,818 $ 116,736</t>
  </si>
  <si>
    <t>Schedule of Impairment on Real Estate Properties</t>
  </si>
  <si>
    <t xml:space="preserve">During the nine months ended September 30, 2016 , the Company recognized impairments of real estate of $116,736 when it wrote down nine malls, an associated center, a community center, three office buildings and three outparcels to their estimated fair values. The properties are classified for segment reporting purposes as listed below (see section below for information on outparcels). See Note 9 for segment information. Impairment Date Property Location Segment Classification Loss on Impairment Fair Value (1) September Randolph Mall, Regency Mall &amp; Walnut Square (2) Asheboro, NC; Racine, WI &amp; Dalton, GA Malls $ 43,294 $ 31,318 September One Oyster Point &amp; Two Oyster Point (3) Newport News, VA All Other 3,844 6,000 September Oak Branch Business Center (4) Greensboro, NC All Other 122 — September Cobblestone Village at Palm Coast (5) Palm Coast, FL Community Centers 6,298 8,300 June The Lakes Mall &amp; Fashion Square (6) Muskegon, MI &amp; Saginaw, MI Malls 32,096 — June Wausau Center (7) Wausau, WI Malls 10,738 11,000 March Bonita Lakes Mall &amp; Crossing (8) Meridian, MS Malls/Associated Centers 5,323 — March Midland Mall (9) Midland, MI Malls 4,681 29,200 March River Ridge Mall (10) Lynchburg, VA Malls 9,510 — $ 115,906 $ 85,818 (1) The long-lived asset is measured at fair value and included in Net Investment in Real Estate Assets in the Company's condensed consolidated balance sheet at September 30, 2016 . (2) The Company wrote down the book values of the three malls to their estimated fair value based upon a sales price of $32,250 in a signed contract with a third party buyer, adjusted to reflect disposition costs. These malls are classified as held for sale as of September 30, 2016. The revenues of the malls accounted for approximately 1.5% of total consolidated revenues for the trailing twelve months ended September 30, 2016. (3) In accordance with the Company's quarterly impairment review process, the Company recorded impairment to write down the depreciated book value of two office buildings to their estimated fair value as of September 30, 2016 as a result of a change in the expected holding period for the buildings to a range of 1 - 2 years. Other factors used in the discounted cash flow analysis at September 30, 2016 included a capitalization rate of 8.0% , a discount rate of 10.0% and estimated selling costs of 2.0% . The revenues of the office buildings accounted for approximately 0.1% of total consolidated revenues for the trailing twelve months ended September 30, 2016. (4) The office building was sold in September 2016. A loss on impairment was recorded to adjust the book value to its net sales price. See Note 4 for more information. (5) In accordance with the Company's quarterly impairment review process, the Company recorded impairment to write down the depreciated book value of a community center to its estimated fair value as of September 30, 2016 as a result of a change in the expected holding period for the asset to a range of 1 - 2 years. Other factors used in the discounted cash flow analysis at September 30, 2016 included a capitalization rate of 9.0% , a discount rate of 10.75% and estimated selling costs of 2.0% . The revenue of the community center accounted for approximately 0.1% of total consolidated revenues for the trailing twelve months ended September 30, 2016. (6) The Company adjusted the book value of the malls to their estimated fair value of $65,447 based upon the sales price of $66,500 in the signed contract with a third party buyer, adjusted to reflect disposition costs. The revenues of The Lakes Mall and Fashion Square accounted for approximately 1.6% of total consolidated revenues for the trailing twelve months ended June 30, 2016. These properties were sold in July 2016. See Note 4 for additional information. (7) In accordance with the Company's quarterly impairment review process, the Company recorded impairment to write down the depreciated book value of the mall to its estimated fair value as of June 30, 2016. After evaluating redevelopment options, the Company determined that an appropriate risk-adjusted return was not achievable and reduced its holding period. The mall is encumbered by a non-recourse loan with a balance of $17,689 as of September 30, 2016 and has experienced declining sales and the loss of two anchor stores. The revenues of Wausau Center accounted for approximately 0.3% of total consolidated revenues for the trailing twelve months ended September 30, 2016. The Company notified the lender that it would not make its scheduled July 1, 2016 debt payment and the mall is in foreclosure. See Note 6 . With the assistance of a third-party appraiser, management determined the fair value of Wausau Center using a discounted cash flow methodology as of June 30, 2016. The discounted cash flow used assumptions including a 10 -year holding period with a sale at the end of the holding period, a capitalization rate of 13.25% and a discount rate of 13.0% . As these assumptions are subject to economic and market uncertainties, they are difficult to predict and are subject to future events that may alter the assumptions used or management's estimates of future possible outcomes. (8) The Company adjusted the book value of Bonita Lakes Mall and Bonita Lakes Crossing ("Bonita Lakes") to its estimated fair value of $27,440 , which represented the contractual sales price of $27,910 with a third party buyer, adjusted to reflect disposition costs. The revenues of Bonita Lakes accounted for approximately 0.7% of total consolidated revenues for the trailing twelve months ended March 31, 2016. See Note 4 for further information on the sale that closed in the second quarter of 2016. (9) The Company wrote down the mall to its estimated fair value as of March 31, 2016. The fair value analysis used a discounted cash flow methodology with assumptions including a 10 -year holding period with a sale at the end of the holding period, a capitalization rate of 9.75% and a discount rate of 11.5% . As these assumptions are subject to economic and market uncertainties, they are difficult to predict and are subject to future events that may alter the assumptions used or management's estimates of future possible outcomes. The Company recognized an impairment upon the change in its plans to hold the investment. The Company notified the lender that it would not pay off the loan that was scheduled to mature in August 2016 and the mall went into receivership in September 2016. See Note 6 . The revenues of Midland Mall accounted for approximately 0.6% of total consolidated revenues for the trailing twelve months ended September 30, 2016. (10) The Company sold a 75% interest in its wholly owned investment in River Ridge Mall to a newly formed joint venture in March 2016 and recognized impairment when it adjusted the book value to its net sales price. The impairment loss includes a $2,100 reserve for a roof and electrical work that the Company must fund in the future. The revenues of River Ridge Mall accounted for approximately 0.6% of total consolidated revenues for the trailing twelve months ended March 31, 2016. The Company's investment in River Ridge is included in Investment in Unconsolidated Affiliates on the Company's condensed consolidated balance sheets at September 30, 2016. See Note 5 for further information. </t>
  </si>
  <si>
    <t>Acquisitions, Dispositions and Held for Sale (Tables)</t>
  </si>
  <si>
    <t>Schedule of Dispositions</t>
  </si>
  <si>
    <t>The following is a summary of the Company's 2016 dispositions: Sales Price Sales Date Property Property Type Location Gross Net Gain September Oak Branch Business Center (1) Office Building Greensboro, NC $ 2,400 $ 2,148 $ — July The Lakes Mall / (2) Mall Muskegon, MI 66,500 65,514 273 May Bonita Lakes Mall and Crossing (3) Mall &amp; Associated Center Meridian, MS 27,910 27,614 216 April The Crossings at Marshalls Creek Community Center Middle Smithfield, PA 23,650 21,791 3,239 March River Ridge Mall (4) Mall Lynchburg, VA 33,500 32,905 — $ 153,960 $ 149,972 $ 3,728 (1) The Company recognized a loss on impairment of $122 to adjust the book value of the property to its net sales price. See Note 3 . (2) The Company recognized a loss on impairment of $32,096 in the second quarter of 2016 when it adjusted the book value of the properties to their contractual sales price, adjusted to reflect disposition costs. See Note 3 for more information. A non-recourse loan secured by Fashion Square with a balance of $38,237 was assumed by the buyer in conjunction with the sale. See Note 6 . (3) The Company recognized a loss on impairment of $5,323 in the first quarter of 2016 when it adjusted the book value of the properties to their contractual sales price, adjusted to reflect disposition costs. See Note 3 for more information. (4) In March 2016, the Company sold a 75% interest in River Ridge Mall, located in Lynchburg, VA. In the first quarter of 2016, the Company recorded a loss on impairment of $9,510 to adjust the book value of the property to its net sales price. See Note 3 for more information. The Company retained a 25% ownership interest in the property, which is included in Investments in Unconsolidated Affiliates as of September 30, 2016 on the Company's condensed consolidated balance sheet. See Note 5 for more information on this new joint venture. The following is a summary of the Company's 2015 dispositions: Sales Price Sales Date Property Property Type Location Gross Net Gain December Mayfaire Community Center (1) Community Center (2) Wilmington, NC $ 56,300 $ 55,955 $ — December Chapel Hill Crossing (3) Associated Center Akron, OH 2,300 2,178 — November Waynesville Commons Community Center Waynesville, NC 14,500 14,289 5,071 July Madison Plaza Associated Center Huntsville, AL 5,700 5,472 2,769 June EastGate Crossing (4) Associated Center Cincinnati, OH 21,060 20,688 13,491 April Madison Square (5) Mall Huntsville, AL 5,000 4,955 — $ 104,860 $ 103,537 $ 21,331 (1) The Company recognized a loss on impairment of $397 in the fourth quarter of 2015 when it adjusted the book value of Mayfaire Community Center to its net sales price. (2) This property was combined with Mayfaire Towne Center in the Malls category for segment reporting purposes. (3) The Company recognized a loss on impairment of $1,914 in the fourth quarter of 2015 when it adjusted the book value of Chapel Hill Crossing to its net sales price. (4) In the fourth quarter of 2015, the Company earned $625 of contingent consideration related to the sale of EastGate Crossing and received $574 of net proceeds for the lease of a tenant space. In the second quarter of 2016, the Company earned $508 of contingent consideration for the lease of an additional specified tenant space and received $478 of net proceeds. Additionally, the buyer assumed the mortgage loan on the property, which had a balance of $14,570 at the time of the sale. (5) The Company recognized a loss on impairment of $2,620 in the second quarter of 2015 when it adjusted the book value of Madison Square to its net sales price.</t>
  </si>
  <si>
    <t>Unconsolidated Affiliates, Redeemable Interests, Noncontrolling Interests and Cost Method Investments (Tables)</t>
  </si>
  <si>
    <t>Investments accounted for using the equity method of accounting</t>
  </si>
  <si>
    <t>At September 30, 2016 , the Company had investments in the following 17 entities, which are accounted for using the equity method of accounting: Joint Venture Property Name Company's Interest Ambassador Infrastructure, LLC Ambassador Town Center - Infrastructure Improvements 65.0% Ambassador Town Center JV, LLC Ambassador Town Center 65.0% CBL/T-C, LLC CoolSprings Galleria, Oak Park Mall and West County Center 50.0% CBL-TRS Joint Venture, LLC Friendly Center, The Shops at Friendly Center and a portfolio (1) 50.0% El Paso Outlet Outparcels, LLC The Outlet Shoppes at El Paso (vacant land) 50.0% Fremaux Town Center JV, LLC Fremaux Town Center Phases I and II 65.0% G&amp;I VIII CBL Triangle LLC Triangle Town Center, Triangle Town Commons and Triangle Town Place 10.0% Governor’s Square IB Governor’s Plaza 50.0% Governor’s Square Company Governor’s Square 47.5% JG Gulf Coast Town Center LLC Gulf Coast Town Center Phase III 50.0% Kentucky Oaks Mall Company Kentucky Oaks Mall 50.0% Mall of South Carolina L.P. Coastal Grand 50.0% Mall of South Carolina Outparcel L.P. Coastal Grand Crossing and vacant land 50.0% Port Orange I, LLC The Pavilion at Port Orange Phase I and one office building 50.0% River Ridge Mall JV, LLC River Ridge Mall 25.0% West Melbourne I, LLC Hammock Landing Phases I and II 50.0% York Town Center, LP York Town Center 50.0% (1) The office buildings are classified as held for sale as of September 30, 2016 .</t>
  </si>
  <si>
    <t>Condensed combined financial statement information - unconsolidated affiliates</t>
  </si>
  <si>
    <t xml:space="preserve">The following table summarizes the allocation of the estimated fair values of the tangible and identifiable intangible assets acquired as of the February 2016 acquisition date for the G&amp;I VIII CBL Triangle LLC joint venture: 2016 Land $ 14,421 Buildings and improvements 132,230 Tenant improvements 1,206 Above-market leases 11,599 In-place leases 22,538 Total assets 181,994 Below-market leases (7,994 ) Net assets acquired $ 174,000 Condensed combined financial statement information of unconsolidated affiliates is as follows: As of ASSETS September 30, December 31, Investment in real estate assets $ 2,137,092 $ 2,357,902 Accumulated depreciation (550,103 ) (677,448 ) 1,586,989 1,680,454 Held for sale 25,392 — Developments in progress 28,995 59,592 Net investment in real estate assets 1,641,376 1,740,046 Other assets 229,516 168,540 Total assets $ 1,870,892 $ 1,908,586 LIABILITIES Mortgage and other indebtedness $ 1,278,160 $ 1,546,272 Other liabilities 60,687 51,357 Total liabilities 1,338,847 1,597,629 OWNERS' EQUITY The Company 241,892 184,868 Other investors 290,153 126,089 Total owners' equity 532,045 310,957 Total liabilities and owners' equity $ 1,870,892 $ 1,908,586 Total for the Three Months Company's Share for the 2016 2015 2016 2015 Total revenues $ 59,104 $ 62,098 $ 27,427 $ 32,660 Depreciation and amortization (20,227 ) (20,313 ) (10,756 ) (10,734 ) Interest income 295 331 207 255 Interest expense (14,281 ) (18,616 ) (6,109 ) (9,601 ) Operating expenses (18,216 ) (18,918 ) (8,112 ) (9,638 ) Loss on extinguishment of debt (393 ) — (197 ) — Income from continuing operations before gain on sales of real estate assets 6,282 4,582 2,460 2,942 Gain on sales of real estate assets 16,854 710 8,018 566 Net income $ 23,136 $ 5,292 $ 10,478 $ 3,508 Total for the Nine Months Company's Share for the 2016 2015 2016 2015 Total revenues $ 186,162 $ 187,681 $ 87,527 $ 98,453 Depreciation and amortization (63,085 ) (59,435 ) (29,090 ) (31,354 ) Interest income 963 998 719 767 Interest expense (41,951 ) (55,999 ) (19,787 ) (28,873 ) Operating expenses (56,621 ) (55,692 ) (25,295 ) (28,511 ) Gain (loss) on extinguishment of debt 62,901 — (197 ) — Income from continuing operations before gain on sales of real estate assets 88,369 17,553 13,877 10,482 Gain on sales of real estate assets 158,190 2,144 93,340 1,730 Net income $ 246,559 $ 19,697 $ 107,217 $ 12,212 Financings - Unconsolidated Affiliates Loans Financed or Extended The following table presents the loan activity of the Company's unconsolidated affiliates in 2016: Date Property Stated Maturity (1) Amount Company's Share June Fremaux Town Center (2) 3.70% (3) June 2026 73,000 $ 47,450 June Ambassador Town Center (4) 3.22% (5) June 2023 47,660 30,979 February Port Orange (6) LIBOR + 2.0% February 2018 (7) 58,628 29,314 February Hammock Landing - Phase I (6) LIBOR + 2.0% February 2018 (7) 43,347 (8) 21,674 February Hammock Landing - Phase II (6) LIBOR + 2.0% February 2018 (7) 16,757 8,379 February Triangle Town Center, Triangle Town Place, Triangle Town Commons (9) 4.00% (10) December 2018 (11) 171,092 17,109 (1) Excludes any extension options. (2) Net proceeds from the non-recourse loan were used to retire the existing construction loans, secured by Phase I and Phase II of Fremaux Town Center, with an aggregate balance of $71,125 . (3) The joint venture has an interest rate swap on a notional amount of $73,000 , amortizing to $52,130 over the term of the swap, related to Fremaux Town Center to effectively fix the interest rate on that variable-rate loan. Therefore, this amount is currently reflected as having a fixed rate. (4) The non-recourse loan was used to retire an existing construction loan with a balance of $41,900 and excess proceeds were utilized to fund remaining construction costs. (5) The joint venture has an interest rate swap on a notional amount of $47,660 , amortizing to $38,866 over the term of the swap, related to Ambassador Town Center to effectively fix the interest rate on that variable-rate loan. Therefore, this amount is currently reflected as having a fixed rate. (6) The guaranty was reduced from 25% to 20% in conjunction with the refinancing. See Note 12 for more information. (7) The loan was modified and extended to February 2018 with a one -year extension option. (8) The capacity was increased from $39,475 to fund the expansion. (9) The loan was amended and modified in conjunction with the sale of the property to a newly formed joint venture. See previous section in Note 5 for additional information. (10) The interest rate was reduced from 5.74% to 4.00% interest-only payments through the initial maturity date. (11) The loan was extended to December 2018 with two one -year extension options. </t>
  </si>
  <si>
    <t>Schedule of fixed rate loans</t>
  </si>
  <si>
    <t>The Company's unconsolidated affiliates repaid the following loans, secured by the related unconsolidated properties, in 2016: Date Property Interest Rate at Repayment Date Scheduled Maturity Date Principal Balance Repaid September Governor's Square Mall (1) 8.23% September 2016 $ 14,089 September High Pointe Commons - Phase I (2) 5.74% May 2017 12,401 September High Pointe Commons - PetCo (2) 3.20% July 2017 19 September High Pointe Commons - Phase II (2) 6.10% July 2017 4,968 July Kentucky Oaks Mall (3) 5.27% January 2017 19,912 (1) The Company's share of the loan was $6,692 based on its 47.5% pro rata share in the joint venture. (2) The loan secured by the property was paid off using proceeds from the sale of the property in September 2016. See above for more information. The Company's share of the loan was 50% based on its pro rata share in the joint venture. (3) The Company's share of the loan was $9,956 based on its 50% pro rata share in the joint venture. The following table presents the loans, secured by the related consolidated properties, that were entered into in 2016: Date Property Stated Interest Rate Maturity Date Amount Financed or Extended June Hamilton Place (1) 4.36% June 2026 $ 107,000 June Statesboro Crossing (2) LIBOR + 1.80% June 2017 (3) 11,035 April Hickory Point Mall (4) 5.85% December 2018 (5) 27,446 (1) Proceeds from the non-recourse loan were used to retire an existing $98,181 loan with an interest rate of 5.86% that was scheduled to mature in August 2016. The Company's share of excess proceeds was used to reduce outstanding balances on its credit facilities. (2) The loan was modified to extend the maturity date. (3) The loan has a one -year extension option at the Company's election for an outside maturity date of June 2018. (4) The loan was modified to extend the maturity date. The interest rate remains at 5.85% but future amortization payments have been eliminated. (5) The loan has a one-year extension option at the Company's election for an outside maturity date of December 2019. Other The non-recourse loans secured by Chesterfield Mall, Midland Mall and Wausau Center are in default and in receivership at September 30, 2016 . The malls generate insufficient income levels to cover the debt service on the mortgages, which had an aggregate balance of $189,642 at September 30, 2016 . The Company plans to return these malls to the respective lenders when foreclosure proceedings are complete, which is estimated to be by year-end or in early 2017. Construction Loan The following table presents the construction loan, secured by the related consolidated property, that was entered into in 2016: Date Property Stated Interest Rate Maturity Date Amount Financed May The Outlet Shoppes at Laredo (1) LIBOR + 2.5% (2) May 2019 (3) $ 91,300 (1) The consolidated 65 / 35 joint venture closed on a construction loan for the development of The Outlet Shoppes at Laredo, an outlet center located in Laredo, TX. The Operating Partnership has guaranteed 100% of the loan. (2) The interest rate will be reduced to LIBOR + 2.25% once the development is complete and certain debt and operational metrics are met. (3) The loan has one 24 -month extension option, which is at the joint venture's election, subject to continued compliance with the terms of the loan agreement, for an outside maturity date of May 2021. The Company repaid the following fixed-rate loans, secured by the related consolidated Properties, in 2016: Date Property Interest Rate at Repayment Date Scheduled Maturity Date Principal Balance Repaid (1) August Dakota Square Mall 6.23% November 2016 $ 51,605 June Hamilton Place (2) 5.86% August 2016 98,181 April CoolSprings Crossing 4.54% April 2016 11,313 April Gunbarrel Pointe 4.64% April 2016 10,083 April Stroud Mall 4.59% April 2016 30,276 April York Galleria 4.55% April 2016 48,337 (1) The Company retired the loans with borrowings from its credit facilities unless otherwise noted. (2) The Company retired the loan with proceeds from a $107,000 fixed-rate non-recourse loan. See above for more information.</t>
  </si>
  <si>
    <t>Schedule of Variable Interest Entities</t>
  </si>
  <si>
    <t>The table below lists the Company's VIEs as of September 30, 2016 under ASU 2015-02: Consolidated VIEs: Atlanta Outlet Outparcels, LLC Atlanta Outlet JV, LLC CBL Terrace LP El Paso Outlet Center Holding, LLC El Paso Outlet Center II, LLC Foothills Mall Associates Gettysburg Outlet Center Holding, LLC Gettysburg Outlet Center, LLC High Point Development LP II Jarnigan Road LP Laredo Outlet JV, LLC (1) Lebcon Associates Lebcon I, Ltd Lee Partners Louisville Outlet Outparcels, LLC Louisville Outlet Shoppes, LLC Madison Grandview Forum, LLC The Promenade at D'Iberville Statesboro Crossing, LLC Village at Orchard Hills, LLC Woodstock GA Investments, LLC Unconsolidated VIEs: Ambassador Infrastructure, LLC G&amp;I VIII CBL Triangle LLC (2) (1) In May 2016, the Company formed a 65 / 35 joint venture, Laredo Outlet JV, LLC, to develop, own and operate The Outlet Shoppes at Laredo in Laredo, TX. The Company initially contributed $7,714 , which consisted of a cash contribution of $2,434 and its interest in a note receivable of $5,280 (see Note 8 ), and the third party partner contributed $10,686 , which included land and construction costs to date. The Company contributed 100% of the capital to fund the project until the pro rata 65% contribution of $19,846 was reached in the third quarter of 2016. All subsequent future contributions will be funded on a 65 / 35 pro rata basis The Company determined that the new consolidated affiliate represents an interest in a VIE based upon the criteria noted above. (2) Upon, the sale of the Company's 50 % interest in Triangle Town Member LLC to G&amp;I VIII CBL Triangle LLC in the first quarter of 2016, the Company determined that the new unconsolidated affiliate represents an interest in a VIE based upon the criteria noted above.</t>
  </si>
  <si>
    <t>Mortgage and Other Indebtedness (Tables)</t>
  </si>
  <si>
    <t>Schedule of mortgage and other indebtedness</t>
  </si>
  <si>
    <t>Mortgage and other indebtedness consisted of the following: September 30, 2016 December 31, 2015 Amount Weighted- Average Interest Rate (1) Amount Weighted- Average Interest Rate (1) Fixed-rate debt: Non-recourse loans on operating properties (2) $ 2,505,055 5.66% $ 2,736,538 5.68% Senior unsecured notes due 2023 (3) 446,450 5.25% 446,151 5.25% Senior unsecured notes due 2024 (4) 299,938 4.60% 299,933 4.60% Other — —% 2,686 3.50% Total fixed-rate debt 3,251,443 5.50% 3,485,308 5.53% Variable-rate debt: Non-recourse term loans on operating properties 19,155 2.96% 16,840 2.49% Recourse term loans on operating properties 25,847 3.12% 25,635 2.97% Construction loan 10,573 3.03% — —% Unsecured lines of credit 438,956 1.72% 398,904 1.54% Unsecured term loans 800,000 1.96% 800,000 1.82% Total variable-rate debt 1,294,531 1.93% 1,241,379 1.76% Total fixed-rate and variable-rate debt 4,545,974 4.49% 4,726,687 4.54% Unamortized deferred financing costs (14,705 ) (16,059 ) Total mortgage and other indebtedness $ 4,531,269 $ 4,710,628 (1) Weighted-average interest rate includes the effect of debt premiums and discounts, but excludes amortization of deferred financing costs. (2) The Operating Partnership had four interest rate swaps on notional amounts totaling $101,151 as of December 31, 2015 related to four variable-rate loans on consolidated operating properties to effectively fix the interest rate on the respective loans. Therefore, these amounts were reflected in fixed-rate debt at December 31, 2015 . The swaps matured April 1, 2016. (3) The balance is net of an unamortized discount of $3,550 and $3,849 as of September 30, 2016 and December 31, 2015 , respectively. (4) The balance is net of an unamortized discount of $62 and $67 as of September 30, 2016 and December 31, 2015 , respectively.</t>
  </si>
  <si>
    <t>Schedule of line of credit facilities</t>
  </si>
  <si>
    <t>The following summarizes certain information about the Company's unsecured lines of credit as of September 30, 2016: Total Capacity Total Outstanding Maturity Date Extended Maturity Date Wells Fargo - Facility A $ 500,000 $ — (1) October 2019 October 2020 (2) First Tennessee 100,000 38,200 (3) October 2019 October 2020 (4) Wells Fargo - Facility B 500,000 400,756 (5) October 2020 $ 1,100,000 $ 438,956 (1) There was $350 outstanding on this facility as of September 30, 2016 for letters of credit. Up to $30,000 of the capacity on this facility can be used for letters of credit. (2) The extension option is at the Company's election, subject to continued compliance with the terms of the facility, and has a one-time extension fee of 0.15% of the commitment amount of the credit facility. (3) Up to $20,000 of the capacity on this facility can be used for letters of credit. (4) The extension option on the facility is at the Company's election, subject to continued compliance with the terms of the facility, and has a one-time extension fee of 0.20% of the commitment amount of the credit facility. (5) There was an additional $4,866 outstanding on this facility as of September 30, 2016 for letters of credit. Up to $30,000 of the capacity on this facility can be used for letters of credit.</t>
  </si>
  <si>
    <t>Schedule of covenant compliance</t>
  </si>
  <si>
    <t>The following presents the Company's compliance with key covenant ratios, as defined, of the credit facilities and term loans as of September 30, 2016 : Ratio Required Actual Debt to total asset value &lt; 60% 49% Unencumbered asset value to unsecured indebtedness &gt; 1.6x 2.4x Unencumbered NOI to unsecured interest expense &gt; 1.75x 4.57x EBITDA to fixed charges (debt service) &gt; 1.5x 2.5x The following presents the Company's compliance with key covenant ratios, as defined, of the Notes as of September 30, 2016 : Ratio Required Actual Total debt to total assets &lt; 60% 53% Secured debt to total assets &lt; 45% (1) 30% Total unencumbered assets to unsecured debt &gt; 150% 218% Consolidated income available for debt service to annual debt service charge &gt; 1.5x 3.3x (1) On January 1, 2020 and thereafter, secured debt to total assets must be less than 40% .</t>
  </si>
  <si>
    <t>Schedule of principal repayments</t>
  </si>
  <si>
    <t>As of September 30, 2016 , the scheduled principal amortization and balloon payments on all of the Company’s consolidated mortgage and other indebtedness, excluding extensions available at the Company’s option, are as follows: 2016 (1) $ 85,143 2017 840,726 2018 708,861 2019 170,270 2020 609,740 Thereafter (2) 1,942,580 4,357,320 Net unamortized premiums (discounts) (988 ) 4,356,332 Unamortized deferred financing costs (14,705 ) Principal balance of loans secured by Lender Malls in foreclosure (3) 189,642 Total mortgage and other indebtedness $ 4,531,269 (1) Excludes $171,953 of maturities related to Midland Mall and Chesterfield Mall, which are in foreclosure. (2) Excludes $17,689 related to Wausau Center, which is in foreclosure. (3) Represents principal balances of three non-recourse loans secured by the malls listed above, which the Company plans to return to the respective lenders when the foreclosure process is complete.</t>
  </si>
  <si>
    <t>Schedule of pay fixed/receive variable swap</t>
  </si>
  <si>
    <t xml:space="preserve">Instrument Type Location in Condensed Consolidated Balance Sheet Notional Amount Outstanding Designated Benchmark Interest Rate Strike Rate Fair Fair Maturity Date Pay fixed/ Receive Accounts payable and $48,337 1-month 2.149% $ — $ (208 ) April 2016 Pay fixed/ Receive Accounts payable and $30,276 1-month 2.187% — (133 ) April 2016 Pay fixed/ Receive Accounts payable and $11,313 1-month 2.142% — (48 ) April 2016 Pay fixed/ Receive Accounts payable and $10,083 1-month 2.236% — (45 ) April 2016 $ — $ (434 ) </t>
  </si>
  <si>
    <t>Schedule of gain (loss) recognized in other comprehensive income (loss)</t>
  </si>
  <si>
    <t xml:space="preserve"> Location of Location of Gain Recognized Hedging Three Months Ended Three Months Ended Three Months Ended 2016 2015 2016 2015 2016 2015 Interest rate contracts $ — $ 457 Interest $ — $ (518 ) Interest $ — $ — Location of Location of Gain Recognized Hedging Nine Months Ended Nine Months Ended Nine Months Ended 2016 2015 2016 2015 2016 2015 Interest rate contracts $ 434 $ 1,387 Interest $ (443 ) $ (1,687 ) Interest $ — $ —</t>
  </si>
  <si>
    <t>Comprehensive Income (Tables)</t>
  </si>
  <si>
    <t>Schedule of Accumulated Other Comprehensive Income</t>
  </si>
  <si>
    <t>The changes in the components of AOCI for the three months ended September 30, 2015 are as follows: Redeemable The Company Noncontrolling Unrealized Gains (Losses) - Hedging Agreements Total Beginning balance, July 1, 2015 $ 410 $ 1,109 $ (2,938 ) $ (1,419 ) OCI before reclassifications 9 903 63 975 Amounts reclassified from AOCI (1) — (518 ) — (518 ) Net current quarterly period OCI 9 385 63 457 Ending balance, September 30, 2015 $ 419 $ 1,494 $ (2,875 ) $ (962 ) (1) Reclassified $518 of interest on cash flow hedges to Interest Expense in the condensed consolidated statement of operations. The changes in the components of AOCI for the nine months ended September 30, 2016 and 2015 are as follows: Redeemable The Company Noncontrolling Unrealized Gains (Losses) - Hedging Agreements Total Beginning balance, January 1, 2016 $ 433 $ 1,935 $ (2,802 ) $ (434 ) OCI before reclassifications 3 814 60 877 Amounts reclassified from AOCI (1) (436 ) (2,749 ) 2,742 (443 ) Net current year-to-date period OCI (433 ) (1,935 ) 2,802 434 Ending balance, September 30, 2016 $ — $ — $ — $ — (1) Reclassified $443 of interest on cash flow hedges to Interest Expense in the condensed consolidated statement of operations. The cash flow hedges matured April 1, 2016. Redeemable The Company Noncontrolling Unrealized Gains (Losses) Hedging Agreements Available-for-Sale Hedging Available-for-Sale Hedging Available-for-Sale Total Beginning balance, January 1, 2015 $ 401 $ 384 $ 303 $ 13,108 $ (3,053 ) $ 2,826 $ 13,969 OCI before reclassifications 18 10 2,878 160 178 72 3,316 Amounts reclassified from AOCI (1) — (394 ) (1,687 ) (13,268 ) — (2,898 ) (18,247 ) Net current year-to-date period OCI 18 (384 ) 1,191 (13,108 ) 178 (2,826 ) (14,931 ) Ending balance, September 30, 2015 $ 419 $ — $ 1,494 $ — $ (2,875 ) $ — $ (962 ) (1) Reclassified $16,560 realized gain on sale of available-for-sale securities to Gain on Investment and reclassified $1,687 of interest on cash flow hedges to Interest Expense in the condensed consolidated statement of operations. The changes in the components of AOCI for the three months ended September 30, 2015 are as follows: Redeemable Partners' Unrealized Gains (Losses) - Hedging Agreements Total Beginning balance, July 1, 2015 $ 411 $ (1,830 ) $ (1,419 ) OCI before reclassifications 9 966 975 Amounts reclassified from AOCI (1) — (518 ) (518 ) Net current quarterly period OCI 9 448 457 Ending balance, September 30, 2015 $ 420 $ (1,382 ) $ (962 ) (1) Reclassified $518 of interest on cash flow hedges to Interest Expense in the condensed consolidated statement of operations. The changes in the components of AOCI for the nine months ended September 30, 2016 and 2015 are as follows: Redeemable Partners' Unrealized Gains (Losses) - Hedging Agreements Total Beginning balance, January 1, 2016 $ 434 $ (868 ) $ (434 ) OCI before reclassifications 3 874 877 Amounts reclassified from AOCI (1) (437 ) (6 ) (443 ) Net current year-to-date period OCI (434 ) 868 434 Ending balance, September 30, 2016 $ — $ — $ — (1) Reclassified $443 of interest on cash flow hedges to Interest Expense in the condensed consolidated statement of operations. The cash flow hedges matured April 1, 2016. Redeemable Partners' Unrealized Gains (Losses) Hedging Agreements Available-for-Sale Securities Hedging Agreements Available-for-Sale Securities Total Beginning balance, January 1, 2015 $ 401 $ 384 $ (2,750 ) $ 15,934 $ 13,969 OCI before reclassifications 19 10 3,055 232 3,316 Amounts reclassified from AOCI (1) — (394 ) (1,687 ) (16,166 ) (18,247 ) Net current year-to-date period OCI 19 (384 ) 1,368 (15,934 ) (14,931 ) Ending balance, September 30, 2015 $ 420 $ — $ (1,382 ) $ — $ (962 ) (1) Reclassified $16,560 realized gain on sale of available-for-sale securities to Gain on Investment and reclassified $1,687 of interest on cash flow hedges to Interest Expense in the condensed consolidated statement of operations.</t>
  </si>
  <si>
    <t>Mortgage and Other Notes Receivable (Tables)</t>
  </si>
  <si>
    <t>Schedule of mortgage and other notes receivable</t>
  </si>
  <si>
    <t>Mortgage and other notes receivable consist of the following: As of September 30, 2016 As of December 31, 2015 Maturity Date Interest Rate Balance Interest Rate Balance Mortgages: Columbia Place Outparcel Feb 2022 5.00% $ 326 5.00% $ 342 Park Place May 2022 5.00% 1,242 5.00% 1,369 Village Square (1) Mar 2018 3.75% 1,655 3.50% 1,685 Other (2) Dec 2016 - Jan 2047 3.03% - 9.50% 2,521 2.93% - 9.50% 4,380 5,744 7,776 Other Notes Receivable: Horizon Group (3) N/A —% — 7.00% 3,096 RED Development Inc. Nov 2023 5.00% 6,787 5.00% 7,366 Southwest Theaters Apr 2026 5.00% 750 —% — Other Jan 2017 7.00% 300 —% — 7,837 10,462 $ 13,581 $ 18,238 (1) In May 2016, the mortgage note receivable related to Village Square was extended to March 2018. The interest rate increased from 3.5% to 3.75% for the period from April 2016 through March 2017, with an increase to a rate of 4.0% from April 2017 through the maturity date. (2) In conjunction with the foreclosure of Gulf Coast Town Center, the Company wrote off the $1,846 balance of a note receivable. The note bore interest at a rate of 6.32% and was due to mature in March 2017. (3) In May 2016, in conjunction with the formation of the Laredo joint venture (see Note 5 ), the Company contributed its interest in the note of $5,280 as a capital contribution to the joint venture.</t>
  </si>
  <si>
    <t>Segment Information (Tables)</t>
  </si>
  <si>
    <t>Information on Reportable Segments</t>
  </si>
  <si>
    <t>Information on the Company’s reportable segments is presented as follows: Three Months Ended September 30, 2016 Malls Associated Centers Community Centers All Other (1) Total Revenues $ 228,918 $ 9,997 $ 4,776 $ 8,030 $ 251,721 Property operating expenses (2) (68,189 ) (2,311 ) (1,149 ) 805 (70,844 ) Interest expense (35,915 ) (1,424 ) (858 ) (16,095 ) (54,292 ) Other expense — — — (5,576 ) (5,576 ) Gain on sales of real estate assets 273 — — 4,653 4,926 Segment profit (loss) $ 125,087 $ 6,262 $ 2,769 $ (8,183 ) 125,935 Depreciation and amortization expense (71,794 ) General and administrative expense (13,222 ) Interest and other income 451 Loss on extinguishment of debt (6 ) Loss on impairment (53,558 ) Equity in earnings of unconsolidated affiliates 10,478 Income tax benefit 2,386 Net income $ 670 Capital expenditures (3) (4) $ 64,085 $ 61 $ 1,452 $ 32,420 $ 98,018 Three Months Ended September 30, 2015 Malls Associated Centers Community Centers All Other (1) Total Revenues $ 234,095 $ 9,693 $ 5,231 $ 13,616 $ 262,636 Property operating expenses (2) (69,690 ) (2,260 ) (1,114 ) 1,145 (71,918 ) Interest expense (39,707 ) (1,732 ) (1,003 ) (14,008 ) (56,451 ) Other expense — — — (8,787 ) (8,787 ) Gain on sales of real estate assets — 2,769 — 468 3,237 Segment profit (loss) $ 124,698 $ 8,470 $ 3,114 $ (7,566 ) 128,717 Depreciation and amortization expense (74,045 ) General and administrative expense (12,995 ) Interest and other income 579 Loss on impairment (884 ) Equity in earnings of unconsolidated affiliates 3,508 Income tax provision (448 ) Net income $ 44,432 Capital expenditures (3) $ 66,311 $ 1,134 $ 489 $ 5,549 $ 73,483 Nine Months Ended September 30, 2016 Malls Associated Community All Other (1) Total Revenues $ 700,407 $ 30,096 $ 14,747 $ 24,514 $ 769,764 Property operating expenses (2) (208,975 ) (7,010 ) (3,552 ) 6,805 (212,732 ) Interest expense (105,797 ) (4,557 ) (321 ) (52,035 ) (162,710 ) Other expense — — — (20,313 ) (20,313 ) Gain on sales of real estate assets 489 478 3,239 10,297 14,503 Segment profit (loss) $ 386,124 $ 19,007 $ 14,113 $ (30,732 ) 388,512 Depreciation and amortization expense (220,505 ) General and administrative expense (46,865 ) Interest and other income 1,062 Loss on impairment (116,736 ) Equity in earnings of unconsolidated affiliates 107,217 Income tax benefit 2,974 Net income $ 115,659 Capital expenditures (3) (4) $ 125,406 $ 3,158 $ 2,420 $ 49,554 $ 180,538 Nine Months Ended September 30, 2015 Malls Associated Community All Other (1) Total Revenues $ 694,310 $ 30,164 $ 14,925 $ 37,988 $ 777,388 Property operating expenses (2) (209,850 ) (7,206 ) (3,392 ) 4,803 (215,645 ) Interest expense (128,168 ) (5,561 ) (3,233 ) (37,400 ) (174,362 ) Other expense — — — (21,191 ) (21,191 ) Gain on sales of real estate assets 264 16,260 — 1,643 18,167 Segment profit (loss) $ 356,556 $ 33,657 $ 8,300 $ (14,157 ) 384,357 Depreciation and amortization expense (221,550 ) General and administrative expense (46,440 ) Interest and other income 6,242 Gain on extinguishment of debt 256 Loss on impairment (3,665 ) Gain on investment 16,560 Equity in earnings of unconsolidated affiliates 12,212 Income tax provision (2,004 ) Net income $ 145,968 Capital expenditures (3) $ 326,607 $ 2,523 $ 1,884 $ 18,978 $ 349,992 Total Assets Malls Associated Centers Community Centers All Other (1) Total September 30, 2016 $ 5,472,051 $ 261,107 $ 246,748 $ 194,415 $ 6,174,321 December 31, 2015 $ 5,766,084 $ 252,188 $ 263,614 $ 198,105 $ 6,479,991 (1) The All Other category includes mortgage and other notes receivable, office buildings, the Management Company and the Company’s subsidiary that provides security and maintenance services. (2) Property operating expenses include property operating, real estate taxes and maintenance and repairs. (3) Amounts include acquisitions of real estate assets and investments in unconsolidated affiliates. Developments in progress are included in the All Other category. (4) Primarily related to the development of The Outlet Shoppes at Laredo, which is a consolidated 65 / 35 joint venture. Costs are reflected at 100% in the above table.</t>
  </si>
  <si>
    <t>Earnings per Share and Earnings per Unit (Tables)</t>
  </si>
  <si>
    <t>Earnings Per Share, Basic, by Common Class, Including Two Class Method [Line Items]</t>
  </si>
  <si>
    <t>Schedule of Earnings Per Share</t>
  </si>
  <si>
    <t>The following summarizes the impact of potential dilutive common shares on the denominator used to compute EPS: Three Months Ended Nine Months Ended 2016 2015 2016 2015 Denominator – basic 170,792 170,494 170,751 170,470 Effect of performance stock units (1) — — — 30 Denominator – diluted 170,792 170,494 170,751 170,500 (1) Performance stock units are contingently issuable common shares and are included in earnings per share if the effect is dilutive. See Note 13 for a description of the long-term incentive program, which was adopted in 2015, that these units relate to.</t>
  </si>
  <si>
    <t>The following summarizes the impact of potential dilutive common units on the denominator used to compute EPU: Three Months Ended Nine Months Ended 2016 2015 2016 2015 Denominator – basic 200,004 199,751 199,992 199,728 Effect of performance stock units (1) — — — 30 Denominator – diluted 200,004 199,751 199,992 199,758 (1) Performance stock units are contingently issuable common units and are included in earnings per unit if the effect is dilutive. See Note 13 for a description of the long-term incentive program, which was adopted in 2015, that these units relate to.</t>
  </si>
  <si>
    <t>Contingencies (Tables)</t>
  </si>
  <si>
    <t>Schedule of guarantees</t>
  </si>
  <si>
    <t>The following table represents the Operating Partnership's guarantees of unconsolidated affiliates' debt as reflected in the accompanying condensed consolidated balance sheets as of September 30, 2016 and December 31, 2015 : As of September 30, 2016 Obligation recorded to reflect guaranty Unconsolidated Affiliate Company's Outstanding Percentage Maximum Debt (1) 9/30/2016 12/31/2015 West Melbourne I, LLC - 50% $ 42,997 20% (2) $ 8,599 Feb-2018 (3) $ 86 $ 99 West Melbourne I, LLC - 50% 16,617 20% (2) 3,323 Feb-2018 (3) 33 87 Port Orange I, LLC 50% 58,138 20% (2) 11,628 Feb-2018 (3) 116 148 Fremaux Town Center JV, 65% — —% (4) — Aug-2016 — 62 Fremaux Town Center JV, 65% — —% (4) — Aug-2016 — 161 Ambassador Town Center JV, LLC 65% — —% (4) — Dec-2017 — 462 Ambassador Infrastructure, 65% 11,700 100% (5) 11,700 Dec-2017 (6) 177 177 Total guaranty liability $ 412 $ 1,196 (1) Excludes any extension options. (2) The guaranty was reduced from 25% to 20% when the loan was modified and extended in February 2016. See Note 5 . (3) The loan has a one -year extension option, which is at the unconsolidated affiliate's election, for an outside maturity date of February 2019. (4) The guaranty was removed in June 2016 when the construction loan was retired using proceeds from a non-recourse mortgage loan. See Note 5 for additional information. (5) The guaranty will be reduced to 50% on March 1st of such year as payment-in-lieu of taxes ("PILOT") payments received and attributed to the prior calendar year by Ambassador Infrastructure and delivered to the lender are $1,200 or more, provided no event of default exists. The guaranty will be reduced to 20% when the PILOT payments are $1,400 or more, provided no event of default exists. (6) The loan has two one -year extension options, which are the unconsolidated affiliate's election, for an outside maturity date of December 2019.</t>
  </si>
  <si>
    <t>Share-Based Compensation (Tables)</t>
  </si>
  <si>
    <t>Summary of company stock award</t>
  </si>
  <si>
    <t>A summary of the status of the Company’s nonvested restricted stock awards as of September 30, 2016 , and changes during the nine months ended September 30, 2016 , is presented below: Shares Weighted Average Grant-Date Fair Value Nonvested at January 1, 2016 533,404 $ 19.19 Granted 319,660 $ 10.02 Vested (207,229 ) $ 16.44 Forfeited (10,520 ) $ 16.91 Nonvested at September 30, 2016 635,315 $ 15.51</t>
  </si>
  <si>
    <t>Noncash Investing and Financing Activities (Tables)</t>
  </si>
  <si>
    <t>The Company’s noncash investing and financing activities were as follows for the nine months ended September 30, 2016 and 2015 : Nine Months Ended 2016 2015 Accrued dividends and distributions payable $ 54,313 $ 54,490 Additions to real estate assets accrued but not yet paid 16,495 10,114 Capital contribution of note receivable to joint venture (1) 5,280 — Capital contribution from noncontrolling interest to joint venture 155 — Write-off of notes receivable (1) 1,846 — Mortgage loan assumed by buyer of Fashion Square (2) 38,237 — Mortgage loan assumed by buyer of EastGate Crossing (2) — 14,570 Deconsolidation of River Ridge Mall: (3) Decrease in real estate assets (14,025 ) — Increase in investment in unconsolidated affiliate 14,030 — Decrease in accounts payable and accrued liabilities (5 ) — (1) See Note 8 for further details. (2) See Note 4 for additional information. (3) See Note 3 and Note 5 for more information.</t>
  </si>
  <si>
    <t>Income Taxes (Tables)</t>
  </si>
  <si>
    <t>Schedule of income tax benefit (provision)</t>
  </si>
  <si>
    <t>The Company recorded an income tax benefit (provision) as follows for the three and nine month periods ended September 30, 2016 and 2015 : Three Months Ended Nine Months Ended 2016 2015 2016 2015 Current tax benefit (provision) $ 927 $ (660 ) $ 1,194 $ (2,063 ) Deferred tax benefit 1,459 212 1,780 59 Income tax benefit (provision) $ 2,386 $ (448 ) $ 2,974 $ (2,004 )</t>
  </si>
  <si>
    <t>Organization and Basis of Presentation (Details) shares in Millions</t>
  </si>
  <si>
    <t>Sep. 30, 2016propertyassociated_centermixed_use_centerstatemallcommunity_centersubsidiaryoffice_buildingshares</t>
  </si>
  <si>
    <t>Consolidation, Less than Wholly Owned Subsidiary, Parent Ownership Interest, Effects of Changes, Net [Line Items]</t>
  </si>
  <si>
    <t>Number of states in which entity operates | state</t>
  </si>
  <si>
    <t>Number of regional malls/open-air centers in which interest is owned by the partnership</t>
  </si>
  <si>
    <t>Number of associated centers in which interest is owned by the partnership | associated_center</t>
  </si>
  <si>
    <t>Number of community centers in which interest is owned by the partnership | community_center</t>
  </si>
  <si>
    <t>Number of office buildings in which interest is owned by the partnership | office_building</t>
  </si>
  <si>
    <t>Number of properties | property</t>
  </si>
  <si>
    <t>Number of subsidiaries owned by the company | subsidiary</t>
  </si>
  <si>
    <t>Percentage ownership of the sole general partner in partnership</t>
  </si>
  <si>
    <t>1.00%</t>
  </si>
  <si>
    <t>Percentage of limited partnership interest owned by CBL Holdings II, Inc. in the operating partnership</t>
  </si>
  <si>
    <t>84.80%</t>
  </si>
  <si>
    <t>Combined percentage ownership by the subsidiaries in operating partnership</t>
  </si>
  <si>
    <t>85.80%</t>
  </si>
  <si>
    <t>Consolidated properties</t>
  </si>
  <si>
    <t>Number of mixed-use centers owned | mixed_use_center</t>
  </si>
  <si>
    <t>Number of malls held for sale</t>
  </si>
  <si>
    <t>Number of malls under development</t>
  </si>
  <si>
    <t>Number of malls under expansion</t>
  </si>
  <si>
    <t>Number of community centers under expansion | community_center</t>
  </si>
  <si>
    <t>Number of malls under redevelopments</t>
  </si>
  <si>
    <t>Percentage ownership interest in qualified subsidiaries</t>
  </si>
  <si>
    <t>100.00%</t>
  </si>
  <si>
    <t>Percentage of non controlling limited partner interest ownership of CBL's Predecessor in the Operating Partnership</t>
  </si>
  <si>
    <t>9.10%</t>
  </si>
  <si>
    <t>Percentage of non controlling limited partner interest of third parties in Operating partnership</t>
  </si>
  <si>
    <t>5.10%</t>
  </si>
  <si>
    <t>Number of company's common stock owned by CBL's Predecessor (in shares) | shares</t>
  </si>
  <si>
    <t>Total combined effective interest of CBL's Predecessor in Operating Partnership (as a percent)</t>
  </si>
  <si>
    <t>11.00%</t>
  </si>
  <si>
    <t>Consolidated properties | CBL &amp; Associates Limited Partnership</t>
  </si>
  <si>
    <t>Unconsolidated Properties</t>
  </si>
  <si>
    <t>Number of office buildings held for sale | office_building</t>
  </si>
  <si>
    <t>Number of community centers under expansion</t>
  </si>
  <si>
    <t>Fair Value Measurements (Details) $ in Thousands</t>
  </si>
  <si>
    <t>1 Months Ended</t>
  </si>
  <si>
    <t>6 Months Ended</t>
  </si>
  <si>
    <t>Sep. 30, 2016USD ($)</t>
  </si>
  <si>
    <t>Jun. 30, 2016USD ($)</t>
  </si>
  <si>
    <t>Mar. 31, 2016USD ($)</t>
  </si>
  <si>
    <t>Sep. 30, 2015USD ($)</t>
  </si>
  <si>
    <t>Sep. 30, 2016USD ($)malloutparcelanchor_storeoffice_building</t>
  </si>
  <si>
    <t>Dec. 31, 2015USD ($)derivative_instrument</t>
  </si>
  <si>
    <t>Liabilities:</t>
  </si>
  <si>
    <t>Interest rate swaps</t>
  </si>
  <si>
    <t>Long-term debt, fair value</t>
  </si>
  <si>
    <t>Fair Value</t>
  </si>
  <si>
    <t>Number of office buildings with impairment | office_building</t>
  </si>
  <si>
    <t>Number of outparcels with impairment | outparcel</t>
  </si>
  <si>
    <t>Long-term debt</t>
  </si>
  <si>
    <t>Quoted Prices in Active Markets for Identical Assets (Level 1)</t>
  </si>
  <si>
    <t>Significant Other Observable Inputs (Level 2)</t>
  </si>
  <si>
    <t>Significant Unobservable Inputs (Level 3)</t>
  </si>
  <si>
    <t>The Lakes and Fashion Square, Wausau Center, Bonita Lakes, Midland Mall and Ridge River Mall</t>
  </si>
  <si>
    <t>Number of malls with impairment | mall</t>
  </si>
  <si>
    <t>Randolph Mall, Regency Mall, and Walnut Square</t>
  </si>
  <si>
    <t>Sales price</t>
  </si>
  <si>
    <t>Percentage of total consolidated revenues</t>
  </si>
  <si>
    <t>1.50%</t>
  </si>
  <si>
    <t>One Oyster Point and Two Oyster Point</t>
  </si>
  <si>
    <t>0.10%</t>
  </si>
  <si>
    <t>Capitalization rate (as a percent)</t>
  </si>
  <si>
    <t>8.00%</t>
  </si>
  <si>
    <t>Discount rate (as a percent)</t>
  </si>
  <si>
    <t>10.00%</t>
  </si>
  <si>
    <t>Estimated selling costs as a percentage of total fair value</t>
  </si>
  <si>
    <t>2.00%</t>
  </si>
  <si>
    <t>Oak Branch Business Center</t>
  </si>
  <si>
    <t>Cobblestone Village at Palm Coast</t>
  </si>
  <si>
    <t>9.00%</t>
  </si>
  <si>
    <t>10.80%</t>
  </si>
  <si>
    <t>The Lakes and Fashion Square</t>
  </si>
  <si>
    <t>1.60%</t>
  </si>
  <si>
    <t>Wausau Center</t>
  </si>
  <si>
    <t>0.30%</t>
  </si>
  <si>
    <t>Holding period (up to) (in years)</t>
  </si>
  <si>
    <t>10 years</t>
  </si>
  <si>
    <t>13.25%</t>
  </si>
  <si>
    <t>13.00%</t>
  </si>
  <si>
    <t>Number of properties disposed of | anchor_store</t>
  </si>
  <si>
    <t>Bonita Lakes Mall and Crossing</t>
  </si>
  <si>
    <t>0.70%</t>
  </si>
  <si>
    <t>Midland Mall</t>
  </si>
  <si>
    <t>0.60%</t>
  </si>
  <si>
    <t>9.75%</t>
  </si>
  <si>
    <t>11.50%</t>
  </si>
  <si>
    <t>River Ridge Mall</t>
  </si>
  <si>
    <t>Non-recourse loan | Wausau Center</t>
  </si>
  <si>
    <t>Ownership percentage sold</t>
  </si>
  <si>
    <t>75.00%</t>
  </si>
  <si>
    <t>Reserve for capital expenditures</t>
  </si>
  <si>
    <t>Outparcel Sale</t>
  </si>
  <si>
    <t>Number of properties disposed of | outparcel</t>
  </si>
  <si>
    <t>Minimum | One Oyster Point and Two Oyster Point</t>
  </si>
  <si>
    <t>1 year</t>
  </si>
  <si>
    <t>Minimum | Cobblestone Village at Palm Coast</t>
  </si>
  <si>
    <t>Maximum | One Oyster Point and Two Oyster Point</t>
  </si>
  <si>
    <t>2 years</t>
  </si>
  <si>
    <t>Maximum | Cobblestone Village at Palm Coast</t>
  </si>
  <si>
    <t>Interest Rate Swap</t>
  </si>
  <si>
    <t>Number of Instruments | derivative_instrument</t>
  </si>
  <si>
    <t>Retail Site [Member]</t>
  </si>
  <si>
    <t>Acquisitions, Dispositions and Held for Sale (Details) $ in Thousands</t>
  </si>
  <si>
    <t>Jul. 31, 2016USD ($)</t>
  </si>
  <si>
    <t>May 31, 2016USD ($)</t>
  </si>
  <si>
    <t>Apr. 30, 2016USD ($)</t>
  </si>
  <si>
    <t>Dec. 31, 2015USD ($)</t>
  </si>
  <si>
    <t>Nov. 30, 2015USD ($)</t>
  </si>
  <si>
    <t>Jul. 31, 2015USD ($)</t>
  </si>
  <si>
    <t>Jun. 30, 2015USD ($)</t>
  </si>
  <si>
    <t>Apr. 30, 2015USD ($)</t>
  </si>
  <si>
    <t>Sep. 30, 2016USD ($)outparcel</t>
  </si>
  <si>
    <t>Jun. 18, 2015USD ($)</t>
  </si>
  <si>
    <t>Income Statement, Balance Sheet and Additional Disclosures by Disposal Groups, Including Discontinued Operations [Line Items]</t>
  </si>
  <si>
    <t>Sales Price, Gross</t>
  </si>
  <si>
    <t>Sales Price, Net</t>
  </si>
  <si>
    <t>Gain</t>
  </si>
  <si>
    <t>Percentage of equity interest in real estate property</t>
  </si>
  <si>
    <t>50.00%</t>
  </si>
  <si>
    <t>Gain (loss) on sale of real estate</t>
  </si>
  <si>
    <t>Real estate held for sale as percentage of total assets</t>
  </si>
  <si>
    <t>0.50%</t>
  </si>
  <si>
    <t>25.00%</t>
  </si>
  <si>
    <t>The Lakes Mall/Fashion Square</t>
  </si>
  <si>
    <t>The Crossings at Marshalls Creek</t>
  </si>
  <si>
    <t>Mayfaire Community Center</t>
  </si>
  <si>
    <t>Chapel Hill Crossing</t>
  </si>
  <si>
    <t>Waynesville Commons</t>
  </si>
  <si>
    <t>Madison Plaza</t>
  </si>
  <si>
    <t>Eastgate Crossing</t>
  </si>
  <si>
    <t>Proceeds from lease of tenant space</t>
  </si>
  <si>
    <t>Earn out proceeds, amount earned</t>
  </si>
  <si>
    <t>Mortgage loan assumed at sale</t>
  </si>
  <si>
    <t>Madison Square</t>
  </si>
  <si>
    <t>Business combination, ownership percentage</t>
  </si>
  <si>
    <t>Revenue from acquiree included in consolidated financial statements</t>
  </si>
  <si>
    <t>Income from acquiree included in consolidated financial statements</t>
  </si>
  <si>
    <t>Mortgages | Fashion Square</t>
  </si>
  <si>
    <t>Mortgage note payables assumed</t>
  </si>
  <si>
    <t>Parking Deck Project</t>
  </si>
  <si>
    <t>Unconsolidated Affiliates, Redeemable Interests, Noncontrolling Interests and Cost Method Investments (Unconsolidated Affiliates) (Details) $ in Thousands</t>
  </si>
  <si>
    <t>Sep. 30, 2016USD ($)extension_optionentity</t>
  </si>
  <si>
    <t>Feb. 29, 2016USD ($)</t>
  </si>
  <si>
    <t>Jan. 31, 2016</t>
  </si>
  <si>
    <t>Mar. 31, 2016</t>
  </si>
  <si>
    <t>Schedule of Equity Method Investments [Line Items]</t>
  </si>
  <si>
    <t>Number of entities - equity method of accounting | entity</t>
  </si>
  <si>
    <t>ASSETS</t>
  </si>
  <si>
    <t>Investment in real estate assets</t>
  </si>
  <si>
    <t>Real estate investment net, before development in process</t>
  </si>
  <si>
    <t>LIABILITIES</t>
  </si>
  <si>
    <t>Mortgage and other indebtedness</t>
  </si>
  <si>
    <t>Other liabilities</t>
  </si>
  <si>
    <t>OWNERS' EQUITY</t>
  </si>
  <si>
    <t>The Company</t>
  </si>
  <si>
    <t>Other investors</t>
  </si>
  <si>
    <t>Total owners' equity</t>
  </si>
  <si>
    <t>Total liabilities and owners' equity</t>
  </si>
  <si>
    <t>Equity Method Investment, Summarized Financial Information, Income Statement [Abstract]</t>
  </si>
  <si>
    <t>Interest income</t>
  </si>
  <si>
    <t>Operating expenses</t>
  </si>
  <si>
    <t>Loss on extinguishment of debt</t>
  </si>
  <si>
    <t>Income from continuing operations before gain on sales of real estate assets</t>
  </si>
  <si>
    <t>Derivative, Notional Amount</t>
  </si>
  <si>
    <t>Ambassador Infrastructure, LLC</t>
  </si>
  <si>
    <t>65.00%</t>
  </si>
  <si>
    <t>Ambassador Town Center JV, LLC</t>
  </si>
  <si>
    <t>Amount Financed or Extended</t>
  </si>
  <si>
    <t>Ambassador Town Center JV, LLC | LIBOR</t>
  </si>
  <si>
    <t>Stated Interest Rate (as a percentage)</t>
  </si>
  <si>
    <t>3.22%</t>
  </si>
  <si>
    <t>Ambassador Town Center JV, LLC | Interest Rate Swap</t>
  </si>
  <si>
    <t>Derivative, amount after amortization</t>
  </si>
  <si>
    <t>Ambassador Town Center JV, LLC | Construction Loans</t>
  </si>
  <si>
    <t>CBL/T-C, LLC</t>
  </si>
  <si>
    <t>CBL-TRS Joint Venture, LLC</t>
  </si>
  <si>
    <t>El Paso Outlet Outparcels, LLC</t>
  </si>
  <si>
    <t>Fremaux Town Center JV, LLC</t>
  </si>
  <si>
    <t>Fremaux Town Center JV, LLC | LIBOR</t>
  </si>
  <si>
    <t>3.699%</t>
  </si>
  <si>
    <t>Fremaux Town Center JV, LLC | Interest Rate Swap</t>
  </si>
  <si>
    <t>Fremaux Town Center JV, LLC | Construction Loans</t>
  </si>
  <si>
    <t>G&amp;I VIII CBL Triangle LLC</t>
  </si>
  <si>
    <t>Debt instrument, option extension term (in years)</t>
  </si>
  <si>
    <t>Number of extension options available | extension_option</t>
  </si>
  <si>
    <t>Governor’s Square IB</t>
  </si>
  <si>
    <t>Governor’s Square Company</t>
  </si>
  <si>
    <t>47.50%</t>
  </si>
  <si>
    <t>Interest Rate at Repayment Date</t>
  </si>
  <si>
    <t>8.23%</t>
  </si>
  <si>
    <t>Principal Balance Repaid</t>
  </si>
  <si>
    <t>JG Gulf Coast Town Center LLC</t>
  </si>
  <si>
    <t>Kentucky Oaks Mall Company</t>
  </si>
  <si>
    <t>5.27%</t>
  </si>
  <si>
    <t>Mall of South Carolina L.P.</t>
  </si>
  <si>
    <t>Mall of South Carolina Outparcel L.P.</t>
  </si>
  <si>
    <t>Port Orange I, LLC</t>
  </si>
  <si>
    <t>River Ridge Mall JV, LLC</t>
  </si>
  <si>
    <t>West Melbourne I, LLC</t>
  </si>
  <si>
    <t>York Town Center, LP</t>
  </si>
  <si>
    <t>Port Orange</t>
  </si>
  <si>
    <t>Port Orange | LIBOR</t>
  </si>
  <si>
    <t>Hammock Landing Phase I</t>
  </si>
  <si>
    <t>Hammock Landing Phase I | LIBOR</t>
  </si>
  <si>
    <t>Hammock Landing Phase II</t>
  </si>
  <si>
    <t>Hammock Landing Phase II | LIBOR</t>
  </si>
  <si>
    <t>Triangle Town Center, Triangle Town Commons and Triangle Town Place</t>
  </si>
  <si>
    <t>Triangle Town Center, Triangle Town Commons and Triangle Town Place | LIBOR</t>
  </si>
  <si>
    <t>4.00%</t>
  </si>
  <si>
    <t>5.74%</t>
  </si>
  <si>
    <t>Port Orange and Hammock Landing - Phase I and II</t>
  </si>
  <si>
    <t>Percentage Guaranteed by the Operating Partnership</t>
  </si>
  <si>
    <t>20.00%</t>
  </si>
  <si>
    <t>High Pointe Commons - Phase I</t>
  </si>
  <si>
    <t>High Pointe Commons - PetCo</t>
  </si>
  <si>
    <t>3.20%</t>
  </si>
  <si>
    <t>High Pointe Commons - Phase II</t>
  </si>
  <si>
    <t>6.10%</t>
  </si>
  <si>
    <t>The Company/Partners' Capital</t>
  </si>
  <si>
    <t>The Company/Partners' Capital | Governor’s Square Company</t>
  </si>
  <si>
    <t>The Company/Partners' Capital | Kentucky Oaks Mall Company</t>
  </si>
  <si>
    <t>Corporate Joint Venture | G&amp;I VIII CBL Triangle LLC</t>
  </si>
  <si>
    <t>90.00%</t>
  </si>
  <si>
    <t>Tenant improvements</t>
  </si>
  <si>
    <t>Above-market leases</t>
  </si>
  <si>
    <t>In-place leases</t>
  </si>
  <si>
    <t>Below-market leases</t>
  </si>
  <si>
    <t>Net assets acquired</t>
  </si>
  <si>
    <t>Corporate Joint Venture | River Ridge Mall JV, LLC</t>
  </si>
  <si>
    <t>Corporate Joint Venture | Triangle Town Center, Triangle Town Commons and Triangle Town Place</t>
  </si>
  <si>
    <t>CBL &amp; Associates Properties, Inc. | Ambassador Town Center JV, LLC</t>
  </si>
  <si>
    <t>CBL &amp; Associates Properties, Inc. | Fremaux Town Center JV, LLC</t>
  </si>
  <si>
    <t>CBL &amp; Associates Properties, Inc. | Port Orange</t>
  </si>
  <si>
    <t>CBL &amp; Associates Properties, Inc. | Hammock Landing Phase I</t>
  </si>
  <si>
    <t>CBL &amp; Associates Properties, Inc. | Hammock Landing Phase II</t>
  </si>
  <si>
    <t>CBL &amp; Associates Properties, Inc. | Triangle Town Center, Triangle Town Commons and Triangle Town Place</t>
  </si>
  <si>
    <t>Unconsolidated Affiliates, Redeemable Interests, Noncontrolling Interests and Cost Method Investments (Unconsolidated Affiliates) (Narrative) (Details) $ in Thousands</t>
  </si>
  <si>
    <t>Sep. 30, 2016USD ($)subsidiaryoffice_building</t>
  </si>
  <si>
    <t>Net proceeds from sale of real estate</t>
  </si>
  <si>
    <t>Mortgage and other indebtedness amount carrying value</t>
  </si>
  <si>
    <t>High Pointe Commons, LP and High Pointe Commons II-HAP, LP</t>
  </si>
  <si>
    <t>Mortgages | Renaissance Center - Phase I</t>
  </si>
  <si>
    <t>Debt retired</t>
  </si>
  <si>
    <t>Mortgages | High Pointe Commons</t>
  </si>
  <si>
    <t>Non-recourse loan</t>
  </si>
  <si>
    <t>Non-recourse loan | JG Gulf Coast Town Center LLC</t>
  </si>
  <si>
    <t>Parent Company | High Pointe Commons</t>
  </si>
  <si>
    <t>Parent Company | Renaissance Center</t>
  </si>
  <si>
    <t>Parent Company | G&amp;I VIII CBL Triangle LLC</t>
  </si>
  <si>
    <t>Parent Company | Triangle Town Center LLC</t>
  </si>
  <si>
    <t>Parent Company | River Ridge Mall</t>
  </si>
  <si>
    <t>Parent Company | Mortgages | G&amp;I VIII CBL Triangle LLC</t>
  </si>
  <si>
    <t>Corporate Joint Venture | High Pointe Commons</t>
  </si>
  <si>
    <t>Corporate Joint Venture | Renaissance Center</t>
  </si>
  <si>
    <t>5000.00%</t>
  </si>
  <si>
    <t>Value of equity contributed</t>
  </si>
  <si>
    <t>Corporate Joint Venture | Triangle Town Center LLC</t>
  </si>
  <si>
    <t>Corporate Joint Venture | River Ridge Mall</t>
  </si>
  <si>
    <t>Cash contributed by third party</t>
  </si>
  <si>
    <t>Value of equity method investment</t>
  </si>
  <si>
    <t>Cash used to reduce balances on lines of credit</t>
  </si>
  <si>
    <t>Corporate Joint Venture | Mortgages | Renaissance Center</t>
  </si>
  <si>
    <t>Corporate Joint Venture | Mortgages | G&amp;I VIII CBL Triangle LLC</t>
  </si>
  <si>
    <t>Corporate Joint Venture | Other Ownership Interest | High Pointe Commons</t>
  </si>
  <si>
    <t>Corporate Joint Venture | Other Ownership Interest | Renaissance Center</t>
  </si>
  <si>
    <t>Corporate Joint Venture | Other Ownership Interest | G&amp;I VIII CBL Triangle LLC</t>
  </si>
  <si>
    <t>CBL &amp; Associates Properties, Inc. | Non-recourse loan | JG Gulf Coast Town Center LLC</t>
  </si>
  <si>
    <t>Unconsolidated Affiliates, Redeemable Interests, Noncontrolling Interests and Cost Method Investments (Redeemable Interests, Noncontrolling Interests, Cost Method Investment and Variable Interest Entities) (Details) $ in Thousands</t>
  </si>
  <si>
    <t>Sep. 30, 2016USD ($)shares</t>
  </si>
  <si>
    <t>Jun. 30, 2016USD ($)shareholdershares</t>
  </si>
  <si>
    <t>Feb. 29, 2016</t>
  </si>
  <si>
    <t>Noncontrolling Interest [Line Items]</t>
  </si>
  <si>
    <t>Interest in note receivable contributed</t>
  </si>
  <si>
    <t>Jinsheng</t>
  </si>
  <si>
    <t>6.20%</t>
  </si>
  <si>
    <t>Carrying amount of investment</t>
  </si>
  <si>
    <t>Third Party Interests</t>
  </si>
  <si>
    <t>Redeemable interests</t>
  </si>
  <si>
    <t>Other Consolidated Subsidiaries</t>
  </si>
  <si>
    <t>Common Units</t>
  </si>
  <si>
    <t>Cash paid to common unit holders upon exercise of conversion rights</t>
  </si>
  <si>
    <t>Number of units converted upon exercise of conversion rights | shares</t>
  </si>
  <si>
    <t>Number of common unitholders who received cash for exercising conversion rights | shareholder</t>
  </si>
  <si>
    <t>Laredo Outlet Shoppes, LLC | Parent Company</t>
  </si>
  <si>
    <t>Contribution amount</t>
  </si>
  <si>
    <t>Cash contributed</t>
  </si>
  <si>
    <t>Capital contribution, percentage until pro rata basis is reached</t>
  </si>
  <si>
    <t>Laredo Outlet Shoppes, LLC | Corporate Joint Venture</t>
  </si>
  <si>
    <t>35.00%</t>
  </si>
  <si>
    <t>Triangle Town Center LLC | Parent Company</t>
  </si>
  <si>
    <t>Triangle Town Center LLC | Corporate Joint Venture</t>
  </si>
  <si>
    <t>Mortgage and Other Indebtedness (Details)</t>
  </si>
  <si>
    <t>Sep. 30, 2016USD ($)loanextension_optioncredit_line</t>
  </si>
  <si>
    <t>Dec. 31, 2015USD ($)loanderivative_instrument</t>
  </si>
  <si>
    <t>Dec. 31, 2014USD ($)</t>
  </si>
  <si>
    <t>Oct. 31, 2014</t>
  </si>
  <si>
    <t>Dec. 31, 2013USD ($)</t>
  </si>
  <si>
    <t>Nov. 30, 2013</t>
  </si>
  <si>
    <t>Debt Instrument [Line Items]</t>
  </si>
  <si>
    <t>Weighted Average Interest Rate (percent)</t>
  </si>
  <si>
    <t>4.49%</t>
  </si>
  <si>
    <t>4.54%</t>
  </si>
  <si>
    <t>Long-term debt, percentage bearing fixed interest, amount</t>
  </si>
  <si>
    <t>Total fixed-rate and variable-rate debt</t>
  </si>
  <si>
    <t>Unamortized deferred financing costs</t>
  </si>
  <si>
    <t>Total mortgage and other indebtedness</t>
  </si>
  <si>
    <t>Wells Fargo Bank</t>
  </si>
  <si>
    <t>Line of credit, extension fee (percent)</t>
  </si>
  <si>
    <t>0.15%</t>
  </si>
  <si>
    <t>Fixed Rate Interest</t>
  </si>
  <si>
    <t>5.50%</t>
  </si>
  <si>
    <t>5.53%</t>
  </si>
  <si>
    <t>Variable Rate Interest Member</t>
  </si>
  <si>
    <t>1.93%</t>
  </si>
  <si>
    <t>1.76%</t>
  </si>
  <si>
    <t>Number of unsecured term loans | loan</t>
  </si>
  <si>
    <t>Derivative, Number of Instruments Held | derivative_instrument</t>
  </si>
  <si>
    <t>Unsecured lines of credit</t>
  </si>
  <si>
    <t>Number of unsecured term loans | credit_line</t>
  </si>
  <si>
    <t>Loan agreement, basis spread on variable rate (as a percentage)</t>
  </si>
  <si>
    <t>1.20%</t>
  </si>
  <si>
    <t>Annual facility Fee (percent)</t>
  </si>
  <si>
    <t>0.25%</t>
  </si>
  <si>
    <t>Total Capacity</t>
  </si>
  <si>
    <t>Unsecured lines of credit | Minimum</t>
  </si>
  <si>
    <t>0.875%</t>
  </si>
  <si>
    <t>0.125%</t>
  </si>
  <si>
    <t>Unsecured lines of credit | Maximum</t>
  </si>
  <si>
    <t>1.55%</t>
  </si>
  <si>
    <t>Wells Fargo - Facility A</t>
  </si>
  <si>
    <t>First Tennessee</t>
  </si>
  <si>
    <t>First Tennessee | Wells Fargo Bank</t>
  </si>
  <si>
    <t>0.20%</t>
  </si>
  <si>
    <t>Wells Fargo - Facility B</t>
  </si>
  <si>
    <t>Letter of credit, outstanding</t>
  </si>
  <si>
    <t>First Tennessee Bank</t>
  </si>
  <si>
    <t>Unsecured Term Loan 2</t>
  </si>
  <si>
    <t>Debt instrument, face amount</t>
  </si>
  <si>
    <t>1.35%</t>
  </si>
  <si>
    <t>1.88%</t>
  </si>
  <si>
    <t>Unsecured term loans</t>
  </si>
  <si>
    <t>2.02%</t>
  </si>
  <si>
    <t>Unsecured Term Loan 3</t>
  </si>
  <si>
    <t>2.07%</t>
  </si>
  <si>
    <t>Senior Unsecured Notes</t>
  </si>
  <si>
    <t>Notice required to redeem debt, term</t>
  </si>
  <si>
    <t>30 days</t>
  </si>
  <si>
    <t>Debt instrument, redemption price, percentage</t>
  </si>
  <si>
    <t>Senior Unsecured Notes | Minimum</t>
  </si>
  <si>
    <t>Secured debt to total assets (as a percent)</t>
  </si>
  <si>
    <t>40.00%</t>
  </si>
  <si>
    <t>Senior Unsecured Notes | Fixed Rate Interest</t>
  </si>
  <si>
    <t>5.25%</t>
  </si>
  <si>
    <t>Senior Unsecured Notes | Fixed Rate Interest | Minimum</t>
  </si>
  <si>
    <t>Debt instrument, increase in variable interest rate</t>
  </si>
  <si>
    <t>Senior Unsecured Notes | Fixed Rate Interest | Maximum</t>
  </si>
  <si>
    <t>Senior Notes Due 2024</t>
  </si>
  <si>
    <t>Senior Notes Due 2024 | Fixed Rate Interest</t>
  </si>
  <si>
    <t>4.60%</t>
  </si>
  <si>
    <t>Senior Notes Due 2024 | Treasury Rate</t>
  </si>
  <si>
    <t>Derivative, basis spread on variable rate</t>
  </si>
  <si>
    <t>0.35%</t>
  </si>
  <si>
    <t>Senior Notes Due 2024 | Senior Notes Due 2024</t>
  </si>
  <si>
    <t>Unamortized debt discount</t>
  </si>
  <si>
    <t>Unsecured Debt</t>
  </si>
  <si>
    <t>Unsecured Debt | Senior Notes Due 2024</t>
  </si>
  <si>
    <t>Non-recourse loans on operating properties</t>
  </si>
  <si>
    <t>Debt instrument, debt default threshold, minimum loan amount</t>
  </si>
  <si>
    <t>Non-recourse loans on operating properties | Fixed Rate Interest</t>
  </si>
  <si>
    <t>5.66%</t>
  </si>
  <si>
    <t>5.68%</t>
  </si>
  <si>
    <t>Non-recourse loans on operating properties | Variable Rate Interest Member</t>
  </si>
  <si>
    <t>2.96%</t>
  </si>
  <si>
    <t>2.49%</t>
  </si>
  <si>
    <t>Senior Notes Due 2023</t>
  </si>
  <si>
    <t>Senior Notes Due 2023 | Minimum</t>
  </si>
  <si>
    <t>Senior Notes Due 2023 | Maximum</t>
  </si>
  <si>
    <t>45.00%</t>
  </si>
  <si>
    <t>Senior Notes Due 2023 | Fixed Rate Interest</t>
  </si>
  <si>
    <t>Senior Notes Due 2023 | Fixed Rate Operating Loans</t>
  </si>
  <si>
    <t>Senior Notes Due 2023 | Treasury Rate</t>
  </si>
  <si>
    <t>0.40%</t>
  </si>
  <si>
    <t>Other | Fixed Rate Interest</t>
  </si>
  <si>
    <t>0.00%</t>
  </si>
  <si>
    <t>3.50%</t>
  </si>
  <si>
    <t>Recourse term loans on operating properties</t>
  </si>
  <si>
    <t>Recourse term loans on operating properties | Variable Rate Interest Member</t>
  </si>
  <si>
    <t>3.12%</t>
  </si>
  <si>
    <t>2.97%</t>
  </si>
  <si>
    <t>Construction loan | Variable Rate Interest Member</t>
  </si>
  <si>
    <t>3.03%</t>
  </si>
  <si>
    <t>Unsecured lines of credit | Variable Rate Interest Member</t>
  </si>
  <si>
    <t>1.72%</t>
  </si>
  <si>
    <t>1.54%</t>
  </si>
  <si>
    <t>Unsecured term loans | Variable Rate Interest Member</t>
  </si>
  <si>
    <t>1.96%</t>
  </si>
  <si>
    <t>1.82%</t>
  </si>
  <si>
    <t>Debt Covenant Requirement | Senior Unsecured Notes</t>
  </si>
  <si>
    <t>Total debt to total asset value (as a percent)</t>
  </si>
  <si>
    <t>60.00%</t>
  </si>
  <si>
    <t>Total Unencumbered Assets to Unsecured Debt (as a percent)</t>
  </si>
  <si>
    <t>150.00%</t>
  </si>
  <si>
    <t>Consolidated income available for debt service to annual debt service charge (as a percent)</t>
  </si>
  <si>
    <t>Debt Covenant Requirement | Unsecured Credit Facility and Term Loan</t>
  </si>
  <si>
    <t>160.00%</t>
  </si>
  <si>
    <t>Unencumbered NOI to unsecured interest expense (as a percent)</t>
  </si>
  <si>
    <t>175.00%</t>
  </si>
  <si>
    <t>EBITDA to fixed charges (debt service) (as a percent)</t>
  </si>
  <si>
    <t>Debt Covenant Ratios Actual | Senior Unsecured Notes</t>
  </si>
  <si>
    <t>30.00%</t>
  </si>
  <si>
    <t>53.00%</t>
  </si>
  <si>
    <t>218.00%</t>
  </si>
  <si>
    <t>330.00%</t>
  </si>
  <si>
    <t>Debt Covenant Ratios Actual | Unsecured Credit Facility and Term Loan</t>
  </si>
  <si>
    <t>49.00%</t>
  </si>
  <si>
    <t>240.00%</t>
  </si>
  <si>
    <t>457.00%</t>
  </si>
  <si>
    <t>250.00%</t>
  </si>
  <si>
    <t>CBL &amp; Associates Properties, Inc. | Construction loan</t>
  </si>
  <si>
    <t>Mortgage and Other Indebtedness (Operating Properties) (Details) $ in Thousands</t>
  </si>
  <si>
    <t>Aug. 31, 2016USD ($)</t>
  </si>
  <si>
    <t>Sep. 30, 2016USD ($)loanextension_option</t>
  </si>
  <si>
    <t>May 31, 2016</t>
  </si>
  <si>
    <t>Mortgages on Operating Properties [Abstract]</t>
  </si>
  <si>
    <t>Schedule of principal repayments [Abstract]</t>
  </si>
  <si>
    <t>Thereafter</t>
  </si>
  <si>
    <t>Net unamortized premiums (discounts)</t>
  </si>
  <si>
    <t>Weighted average maturity of mortgage and other indebtedness (in years)</t>
  </si>
  <si>
    <t>4 years</t>
  </si>
  <si>
    <t>4 years 4 months 24 days</t>
  </si>
  <si>
    <t>Hamilton Place</t>
  </si>
  <si>
    <t>4.36%</t>
  </si>
  <si>
    <t>Interest rate at repayment date (as a percent)</t>
  </si>
  <si>
    <t>5.86%</t>
  </si>
  <si>
    <t>Statesboro Crossing</t>
  </si>
  <si>
    <t>1.80%</t>
  </si>
  <si>
    <t>Debt instrument, option extension term</t>
  </si>
  <si>
    <t>Hickory Point Mall</t>
  </si>
  <si>
    <t>5.85%</t>
  </si>
  <si>
    <t>Dakota Square Mall</t>
  </si>
  <si>
    <t>6.23%</t>
  </si>
  <si>
    <t>CoolSprings Crossing</t>
  </si>
  <si>
    <t>Gunbarrel Pointe</t>
  </si>
  <si>
    <t>4.64%</t>
  </si>
  <si>
    <t>Stroud Mall</t>
  </si>
  <si>
    <t>4.59%</t>
  </si>
  <si>
    <t>York Galleria</t>
  </si>
  <si>
    <t>4.55%</t>
  </si>
  <si>
    <t>Mortgages | Chesterfield Mall, Midland Mall, and Wausau Center</t>
  </si>
  <si>
    <t>Debt Instrument, Debt Default, Amount</t>
  </si>
  <si>
    <t>Number of debt instruments | loan</t>
  </si>
  <si>
    <t>Mortgages | Midland Mall and Chesterfield Mall</t>
  </si>
  <si>
    <t>Mortgages | Wausau Center</t>
  </si>
  <si>
    <t>Operating property loan</t>
  </si>
  <si>
    <t>Operating property loan | Hamilton Place</t>
  </si>
  <si>
    <t>Operating property loan | Operating Property Loan with 2016 Maturity Date</t>
  </si>
  <si>
    <t>Operating property loan | Principal amortization</t>
  </si>
  <si>
    <t>Laredo Outlet Shoppes, LLC</t>
  </si>
  <si>
    <t>24 months</t>
  </si>
  <si>
    <t>Amount Financed</t>
  </si>
  <si>
    <t>Fashion Square | Mortgages</t>
  </si>
  <si>
    <t>4.95%</t>
  </si>
  <si>
    <t>Parent Company | Laredo Outlet Shoppes, LLC</t>
  </si>
  <si>
    <t>Corporate Joint Venture | Laredo Outlet Shoppes, LLC</t>
  </si>
  <si>
    <t>LIBOR | Laredo Outlet Shoppes, LLC</t>
  </si>
  <si>
    <t>2.50%</t>
  </si>
  <si>
    <t>LIBOR | The Outlet Shoppes at Laredo, once development is complete and certain debt and operational metrics are met</t>
  </si>
  <si>
    <t>2.25%</t>
  </si>
  <si>
    <t>Mortgage and Other Indebtedness (Derivative Instruments) (Details) - USD ($) $ in Thousands</t>
  </si>
  <si>
    <t>Derivatives, Fair Value [Line Items]</t>
  </si>
  <si>
    <t>Cash Flow Hedging | Pay fixed receive variable swap One | Accrued Liabilities</t>
  </si>
  <si>
    <t>Notional Amount Outstanding</t>
  </si>
  <si>
    <t>Amortized amount</t>
  </si>
  <si>
    <t>Strike Rate (as a percent)</t>
  </si>
  <si>
    <t>2.149%</t>
  </si>
  <si>
    <t>Cash Flow Hedging | Pay fixed receive variable swap Two | Accrued Liabilities</t>
  </si>
  <si>
    <t>2.187%</t>
  </si>
  <si>
    <t>Cash Flow Hedging | Pay fixed receive variable swap Three | Accrued Liabilities</t>
  </si>
  <si>
    <t>2.142%</t>
  </si>
  <si>
    <t>Cash Flow Hedging | Pay fixed receive variable swap Four | Accrued Liabilities</t>
  </si>
  <si>
    <t>2.236%</t>
  </si>
  <si>
    <t>Mortgage and Other Indebtedness (Derivative Instrument Risk) (Details) - USD ($) $ in Thousands</t>
  </si>
  <si>
    <t>Interest Expense</t>
  </si>
  <si>
    <t>Derivative Instruments, Gain (Loss) [Line Items]</t>
  </si>
  <si>
    <t>Loss Recognized in Earnings (Effective Portion)</t>
  </si>
  <si>
    <t>Gain Recognized in Earnings (Ineffective Portion)</t>
  </si>
  <si>
    <t>Interest rate contracts/hedges</t>
  </si>
  <si>
    <t>Gain Recognized in OCI/L (Effective Portion)</t>
  </si>
  <si>
    <t>Comprehensive Income (Details) - USD ($) $ in Thousands</t>
  </si>
  <si>
    <t>Accumulated Other Comprehensive Income (Loss), Net of Tax [Roll Forward]</t>
  </si>
  <si>
    <t>Beginning Balance</t>
  </si>
  <si>
    <t>OCI before reclassifications</t>
  </si>
  <si>
    <t>Amounts reclassified from AOCI</t>
  </si>
  <si>
    <t>Ending Balance</t>
  </si>
  <si>
    <t>Redeemable Noncontrolling Interests/Redeemable Common Units, Unrealized Gains (Losses) - Hedging Agreements</t>
  </si>
  <si>
    <t>Redeemable Noncontrolling Interests/Redeemable Common Units, Unrealized Gains (Losses) - Available-for-Sale Securities</t>
  </si>
  <si>
    <t>The Company/Partners' Capital, Unrealized Gains (Losses) - Hedging Agreements</t>
  </si>
  <si>
    <t>The Company/Partners' Capital, Unrealized Gains (Losses) - Available-for-Sale Securities</t>
  </si>
  <si>
    <t>Noncontrolling Interests, Unrealized Gains (Losses) - Hedging Agreements</t>
  </si>
  <si>
    <t>Noncontrolling Interests, Unrealized Gains (Losses) - Available-for-Sale Securities</t>
  </si>
  <si>
    <t>CBL &amp; Associates Limited Partnership | Redeemable Noncontrolling Interests/Redeemable Common Units, Unrealized Gains (Losses) - Hedging Agreements</t>
  </si>
  <si>
    <t>CBL &amp; Associates Limited Partnership | Redeemable Noncontrolling Interests/Redeemable Common Units, Unrealized Gains (Losses) - Available-for-Sale Securities</t>
  </si>
  <si>
    <t>CBL &amp; Associates Limited Partnership | The Company/Partners' Capital, Unrealized Gains (Losses) - Hedging Agreements</t>
  </si>
  <si>
    <t>CBL &amp; Associates Limited Partnership | The Company/Partners' Capital, Unrealized Gains (Losses) - Available-for-Sale Securities</t>
  </si>
  <si>
    <t>CBL &amp; Associates Limited Partnership | Total</t>
  </si>
  <si>
    <t>Comprehensive Income (Narrative) (Details) - USD ($) $ in Thousands</t>
  </si>
  <si>
    <t>Accumulated Other Comprehensive Income (Loss) [Line Items]</t>
  </si>
  <si>
    <t>Amounts reclassified from AOCI, Hedging Agreements</t>
  </si>
  <si>
    <t>Amounts reclassified from AOCI, Available-for-Sale securities</t>
  </si>
  <si>
    <t>Mortgage and Other Notes Receivable (Details) - USD ($) $ in Thousands</t>
  </si>
  <si>
    <t>Apr. 30, 2016</t>
  </si>
  <si>
    <t>Mortgage and Other Notes Receivable [Line Items]</t>
  </si>
  <si>
    <t>Percentage of assignment of the partnership interest</t>
  </si>
  <si>
    <t>Write off of note receivable</t>
  </si>
  <si>
    <t>Mortgages</t>
  </si>
  <si>
    <t>Mortgages | Columbia Place Outparcel</t>
  </si>
  <si>
    <t>Interest Rate, mortgage loans on real estate (as a percent)</t>
  </si>
  <si>
    <t>5.00%</t>
  </si>
  <si>
    <t>Mortgages | Park Place</t>
  </si>
  <si>
    <t>Mortgages | Village Square</t>
  </si>
  <si>
    <t>3.75%</t>
  </si>
  <si>
    <t>Interest Rate, mortgage loans on real estate in April 2017 (as a percent)</t>
  </si>
  <si>
    <t>Mortgages | Other</t>
  </si>
  <si>
    <t>Mortgages | Other | Minimum</t>
  </si>
  <si>
    <t>2.93%</t>
  </si>
  <si>
    <t>Mortgages | Other | Maximum</t>
  </si>
  <si>
    <t>9.50%</t>
  </si>
  <si>
    <t>Other Notes Receivable</t>
  </si>
  <si>
    <t>Other Notes Receivable | Other</t>
  </si>
  <si>
    <t>Interest Rate, other notes receivable (as a percent)</t>
  </si>
  <si>
    <t>7.00%</t>
  </si>
  <si>
    <t>Other Notes Receivable | Horizon Group</t>
  </si>
  <si>
    <t>Other Notes Receivable | RED Development Inc.</t>
  </si>
  <si>
    <t>Other Notes Receivable | Southwest Theaters</t>
  </si>
  <si>
    <t>Other Notes Receivable | JG Gulf Coast Town Center LLC</t>
  </si>
  <si>
    <t>6.32%</t>
  </si>
  <si>
    <t>Segment Information (Details) - USD ($) $ in Thousands</t>
  </si>
  <si>
    <t>Segment Reporting Information [Line Items]</t>
  </si>
  <si>
    <t>Revenues</t>
  </si>
  <si>
    <t>Property operating expenses</t>
  </si>
  <si>
    <t>Other expense</t>
  </si>
  <si>
    <t>Segment profit (loss)</t>
  </si>
  <si>
    <t>Depreciation and amortization expense</t>
  </si>
  <si>
    <t>General and administrative expense</t>
  </si>
  <si>
    <t>Gain (loss) on extinguishment of debt</t>
  </si>
  <si>
    <t>Capital expenditures</t>
  </si>
  <si>
    <t>Total Assets</t>
  </si>
  <si>
    <t>Malls</t>
  </si>
  <si>
    <t>Associated Centers</t>
  </si>
  <si>
    <t>Community Centers</t>
  </si>
  <si>
    <t>All Other</t>
  </si>
  <si>
    <t>Percentage of capital improvements reflected</t>
  </si>
  <si>
    <t>Equity and Capital (Details) - USD ($)</t>
  </si>
  <si>
    <t>Jul. 31, 2015</t>
  </si>
  <si>
    <t>Mar. 01, 2013</t>
  </si>
  <si>
    <t>Targeted or Tracking Stock, Stock [Line Items]</t>
  </si>
  <si>
    <t>Common stock offering, maximum aggregate price</t>
  </si>
  <si>
    <t>Commission to sales agent, maximum (percent)</t>
  </si>
  <si>
    <t>Number of shares settled</t>
  </si>
  <si>
    <t>Common stock offering, maximum aggregate price still available</t>
  </si>
  <si>
    <t>Stock repurchase program, authorized amount (in shares)</t>
  </si>
  <si>
    <t>Number of shares repurchased</t>
  </si>
  <si>
    <t>At The Market Stock Sales</t>
  </si>
  <si>
    <t>Weighted-average sales price (in usd per share)</t>
  </si>
  <si>
    <t>Earnings Per Share and Earnings per Unit (Details) - shares shares in Thousands</t>
  </si>
  <si>
    <t>Denominator - basic (in shares)</t>
  </si>
  <si>
    <t>Effect of performance stock units (in shares)</t>
  </si>
  <si>
    <t>Denominator - diluted (in shares)</t>
  </si>
  <si>
    <t>Contingencies (Details)</t>
  </si>
  <si>
    <t>Jul. 29, 2016defendant</t>
  </si>
  <si>
    <t>Jun. 24, 2016claim</t>
  </si>
  <si>
    <t>Loss Contingencies [Line Items]</t>
  </si>
  <si>
    <t>Loss contingency, new claims filed | claim</t>
  </si>
  <si>
    <t>Environmental liability insurance, maximum coverage per incident</t>
  </si>
  <si>
    <t>Environmental liability insurance, annual coverage limit.</t>
  </si>
  <si>
    <t>Former Director</t>
  </si>
  <si>
    <t>Loss contingency, number of defendants | defendant</t>
  </si>
  <si>
    <t>Contingencies (Guarantees) (Details)</t>
  </si>
  <si>
    <t>Sep. 30, 2016USD ($)extension_option</t>
  </si>
  <si>
    <t>Guarantor Obligations [Line Items]</t>
  </si>
  <si>
    <t>Company's Ownership Interest (as a percent)</t>
  </si>
  <si>
    <t>Obligation recorded to reflect guaranty</t>
  </si>
  <si>
    <t>Total amount outstanding on bonds</t>
  </si>
  <si>
    <t>West Melbourne I, LLC - Phase I</t>
  </si>
  <si>
    <t>Outstanding Balance</t>
  </si>
  <si>
    <t>Maximum Guaranteed Amount</t>
  </si>
  <si>
    <t>West Melbourne I, LLC - Phase II</t>
  </si>
  <si>
    <t>Fremaux Town Center JV, LLC - Phase I</t>
  </si>
  <si>
    <t>Fremaux Town Center JV, LLC - Phase II</t>
  </si>
  <si>
    <t>West Melbourne I, II and Port Orange I</t>
  </si>
  <si>
    <t>Ambassador Infrastructure, following any calendar year in which PILOT payments received are $1,200 or more</t>
  </si>
  <si>
    <t>PILOT payment threshold for change in guarantors percentage</t>
  </si>
  <si>
    <t>Ambassador Infrastructure, following any calendar year in which PILOT payments received are $1,400 or more</t>
  </si>
  <si>
    <t>Maximum guaranteed amount of YTC's performance</t>
  </si>
  <si>
    <t>Annual reductions to guarantors obligations</t>
  </si>
  <si>
    <t>Guaranteed minimum exposure amount</t>
  </si>
  <si>
    <t>Maximum guaranteed obligation</t>
  </si>
  <si>
    <t>Reimburse Obligations (as a percent)</t>
  </si>
  <si>
    <t>Share-Based Compensation (Details) $ / shares in Units, $ in Thousands</t>
  </si>
  <si>
    <t>Feb. 29, 2016$ / sharesshares</t>
  </si>
  <si>
    <t>Mar. 31, 2015$ / sharesshares</t>
  </si>
  <si>
    <t>Sep. 30, 2016USD ($)plan$ / sharesshares</t>
  </si>
  <si>
    <t>Sep. 30, 2016USD ($)installmentplan$ / sharesshares</t>
  </si>
  <si>
    <t>Share-based Compensation Arrangement by Share-based Payment Award [Line Items]</t>
  </si>
  <si>
    <t>Number of share-based compensation plans | plan</t>
  </si>
  <si>
    <t>Number of shares authorized under plan</t>
  </si>
  <si>
    <t>Share-based compensation cost capitalized as part of real estate assets | $</t>
  </si>
  <si>
    <t>Weighted Average Grant-Date Fair Value</t>
  </si>
  <si>
    <t>Unrecognized compensation cost related to nonvested stock awards | $</t>
  </si>
  <si>
    <t>Compensation cost to be recognized over a weighted average period</t>
  </si>
  <si>
    <t>2 years 10 months 24 days</t>
  </si>
  <si>
    <t>Vested at conclusion of performance period</t>
  </si>
  <si>
    <t>Vesting percentage</t>
  </si>
  <si>
    <t>Remaining percentage after performance period</t>
  </si>
  <si>
    <t>Vested each year for the first two anniversaries after conclusion of performance period</t>
  </si>
  <si>
    <t>Restricted Stock Awards</t>
  </si>
  <si>
    <t>Share-based compensation expense | $</t>
  </si>
  <si>
    <t>Shares</t>
  </si>
  <si>
    <t>Nonvested, beginning of period (in shares)</t>
  </si>
  <si>
    <t>Granted (in shares)</t>
  </si>
  <si>
    <t>Vested (in shares)</t>
  </si>
  <si>
    <t>Forfeited (in shares)</t>
  </si>
  <si>
    <t>Nonvested, end of period (in shares)</t>
  </si>
  <si>
    <t>Weighted average grant date fair value, nonvested, beginning of period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nonvested, end of period (in dollars per share) | $ / shares</t>
  </si>
  <si>
    <t>Number of annual installment for awards to vest | installment</t>
  </si>
  <si>
    <t>Restricted Stock Awards | Vested on date of grant</t>
  </si>
  <si>
    <t>Performance Stock Units</t>
  </si>
  <si>
    <t>Performance period (in years)</t>
  </si>
  <si>
    <t>3 years</t>
  </si>
  <si>
    <t>Noncash Investing and Financing Activities (Details) - USD ($) $ in Thousands</t>
  </si>
  <si>
    <t>Other Significant Noncash Transactions [Line Items]</t>
  </si>
  <si>
    <t>Accrued dividends and distributions payable</t>
  </si>
  <si>
    <t>Additions to real estate assets accrued but not yet paid</t>
  </si>
  <si>
    <t>Capital contribution of note receivable to joint venture</t>
  </si>
  <si>
    <t>Capital contribution from noncontrolling interest to joint venture</t>
  </si>
  <si>
    <t>Write-off of notes receivable</t>
  </si>
  <si>
    <t>Fashion Square</t>
  </si>
  <si>
    <t>Assumption of mortgage loan from sale of property</t>
  </si>
  <si>
    <t>Decrease in real estate assets</t>
  </si>
  <si>
    <t>Increase in investment in unconsolidated affiliate</t>
  </si>
  <si>
    <t>Decrease in accounts payable and accrued liabilities</t>
  </si>
  <si>
    <t>Income Taxes (Details) - USD ($) $ in Thousands</t>
  </si>
  <si>
    <t>Percentage of taxable income required to be distributed to shareholders</t>
  </si>
  <si>
    <t>State tax expense</t>
  </si>
  <si>
    <t>Current tax benefit (provision)</t>
  </si>
  <si>
    <t>Deferred tax benefit</t>
  </si>
  <si>
    <t>Net deferred tax asset</t>
  </si>
  <si>
    <t>Net deferred tax liability</t>
  </si>
  <si>
    <t>Subsequent Events (Details) - Subsequent Event - Mortgages - Kentucky Oaks Mall Company $ in Thousands</t>
  </si>
  <si>
    <t>Oct. 31, 2016USD ($)</t>
  </si>
  <si>
    <t>Subsequent Event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1061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70793828</v>
      </c>
    </row>
    <row spans="1:3" r="14">
      <c t="s" s="4" r="A14">
        <v>22</v>
      </c>
    </row>
    <row spans="1:3" r="15">
      <c t="s" s="3" r="A15">
        <v>4</v>
      </c>
    </row>
    <row spans="1:3" r="16">
      <c t="s" s="4" r="A16">
        <v>5</v>
      </c>
      <c t="s" s="4" r="B16">
        <v>22</v>
      </c>
    </row>
    <row spans="1:3" r="17">
      <c t="s" s="4" r="A17">
        <v>7</v>
      </c>
      <c t="n" s="6" r="B17">
        <v>915140</v>
      </c>
    </row>
    <row spans="1:3" r="18">
      <c t="s" s="4" r="A18">
        <v>8</v>
      </c>
      <c t="s" s="4" r="B18">
        <v>9</v>
      </c>
    </row>
    <row spans="1:3" r="19">
      <c t="s" s="4" r="A19">
        <v>10</v>
      </c>
      <c t="s" s="4" r="B19">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4</v>
      </c>
      <c t="s" s="2" r="C1">
        <v>2</v>
      </c>
      <c t="s" s="2" r="D1">
        <v>25</v>
      </c>
    </row>
    <row spans="1:4" r="2">
      <c t="s" s="3" r="A2">
        <v>26</v>
      </c>
    </row>
    <row spans="1:4" r="3">
      <c t="s" s="4" r="A3">
        <v>27</v>
      </c>
      <c t="s" s="4" r="B3">
        <v>28</v>
      </c>
      <c t="n" s="7" r="C3">
        <v>839114</v>
      </c>
      <c t="n" s="7" r="D3">
        <v>876668</v>
      </c>
    </row>
    <row spans="1:4" r="4">
      <c t="s" s="4" r="A4">
        <v>29</v>
      </c>
      <c t="s" s="4" r="B4">
        <v>28</v>
      </c>
      <c t="n" s="6" r="C4">
        <v>6906736</v>
      </c>
      <c t="n" s="6" r="D4">
        <v>7287862</v>
      </c>
    </row>
    <row spans="1:4" r="5">
      <c t="s" s="4" r="A5">
        <v>30</v>
      </c>
      <c t="s" s="4" r="B5">
        <v>28</v>
      </c>
      <c t="n" s="6" r="C5">
        <v>7745850</v>
      </c>
      <c t="n" s="6" r="D5">
        <v>8164530</v>
      </c>
    </row>
    <row spans="1:4" r="6">
      <c t="s" s="4" r="A6">
        <v>31</v>
      </c>
      <c t="s" s="4" r="B6">
        <v>28</v>
      </c>
      <c t="n" s="6" r="C6">
        <v>-2370768</v>
      </c>
      <c t="n" s="6" r="D6">
        <v>-2382568</v>
      </c>
    </row>
    <row spans="1:4" r="7">
      <c t="s" s="4" r="A7">
        <v>32</v>
      </c>
      <c t="s" s="4" r="B7">
        <v>28</v>
      </c>
      <c t="n" s="6" r="C7">
        <v>5375082</v>
      </c>
      <c t="n" s="6" r="D7">
        <v>5781962</v>
      </c>
    </row>
    <row spans="1:4" r="8">
      <c t="s" s="4" r="A8">
        <v>33</v>
      </c>
      <c t="s" s="4" r="B8">
        <v>28</v>
      </c>
      <c t="n" s="6" r="C8">
        <v>32250</v>
      </c>
      <c t="n" s="6" r="D8">
        <v>0</v>
      </c>
    </row>
    <row spans="1:4" r="9">
      <c t="s" s="4" r="A9">
        <v>34</v>
      </c>
      <c t="s" s="4" r="B9">
        <v>28</v>
      </c>
      <c t="n" s="6" r="C9">
        <v>141099</v>
      </c>
      <c t="n" s="6" r="D9">
        <v>75991</v>
      </c>
    </row>
    <row spans="1:4" r="10">
      <c t="s" s="4" r="A10">
        <v>35</v>
      </c>
      <c t="s" s="4" r="B10">
        <v>28</v>
      </c>
      <c t="n" s="6" r="C10">
        <v>5548431</v>
      </c>
      <c t="n" s="6" r="D10">
        <v>5857953</v>
      </c>
    </row>
    <row spans="1:4" r="11">
      <c t="s" s="4" r="A11">
        <v>36</v>
      </c>
      <c t="s" s="4" r="B11">
        <v>28</v>
      </c>
      <c t="n" s="6" r="C11">
        <v>24468</v>
      </c>
      <c t="n" s="6" r="D11">
        <v>36892</v>
      </c>
    </row>
    <row spans="1:4" r="12">
      <c t="s" s="3" r="A12">
        <v>37</v>
      </c>
    </row>
    <row spans="1:4" r="13">
      <c t="s" s="4" r="A13">
        <v>38</v>
      </c>
      <c t="s" s="4" r="B13">
        <v>28</v>
      </c>
      <c t="n" s="6" r="C13">
        <v>95518</v>
      </c>
      <c t="n" s="6" r="D13">
        <v>87286</v>
      </c>
    </row>
    <row spans="1:4" r="14">
      <c t="s" s="4" r="A14">
        <v>39</v>
      </c>
      <c t="s" s="4" r="B14">
        <v>28</v>
      </c>
      <c t="n" s="6" r="C14">
        <v>14109</v>
      </c>
      <c t="n" s="6" r="D14">
        <v>17958</v>
      </c>
    </row>
    <row spans="1:4" r="15">
      <c t="s" s="4" r="A15">
        <v>40</v>
      </c>
      <c t="s" s="4" r="B15">
        <v>28</v>
      </c>
      <c t="n" s="6" r="C15">
        <v>13581</v>
      </c>
      <c t="n" s="6" r="D15">
        <v>18238</v>
      </c>
    </row>
    <row spans="1:4" r="16">
      <c t="s" s="4" r="A16">
        <v>41</v>
      </c>
      <c t="s" s="4" r="B16">
        <v>28</v>
      </c>
      <c t="n" s="6" r="C16">
        <v>287791</v>
      </c>
      <c t="n" s="6" r="D16">
        <v>276383</v>
      </c>
    </row>
    <row spans="1:4" r="17">
      <c t="s" s="4" r="A17">
        <v>42</v>
      </c>
      <c t="s" s="4" r="B17">
        <v>28</v>
      </c>
      <c t="n" s="6" r="C17">
        <v>190423</v>
      </c>
      <c t="n" s="6" r="D17">
        <v>185281</v>
      </c>
    </row>
    <row spans="1:4" r="18">
      <c t="s" s="4" r="A18">
        <v>43</v>
      </c>
      <c t="s" s="4" r="B18">
        <v>28</v>
      </c>
      <c t="n" s="6" r="C18">
        <v>6174321</v>
      </c>
      <c t="n" s="6" r="D18">
        <v>6479991</v>
      </c>
    </row>
    <row spans="1:4" r="19">
      <c t="s" s="3" r="A19">
        <v>44</v>
      </c>
    </row>
    <row spans="1:4" r="20">
      <c t="s" s="4" r="A20">
        <v>45</v>
      </c>
      <c t="n" s="6" r="C20">
        <v>4531269</v>
      </c>
      <c t="n" s="6" r="D20">
        <v>4710628</v>
      </c>
    </row>
    <row spans="1:4" r="21">
      <c t="s" s="4" r="A21">
        <v>46</v>
      </c>
      <c t="n" s="6" r="C21">
        <v>303642</v>
      </c>
      <c t="n" s="6" r="D21">
        <v>344434</v>
      </c>
    </row>
    <row spans="1:4" r="22">
      <c t="s" s="4" r="A22">
        <v>47</v>
      </c>
      <c t="s" s="4" r="B22">
        <v>28</v>
      </c>
      <c t="n" s="6" r="C22">
        <v>4834911</v>
      </c>
      <c t="n" s="6" r="D22">
        <v>5055062</v>
      </c>
    </row>
    <row spans="1:4" r="23">
      <c t="s" s="4" r="A23">
        <v>48</v>
      </c>
      <c t="s" s="4" r="C23">
        <v>49</v>
      </c>
      <c t="s" s="4" r="D23">
        <v>49</v>
      </c>
    </row>
    <row spans="1:4" r="24">
      <c t="s" s="3" r="A24">
        <v>50</v>
      </c>
    </row>
    <row spans="1:4" r="25">
      <c t="s" s="4" r="A25">
        <v>51</v>
      </c>
      <c t="n" s="6" r="C25">
        <v>22742</v>
      </c>
      <c t="n" s="6" r="D25">
        <v>25330</v>
      </c>
    </row>
    <row spans="1:4" r="26">
      <c t="s" s="3" r="A26">
        <v>52</v>
      </c>
    </row>
    <row spans="1:4" r="27">
      <c t="s" s="4" r="A27">
        <v>53</v>
      </c>
      <c t="n" s="6" r="C27">
        <v>1708</v>
      </c>
      <c t="n" s="6" r="D27">
        <v>1705</v>
      </c>
    </row>
    <row spans="1:4" r="28">
      <c t="s" s="3" r="A28">
        <v>54</v>
      </c>
    </row>
    <row spans="1:4" r="29">
      <c t="s" s="4" r="A29">
        <v>55</v>
      </c>
      <c t="n" s="6" r="C29">
        <v>1959007</v>
      </c>
      <c t="n" s="6" r="D29">
        <v>1970333</v>
      </c>
    </row>
    <row spans="1:4" r="30">
      <c t="s" s="4" r="A30">
        <v>56</v>
      </c>
      <c t="n" s="6" r="C30">
        <v>0</v>
      </c>
      <c t="n" s="6" r="D30">
        <v>1935</v>
      </c>
    </row>
    <row spans="1:4" r="31">
      <c t="s" s="4" r="A31">
        <v>57</v>
      </c>
      <c t="n" s="6" r="C31">
        <v>-754425</v>
      </c>
      <c t="n" s="6" r="D31">
        <v>-689028</v>
      </c>
    </row>
    <row spans="1:4" r="32">
      <c t="s" s="4" r="A32">
        <v>58</v>
      </c>
      <c t="n" s="6" r="C32">
        <v>1206315</v>
      </c>
      <c t="n" s="6" r="D32">
        <v>1284970</v>
      </c>
    </row>
    <row spans="1:4" r="33">
      <c t="s" s="4" r="A33">
        <v>59</v>
      </c>
      <c t="n" s="6" r="C33">
        <v>110353</v>
      </c>
      <c t="n" s="6" r="D33">
        <v>114629</v>
      </c>
    </row>
    <row spans="1:4" r="34">
      <c t="s" s="4" r="A34">
        <v>60</v>
      </c>
      <c t="n" s="6" r="C34">
        <v>1316668</v>
      </c>
      <c t="n" s="6" r="D34">
        <v>1399599</v>
      </c>
    </row>
    <row spans="1:4" r="35">
      <c t="s" s="4" r="A35">
        <v>61</v>
      </c>
      <c t="n" s="6" r="C35">
        <v>6174321</v>
      </c>
      <c t="n" s="6" r="D35">
        <v>6479991</v>
      </c>
    </row>
    <row spans="1:4" r="36">
      <c t="s" s="4" r="A36">
        <v>62</v>
      </c>
      <c t="n" s="6" r="C36">
        <v>618034</v>
      </c>
    </row>
    <row spans="1:4" r="37">
      <c t="s" s="4" r="A37">
        <v>63</v>
      </c>
      <c t="n" s="6" r="C37">
        <v>484231</v>
      </c>
    </row>
    <row spans="1:4" r="38">
      <c t="s" s="4" r="A38">
        <v>22</v>
      </c>
    </row>
    <row spans="1:4" r="39">
      <c t="s" s="3" r="A39">
        <v>26</v>
      </c>
    </row>
    <row spans="1:4" r="40">
      <c t="s" s="4" r="A40">
        <v>27</v>
      </c>
      <c t="s" s="4" r="B40">
        <v>28</v>
      </c>
      <c t="n" s="6" r="C40">
        <v>839114</v>
      </c>
      <c t="n" s="6" r="D40">
        <v>876668</v>
      </c>
    </row>
    <row spans="1:4" r="41">
      <c t="s" s="4" r="A41">
        <v>29</v>
      </c>
      <c t="s" s="4" r="B41">
        <v>28</v>
      </c>
      <c t="n" s="6" r="C41">
        <v>6906736</v>
      </c>
      <c t="n" s="6" r="D41">
        <v>7287862</v>
      </c>
    </row>
    <row spans="1:4" r="42">
      <c t="s" s="4" r="A42">
        <v>30</v>
      </c>
      <c t="s" s="4" r="B42">
        <v>28</v>
      </c>
      <c t="n" s="6" r="C42">
        <v>7745850</v>
      </c>
      <c t="n" s="6" r="D42">
        <v>8164530</v>
      </c>
    </row>
    <row spans="1:4" r="43">
      <c t="s" s="4" r="A43">
        <v>31</v>
      </c>
      <c t="s" s="4" r="B43">
        <v>28</v>
      </c>
      <c t="n" s="6" r="C43">
        <v>-2370768</v>
      </c>
      <c t="n" s="6" r="D43">
        <v>-2382568</v>
      </c>
    </row>
    <row spans="1:4" r="44">
      <c t="s" s="4" r="A44">
        <v>32</v>
      </c>
      <c t="s" s="4" r="B44">
        <v>28</v>
      </c>
      <c t="n" s="6" r="C44">
        <v>5375082</v>
      </c>
      <c t="n" s="6" r="D44">
        <v>5781962</v>
      </c>
    </row>
    <row spans="1:4" r="45">
      <c t="s" s="4" r="A45">
        <v>33</v>
      </c>
      <c t="s" s="4" r="B45">
        <v>28</v>
      </c>
      <c t="n" s="6" r="C45">
        <v>32250</v>
      </c>
      <c t="n" s="6" r="D45">
        <v>0</v>
      </c>
    </row>
    <row spans="1:4" r="46">
      <c t="s" s="4" r="A46">
        <v>34</v>
      </c>
      <c t="s" s="4" r="B46">
        <v>28</v>
      </c>
      <c t="n" s="6" r="C46">
        <v>141099</v>
      </c>
      <c t="n" s="6" r="D46">
        <v>75991</v>
      </c>
    </row>
    <row spans="1:4" r="47">
      <c t="s" s="4" r="A47">
        <v>35</v>
      </c>
      <c t="s" s="4" r="B47">
        <v>28</v>
      </c>
      <c t="n" s="6" r="C47">
        <v>5548431</v>
      </c>
      <c t="n" s="6" r="D47">
        <v>5857953</v>
      </c>
    </row>
    <row spans="1:4" r="48">
      <c t="s" s="4" r="A48">
        <v>36</v>
      </c>
      <c t="s" s="4" r="B48">
        <v>28</v>
      </c>
      <c t="n" s="6" r="C48">
        <v>24462</v>
      </c>
      <c t="n" s="6" r="D48">
        <v>36887</v>
      </c>
    </row>
    <row spans="1:4" r="49">
      <c t="s" s="3" r="A49">
        <v>37</v>
      </c>
    </row>
    <row spans="1:4" r="50">
      <c t="s" s="4" r="A50">
        <v>38</v>
      </c>
      <c t="s" s="4" r="B50">
        <v>28</v>
      </c>
      <c t="n" s="6" r="C50">
        <v>95518</v>
      </c>
      <c t="n" s="6" r="D50">
        <v>87286</v>
      </c>
    </row>
    <row spans="1:4" r="51">
      <c t="s" s="4" r="A51">
        <v>39</v>
      </c>
      <c t="s" s="4" r="B51">
        <v>28</v>
      </c>
      <c t="n" s="6" r="C51">
        <v>14060</v>
      </c>
      <c t="n" s="6" r="D51">
        <v>17958</v>
      </c>
    </row>
    <row spans="1:4" r="52">
      <c t="s" s="4" r="A52">
        <v>40</v>
      </c>
      <c t="s" s="4" r="B52">
        <v>28</v>
      </c>
      <c t="n" s="6" r="C52">
        <v>13581</v>
      </c>
      <c t="n" s="6" r="D52">
        <v>18238</v>
      </c>
    </row>
    <row spans="1:4" r="53">
      <c t="s" s="4" r="A53">
        <v>41</v>
      </c>
      <c t="s" s="4" r="B53">
        <v>28</v>
      </c>
      <c t="n" s="6" r="C53">
        <v>288326</v>
      </c>
      <c t="n" s="6" r="D53">
        <v>276946</v>
      </c>
    </row>
    <row spans="1:4" r="54">
      <c t="s" s="4" r="A54">
        <v>42</v>
      </c>
      <c t="s" s="4" r="B54">
        <v>28</v>
      </c>
      <c t="n" s="6" r="C54">
        <v>190303</v>
      </c>
      <c t="n" s="6" r="D54">
        <v>185162</v>
      </c>
    </row>
    <row spans="1:4" r="55">
      <c t="s" s="4" r="A55">
        <v>43</v>
      </c>
      <c t="s" s="4" r="B55">
        <v>28</v>
      </c>
      <c t="n" s="6" r="C55">
        <v>6174681</v>
      </c>
      <c t="n" s="6" r="D55">
        <v>6480430</v>
      </c>
    </row>
    <row spans="1:4" r="56">
      <c t="s" s="3" r="A56">
        <v>44</v>
      </c>
    </row>
    <row spans="1:4" r="57">
      <c t="s" s="4" r="A57">
        <v>45</v>
      </c>
      <c t="n" s="6" r="C57">
        <v>4531269</v>
      </c>
      <c t="n" s="6" r="D57">
        <v>4710628</v>
      </c>
    </row>
    <row spans="1:4" r="58">
      <c t="s" s="4" r="A58">
        <v>46</v>
      </c>
      <c t="n" s="6" r="C58">
        <v>303671</v>
      </c>
      <c t="n" s="6" r="D58">
        <v>344434</v>
      </c>
    </row>
    <row spans="1:4" r="59">
      <c t="s" s="4" r="A59">
        <v>47</v>
      </c>
      <c t="s" s="4" r="B59">
        <v>28</v>
      </c>
      <c t="n" s="6" r="C59">
        <v>4834940</v>
      </c>
      <c t="n" s="6" r="D59">
        <v>5055062</v>
      </c>
    </row>
    <row spans="1:4" r="60">
      <c t="s" s="4" r="A60">
        <v>48</v>
      </c>
      <c t="s" s="4" r="C60">
        <v>49</v>
      </c>
      <c t="s" s="4" r="D60">
        <v>49</v>
      </c>
    </row>
    <row spans="1:4" r="61">
      <c t="s" s="3" r="A61">
        <v>50</v>
      </c>
    </row>
    <row spans="1:4" r="62">
      <c t="s" s="4" r="A62">
        <v>51</v>
      </c>
      <c t="n" s="6" r="C62">
        <v>3206</v>
      </c>
      <c t="n" s="6" r="D62">
        <v>5586</v>
      </c>
    </row>
    <row spans="1:4" r="63">
      <c t="s" s="4" r="A63">
        <v>64</v>
      </c>
      <c t="n" s="6" r="C63">
        <v>19536</v>
      </c>
      <c t="n" s="6" r="D63">
        <v>19744</v>
      </c>
    </row>
    <row spans="1:4" r="64">
      <c t="s" s="4" r="A64">
        <v>65</v>
      </c>
      <c t="n" s="6" r="C64">
        <v>22742</v>
      </c>
      <c t="n" s="6" r="D64">
        <v>25330</v>
      </c>
    </row>
    <row spans="1:4" r="65">
      <c t="s" s="3" r="A65">
        <v>54</v>
      </c>
    </row>
    <row spans="1:4" r="66">
      <c t="s" s="4" r="A66">
        <v>66</v>
      </c>
      <c t="n" s="6" r="C66">
        <v>565212</v>
      </c>
      <c t="n" s="6" r="D66">
        <v>565212</v>
      </c>
    </row>
    <row spans="1:4" r="67">
      <c t="s" s="4" r="A67">
        <v>67</v>
      </c>
      <c t="n" s="6" r="C67">
        <v>7526</v>
      </c>
      <c t="n" s="6" r="D67">
        <v>8435</v>
      </c>
    </row>
    <row spans="1:4" r="68">
      <c t="s" s="4" r="A68">
        <v>68</v>
      </c>
      <c t="n" s="6" r="C68">
        <v>731301</v>
      </c>
      <c t="n" s="6" r="D68">
        <v>822383</v>
      </c>
    </row>
    <row spans="1:4" r="69">
      <c t="s" s="4" r="A69">
        <v>56</v>
      </c>
      <c t="n" s="6" r="C69">
        <v>0</v>
      </c>
      <c t="n" s="6" r="D69">
        <v>-868</v>
      </c>
    </row>
    <row spans="1:4" r="70">
      <c t="s" s="4" r="A70">
        <v>69</v>
      </c>
      <c t="n" s="6" r="C70">
        <v>1304039</v>
      </c>
      <c t="n" s="6" r="D70">
        <v>1395162</v>
      </c>
    </row>
    <row spans="1:4" r="71">
      <c t="s" s="4" r="A71">
        <v>59</v>
      </c>
      <c t="n" s="6" r="C71">
        <v>12960</v>
      </c>
      <c t="n" s="6" r="D71">
        <v>4876</v>
      </c>
    </row>
    <row spans="1:4" r="72">
      <c t="s" s="4" r="A72">
        <v>70</v>
      </c>
      <c t="n" s="6" r="C72">
        <v>1316999</v>
      </c>
      <c t="n" s="6" r="D72">
        <v>1400038</v>
      </c>
    </row>
    <row spans="1:4" r="73">
      <c t="s" s="4" r="A73">
        <v>61</v>
      </c>
      <c t="n" s="6" r="C73">
        <v>6174681</v>
      </c>
      <c t="n" s="6" r="D73">
        <v>6480430</v>
      </c>
    </row>
    <row spans="1:4" r="74">
      <c t="s" s="4" r="A74">
        <v>62</v>
      </c>
      <c t="n" s="6" r="C74">
        <v>618034</v>
      </c>
    </row>
    <row spans="1:4" r="75">
      <c t="s" s="4" r="A75">
        <v>63</v>
      </c>
      <c t="n" s="6" r="C75">
        <v>484231</v>
      </c>
    </row>
    <row spans="1:4" r="76">
      <c t="s" s="4" r="A76">
        <v>71</v>
      </c>
    </row>
    <row spans="1:4" r="77">
      <c t="s" s="3" r="A77">
        <v>52</v>
      </c>
    </row>
    <row spans="1:4" r="78">
      <c t="s" s="4" r="A78">
        <v>72</v>
      </c>
      <c t="n" s="6" r="C78">
        <v>18</v>
      </c>
      <c t="n" s="6" r="D78">
        <v>18</v>
      </c>
    </row>
    <row spans="1:4" r="79">
      <c t="s" s="4" r="A79">
        <v>73</v>
      </c>
    </row>
    <row spans="1:4" r="80">
      <c t="s" s="3" r="A80">
        <v>52</v>
      </c>
    </row>
    <row spans="1:4" r="81">
      <c t="s" s="4" r="A81">
        <v>72</v>
      </c>
      <c t="n" s="7" r="C81">
        <v>7</v>
      </c>
      <c t="n" s="7" r="D81">
        <v>7</v>
      </c>
    </row>
    <row spans="1:4" r="82">
      <c t="n" r="A82"/>
    </row>
    <row spans="1:4" r="83">
      <c t="s" s="4" r="A83">
        <v>28</v>
      </c>
      <c t="s" s="4" r="B83">
        <v>74</v>
      </c>
    </row>
  </sheetData>
  <mergeCells count="3">
    <mergeCell ref="A1:B1"/>
    <mergeCell ref="A82:C82"/>
    <mergeCell ref="B83:C8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81</v>
      </c>
      <c t="s" s="2" r="B1">
        <v>1</v>
      </c>
    </row>
    <row spans="1:2" r="2">
      <c t="s" s="2" r="B2">
        <v>2</v>
      </c>
    </row>
    <row spans="1:2" r="3">
      <c t="s" s="3" r="A3">
        <v>282</v>
      </c>
    </row>
    <row spans="1:2" r="4">
      <c t="s" s="4" r="A4">
        <v>281</v>
      </c>
      <c t="s" s="4" r="B4">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4</v>
      </c>
      <c t="s" s="2" r="B1">
        <v>1</v>
      </c>
    </row>
    <row spans="1:2" r="2">
      <c t="s" s="2" r="B2">
        <v>2</v>
      </c>
    </row>
    <row spans="1:2" r="3">
      <c t="s" s="3" r="A3">
        <v>285</v>
      </c>
    </row>
    <row spans="1:2" r="4">
      <c t="s" s="4" r="A4">
        <v>284</v>
      </c>
      <c t="s" s="4" r="B4">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7</v>
      </c>
      <c t="s" s="2" r="B1">
        <v>1</v>
      </c>
    </row>
    <row spans="1:2" r="2">
      <c t="s" s="2" r="B2">
        <v>2</v>
      </c>
    </row>
    <row spans="1:2" r="3">
      <c t="s" s="3" r="A3">
        <v>288</v>
      </c>
    </row>
    <row spans="1:2" r="4">
      <c t="s" s="4" r="A4">
        <v>287</v>
      </c>
      <c t="s" s="4" r="B4">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90</v>
      </c>
      <c t="s" s="2" r="B1">
        <v>1</v>
      </c>
    </row>
    <row spans="1:2" r="2">
      <c t="s" s="2" r="B2">
        <v>2</v>
      </c>
    </row>
    <row spans="1:2" r="3">
      <c t="s" s="3" r="A3">
        <v>246</v>
      </c>
    </row>
    <row spans="1:2" r="4">
      <c t="s" s="4" r="A4">
        <v>291</v>
      </c>
      <c t="s" s="4" r="B4">
        <v>292</v>
      </c>
    </row>
    <row spans="1:2" r="5">
      <c t="s" s="4" r="A5">
        <v>245</v>
      </c>
      <c t="s" s="4" r="B5">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243</v>
      </c>
    </row>
    <row spans="1:2" r="4">
      <c t="s" s="4" r="A4">
        <v>294</v>
      </c>
      <c t="s" s="4" r="B4">
        <v>295</v>
      </c>
    </row>
    <row spans="1:2" r="5">
      <c t="s" s="4" r="A5">
        <v>296</v>
      </c>
      <c t="s" s="4" r="B5">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298</v>
      </c>
      <c t="s" s="2" r="B1">
        <v>1</v>
      </c>
    </row>
    <row spans="1:2" r="2">
      <c t="s" s="2" r="B2">
        <v>2</v>
      </c>
    </row>
    <row spans="1:2" r="3">
      <c t="s" s="3" r="A3">
        <v>249</v>
      </c>
    </row>
    <row spans="1:2" r="4">
      <c t="s" s="4" r="A4">
        <v>299</v>
      </c>
      <c t="s" s="4" r="B4">
        <v>300</v>
      </c>
    </row>
    <row spans="1:2" r="5">
      <c t="s" s="4" r="A5">
        <v>301</v>
      </c>
      <c t="s" s="4" r="B5">
        <v>302</v>
      </c>
    </row>
    <row spans="1:2" r="6">
      <c t="s" s="4" r="A6">
        <v>303</v>
      </c>
      <c t="s" s="4" r="B6">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252</v>
      </c>
    </row>
    <row spans="1:2" r="4">
      <c t="s" s="4" r="A4">
        <v>306</v>
      </c>
      <c t="s" s="4" r="B4">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255</v>
      </c>
    </row>
    <row spans="1:2" r="4">
      <c t="s" s="4" r="A4">
        <v>309</v>
      </c>
      <c t="s" s="4" r="B4">
        <v>310</v>
      </c>
    </row>
    <row spans="1:2" r="5">
      <c t="s" s="4" r="A5">
        <v>311</v>
      </c>
      <c t="s" s="4" r="B5">
        <v>312</v>
      </c>
    </row>
    <row spans="1:2" r="6">
      <c t="s" s="4" r="A6">
        <v>313</v>
      </c>
      <c t="s" s="4" r="B6">
        <v>314</v>
      </c>
    </row>
    <row spans="1:2" r="7">
      <c t="s" s="4" r="A7">
        <v>315</v>
      </c>
      <c t="s" s="4" r="B7">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s="1" r="A1">
        <v>75</v>
      </c>
      <c t="s" s="2" r="B1">
        <v>1</v>
      </c>
      <c t="s" s="2" r="C1">
        <v>76</v>
      </c>
    </row>
    <row spans="1:3" r="2">
      <c t="s" s="2" r="B2">
        <v>2</v>
      </c>
      <c t="s" s="2" r="C2">
        <v>25</v>
      </c>
    </row>
    <row spans="1:3" r="3">
      <c t="s" s="4" r="A3">
        <v>77</v>
      </c>
      <c t="n" s="7" r="B3">
        <v>1993</v>
      </c>
      <c t="n" s="7" r="C3">
        <v>1923</v>
      </c>
    </row>
    <row spans="1:3" r="4">
      <c t="s" s="4" r="A4">
        <v>78</v>
      </c>
      <c t="n" s="7" r="B4">
        <v>1332</v>
      </c>
      <c t="n" s="7" r="C4">
        <v>1276</v>
      </c>
    </row>
    <row spans="1:3" r="5">
      <c t="s" s="4" r="A5">
        <v>79</v>
      </c>
      <c t="n" s="8" r="B5">
        <v>0.01</v>
      </c>
      <c t="n" s="8" r="C5">
        <v>0.01</v>
      </c>
    </row>
    <row spans="1:3" r="6">
      <c t="s" s="4" r="A6">
        <v>80</v>
      </c>
      <c t="n" s="6" r="B6">
        <v>15000000</v>
      </c>
      <c t="n" s="6" r="C6">
        <v>15000000</v>
      </c>
    </row>
    <row spans="1:3" r="7">
      <c t="s" s="4" r="A7">
        <v>81</v>
      </c>
      <c t="n" s="8" r="B7">
        <v>0.01</v>
      </c>
      <c t="n" s="8" r="C7">
        <v>0.01</v>
      </c>
    </row>
    <row spans="1:3" r="8">
      <c t="s" s="4" r="A8">
        <v>82</v>
      </c>
      <c t="n" s="6" r="B8">
        <v>350000000</v>
      </c>
      <c t="n" s="6" r="C8">
        <v>350000000</v>
      </c>
    </row>
    <row spans="1:3" r="9">
      <c t="s" s="4" r="A9">
        <v>83</v>
      </c>
      <c t="n" s="6" r="B9">
        <v>170790979</v>
      </c>
      <c t="n" s="6" r="C9">
        <v>170490948</v>
      </c>
    </row>
    <row spans="1:3" r="10">
      <c t="s" s="4" r="A10">
        <v>84</v>
      </c>
      <c t="n" s="6" r="B10">
        <v>170790979</v>
      </c>
      <c t="n" s="6" r="C10">
        <v>170490948</v>
      </c>
    </row>
    <row spans="1:3" r="11">
      <c t="s" s="4" r="A11">
        <v>71</v>
      </c>
    </row>
    <row spans="1:3" r="12">
      <c t="s" s="4" r="A12">
        <v>85</v>
      </c>
      <c t="s" s="4" r="B12">
        <v>86</v>
      </c>
      <c t="s" s="4" r="C12">
        <v>86</v>
      </c>
    </row>
    <row spans="1:3" r="13">
      <c t="s" s="4" r="A13">
        <v>87</v>
      </c>
      <c t="n" s="6" r="B13">
        <v>1815000</v>
      </c>
      <c t="n" s="6" r="C13">
        <v>1815000</v>
      </c>
    </row>
    <row spans="1:3" r="14">
      <c t="s" s="4" r="A14">
        <v>73</v>
      </c>
    </row>
    <row spans="1:3" r="15">
      <c t="s" s="4" r="A15">
        <v>85</v>
      </c>
      <c t="s" s="4" r="B15">
        <v>88</v>
      </c>
      <c t="s" s="4" r="C15">
        <v>88</v>
      </c>
    </row>
    <row spans="1:3" r="16">
      <c t="s" s="4" r="A16">
        <v>87</v>
      </c>
      <c t="n" s="6" r="B16">
        <v>690000</v>
      </c>
      <c t="n" s="6" r="C16">
        <v>690000</v>
      </c>
    </row>
    <row spans="1:3" r="17">
      <c t="s" s="4" r="A17">
        <v>22</v>
      </c>
    </row>
    <row spans="1:3" r="18">
      <c t="s" s="4" r="A18">
        <v>77</v>
      </c>
      <c t="n" s="7" r="B18">
        <v>1993</v>
      </c>
      <c t="n" s="7" r="C18">
        <v>1923</v>
      </c>
    </row>
    <row spans="1:3" r="19">
      <c t="s" s="4" r="A19">
        <v>78</v>
      </c>
      <c t="n" s="7" r="B19">
        <v>1332</v>
      </c>
      <c t="n" s="7" r="C19">
        <v>127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80"/>
  </cols>
  <sheetData>
    <row spans="1:2" r="1">
      <c t="s" s="1" r="A1">
        <v>317</v>
      </c>
      <c t="s" s="2" r="B1">
        <v>1</v>
      </c>
    </row>
    <row spans="1:2" r="2">
      <c t="s" s="2" r="B2">
        <v>2</v>
      </c>
    </row>
    <row spans="1:2" r="3">
      <c t="s" s="3" r="A3">
        <v>258</v>
      </c>
    </row>
    <row spans="1:2" r="4">
      <c t="s" s="4" r="A4">
        <v>318</v>
      </c>
      <c t="s" s="4" r="B4">
        <v>319</v>
      </c>
    </row>
    <row spans="1:2" r="5">
      <c t="s" s="4" r="A5">
        <v>320</v>
      </c>
      <c t="s" s="4" r="B5">
        <v>321</v>
      </c>
    </row>
    <row spans="1:2" r="6">
      <c t="s" s="4" r="A6">
        <v>322</v>
      </c>
      <c t="s" s="4" r="B6">
        <v>323</v>
      </c>
    </row>
    <row spans="1:2" r="7">
      <c t="s" s="4" r="A7">
        <v>313</v>
      </c>
      <c t="s" s="4" r="B7">
        <v>314</v>
      </c>
    </row>
    <row spans="1:2" r="8">
      <c t="s" s="4" r="A8">
        <v>324</v>
      </c>
      <c t="s" s="4" r="B8">
        <v>325</v>
      </c>
    </row>
    <row spans="1:2" r="9">
      <c t="s" s="4" r="A9">
        <v>326</v>
      </c>
      <c t="s" s="4" r="B9">
        <v>327</v>
      </c>
    </row>
    <row spans="1:2" r="10">
      <c t="s" s="4" r="A10">
        <v>328</v>
      </c>
      <c t="s" s="4" r="B10">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30</v>
      </c>
      <c t="s" s="2" r="B1">
        <v>1</v>
      </c>
    </row>
    <row spans="1:2" r="2">
      <c t="s" s="2" r="B2">
        <v>2</v>
      </c>
    </row>
    <row spans="1:2" r="3">
      <c t="s" s="3" r="A3">
        <v>261</v>
      </c>
    </row>
    <row spans="1:2" r="4">
      <c t="s" s="4" r="A4">
        <v>331</v>
      </c>
      <c t="s" s="4" r="B4">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33</v>
      </c>
      <c t="s" s="2" r="B1">
        <v>1</v>
      </c>
    </row>
    <row spans="1:2" r="2">
      <c t="s" s="2" r="B2">
        <v>2</v>
      </c>
    </row>
    <row spans="1:2" r="3">
      <c t="s" s="3" r="A3">
        <v>264</v>
      </c>
    </row>
    <row spans="1:2" r="4">
      <c t="s" s="4" r="A4">
        <v>334</v>
      </c>
      <c t="s" s="4" r="B4">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36</v>
      </c>
      <c t="s" s="2" r="B1">
        <v>1</v>
      </c>
    </row>
    <row spans="1:2" r="2">
      <c t="s" s="2" r="B2">
        <v>2</v>
      </c>
    </row>
    <row spans="1:2" r="3">
      <c t="s" s="3" r="A3">
        <v>267</v>
      </c>
    </row>
    <row spans="1:2" r="4">
      <c t="s" s="4" r="A4">
        <v>337</v>
      </c>
      <c t="s" s="4" r="B4">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9</v>
      </c>
      <c t="s" s="2" r="B1">
        <v>1</v>
      </c>
    </row>
    <row spans="1:2" r="2">
      <c t="s" s="2" r="B2">
        <v>2</v>
      </c>
    </row>
    <row spans="1:2" r="3">
      <c t="s" s="3" r="A3">
        <v>340</v>
      </c>
    </row>
    <row spans="1:2" r="4">
      <c t="s" s="4" r="A4">
        <v>341</v>
      </c>
      <c t="s" s="4" r="B4">
        <v>342</v>
      </c>
    </row>
    <row spans="1:2" r="5">
      <c t="s" s="4" r="A5">
        <v>22</v>
      </c>
    </row>
    <row spans="1:2" r="6">
      <c t="s" s="3" r="A6">
        <v>340</v>
      </c>
    </row>
    <row spans="1:2" r="7">
      <c t="s" s="4" r="A7">
        <v>341</v>
      </c>
      <c t="s" s="4" r="B7">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44</v>
      </c>
      <c t="s" s="2" r="B1">
        <v>1</v>
      </c>
    </row>
    <row spans="1:2" r="2">
      <c t="s" s="2" r="B2">
        <v>2</v>
      </c>
    </row>
    <row spans="1:2" r="3">
      <c t="s" s="3" r="A3">
        <v>276</v>
      </c>
    </row>
    <row spans="1:2" r="4">
      <c t="s" s="4" r="A4">
        <v>345</v>
      </c>
      <c t="s" s="4" r="B4">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47</v>
      </c>
      <c t="s" s="2" r="B1">
        <v>1</v>
      </c>
    </row>
    <row spans="1:2" r="2">
      <c t="s" s="2" r="B2">
        <v>2</v>
      </c>
    </row>
    <row spans="1:2" r="3">
      <c t="s" s="3" r="A3">
        <v>279</v>
      </c>
    </row>
    <row spans="1:2" r="4">
      <c t="s" s="4" r="A4">
        <v>348</v>
      </c>
      <c t="s" s="4" r="B4">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50</v>
      </c>
      <c t="s" s="2" r="B1">
        <v>1</v>
      </c>
    </row>
    <row spans="1:2" r="2">
      <c t="s" s="2" r="B2">
        <v>2</v>
      </c>
    </row>
    <row spans="1:2" r="3">
      <c t="s" s="3" r="A3">
        <v>282</v>
      </c>
    </row>
    <row spans="1:2" r="4">
      <c t="s" s="4" r="A4">
        <v>281</v>
      </c>
      <c t="s" s="4" r="B4">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52</v>
      </c>
      <c t="s" s="2" r="B1">
        <v>1</v>
      </c>
    </row>
    <row spans="1:2" r="2">
      <c t="s" s="2" r="B2">
        <v>2</v>
      </c>
    </row>
    <row spans="1:2" r="3">
      <c t="s" s="3" r="A3">
        <v>285</v>
      </c>
    </row>
    <row spans="1:2" r="4">
      <c t="s" s="4" r="A4">
        <v>353</v>
      </c>
      <c t="s" s="4" r="B4">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356</v>
      </c>
    </row>
    <row spans="1:2" r="3">
      <c t="s" s="3" r="A3">
        <v>357</v>
      </c>
    </row>
    <row spans="1:2" r="4">
      <c t="s" s="4" r="A4">
        <v>358</v>
      </c>
      <c t="n" s="6" r="B4">
        <v>27</v>
      </c>
    </row>
    <row spans="1:2" r="5">
      <c t="s" s="4" r="A5">
        <v>359</v>
      </c>
      <c t="n" s="6" r="B5">
        <v>77</v>
      </c>
    </row>
    <row spans="1:2" r="6">
      <c t="s" s="4" r="A6">
        <v>360</v>
      </c>
      <c t="n" s="6" r="B6">
        <v>24</v>
      </c>
    </row>
    <row spans="1:2" r="7">
      <c t="s" s="4" r="A7">
        <v>361</v>
      </c>
      <c t="n" s="6" r="B7">
        <v>10</v>
      </c>
    </row>
    <row spans="1:2" r="8">
      <c t="s" s="4" r="A8">
        <v>362</v>
      </c>
      <c t="n" s="6" r="B8">
        <v>12</v>
      </c>
    </row>
    <row spans="1:2" r="9">
      <c t="s" s="4" r="A9">
        <v>363</v>
      </c>
      <c t="n" s="6" r="B9">
        <v>123</v>
      </c>
    </row>
    <row spans="1:2" r="10">
      <c t="s" s="4" r="A10">
        <v>22</v>
      </c>
    </row>
    <row spans="1:2" r="11">
      <c t="s" s="3" r="A11">
        <v>357</v>
      </c>
    </row>
    <row spans="1:2" r="12">
      <c t="s" s="4" r="A12">
        <v>364</v>
      </c>
      <c t="n" s="6" r="B12">
        <v>2</v>
      </c>
    </row>
    <row spans="1:2" r="13">
      <c t="s" s="4" r="A13">
        <v>365</v>
      </c>
      <c t="s" s="4" r="B13">
        <v>366</v>
      </c>
    </row>
    <row spans="1:2" r="14">
      <c t="s" s="4" r="A14">
        <v>367</v>
      </c>
      <c t="s" s="4" r="B14">
        <v>368</v>
      </c>
    </row>
    <row spans="1:2" r="15">
      <c t="s" s="4" r="A15">
        <v>369</v>
      </c>
      <c t="s" s="4" r="B15">
        <v>370</v>
      </c>
    </row>
    <row spans="1:2" r="16">
      <c t="s" s="4" r="A16">
        <v>371</v>
      </c>
    </row>
    <row spans="1:2" r="17">
      <c t="s" s="3" r="A17">
        <v>357</v>
      </c>
    </row>
    <row spans="1:2" r="18">
      <c t="s" s="4" r="A18">
        <v>359</v>
      </c>
      <c t="n" s="6" r="B18">
        <v>68</v>
      </c>
    </row>
    <row spans="1:2" r="19">
      <c t="s" s="4" r="A19">
        <v>360</v>
      </c>
      <c t="n" s="6" r="B19">
        <v>20</v>
      </c>
    </row>
    <row spans="1:2" r="20">
      <c t="s" s="4" r="A20">
        <v>361</v>
      </c>
      <c t="n" s="6" r="B20">
        <v>5</v>
      </c>
    </row>
    <row spans="1:2" r="21">
      <c t="s" s="4" r="A21">
        <v>362</v>
      </c>
      <c t="n" s="6" r="B21">
        <v>7</v>
      </c>
    </row>
    <row spans="1:2" r="22">
      <c t="s" s="4" r="A22">
        <v>363</v>
      </c>
      <c t="n" s="6" r="B22">
        <v>100</v>
      </c>
    </row>
    <row spans="1:2" r="23">
      <c t="s" s="4" r="A23">
        <v>372</v>
      </c>
      <c t="n" s="6" r="B23">
        <v>1</v>
      </c>
    </row>
    <row spans="1:2" r="24">
      <c t="s" s="4" r="A24">
        <v>373</v>
      </c>
      <c t="n" s="6" r="B24">
        <v>3</v>
      </c>
    </row>
    <row spans="1:2" r="25">
      <c t="s" s="4" r="A25">
        <v>374</v>
      </c>
      <c t="n" s="6" r="B25">
        <v>1</v>
      </c>
    </row>
    <row spans="1:2" r="26">
      <c t="s" s="4" r="A26">
        <v>375</v>
      </c>
      <c t="n" s="6" r="B26">
        <v>2</v>
      </c>
    </row>
    <row spans="1:2" r="27">
      <c t="s" s="4" r="A27">
        <v>376</v>
      </c>
      <c t="n" s="6" r="B27">
        <v>1</v>
      </c>
    </row>
    <row spans="1:2" r="28">
      <c t="s" s="4" r="A28">
        <v>377</v>
      </c>
      <c t="n" s="6" r="B28">
        <v>5</v>
      </c>
    </row>
    <row spans="1:2" r="29">
      <c t="s" s="4" r="A29">
        <v>378</v>
      </c>
      <c t="s" s="4" r="B29">
        <v>379</v>
      </c>
    </row>
    <row spans="1:2" r="30">
      <c t="s" s="4" r="A30">
        <v>380</v>
      </c>
      <c t="s" s="4" r="B30">
        <v>381</v>
      </c>
    </row>
    <row spans="1:2" r="31">
      <c t="s" s="4" r="A31">
        <v>382</v>
      </c>
      <c t="s" s="4" r="B31">
        <v>383</v>
      </c>
    </row>
    <row spans="1:2" r="32">
      <c t="s" s="4" r="A32">
        <v>384</v>
      </c>
      <c t="n" s="10" r="B32">
        <v>3.7</v>
      </c>
    </row>
    <row spans="1:2" r="33">
      <c t="s" s="4" r="A33">
        <v>385</v>
      </c>
      <c t="s" s="4" r="B33">
        <v>386</v>
      </c>
    </row>
    <row spans="1:2" r="34">
      <c t="s" s="4" r="A34">
        <v>387</v>
      </c>
    </row>
    <row spans="1:2" r="35">
      <c t="s" s="3" r="A35">
        <v>357</v>
      </c>
    </row>
    <row spans="1:2" r="36">
      <c t="s" s="4" r="A36">
        <v>362</v>
      </c>
      <c t="n" s="6" r="B36">
        <v>2</v>
      </c>
    </row>
    <row spans="1:2" r="37">
      <c t="s" s="4" r="A37">
        <v>388</v>
      </c>
    </row>
    <row spans="1:2" r="38">
      <c t="s" s="3" r="A38">
        <v>357</v>
      </c>
    </row>
    <row spans="1:2" r="39">
      <c t="s" s="4" r="A39">
        <v>359</v>
      </c>
      <c t="n" s="6" r="B39">
        <v>9</v>
      </c>
    </row>
    <row spans="1:2" r="40">
      <c t="s" s="4" r="A40">
        <v>360</v>
      </c>
      <c t="n" s="6" r="B40">
        <v>4</v>
      </c>
    </row>
    <row spans="1:2" r="41">
      <c t="s" s="4" r="A41">
        <v>361</v>
      </c>
      <c t="n" s="6" r="B41">
        <v>5</v>
      </c>
    </row>
    <row spans="1:2" r="42">
      <c t="s" s="4" r="A42">
        <v>362</v>
      </c>
      <c t="n" s="6" r="B42">
        <v>5</v>
      </c>
    </row>
    <row spans="1:2" r="43">
      <c t="s" s="4" r="A43">
        <v>363</v>
      </c>
      <c t="n" s="6" r="B43">
        <v>23</v>
      </c>
    </row>
    <row spans="1:2" r="44">
      <c t="s" s="4" r="A44">
        <v>389</v>
      </c>
      <c t="n" s="6" r="B44">
        <v>4</v>
      </c>
    </row>
    <row spans="1:2" r="45">
      <c t="s" s="4" r="A45">
        <v>375</v>
      </c>
      <c t="n" s="6" r="B45">
        <v>1</v>
      </c>
    </row>
    <row spans="1:2" r="46">
      <c t="s" s="4" r="A46">
        <v>390</v>
      </c>
      <c t="n" s="6" r="B46">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v>
      </c>
      <c t="s" s="2" r="B1">
        <v>90</v>
      </c>
      <c t="s" s="2" r="D1">
        <v>1</v>
      </c>
    </row>
    <row spans="1:5" r="2">
      <c t="s" s="2" r="B2">
        <v>2</v>
      </c>
      <c t="s" s="2" r="C2">
        <v>91</v>
      </c>
      <c t="s" s="2" r="D2">
        <v>2</v>
      </c>
      <c t="s" s="2" r="E2">
        <v>91</v>
      </c>
    </row>
    <row spans="1:5" r="3">
      <c t="s" s="3" r="A3">
        <v>92</v>
      </c>
    </row>
    <row spans="1:5" r="4">
      <c t="s" s="4" r="A4">
        <v>93</v>
      </c>
      <c t="n" s="7" r="B4">
        <v>164444</v>
      </c>
      <c t="n" s="7" r="C4">
        <v>170422</v>
      </c>
      <c t="n" s="7" r="D4">
        <v>502289</v>
      </c>
      <c t="n" s="7" r="E4">
        <v>505931</v>
      </c>
    </row>
    <row spans="1:5" r="5">
      <c t="s" s="4" r="A5">
        <v>94</v>
      </c>
      <c t="n" s="6" r="B5">
        <v>3225</v>
      </c>
      <c t="n" s="6" r="C5">
        <v>3869</v>
      </c>
      <c t="n" s="6" r="D5">
        <v>10590</v>
      </c>
      <c t="n" s="6" r="E5">
        <v>10418</v>
      </c>
    </row>
    <row spans="1:5" r="6">
      <c t="s" s="4" r="A6">
        <v>95</v>
      </c>
      <c t="n" s="6" r="B6">
        <v>3866</v>
      </c>
      <c t="n" s="6" r="C6">
        <v>4156</v>
      </c>
      <c t="n" s="6" r="D6">
        <v>13747</v>
      </c>
      <c t="n" s="6" r="E6">
        <v>13748</v>
      </c>
    </row>
    <row spans="1:5" r="7">
      <c t="s" s="4" r="A7">
        <v>96</v>
      </c>
      <c t="n" s="6" r="B7">
        <v>69489</v>
      </c>
      <c t="n" s="6" r="C7">
        <v>72461</v>
      </c>
      <c t="n" s="6" r="D7">
        <v>212951</v>
      </c>
      <c t="n" s="6" r="E7">
        <v>214818</v>
      </c>
    </row>
    <row spans="1:5" r="8">
      <c t="s" s="4" r="A8">
        <v>97</v>
      </c>
      <c t="n" s="6" r="B8">
        <v>4177</v>
      </c>
      <c t="n" s="6" r="C8">
        <v>2754</v>
      </c>
      <c t="n" s="6" r="D8">
        <v>10825</v>
      </c>
      <c t="n" s="6" r="E8">
        <v>8195</v>
      </c>
    </row>
    <row spans="1:5" r="9">
      <c t="s" s="4" r="A9">
        <v>98</v>
      </c>
      <c t="n" s="6" r="B9">
        <v>6520</v>
      </c>
      <c t="n" s="6" r="C9">
        <v>8974</v>
      </c>
      <c t="n" s="6" r="D9">
        <v>19362</v>
      </c>
      <c t="n" s="6" r="E9">
        <v>24278</v>
      </c>
    </row>
    <row spans="1:5" r="10">
      <c t="s" s="4" r="A10">
        <v>99</v>
      </c>
      <c t="n" s="6" r="B10">
        <v>251721</v>
      </c>
      <c t="n" s="6" r="C10">
        <v>262636</v>
      </c>
      <c t="n" s="6" r="D10">
        <v>769764</v>
      </c>
      <c t="n" s="6" r="E10">
        <v>777388</v>
      </c>
    </row>
    <row spans="1:5" r="11">
      <c t="s" s="3" r="A11">
        <v>100</v>
      </c>
    </row>
    <row spans="1:5" r="12">
      <c t="s" s="4" r="A12">
        <v>101</v>
      </c>
      <c t="n" s="6" r="B12">
        <v>35116</v>
      </c>
      <c t="n" s="6" r="C12">
        <v>35859</v>
      </c>
      <c t="n" s="6" r="D12">
        <v>104804</v>
      </c>
      <c t="n" s="6" r="E12">
        <v>107629</v>
      </c>
    </row>
    <row spans="1:5" r="13">
      <c t="s" s="4" r="A13">
        <v>102</v>
      </c>
      <c t="n" s="6" r="B13">
        <v>71794</v>
      </c>
      <c t="n" s="6" r="C13">
        <v>74045</v>
      </c>
      <c t="n" s="6" r="D13">
        <v>220505</v>
      </c>
      <c t="n" s="6" r="E13">
        <v>221550</v>
      </c>
    </row>
    <row spans="1:5" r="14">
      <c t="s" s="4" r="A14">
        <v>103</v>
      </c>
      <c t="n" s="6" r="B14">
        <v>22492</v>
      </c>
      <c t="n" s="6" r="C14">
        <v>23579</v>
      </c>
      <c t="n" s="6" r="D14">
        <v>68354</v>
      </c>
      <c t="n" s="6" r="E14">
        <v>68913</v>
      </c>
    </row>
    <row spans="1:5" r="15">
      <c t="s" s="4" r="A15">
        <v>104</v>
      </c>
      <c t="n" s="6" r="B15">
        <v>13236</v>
      </c>
      <c t="n" s="6" r="C15">
        <v>12480</v>
      </c>
      <c t="n" s="6" r="D15">
        <v>39574</v>
      </c>
      <c t="n" s="6" r="E15">
        <v>39103</v>
      </c>
    </row>
    <row spans="1:5" r="16">
      <c t="s" s="4" r="A16">
        <v>105</v>
      </c>
      <c t="n" s="6" r="B16">
        <v>13222</v>
      </c>
      <c t="n" s="6" r="C16">
        <v>12995</v>
      </c>
      <c t="n" s="6" r="D16">
        <v>46865</v>
      </c>
      <c t="n" s="6" r="E16">
        <v>46440</v>
      </c>
    </row>
    <row spans="1:5" r="17">
      <c t="s" s="4" r="A17">
        <v>106</v>
      </c>
      <c t="n" s="6" r="B17">
        <v>53558</v>
      </c>
      <c t="n" s="6" r="C17">
        <v>884</v>
      </c>
      <c t="n" s="6" r="D17">
        <v>116736</v>
      </c>
      <c t="n" s="6" r="E17">
        <v>3665</v>
      </c>
    </row>
    <row spans="1:5" r="18">
      <c t="s" s="4" r="A18">
        <v>98</v>
      </c>
      <c t="n" s="6" r="B18">
        <v>5576</v>
      </c>
      <c t="n" s="6" r="C18">
        <v>8787</v>
      </c>
      <c t="n" s="6" r="D18">
        <v>20313</v>
      </c>
      <c t="n" s="6" r="E18">
        <v>21191</v>
      </c>
    </row>
    <row spans="1:5" r="19">
      <c t="s" s="4" r="A19">
        <v>107</v>
      </c>
      <c t="n" s="6" r="B19">
        <v>214994</v>
      </c>
      <c t="n" s="6" r="C19">
        <v>168629</v>
      </c>
      <c t="n" s="6" r="D19">
        <v>617151</v>
      </c>
      <c t="n" s="6" r="E19">
        <v>508491</v>
      </c>
    </row>
    <row spans="1:5" r="20">
      <c t="s" s="4" r="A20">
        <v>108</v>
      </c>
      <c t="n" s="6" r="B20">
        <v>36727</v>
      </c>
      <c t="n" s="6" r="C20">
        <v>94007</v>
      </c>
      <c t="n" s="6" r="D20">
        <v>152613</v>
      </c>
      <c t="n" s="6" r="E20">
        <v>268897</v>
      </c>
    </row>
    <row spans="1:5" r="21">
      <c t="s" s="4" r="A21">
        <v>109</v>
      </c>
      <c t="n" s="6" r="B21">
        <v>451</v>
      </c>
      <c t="n" s="6" r="C21">
        <v>579</v>
      </c>
      <c t="n" s="6" r="D21">
        <v>1062</v>
      </c>
      <c t="n" s="6" r="E21">
        <v>6242</v>
      </c>
    </row>
    <row spans="1:5" r="22">
      <c t="s" s="4" r="A22">
        <v>110</v>
      </c>
      <c t="n" s="6" r="B22">
        <v>-54292</v>
      </c>
      <c t="n" s="6" r="C22">
        <v>-56451</v>
      </c>
      <c t="n" s="6" r="D22">
        <v>-162710</v>
      </c>
      <c t="n" s="6" r="E22">
        <v>-174362</v>
      </c>
    </row>
    <row spans="1:5" r="23">
      <c t="s" s="4" r="A23">
        <v>111</v>
      </c>
      <c t="n" s="6" r="B23">
        <v>-6</v>
      </c>
      <c t="n" s="6" r="C23">
        <v>0</v>
      </c>
      <c t="n" s="6" r="D23">
        <v>0</v>
      </c>
      <c t="n" s="6" r="E23">
        <v>256</v>
      </c>
    </row>
    <row spans="1:5" r="24">
      <c t="s" s="4" r="A24">
        <v>112</v>
      </c>
      <c t="n" s="6" r="B24">
        <v>0</v>
      </c>
      <c t="n" s="6" r="C24">
        <v>0</v>
      </c>
      <c t="n" s="6" r="D24">
        <v>0</v>
      </c>
      <c t="n" s="6" r="E24">
        <v>16560</v>
      </c>
    </row>
    <row spans="1:5" r="25">
      <c t="s" s="4" r="A25">
        <v>113</v>
      </c>
      <c t="n" s="6" r="B25">
        <v>2386</v>
      </c>
      <c t="n" s="6" r="C25">
        <v>-448</v>
      </c>
      <c t="n" s="6" r="D25">
        <v>2974</v>
      </c>
      <c t="n" s="6" r="E25">
        <v>-2004</v>
      </c>
    </row>
    <row spans="1:5" r="26">
      <c t="s" s="4" r="A26">
        <v>114</v>
      </c>
      <c t="n" s="6" r="B26">
        <v>10478</v>
      </c>
      <c t="n" s="6" r="C26">
        <v>3508</v>
      </c>
      <c t="n" s="6" r="D26">
        <v>107217</v>
      </c>
      <c t="n" s="6" r="E26">
        <v>12212</v>
      </c>
    </row>
    <row spans="1:5" r="27">
      <c t="s" s="4" r="A27">
        <v>115</v>
      </c>
      <c t="n" s="6" r="B27">
        <v>-4256</v>
      </c>
      <c t="n" s="6" r="C27">
        <v>41195</v>
      </c>
      <c t="n" s="6" r="D27">
        <v>101156</v>
      </c>
      <c t="n" s="6" r="E27">
        <v>127801</v>
      </c>
    </row>
    <row spans="1:5" r="28">
      <c t="s" s="4" r="A28">
        <v>116</v>
      </c>
      <c t="n" s="6" r="B28">
        <v>4926</v>
      </c>
      <c t="n" s="6" r="C28">
        <v>3237</v>
      </c>
      <c t="n" s="6" r="D28">
        <v>14503</v>
      </c>
      <c t="n" s="6" r="E28">
        <v>18167</v>
      </c>
    </row>
    <row spans="1:5" r="29">
      <c t="s" s="4" r="A29">
        <v>117</v>
      </c>
      <c t="n" s="6" r="B29">
        <v>670</v>
      </c>
      <c t="n" s="6" r="C29">
        <v>44432</v>
      </c>
      <c t="n" s="6" r="D29">
        <v>115659</v>
      </c>
      <c t="n" s="6" r="E29">
        <v>145968</v>
      </c>
    </row>
    <row spans="1:5" r="30">
      <c t="s" s="3" r="A30">
        <v>118</v>
      </c>
    </row>
    <row spans="1:5" r="31">
      <c t="s" s="4" r="A31">
        <v>119</v>
      </c>
      <c t="n" s="6" r="B31">
        <v>1372</v>
      </c>
      <c t="n" s="6" r="C31">
        <v>-4665</v>
      </c>
      <c t="n" s="6" r="D31">
        <v>-12056</v>
      </c>
      <c t="n" s="6" r="E31">
        <v>-15783</v>
      </c>
    </row>
    <row spans="1:5" r="32">
      <c t="s" s="4" r="A32">
        <v>120</v>
      </c>
      <c t="n" s="6" r="B32">
        <v>-983</v>
      </c>
      <c t="n" s="6" r="C32">
        <v>-2198</v>
      </c>
      <c t="n" s="6" r="D32">
        <v>449</v>
      </c>
      <c t="n" s="6" r="E32">
        <v>-4557</v>
      </c>
    </row>
    <row spans="1:5" r="33">
      <c t="s" s="4" r="A33">
        <v>121</v>
      </c>
      <c t="n" s="6" r="B33">
        <v>1059</v>
      </c>
      <c t="n" s="6" r="C33">
        <v>37569</v>
      </c>
      <c t="n" s="6" r="D33">
        <v>104052</v>
      </c>
      <c t="n" s="6" r="E33">
        <v>125628</v>
      </c>
    </row>
    <row spans="1:5" r="34">
      <c t="s" s="4" r="A34">
        <v>122</v>
      </c>
      <c t="n" s="6" r="B34">
        <v>-11223</v>
      </c>
      <c t="n" s="6" r="C34">
        <v>-11223</v>
      </c>
      <c t="n" s="6" r="D34">
        <v>-33669</v>
      </c>
      <c t="n" s="6" r="E34">
        <v>-33669</v>
      </c>
    </row>
    <row spans="1:5" r="35">
      <c t="s" s="4" r="A35">
        <v>123</v>
      </c>
      <c t="n" s="7" r="B35">
        <v>-10164</v>
      </c>
      <c t="n" s="7" r="C35">
        <v>26346</v>
      </c>
      <c t="n" s="7" r="D35">
        <v>70383</v>
      </c>
      <c t="n" s="7" r="E35">
        <v>91959</v>
      </c>
    </row>
    <row spans="1:5" r="36">
      <c t="s" s="3" r="A36">
        <v>124</v>
      </c>
    </row>
    <row spans="1:5" r="37">
      <c t="s" s="4" r="A37">
        <v>125</v>
      </c>
      <c t="n" s="8" r="B37">
        <v>-0.06</v>
      </c>
      <c t="n" s="8" r="C37">
        <v>0.15</v>
      </c>
      <c t="n" s="8" r="D37">
        <v>0.41</v>
      </c>
      <c t="n" s="8" r="E37">
        <v>0.54</v>
      </c>
    </row>
    <row spans="1:5" r="38">
      <c t="s" s="4" r="A38">
        <v>126</v>
      </c>
      <c t="n" s="6" r="B38">
        <v>170792</v>
      </c>
      <c t="n" s="6" r="C38">
        <v>170494</v>
      </c>
      <c t="n" s="6" r="D38">
        <v>170751</v>
      </c>
      <c t="n" s="6" r="E38">
        <v>170470</v>
      </c>
    </row>
    <row spans="1:5" r="39">
      <c t="s" s="3" r="A39">
        <v>127</v>
      </c>
    </row>
    <row spans="1:5" r="40">
      <c t="s" s="4" r="A40">
        <v>125</v>
      </c>
      <c t="n" s="8" r="B40">
        <v>-0.06</v>
      </c>
      <c t="n" s="8" r="C40">
        <v>0.15</v>
      </c>
      <c t="n" s="8" r="D40">
        <v>0.41</v>
      </c>
      <c t="n" s="8" r="E40">
        <v>0.54</v>
      </c>
    </row>
    <row spans="1:5" r="41">
      <c t="s" s="4" r="A41">
        <v>128</v>
      </c>
      <c t="n" s="6" r="B41">
        <v>170792</v>
      </c>
      <c t="n" s="6" r="C41">
        <v>170494</v>
      </c>
      <c t="n" s="6" r="D41">
        <v>170751</v>
      </c>
      <c t="n" s="6" r="E41">
        <v>170500</v>
      </c>
    </row>
    <row spans="1:5" r="42">
      <c t="s" s="4" r="A42">
        <v>129</v>
      </c>
      <c t="n" s="9" r="B42">
        <v>0.265</v>
      </c>
      <c t="n" s="9" r="C42">
        <v>0.265</v>
      </c>
      <c t="n" s="9" r="D42">
        <v>0.795</v>
      </c>
      <c t="n" s="9" r="E42">
        <v>0.795</v>
      </c>
    </row>
    <row spans="1:5" r="43">
      <c t="s" s="4" r="A43">
        <v>22</v>
      </c>
    </row>
    <row spans="1:5" r="44">
      <c t="s" s="3" r="A44">
        <v>92</v>
      </c>
    </row>
    <row spans="1:5" r="45">
      <c t="s" s="4" r="A45">
        <v>93</v>
      </c>
      <c t="n" s="7" r="B45">
        <v>164444</v>
      </c>
      <c t="n" s="7" r="C45">
        <v>170422</v>
      </c>
      <c t="n" s="7" r="D45">
        <v>502289</v>
      </c>
      <c t="n" s="7" r="E45">
        <v>505931</v>
      </c>
    </row>
    <row spans="1:5" r="46">
      <c t="s" s="4" r="A46">
        <v>94</v>
      </c>
      <c t="n" s="6" r="B46">
        <v>3225</v>
      </c>
      <c t="n" s="6" r="C46">
        <v>3869</v>
      </c>
      <c t="n" s="6" r="D46">
        <v>10590</v>
      </c>
      <c t="n" s="6" r="E46">
        <v>10418</v>
      </c>
    </row>
    <row spans="1:5" r="47">
      <c t="s" s="4" r="A47">
        <v>95</v>
      </c>
      <c t="n" s="6" r="B47">
        <v>3866</v>
      </c>
      <c t="n" s="6" r="C47">
        <v>4156</v>
      </c>
      <c t="n" s="6" r="D47">
        <v>13747</v>
      </c>
      <c t="n" s="6" r="E47">
        <v>13748</v>
      </c>
    </row>
    <row spans="1:5" r="48">
      <c t="s" s="4" r="A48">
        <v>96</v>
      </c>
      <c t="n" s="6" r="B48">
        <v>69489</v>
      </c>
      <c t="n" s="6" r="C48">
        <v>72461</v>
      </c>
      <c t="n" s="6" r="D48">
        <v>212951</v>
      </c>
      <c t="n" s="6" r="E48">
        <v>214818</v>
      </c>
    </row>
    <row spans="1:5" r="49">
      <c t="s" s="4" r="A49">
        <v>97</v>
      </c>
      <c t="n" s="6" r="B49">
        <v>4177</v>
      </c>
      <c t="n" s="6" r="C49">
        <v>2754</v>
      </c>
      <c t="n" s="6" r="D49">
        <v>10825</v>
      </c>
      <c t="n" s="6" r="E49">
        <v>8195</v>
      </c>
    </row>
    <row spans="1:5" r="50">
      <c t="s" s="4" r="A50">
        <v>98</v>
      </c>
      <c t="n" s="6" r="B50">
        <v>6520</v>
      </c>
      <c t="n" s="6" r="C50">
        <v>8974</v>
      </c>
      <c t="n" s="6" r="D50">
        <v>19362</v>
      </c>
      <c t="n" s="6" r="E50">
        <v>24278</v>
      </c>
    </row>
    <row spans="1:5" r="51">
      <c t="s" s="4" r="A51">
        <v>99</v>
      </c>
      <c t="n" s="6" r="B51">
        <v>251721</v>
      </c>
      <c t="n" s="6" r="C51">
        <v>262636</v>
      </c>
      <c t="n" s="6" r="D51">
        <v>769764</v>
      </c>
      <c t="n" s="6" r="E51">
        <v>777388</v>
      </c>
    </row>
    <row spans="1:5" r="52">
      <c t="s" s="3" r="A52">
        <v>100</v>
      </c>
    </row>
    <row spans="1:5" r="53">
      <c t="s" s="4" r="A53">
        <v>101</v>
      </c>
      <c t="n" s="6" r="B53">
        <v>35116</v>
      </c>
      <c t="n" s="6" r="C53">
        <v>35859</v>
      </c>
      <c t="n" s="6" r="D53">
        <v>104804</v>
      </c>
      <c t="n" s="6" r="E53">
        <v>107629</v>
      </c>
    </row>
    <row spans="1:5" r="54">
      <c t="s" s="4" r="A54">
        <v>102</v>
      </c>
      <c t="n" s="6" r="B54">
        <v>71794</v>
      </c>
      <c t="n" s="6" r="C54">
        <v>74045</v>
      </c>
      <c t="n" s="6" r="D54">
        <v>220505</v>
      </c>
      <c t="n" s="6" r="E54">
        <v>221550</v>
      </c>
    </row>
    <row spans="1:5" r="55">
      <c t="s" s="4" r="A55">
        <v>103</v>
      </c>
      <c t="n" s="6" r="B55">
        <v>22492</v>
      </c>
      <c t="n" s="6" r="C55">
        <v>23579</v>
      </c>
      <c t="n" s="6" r="D55">
        <v>68354</v>
      </c>
      <c t="n" s="6" r="E55">
        <v>68913</v>
      </c>
    </row>
    <row spans="1:5" r="56">
      <c t="s" s="4" r="A56">
        <v>104</v>
      </c>
      <c t="n" s="6" r="B56">
        <v>13236</v>
      </c>
      <c t="n" s="6" r="C56">
        <v>12480</v>
      </c>
      <c t="n" s="6" r="D56">
        <v>39574</v>
      </c>
      <c t="n" s="6" r="E56">
        <v>39103</v>
      </c>
    </row>
    <row spans="1:5" r="57">
      <c t="s" s="4" r="A57">
        <v>105</v>
      </c>
      <c t="n" s="6" r="B57">
        <v>13222</v>
      </c>
      <c t="n" s="6" r="C57">
        <v>12995</v>
      </c>
      <c t="n" s="6" r="D57">
        <v>46865</v>
      </c>
      <c t="n" s="6" r="E57">
        <v>46440</v>
      </c>
    </row>
    <row spans="1:5" r="58">
      <c t="s" s="4" r="A58">
        <v>106</v>
      </c>
      <c t="n" s="6" r="B58">
        <v>53558</v>
      </c>
      <c t="n" s="6" r="C58">
        <v>884</v>
      </c>
      <c t="n" s="6" r="D58">
        <v>116736</v>
      </c>
      <c t="n" s="6" r="E58">
        <v>3665</v>
      </c>
    </row>
    <row spans="1:5" r="59">
      <c t="s" s="4" r="A59">
        <v>98</v>
      </c>
      <c t="n" s="6" r="B59">
        <v>5576</v>
      </c>
      <c t="n" s="6" r="C59">
        <v>8787</v>
      </c>
      <c t="n" s="6" r="D59">
        <v>20313</v>
      </c>
      <c t="n" s="6" r="E59">
        <v>21191</v>
      </c>
    </row>
    <row spans="1:5" r="60">
      <c t="s" s="4" r="A60">
        <v>107</v>
      </c>
      <c t="n" s="6" r="B60">
        <v>214994</v>
      </c>
      <c t="n" s="6" r="C60">
        <v>168629</v>
      </c>
      <c t="n" s="6" r="D60">
        <v>617151</v>
      </c>
      <c t="n" s="6" r="E60">
        <v>508491</v>
      </c>
    </row>
    <row spans="1:5" r="61">
      <c t="s" s="4" r="A61">
        <v>108</v>
      </c>
      <c t="n" s="6" r="B61">
        <v>36727</v>
      </c>
      <c t="n" s="6" r="C61">
        <v>94007</v>
      </c>
      <c t="n" s="6" r="D61">
        <v>152613</v>
      </c>
      <c t="n" s="6" r="E61">
        <v>268897</v>
      </c>
    </row>
    <row spans="1:5" r="62">
      <c t="s" s="4" r="A62">
        <v>109</v>
      </c>
      <c t="n" s="6" r="B62">
        <v>451</v>
      </c>
      <c t="n" s="6" r="C62">
        <v>579</v>
      </c>
      <c t="n" s="6" r="D62">
        <v>1062</v>
      </c>
      <c t="n" s="6" r="E62">
        <v>6242</v>
      </c>
    </row>
    <row spans="1:5" r="63">
      <c t="s" s="4" r="A63">
        <v>110</v>
      </c>
      <c t="n" s="6" r="B63">
        <v>-54292</v>
      </c>
      <c t="n" s="6" r="C63">
        <v>-56451</v>
      </c>
      <c t="n" s="6" r="D63">
        <v>-162710</v>
      </c>
      <c t="n" s="6" r="E63">
        <v>-174362</v>
      </c>
    </row>
    <row spans="1:5" r="64">
      <c t="s" s="4" r="A64">
        <v>111</v>
      </c>
      <c t="n" s="6" r="B64">
        <v>-6</v>
      </c>
      <c t="n" s="6" r="C64">
        <v>0</v>
      </c>
      <c t="n" s="6" r="D64">
        <v>0</v>
      </c>
      <c t="n" s="6" r="E64">
        <v>256</v>
      </c>
    </row>
    <row spans="1:5" r="65">
      <c t="s" s="4" r="A65">
        <v>112</v>
      </c>
      <c t="n" s="6" r="B65">
        <v>0</v>
      </c>
      <c t="n" s="6" r="C65">
        <v>0</v>
      </c>
      <c t="n" s="6" r="D65">
        <v>0</v>
      </c>
      <c t="n" s="6" r="E65">
        <v>16560</v>
      </c>
    </row>
    <row spans="1:5" r="66">
      <c t="s" s="4" r="A66">
        <v>113</v>
      </c>
      <c t="n" s="6" r="B66">
        <v>2386</v>
      </c>
      <c t="n" s="6" r="C66">
        <v>-448</v>
      </c>
      <c t="n" s="6" r="D66">
        <v>2974</v>
      </c>
      <c t="n" s="6" r="E66">
        <v>-2004</v>
      </c>
    </row>
    <row spans="1:5" r="67">
      <c t="s" s="4" r="A67">
        <v>114</v>
      </c>
      <c t="n" s="6" r="B67">
        <v>10478</v>
      </c>
      <c t="n" s="6" r="C67">
        <v>3508</v>
      </c>
      <c t="n" s="6" r="D67">
        <v>107217</v>
      </c>
      <c t="n" s="6" r="E67">
        <v>12212</v>
      </c>
    </row>
    <row spans="1:5" r="68">
      <c t="s" s="4" r="A68">
        <v>115</v>
      </c>
      <c t="n" s="6" r="B68">
        <v>-4256</v>
      </c>
      <c t="n" s="6" r="C68">
        <v>41195</v>
      </c>
      <c t="n" s="6" r="D68">
        <v>101156</v>
      </c>
      <c t="n" s="6" r="E68">
        <v>127801</v>
      </c>
    </row>
    <row spans="1:5" r="69">
      <c t="s" s="4" r="A69">
        <v>116</v>
      </c>
      <c t="n" s="6" r="B69">
        <v>4926</v>
      </c>
      <c t="n" s="6" r="C69">
        <v>3237</v>
      </c>
      <c t="n" s="6" r="D69">
        <v>14503</v>
      </c>
      <c t="n" s="6" r="E69">
        <v>18167</v>
      </c>
    </row>
    <row spans="1:5" r="70">
      <c t="s" s="4" r="A70">
        <v>117</v>
      </c>
      <c t="n" s="6" r="B70">
        <v>670</v>
      </c>
      <c t="n" s="6" r="C70">
        <v>44432</v>
      </c>
      <c t="n" s="6" r="D70">
        <v>115659</v>
      </c>
      <c t="n" s="6" r="E70">
        <v>145968</v>
      </c>
    </row>
    <row spans="1:5" r="71">
      <c t="s" s="3" r="A71">
        <v>118</v>
      </c>
    </row>
    <row spans="1:5" r="72">
      <c t="s" s="4" r="A72">
        <v>120</v>
      </c>
      <c t="n" s="6" r="B72">
        <v>-983</v>
      </c>
      <c t="n" s="6" r="C72">
        <v>-2198</v>
      </c>
      <c t="n" s="6" r="D72">
        <v>449</v>
      </c>
      <c t="n" s="6" r="E72">
        <v>-4557</v>
      </c>
    </row>
    <row spans="1:5" r="73">
      <c t="s" s="4" r="A73">
        <v>121</v>
      </c>
      <c t="n" s="6" r="B73">
        <v>-313</v>
      </c>
      <c t="n" s="6" r="C73">
        <v>42234</v>
      </c>
      <c t="n" s="6" r="D73">
        <v>116108</v>
      </c>
      <c t="n" s="6" r="E73">
        <v>141411</v>
      </c>
    </row>
    <row spans="1:5" r="74">
      <c t="s" s="4" r="A74">
        <v>122</v>
      </c>
      <c t="n" s="6" r="B74">
        <v>-11223</v>
      </c>
      <c t="n" s="6" r="C74">
        <v>-11223</v>
      </c>
      <c t="n" s="6" r="D74">
        <v>-33669</v>
      </c>
      <c t="n" s="6" r="E74">
        <v>-33669</v>
      </c>
    </row>
    <row spans="1:5" r="75">
      <c t="s" s="4" r="A75">
        <v>123</v>
      </c>
      <c t="n" s="7" r="B75">
        <v>-11536</v>
      </c>
      <c t="n" s="7" r="C75">
        <v>31011</v>
      </c>
      <c t="n" s="7" r="D75">
        <v>82439</v>
      </c>
      <c t="n" s="7" r="E75">
        <v>107742</v>
      </c>
    </row>
    <row spans="1:5" r="76">
      <c t="s" s="3" r="A76">
        <v>124</v>
      </c>
    </row>
    <row spans="1:5" r="77">
      <c t="s" s="4" r="A77">
        <v>125</v>
      </c>
      <c t="n" s="8" r="B77">
        <v>-0.06</v>
      </c>
      <c t="n" s="8" r="C77">
        <v>0.16</v>
      </c>
      <c t="n" s="8" r="D77">
        <v>0.41</v>
      </c>
      <c t="n" s="8" r="E77">
        <v>0.54</v>
      </c>
    </row>
    <row spans="1:5" r="78">
      <c t="s" s="4" r="A78">
        <v>126</v>
      </c>
      <c t="n" s="6" r="B78">
        <v>200004</v>
      </c>
      <c t="n" s="6" r="C78">
        <v>199751</v>
      </c>
      <c t="n" s="6" r="D78">
        <v>199992</v>
      </c>
      <c t="n" s="6" r="E78">
        <v>199728</v>
      </c>
    </row>
    <row spans="1:5" r="79">
      <c t="s" s="3" r="A79">
        <v>127</v>
      </c>
    </row>
    <row spans="1:5" r="80">
      <c t="s" s="4" r="A80">
        <v>125</v>
      </c>
      <c t="n" s="8" r="B80">
        <v>-0.06</v>
      </c>
      <c t="n" s="8" r="C80">
        <v>0.16</v>
      </c>
      <c t="n" s="8" r="D80">
        <v>0.41</v>
      </c>
      <c t="n" s="8" r="E80">
        <v>0.54</v>
      </c>
    </row>
    <row spans="1:5" r="81">
      <c t="s" s="4" r="A81">
        <v>128</v>
      </c>
      <c t="n" s="6" r="B81">
        <v>200004</v>
      </c>
      <c t="n" s="6" r="C81">
        <v>199751</v>
      </c>
      <c t="n" s="6" r="D81">
        <v>199992</v>
      </c>
      <c t="n" s="6" r="E81">
        <v>199758</v>
      </c>
    </row>
    <row spans="1:5" r="82">
      <c t="s" s="4" r="A82">
        <v>129</v>
      </c>
      <c t="n" s="9" r="B82">
        <v>0.273</v>
      </c>
      <c t="n" s="9" r="C82">
        <v>0.273</v>
      </c>
      <c t="n" s="9" r="D82">
        <v>0.819</v>
      </c>
      <c t="n" s="9" r="E82">
        <v>0.8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N1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61"/>
    <col customWidth="1" max="10" min="10" width="21"/>
    <col customWidth="1" max="11" min="11" width="21"/>
    <col customWidth="1" max="12" min="12" width="21"/>
    <col customWidth="1" max="13" min="13" width="21"/>
    <col customWidth="1" max="14" min="14" width="42"/>
  </cols>
  <sheetData>
    <row spans="1:14" r="1">
      <c t="s" s="1" r="A1">
        <v>391</v>
      </c>
      <c t="s" s="2" r="B1">
        <v>392</v>
      </c>
      <c t="s" s="2" r="E1">
        <v>90</v>
      </c>
      <c t="s" s="2" r="H1">
        <v>393</v>
      </c>
      <c t="s" s="2" r="I1">
        <v>1</v>
      </c>
      <c t="s" s="2" r="K1">
        <v>76</v>
      </c>
    </row>
    <row spans="1:14" r="2">
      <c t="s" s="2" r="B2">
        <v>394</v>
      </c>
      <c t="s" s="2" r="C2">
        <v>395</v>
      </c>
      <c t="s" s="2" r="D2">
        <v>396</v>
      </c>
      <c t="s" s="2" r="E2">
        <v>394</v>
      </c>
      <c t="s" s="2" r="F2">
        <v>396</v>
      </c>
      <c t="s" s="2" r="G2">
        <v>397</v>
      </c>
      <c t="s" s="2" r="H2">
        <v>395</v>
      </c>
      <c t="s" s="2" r="I2">
        <v>398</v>
      </c>
      <c t="s" s="2" r="J2">
        <v>397</v>
      </c>
      <c t="s" s="2" r="K2">
        <v>394</v>
      </c>
      <c t="s" s="2" r="L2">
        <v>395</v>
      </c>
      <c t="s" s="2" r="M2">
        <v>396</v>
      </c>
      <c t="s" s="2" r="N2">
        <v>399</v>
      </c>
    </row>
    <row spans="1:14" r="3">
      <c t="s" s="3" r="A3">
        <v>400</v>
      </c>
    </row>
    <row spans="1:14" r="4">
      <c t="s" s="4" r="A4">
        <v>401</v>
      </c>
      <c t="n" s="7" r="N4">
        <v>434</v>
      </c>
    </row>
    <row spans="1:14" r="5">
      <c t="s" s="4" r="A5">
        <v>402</v>
      </c>
      <c t="n" s="7" r="B5">
        <v>4799363</v>
      </c>
      <c t="n" s="7" r="E5">
        <v>4799363</v>
      </c>
      <c t="n" s="7" r="I5">
        <v>4799363</v>
      </c>
      <c t="n" s="7" r="K5">
        <v>4799363</v>
      </c>
      <c t="n" s="6" r="N5">
        <v>4945622</v>
      </c>
    </row>
    <row spans="1:14" r="6">
      <c t="s" s="4" r="A6">
        <v>45</v>
      </c>
      <c t="n" s="6" r="B6">
        <v>4531269</v>
      </c>
      <c t="n" s="6" r="E6">
        <v>4531269</v>
      </c>
      <c t="n" s="6" r="I6">
        <v>4531269</v>
      </c>
      <c t="n" s="6" r="K6">
        <v>4531269</v>
      </c>
      <c t="n" s="6" r="N6">
        <v>4710628</v>
      </c>
    </row>
    <row spans="1:14" r="7">
      <c t="s" s="4" r="A7">
        <v>403</v>
      </c>
      <c t="n" s="6" r="B7">
        <v>85818</v>
      </c>
      <c t="n" s="6" r="E7">
        <v>85818</v>
      </c>
      <c t="n" s="6" r="I7">
        <v>85818</v>
      </c>
      <c t="n" s="6" r="K7">
        <v>85818</v>
      </c>
    </row>
    <row spans="1:14" r="8">
      <c t="s" s="4" r="A8">
        <v>106</v>
      </c>
      <c t="n" s="6" r="E8">
        <v>53558</v>
      </c>
      <c t="n" s="7" r="G8">
        <v>884</v>
      </c>
      <c t="n" s="7" r="I8">
        <v>116736</v>
      </c>
      <c t="n" s="7" r="J8">
        <v>3665</v>
      </c>
    </row>
    <row spans="1:14" r="9">
      <c t="s" s="4" r="A9">
        <v>404</v>
      </c>
      <c t="n" s="6" r="I9">
        <v>3</v>
      </c>
    </row>
    <row spans="1:14" r="10">
      <c t="s" s="4" r="A10">
        <v>405</v>
      </c>
      <c t="n" s="6" r="I10">
        <v>3</v>
      </c>
    </row>
    <row spans="1:14" r="11">
      <c t="s" s="4" r="A11">
        <v>406</v>
      </c>
      <c t="n" s="6" r="B11">
        <v>4531269</v>
      </c>
      <c t="n" s="6" r="E11">
        <v>4531269</v>
      </c>
      <c t="n" s="7" r="I11">
        <v>4531269</v>
      </c>
      <c t="n" s="6" r="K11">
        <v>4531269</v>
      </c>
      <c t="n" s="6" r="N11">
        <v>4710628</v>
      </c>
    </row>
    <row spans="1:14" r="12">
      <c t="s" s="4" r="A12">
        <v>407</v>
      </c>
    </row>
    <row spans="1:14" r="13">
      <c t="s" s="3" r="A13">
        <v>400</v>
      </c>
    </row>
    <row spans="1:14" r="14">
      <c t="s" s="4" r="A14">
        <v>401</v>
      </c>
      <c t="n" s="6" r="N14">
        <v>0</v>
      </c>
    </row>
    <row spans="1:14" r="15">
      <c t="s" s="4" r="A15">
        <v>408</v>
      </c>
    </row>
    <row spans="1:14" r="16">
      <c t="s" s="3" r="A16">
        <v>400</v>
      </c>
    </row>
    <row spans="1:14" r="17">
      <c t="s" s="4" r="A17">
        <v>401</v>
      </c>
      <c t="n" s="6" r="N17">
        <v>434</v>
      </c>
    </row>
    <row spans="1:14" r="18">
      <c t="s" s="4" r="A18">
        <v>409</v>
      </c>
    </row>
    <row spans="1:14" r="19">
      <c t="s" s="3" r="A19">
        <v>400</v>
      </c>
    </row>
    <row spans="1:14" r="20">
      <c t="s" s="4" r="A20">
        <v>401</v>
      </c>
      <c t="n" s="7" r="N20">
        <v>0</v>
      </c>
    </row>
    <row spans="1:14" r="21">
      <c t="s" s="4" r="A21">
        <v>403</v>
      </c>
      <c t="n" s="6" r="B21">
        <v>85818</v>
      </c>
      <c t="n" s="6" r="E21">
        <v>85818</v>
      </c>
      <c t="n" s="6" r="I21">
        <v>85818</v>
      </c>
      <c t="n" s="6" r="K21">
        <v>85818</v>
      </c>
    </row>
    <row spans="1:14" r="22">
      <c t="s" s="4" r="A22">
        <v>410</v>
      </c>
    </row>
    <row spans="1:14" r="23">
      <c t="s" s="3" r="A23">
        <v>400</v>
      </c>
    </row>
    <row spans="1:14" r="24">
      <c t="s" s="4" r="A24">
        <v>106</v>
      </c>
      <c t="n" s="7" r="I24">
        <v>116736</v>
      </c>
    </row>
    <row spans="1:14" r="25">
      <c t="s" s="4" r="A25">
        <v>411</v>
      </c>
      <c t="n" s="6" r="I25">
        <v>9</v>
      </c>
    </row>
    <row spans="1:14" r="26">
      <c t="s" s="4" r="A26">
        <v>412</v>
      </c>
    </row>
    <row spans="1:14" r="27">
      <c t="s" s="3" r="A27">
        <v>400</v>
      </c>
    </row>
    <row spans="1:14" r="28">
      <c t="s" s="4" r="A28">
        <v>403</v>
      </c>
      <c t="n" s="6" r="B28">
        <v>31318</v>
      </c>
      <c t="n" s="6" r="E28">
        <v>31318</v>
      </c>
      <c t="n" s="7" r="I28">
        <v>31318</v>
      </c>
      <c t="n" s="6" r="K28">
        <v>31318</v>
      </c>
    </row>
    <row spans="1:14" r="29">
      <c t="s" s="4" r="A29">
        <v>106</v>
      </c>
      <c t="n" s="6" r="B29">
        <v>43294</v>
      </c>
    </row>
    <row spans="1:14" r="30">
      <c t="s" s="4" r="A30">
        <v>411</v>
      </c>
      <c t="n" s="6" r="I30">
        <v>3</v>
      </c>
    </row>
    <row spans="1:14" r="31">
      <c t="s" s="4" r="A31">
        <v>413</v>
      </c>
      <c t="n" s="6" r="B31">
        <v>32250</v>
      </c>
      <c t="n" s="6" r="E31">
        <v>32250</v>
      </c>
      <c t="n" s="7" r="I31">
        <v>32250</v>
      </c>
      <c t="n" s="7" r="K31">
        <v>32250</v>
      </c>
    </row>
    <row spans="1:14" r="32">
      <c t="s" s="4" r="A32">
        <v>414</v>
      </c>
      <c t="s" s="4" r="K32">
        <v>415</v>
      </c>
    </row>
    <row spans="1:14" r="33">
      <c t="s" s="4" r="A33">
        <v>416</v>
      </c>
    </row>
    <row spans="1:14" r="34">
      <c t="s" s="3" r="A34">
        <v>400</v>
      </c>
    </row>
    <row spans="1:14" r="35">
      <c t="s" s="4" r="A35">
        <v>403</v>
      </c>
      <c t="n" s="6" r="B35">
        <v>6000</v>
      </c>
      <c t="n" s="6" r="E35">
        <v>6000</v>
      </c>
      <c t="n" s="7" r="I35">
        <v>6000</v>
      </c>
      <c t="n" s="7" r="K35">
        <v>6000</v>
      </c>
    </row>
    <row spans="1:14" r="36">
      <c t="s" s="4" r="A36">
        <v>106</v>
      </c>
      <c t="n" s="6" r="B36">
        <v>3844</v>
      </c>
    </row>
    <row spans="1:14" r="37">
      <c t="s" s="4" r="A37">
        <v>414</v>
      </c>
      <c t="s" s="4" r="K37">
        <v>417</v>
      </c>
    </row>
    <row spans="1:14" r="38">
      <c t="s" s="4" r="A38">
        <v>404</v>
      </c>
      <c t="n" s="6" r="I38">
        <v>2</v>
      </c>
    </row>
    <row spans="1:14" r="39">
      <c t="s" s="4" r="A39">
        <v>418</v>
      </c>
      <c t="s" s="4" r="I39">
        <v>419</v>
      </c>
    </row>
    <row spans="1:14" r="40">
      <c t="s" s="4" r="A40">
        <v>420</v>
      </c>
      <c t="s" s="4" r="I40">
        <v>421</v>
      </c>
    </row>
    <row spans="1:14" r="41">
      <c t="s" s="4" r="A41">
        <v>422</v>
      </c>
      <c t="s" s="4" r="I41">
        <v>423</v>
      </c>
    </row>
    <row spans="1:14" r="42">
      <c t="s" s="4" r="A42">
        <v>424</v>
      </c>
    </row>
    <row spans="1:14" r="43">
      <c t="s" s="3" r="A43">
        <v>400</v>
      </c>
    </row>
    <row spans="1:14" r="44">
      <c t="s" s="4" r="A44">
        <v>403</v>
      </c>
      <c t="n" s="6" r="B44">
        <v>0</v>
      </c>
      <c t="n" s="6" r="E44">
        <v>0</v>
      </c>
      <c t="n" s="7" r="I44">
        <v>0</v>
      </c>
      <c t="n" s="7" r="K44">
        <v>0</v>
      </c>
    </row>
    <row spans="1:14" r="45">
      <c t="s" s="4" r="A45">
        <v>106</v>
      </c>
      <c t="n" s="6" r="B45">
        <v>122</v>
      </c>
    </row>
    <row spans="1:14" r="46">
      <c t="s" s="4" r="A46">
        <v>425</v>
      </c>
    </row>
    <row spans="1:14" r="47">
      <c t="s" s="3" r="A47">
        <v>400</v>
      </c>
    </row>
    <row spans="1:14" r="48">
      <c t="s" s="4" r="A48">
        <v>403</v>
      </c>
      <c t="n" s="6" r="B48">
        <v>8300</v>
      </c>
      <c t="n" s="6" r="E48">
        <v>8300</v>
      </c>
      <c t="n" s="7" r="I48">
        <v>8300</v>
      </c>
      <c t="n" s="7" r="K48">
        <v>8300</v>
      </c>
    </row>
    <row spans="1:14" r="49">
      <c t="s" s="4" r="A49">
        <v>106</v>
      </c>
      <c t="n" s="6" r="B49">
        <v>6298</v>
      </c>
    </row>
    <row spans="1:14" r="50">
      <c t="s" s="4" r="A50">
        <v>414</v>
      </c>
      <c t="s" s="4" r="K50">
        <v>417</v>
      </c>
    </row>
    <row spans="1:14" r="51">
      <c t="s" s="4" r="A51">
        <v>418</v>
      </c>
      <c t="s" s="4" r="I51">
        <v>426</v>
      </c>
    </row>
    <row spans="1:14" r="52">
      <c t="s" s="4" r="A52">
        <v>420</v>
      </c>
      <c t="s" s="4" r="I52">
        <v>427</v>
      </c>
    </row>
    <row spans="1:14" r="53">
      <c t="s" s="4" r="A53">
        <v>422</v>
      </c>
      <c t="s" s="4" r="I53">
        <v>423</v>
      </c>
    </row>
    <row spans="1:14" r="54">
      <c t="s" s="4" r="A54">
        <v>428</v>
      </c>
    </row>
    <row spans="1:14" r="55">
      <c t="s" s="3" r="A55">
        <v>400</v>
      </c>
    </row>
    <row spans="1:14" r="56">
      <c t="s" s="4" r="A56">
        <v>403</v>
      </c>
      <c t="n" s="6" r="B56">
        <v>0</v>
      </c>
      <c t="n" s="7" r="C56">
        <v>65447</v>
      </c>
      <c t="n" s="6" r="E56">
        <v>0</v>
      </c>
      <c t="n" s="7" r="H56">
        <v>65447</v>
      </c>
      <c t="n" s="7" r="I56">
        <v>0</v>
      </c>
      <c t="n" s="7" r="K56">
        <v>0</v>
      </c>
      <c t="n" s="7" r="L56">
        <v>65447</v>
      </c>
    </row>
    <row spans="1:14" r="57">
      <c t="s" s="4" r="A57">
        <v>106</v>
      </c>
      <c t="n" s="6" r="C57">
        <v>32096</v>
      </c>
    </row>
    <row spans="1:14" r="58">
      <c t="s" s="4" r="A58">
        <v>413</v>
      </c>
      <c t="n" s="6" r="C58">
        <v>66500</v>
      </c>
      <c t="n" s="7" r="H58">
        <v>66500</v>
      </c>
      <c t="n" s="7" r="L58">
        <v>66500</v>
      </c>
    </row>
    <row spans="1:14" r="59">
      <c t="s" s="4" r="A59">
        <v>414</v>
      </c>
      <c t="s" s="4" r="L59">
        <v>429</v>
      </c>
    </row>
    <row spans="1:14" r="60">
      <c t="s" s="4" r="A60">
        <v>430</v>
      </c>
    </row>
    <row spans="1:14" r="61">
      <c t="s" s="3" r="A61">
        <v>400</v>
      </c>
    </row>
    <row spans="1:14" r="62">
      <c t="s" s="4" r="A62">
        <v>403</v>
      </c>
      <c t="n" s="6" r="B62">
        <v>11000</v>
      </c>
      <c t="n" s="6" r="E62">
        <v>11000</v>
      </c>
      <c t="n" s="7" r="I62">
        <v>11000</v>
      </c>
      <c t="n" s="7" r="K62">
        <v>11000</v>
      </c>
    </row>
    <row spans="1:14" r="63">
      <c t="s" s="4" r="A63">
        <v>106</v>
      </c>
      <c t="n" s="7" r="C63">
        <v>10738</v>
      </c>
    </row>
    <row spans="1:14" r="64">
      <c t="s" s="4" r="A64">
        <v>414</v>
      </c>
      <c t="s" s="4" r="K64">
        <v>431</v>
      </c>
    </row>
    <row spans="1:14" r="65">
      <c t="s" s="4" r="A65">
        <v>432</v>
      </c>
      <c t="s" s="4" r="H65">
        <v>433</v>
      </c>
    </row>
    <row spans="1:14" r="66">
      <c t="s" s="4" r="A66">
        <v>418</v>
      </c>
      <c t="s" s="4" r="H66">
        <v>434</v>
      </c>
    </row>
    <row spans="1:14" r="67">
      <c t="s" s="4" r="A67">
        <v>420</v>
      </c>
      <c t="s" s="4" r="H67">
        <v>435</v>
      </c>
    </row>
    <row spans="1:14" r="68">
      <c t="s" s="4" r="A68">
        <v>436</v>
      </c>
      <c t="n" s="6" r="I68">
        <v>2</v>
      </c>
    </row>
    <row spans="1:14" r="69">
      <c t="s" s="4" r="A69">
        <v>437</v>
      </c>
    </row>
    <row spans="1:14" r="70">
      <c t="s" s="3" r="A70">
        <v>400</v>
      </c>
    </row>
    <row spans="1:14" r="71">
      <c t="s" s="4" r="A71">
        <v>403</v>
      </c>
      <c t="n" s="6" r="B71">
        <v>0</v>
      </c>
      <c t="n" s="7" r="D71">
        <v>27440</v>
      </c>
      <c t="n" s="6" r="E71">
        <v>0</v>
      </c>
      <c t="n" s="7" r="F71">
        <v>27440</v>
      </c>
      <c t="n" s="7" r="I71">
        <v>0</v>
      </c>
      <c t="n" s="7" r="K71">
        <v>0</v>
      </c>
      <c t="n" s="7" r="M71">
        <v>27440</v>
      </c>
    </row>
    <row spans="1:14" r="72">
      <c t="s" s="4" r="A72">
        <v>106</v>
      </c>
      <c t="n" s="6" r="D72">
        <v>5323</v>
      </c>
    </row>
    <row spans="1:14" r="73">
      <c t="s" s="4" r="A73">
        <v>413</v>
      </c>
      <c t="n" s="6" r="D73">
        <v>27910</v>
      </c>
      <c t="n" s="7" r="F73">
        <v>27910</v>
      </c>
      <c t="n" s="7" r="M73">
        <v>27910</v>
      </c>
    </row>
    <row spans="1:14" r="74">
      <c t="s" s="4" r="A74">
        <v>414</v>
      </c>
      <c t="s" s="4" r="M74">
        <v>438</v>
      </c>
    </row>
    <row spans="1:14" r="75">
      <c t="s" s="4" r="A75">
        <v>439</v>
      </c>
    </row>
    <row spans="1:14" r="76">
      <c t="s" s="3" r="A76">
        <v>400</v>
      </c>
    </row>
    <row spans="1:14" r="77">
      <c t="s" s="4" r="A77">
        <v>403</v>
      </c>
      <c t="n" s="6" r="B77">
        <v>29200</v>
      </c>
      <c t="n" s="6" r="E77">
        <v>29200</v>
      </c>
      <c t="n" s="6" r="I77">
        <v>29200</v>
      </c>
      <c t="n" s="7" r="K77">
        <v>29200</v>
      </c>
    </row>
    <row spans="1:14" r="78">
      <c t="s" s="4" r="A78">
        <v>106</v>
      </c>
      <c t="n" s="6" r="D78">
        <v>4681</v>
      </c>
    </row>
    <row spans="1:14" r="79">
      <c t="s" s="4" r="A79">
        <v>414</v>
      </c>
      <c t="s" s="4" r="K79">
        <v>440</v>
      </c>
    </row>
    <row spans="1:14" r="80">
      <c t="s" s="4" r="A80">
        <v>432</v>
      </c>
      <c t="s" s="4" r="F80">
        <v>433</v>
      </c>
    </row>
    <row spans="1:14" r="81">
      <c t="s" s="4" r="A81">
        <v>418</v>
      </c>
      <c t="s" s="4" r="F81">
        <v>441</v>
      </c>
    </row>
    <row spans="1:14" r="82">
      <c t="s" s="4" r="A82">
        <v>420</v>
      </c>
      <c t="s" s="4" r="F82">
        <v>442</v>
      </c>
    </row>
    <row spans="1:14" r="83">
      <c t="s" s="4" r="A83">
        <v>443</v>
      </c>
    </row>
    <row spans="1:14" r="84">
      <c t="s" s="3" r="A84">
        <v>400</v>
      </c>
    </row>
    <row spans="1:14" r="85">
      <c t="s" s="4" r="A85">
        <v>403</v>
      </c>
      <c t="n" s="6" r="B85">
        <v>0</v>
      </c>
      <c t="n" s="6" r="E85">
        <v>0</v>
      </c>
      <c t="n" s="6" r="I85">
        <v>0</v>
      </c>
      <c t="n" s="7" r="K85">
        <v>0</v>
      </c>
    </row>
    <row spans="1:14" r="86">
      <c t="s" s="4" r="A86">
        <v>106</v>
      </c>
      <c t="n" s="7" r="D86">
        <v>9510</v>
      </c>
    </row>
    <row spans="1:14" r="87">
      <c t="s" s="4" r="A87">
        <v>414</v>
      </c>
      <c t="s" s="4" r="M87">
        <v>440</v>
      </c>
    </row>
    <row spans="1:14" r="88">
      <c t="s" s="4" r="A88">
        <v>444</v>
      </c>
    </row>
    <row spans="1:14" r="89">
      <c t="s" s="3" r="A89">
        <v>400</v>
      </c>
    </row>
    <row spans="1:14" r="90">
      <c t="s" s="4" r="A90">
        <v>406</v>
      </c>
      <c t="n" s="7" r="B90">
        <v>17689</v>
      </c>
      <c t="n" s="7" r="E90">
        <v>17689</v>
      </c>
      <c t="n" s="7" r="I90">
        <v>17689</v>
      </c>
      <c t="n" s="7" r="K90">
        <v>17689</v>
      </c>
    </row>
    <row spans="1:14" r="91">
      <c t="s" s="4" r="A91">
        <v>443</v>
      </c>
    </row>
    <row spans="1:14" r="92">
      <c t="s" s="3" r="A92">
        <v>400</v>
      </c>
    </row>
    <row spans="1:14" r="93">
      <c t="s" s="4" r="A93">
        <v>106</v>
      </c>
      <c t="n" s="7" r="F93">
        <v>9510</v>
      </c>
    </row>
    <row spans="1:14" r="94">
      <c t="s" s="4" r="A94">
        <v>445</v>
      </c>
      <c t="s" s="4" r="D94">
        <v>446</v>
      </c>
      <c t="s" s="4" r="I94">
        <v>446</v>
      </c>
    </row>
    <row spans="1:14" r="95">
      <c t="s" s="4" r="A95">
        <v>447</v>
      </c>
      <c t="n" s="7" r="F95">
        <v>2100</v>
      </c>
    </row>
    <row spans="1:14" r="96">
      <c t="s" s="4" r="A96">
        <v>448</v>
      </c>
    </row>
    <row spans="1:14" r="97">
      <c t="s" s="3" r="A97">
        <v>400</v>
      </c>
    </row>
    <row spans="1:14" r="98">
      <c t="s" s="4" r="A98">
        <v>106</v>
      </c>
      <c t="n" s="7" r="I98">
        <v>830</v>
      </c>
    </row>
    <row spans="1:14" r="99">
      <c t="s" s="4" r="A99">
        <v>449</v>
      </c>
      <c t="n" s="6" r="I99">
        <v>3</v>
      </c>
    </row>
    <row spans="1:14" r="100">
      <c t="s" s="4" r="A100">
        <v>450</v>
      </c>
    </row>
    <row spans="1:14" r="101">
      <c t="s" s="3" r="A101">
        <v>400</v>
      </c>
    </row>
    <row spans="1:14" r="102">
      <c t="s" s="4" r="A102">
        <v>432</v>
      </c>
      <c t="s" s="4" r="I102">
        <v>451</v>
      </c>
    </row>
    <row spans="1:14" r="103">
      <c t="s" s="4" r="A103">
        <v>452</v>
      </c>
    </row>
    <row spans="1:14" r="104">
      <c t="s" s="3" r="A104">
        <v>400</v>
      </c>
    </row>
    <row spans="1:14" r="105">
      <c t="s" s="4" r="A105">
        <v>432</v>
      </c>
      <c t="s" s="4" r="I105">
        <v>451</v>
      </c>
    </row>
    <row spans="1:14" r="106">
      <c t="s" s="4" r="A106">
        <v>453</v>
      </c>
    </row>
    <row spans="1:14" r="107">
      <c t="s" s="3" r="A107">
        <v>400</v>
      </c>
    </row>
    <row spans="1:14" r="108">
      <c t="s" s="4" r="A108">
        <v>432</v>
      </c>
      <c t="s" s="4" r="I108">
        <v>454</v>
      </c>
    </row>
    <row spans="1:14" r="109">
      <c t="s" s="4" r="A109">
        <v>455</v>
      </c>
    </row>
    <row spans="1:14" r="110">
      <c t="s" s="3" r="A110">
        <v>400</v>
      </c>
    </row>
    <row spans="1:14" r="111">
      <c t="s" s="4" r="A111">
        <v>432</v>
      </c>
      <c t="s" s="4" r="I111">
        <v>454</v>
      </c>
    </row>
    <row spans="1:14" r="112">
      <c t="s" s="4" r="A112">
        <v>456</v>
      </c>
    </row>
    <row spans="1:14" r="113">
      <c t="s" s="3" r="A113">
        <v>400</v>
      </c>
    </row>
    <row spans="1:14" r="114">
      <c t="s" s="4" r="A114">
        <v>457</v>
      </c>
      <c t="n" s="6" r="N114">
        <v>4</v>
      </c>
    </row>
    <row spans="1:14" r="115">
      <c t="s" s="4" r="A115">
        <v>458</v>
      </c>
    </row>
    <row spans="1:14" r="116">
      <c t="s" s="3" r="A116">
        <v>400</v>
      </c>
    </row>
    <row spans="1:14" r="117">
      <c t="s" s="4" r="A117">
        <v>106</v>
      </c>
      <c t="n" s="7" r="I117">
        <v>115906</v>
      </c>
    </row>
  </sheetData>
  <mergeCells count="5">
    <mergeCell ref="A1:A2"/>
    <mergeCell ref="B1:D1"/>
    <mergeCell ref="E1:G1"/>
    <mergeCell ref="I1:J1"/>
    <mergeCell ref="K1:M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W9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30"/>
    <col customWidth="1" max="21" min="21" width="21"/>
    <col customWidth="1" max="22" min="22" width="21"/>
    <col customWidth="1" max="23" min="23" width="21"/>
  </cols>
  <sheetData>
    <row spans="1:23" r="1">
      <c t="s" s="1" r="A1">
        <v>459</v>
      </c>
      <c t="s" s="2" r="C1">
        <v>392</v>
      </c>
      <c t="s" s="2" r="M1">
        <v>90</v>
      </c>
      <c t="s" s="2" r="S1">
        <v>393</v>
      </c>
      <c t="s" s="2" r="T1">
        <v>1</v>
      </c>
      <c t="s" s="2" r="V1">
        <v>76</v>
      </c>
    </row>
    <row spans="1:23" r="2">
      <c t="s" s="2" r="C2">
        <v>394</v>
      </c>
      <c t="s" s="2" r="D2">
        <v>460</v>
      </c>
      <c t="s" s="2" r="E2">
        <v>461</v>
      </c>
      <c t="s" s="2" r="F2">
        <v>462</v>
      </c>
      <c t="s" s="2" r="G2">
        <v>396</v>
      </c>
      <c t="s" s="2" r="H2">
        <v>463</v>
      </c>
      <c t="s" s="2" r="I2">
        <v>464</v>
      </c>
      <c t="s" s="2" r="J2">
        <v>465</v>
      </c>
      <c t="s" s="2" r="K2">
        <v>466</v>
      </c>
      <c t="s" s="2" r="L2">
        <v>467</v>
      </c>
      <c t="s" s="2" r="M2">
        <v>394</v>
      </c>
      <c t="s" s="2" r="N2">
        <v>395</v>
      </c>
      <c t="s" s="2" r="O2">
        <v>396</v>
      </c>
      <c t="s" s="2" r="P2">
        <v>463</v>
      </c>
      <c t="s" s="2" r="Q2">
        <v>397</v>
      </c>
      <c t="s" s="2" r="R2">
        <v>466</v>
      </c>
      <c t="s" s="2" r="S2">
        <v>463</v>
      </c>
      <c t="s" s="2" r="T2">
        <v>468</v>
      </c>
      <c t="s" s="2" r="U2">
        <v>397</v>
      </c>
      <c t="s" s="2" r="V2">
        <v>463</v>
      </c>
      <c t="s" s="2" r="W2">
        <v>469</v>
      </c>
    </row>
    <row spans="1:23" r="3">
      <c t="s" s="3" r="A3">
        <v>470</v>
      </c>
    </row>
    <row spans="1:23" r="4">
      <c t="s" s="4" r="A4">
        <v>471</v>
      </c>
      <c t="n" s="7" r="T4">
        <v>153960</v>
      </c>
      <c t="n" s="7" r="V4">
        <v>104860</v>
      </c>
    </row>
    <row spans="1:23" r="5">
      <c t="s" s="4" r="A5">
        <v>472</v>
      </c>
      <c t="n" s="6" r="T5">
        <v>149972</v>
      </c>
      <c t="n" s="6" r="V5">
        <v>103537</v>
      </c>
    </row>
    <row spans="1:23" r="6">
      <c t="s" s="4" r="A6">
        <v>473</v>
      </c>
      <c t="n" s="6" r="T6">
        <v>3728</v>
      </c>
      <c t="n" s="6" r="V6">
        <v>21331</v>
      </c>
    </row>
    <row spans="1:23" r="7">
      <c t="s" s="4" r="A7">
        <v>106</v>
      </c>
      <c t="n" s="7" r="M7">
        <v>53558</v>
      </c>
      <c t="n" s="7" r="Q7">
        <v>884</v>
      </c>
      <c t="n" s="7" r="T7">
        <v>116736</v>
      </c>
      <c t="n" s="7" r="U7">
        <v>3665</v>
      </c>
    </row>
    <row spans="1:23" r="8">
      <c t="s" s="4" r="A8">
        <v>474</v>
      </c>
      <c t="s" s="4" r="C8">
        <v>475</v>
      </c>
      <c t="s" s="4" r="M8">
        <v>475</v>
      </c>
      <c t="s" s="4" r="T8">
        <v>475</v>
      </c>
    </row>
    <row spans="1:23" r="9">
      <c t="s" s="4" r="A9">
        <v>476</v>
      </c>
      <c t="n" s="7" r="T9">
        <v>14503</v>
      </c>
      <c t="n" s="7" r="U9">
        <v>18167</v>
      </c>
    </row>
    <row spans="1:23" r="10">
      <c t="s" s="4" r="A10">
        <v>33</v>
      </c>
      <c t="s" s="4" r="B10">
        <v>28</v>
      </c>
      <c t="n" s="7" r="C10">
        <v>32250</v>
      </c>
      <c t="n" s="7" r="H10">
        <v>0</v>
      </c>
      <c t="n" s="7" r="M10">
        <v>32250</v>
      </c>
      <c t="n" s="7" r="P10">
        <v>0</v>
      </c>
      <c t="n" s="7" r="S10">
        <v>0</v>
      </c>
      <c t="n" s="7" r="T10">
        <v>32250</v>
      </c>
      <c t="n" s="7" r="V10">
        <v>0</v>
      </c>
    </row>
    <row spans="1:23" r="11">
      <c t="s" s="4" r="A11">
        <v>477</v>
      </c>
      <c t="s" s="4" r="C11">
        <v>478</v>
      </c>
      <c t="s" s="4" r="M11">
        <v>478</v>
      </c>
      <c t="s" s="4" r="T11">
        <v>478</v>
      </c>
    </row>
    <row spans="1:23" r="12">
      <c t="s" s="4" r="A12">
        <v>443</v>
      </c>
    </row>
    <row spans="1:23" r="13">
      <c t="s" s="3" r="A13">
        <v>470</v>
      </c>
    </row>
    <row spans="1:23" r="14">
      <c t="s" s="4" r="A14">
        <v>474</v>
      </c>
      <c t="s" s="4" r="C14">
        <v>479</v>
      </c>
      <c t="s" s="4" r="M14">
        <v>479</v>
      </c>
      <c t="s" s="4" r="T14">
        <v>479</v>
      </c>
    </row>
    <row spans="1:23" r="15">
      <c t="s" s="4" r="A15">
        <v>424</v>
      </c>
    </row>
    <row spans="1:23" r="16">
      <c t="s" s="3" r="A16">
        <v>470</v>
      </c>
    </row>
    <row spans="1:23" r="17">
      <c t="s" s="4" r="A17">
        <v>471</v>
      </c>
      <c t="n" s="7" r="C17">
        <v>2400</v>
      </c>
    </row>
    <row spans="1:23" r="18">
      <c t="s" s="4" r="A18">
        <v>472</v>
      </c>
      <c t="n" s="6" r="C18">
        <v>2148</v>
      </c>
    </row>
    <row spans="1:23" r="19">
      <c t="s" s="4" r="A19">
        <v>473</v>
      </c>
      <c t="n" s="6" r="C19">
        <v>0</v>
      </c>
    </row>
    <row spans="1:23" r="20">
      <c t="s" s="4" r="A20">
        <v>106</v>
      </c>
      <c t="n" s="7" r="C20">
        <v>122</v>
      </c>
    </row>
    <row spans="1:23" r="21">
      <c t="s" s="4" r="A21">
        <v>480</v>
      </c>
    </row>
    <row spans="1:23" r="22">
      <c t="s" s="3" r="A22">
        <v>470</v>
      </c>
    </row>
    <row spans="1:23" r="23">
      <c t="s" s="4" r="A23">
        <v>471</v>
      </c>
      <c t="n" s="7" r="D23">
        <v>66500</v>
      </c>
    </row>
    <row spans="1:23" r="24">
      <c t="s" s="4" r="A24">
        <v>472</v>
      </c>
      <c t="n" s="6" r="D24">
        <v>65514</v>
      </c>
    </row>
    <row spans="1:23" r="25">
      <c t="s" s="4" r="A25">
        <v>473</v>
      </c>
      <c t="n" s="6" r="D25">
        <v>273</v>
      </c>
    </row>
    <row spans="1:23" r="26">
      <c t="s" s="4" r="A26">
        <v>106</v>
      </c>
      <c t="n" s="7" r="N26">
        <v>32096</v>
      </c>
    </row>
    <row spans="1:23" r="27">
      <c t="s" s="4" r="A27">
        <v>437</v>
      </c>
    </row>
    <row spans="1:23" r="28">
      <c t="s" s="3" r="A28">
        <v>470</v>
      </c>
    </row>
    <row spans="1:23" r="29">
      <c t="s" s="4" r="A29">
        <v>471</v>
      </c>
      <c t="n" s="7" r="E29">
        <v>27910</v>
      </c>
    </row>
    <row spans="1:23" r="30">
      <c t="s" s="4" r="A30">
        <v>472</v>
      </c>
      <c t="n" s="6" r="E30">
        <v>27614</v>
      </c>
    </row>
    <row spans="1:23" r="31">
      <c t="s" s="4" r="A31">
        <v>473</v>
      </c>
      <c t="n" s="7" r="E31">
        <v>216</v>
      </c>
    </row>
    <row spans="1:23" r="32">
      <c t="s" s="4" r="A32">
        <v>106</v>
      </c>
      <c t="n" s="7" r="O32">
        <v>5323</v>
      </c>
    </row>
    <row spans="1:23" r="33">
      <c t="s" s="4" r="A33">
        <v>481</v>
      </c>
    </row>
    <row spans="1:23" r="34">
      <c t="s" s="3" r="A34">
        <v>470</v>
      </c>
    </row>
    <row spans="1:23" r="35">
      <c t="s" s="4" r="A35">
        <v>471</v>
      </c>
      <c t="n" s="7" r="F35">
        <v>23650</v>
      </c>
    </row>
    <row spans="1:23" r="36">
      <c t="s" s="4" r="A36">
        <v>472</v>
      </c>
      <c t="n" s="6" r="F36">
        <v>21791</v>
      </c>
    </row>
    <row spans="1:23" r="37">
      <c t="s" s="4" r="A37">
        <v>473</v>
      </c>
      <c t="n" s="7" r="F37">
        <v>3239</v>
      </c>
    </row>
    <row spans="1:23" r="38">
      <c t="s" s="4" r="A38">
        <v>443</v>
      </c>
    </row>
    <row spans="1:23" r="39">
      <c t="s" s="3" r="A39">
        <v>470</v>
      </c>
    </row>
    <row spans="1:23" r="40">
      <c t="s" s="4" r="A40">
        <v>471</v>
      </c>
      <c t="n" s="7" r="G40">
        <v>33500</v>
      </c>
    </row>
    <row spans="1:23" r="41">
      <c t="s" s="4" r="A41">
        <v>472</v>
      </c>
      <c t="n" s="6" r="G41">
        <v>32905</v>
      </c>
    </row>
    <row spans="1:23" r="42">
      <c t="s" s="4" r="A42">
        <v>473</v>
      </c>
      <c t="n" s="7" r="G42">
        <v>0</v>
      </c>
    </row>
    <row spans="1:23" r="43">
      <c t="s" s="4" r="A43">
        <v>106</v>
      </c>
      <c t="n" s="7" r="O43">
        <v>9510</v>
      </c>
    </row>
    <row spans="1:23" r="44">
      <c t="s" s="4" r="A44">
        <v>445</v>
      </c>
      <c t="s" s="4" r="G44">
        <v>446</v>
      </c>
      <c t="s" s="4" r="T44">
        <v>446</v>
      </c>
    </row>
    <row spans="1:23" r="45">
      <c t="s" s="4" r="A45">
        <v>482</v>
      </c>
    </row>
    <row spans="1:23" r="46">
      <c t="s" s="3" r="A46">
        <v>470</v>
      </c>
    </row>
    <row spans="1:23" r="47">
      <c t="s" s="4" r="A47">
        <v>471</v>
      </c>
      <c t="n" s="6" r="H47">
        <v>56300</v>
      </c>
    </row>
    <row spans="1:23" r="48">
      <c t="s" s="4" r="A48">
        <v>472</v>
      </c>
      <c t="n" s="6" r="H48">
        <v>55955</v>
      </c>
    </row>
    <row spans="1:23" r="49">
      <c t="s" s="4" r="A49">
        <v>473</v>
      </c>
      <c t="n" s="6" r="H49">
        <v>0</v>
      </c>
    </row>
    <row spans="1:23" r="50">
      <c t="s" s="4" r="A50">
        <v>106</v>
      </c>
      <c t="n" s="6" r="P50">
        <v>397</v>
      </c>
    </row>
    <row spans="1:23" r="51">
      <c t="s" s="4" r="A51">
        <v>483</v>
      </c>
    </row>
    <row spans="1:23" r="52">
      <c t="s" s="3" r="A52">
        <v>470</v>
      </c>
    </row>
    <row spans="1:23" r="53">
      <c t="s" s="4" r="A53">
        <v>471</v>
      </c>
      <c t="n" s="6" r="H53">
        <v>2300</v>
      </c>
    </row>
    <row spans="1:23" r="54">
      <c t="s" s="4" r="A54">
        <v>472</v>
      </c>
      <c t="n" s="6" r="H54">
        <v>2178</v>
      </c>
    </row>
    <row spans="1:23" r="55">
      <c t="s" s="4" r="A55">
        <v>473</v>
      </c>
      <c t="n" s="7" r="H55">
        <v>0</v>
      </c>
    </row>
    <row spans="1:23" r="56">
      <c t="s" s="4" r="A56">
        <v>106</v>
      </c>
      <c t="n" s="6" r="P56">
        <v>1914</v>
      </c>
    </row>
    <row spans="1:23" r="57">
      <c t="s" s="4" r="A57">
        <v>484</v>
      </c>
    </row>
    <row spans="1:23" r="58">
      <c t="s" s="3" r="A58">
        <v>470</v>
      </c>
    </row>
    <row spans="1:23" r="59">
      <c t="s" s="4" r="A59">
        <v>471</v>
      </c>
      <c t="n" s="7" r="I59">
        <v>14500</v>
      </c>
    </row>
    <row spans="1:23" r="60">
      <c t="s" s="4" r="A60">
        <v>472</v>
      </c>
      <c t="n" s="6" r="I60">
        <v>14289</v>
      </c>
    </row>
    <row spans="1:23" r="61">
      <c t="s" s="4" r="A61">
        <v>473</v>
      </c>
      <c t="n" s="7" r="I61">
        <v>5071</v>
      </c>
    </row>
    <row spans="1:23" r="62">
      <c t="s" s="4" r="A62">
        <v>485</v>
      </c>
    </row>
    <row spans="1:23" r="63">
      <c t="s" s="3" r="A63">
        <v>470</v>
      </c>
    </row>
    <row spans="1:23" r="64">
      <c t="s" s="4" r="A64">
        <v>471</v>
      </c>
      <c t="n" s="7" r="J64">
        <v>5700</v>
      </c>
    </row>
    <row spans="1:23" r="65">
      <c t="s" s="4" r="A65">
        <v>472</v>
      </c>
      <c t="n" s="6" r="J65">
        <v>5472</v>
      </c>
    </row>
    <row spans="1:23" r="66">
      <c t="s" s="4" r="A66">
        <v>473</v>
      </c>
      <c t="n" s="7" r="J66">
        <v>2769</v>
      </c>
    </row>
    <row spans="1:23" r="67">
      <c t="s" s="4" r="A67">
        <v>486</v>
      </c>
    </row>
    <row spans="1:23" r="68">
      <c t="s" s="3" r="A68">
        <v>470</v>
      </c>
    </row>
    <row spans="1:23" r="69">
      <c t="s" s="4" r="A69">
        <v>471</v>
      </c>
      <c t="n" s="7" r="K69">
        <v>21060</v>
      </c>
    </row>
    <row spans="1:23" r="70">
      <c t="s" s="4" r="A70">
        <v>472</v>
      </c>
      <c t="n" s="6" r="K70">
        <v>20688</v>
      </c>
    </row>
    <row spans="1:23" r="71">
      <c t="s" s="4" r="A71">
        <v>473</v>
      </c>
      <c t="n" s="6" r="K71">
        <v>13491</v>
      </c>
    </row>
    <row spans="1:23" r="72">
      <c t="s" s="4" r="A72">
        <v>487</v>
      </c>
      <c t="n" s="6" r="N72">
        <v>478</v>
      </c>
      <c t="n" s="6" r="P72">
        <v>574</v>
      </c>
    </row>
    <row spans="1:23" r="73">
      <c t="s" s="4" r="A73">
        <v>488</v>
      </c>
      <c t="n" s="7" r="N73">
        <v>508</v>
      </c>
      <c t="n" s="7" r="P73">
        <v>625</v>
      </c>
    </row>
    <row spans="1:23" r="74">
      <c t="s" s="4" r="A74">
        <v>489</v>
      </c>
      <c t="n" s="7" r="K74">
        <v>14570</v>
      </c>
    </row>
    <row spans="1:23" r="75">
      <c t="s" s="4" r="A75">
        <v>490</v>
      </c>
    </row>
    <row spans="1:23" r="76">
      <c t="s" s="3" r="A76">
        <v>470</v>
      </c>
    </row>
    <row spans="1:23" r="77">
      <c t="s" s="4" r="A77">
        <v>471</v>
      </c>
      <c t="n" s="7" r="L77">
        <v>5000</v>
      </c>
    </row>
    <row spans="1:23" r="78">
      <c t="s" s="4" r="A78">
        <v>472</v>
      </c>
      <c t="n" s="6" r="L78">
        <v>4955</v>
      </c>
    </row>
    <row spans="1:23" r="79">
      <c t="s" s="4" r="A79">
        <v>473</v>
      </c>
      <c t="n" s="7" r="L79">
        <v>0</v>
      </c>
    </row>
    <row spans="1:23" r="80">
      <c t="s" s="4" r="A80">
        <v>106</v>
      </c>
      <c t="n" s="7" r="R80">
        <v>2620</v>
      </c>
    </row>
    <row spans="1:23" r="81">
      <c t="s" s="4" r="A81">
        <v>482</v>
      </c>
    </row>
    <row spans="1:23" r="82">
      <c t="s" s="3" r="A82">
        <v>470</v>
      </c>
    </row>
    <row spans="1:23" r="83">
      <c t="s" s="4" r="A83">
        <v>491</v>
      </c>
      <c t="s" s="4" r="W83">
        <v>379</v>
      </c>
    </row>
    <row spans="1:23" r="84">
      <c t="s" s="4" r="A84">
        <v>413</v>
      </c>
      <c t="n" s="7" r="W84">
        <v>191988</v>
      </c>
    </row>
    <row spans="1:23" r="85">
      <c t="s" s="4" r="A85">
        <v>492</v>
      </c>
      <c t="n" s="6" r="S85">
        <v>8982</v>
      </c>
    </row>
    <row spans="1:23" r="86">
      <c t="s" s="4" r="A86">
        <v>493</v>
      </c>
      <c t="n" s="7" r="S86">
        <v>410</v>
      </c>
    </row>
    <row spans="1:23" r="87">
      <c t="s" s="4" r="A87">
        <v>494</v>
      </c>
    </row>
    <row spans="1:23" r="88">
      <c t="s" s="3" r="A88">
        <v>470</v>
      </c>
    </row>
    <row spans="1:23" r="89">
      <c t="s" s="4" r="A89">
        <v>495</v>
      </c>
      <c t="n" s="7" r="D89">
        <v>38237</v>
      </c>
    </row>
    <row spans="1:23" r="90">
      <c t="s" s="4" r="A90">
        <v>448</v>
      </c>
    </row>
    <row spans="1:23" r="91">
      <c t="s" s="3" r="A91">
        <v>470</v>
      </c>
    </row>
    <row spans="1:23" r="92">
      <c t="s" s="4" r="A92">
        <v>476</v>
      </c>
      <c t="n" s="7" r="T92">
        <v>8113</v>
      </c>
    </row>
    <row spans="1:23" r="93">
      <c t="s" s="4" r="A93">
        <v>449</v>
      </c>
      <c t="n" s="6" r="T93">
        <v>8</v>
      </c>
    </row>
    <row spans="1:23" r="94">
      <c t="s" s="4" r="A94">
        <v>496</v>
      </c>
    </row>
    <row spans="1:23" r="95">
      <c t="s" s="3" r="A95">
        <v>470</v>
      </c>
    </row>
    <row spans="1:23" r="96">
      <c t="s" s="4" r="A96">
        <v>476</v>
      </c>
      <c t="n" s="7" r="T96">
        <v>2184</v>
      </c>
    </row>
    <row spans="1:23" r="97">
      <c t="n" r="A97"/>
    </row>
    <row spans="1:23" r="98">
      <c t="s" s="4" r="A98">
        <v>28</v>
      </c>
      <c t="s" s="4" r="B98">
        <v>74</v>
      </c>
    </row>
  </sheetData>
  <mergeCells count="6">
    <mergeCell ref="A1:B2"/>
    <mergeCell ref="C1:L1"/>
    <mergeCell ref="M1:R1"/>
    <mergeCell ref="T1:U1"/>
    <mergeCell ref="A97:V97"/>
    <mergeCell ref="B98:V9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214"/>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 customWidth="1" max="5" min="5" width="14"/>
    <col customWidth="1" max="6" min="6" width="43"/>
    <col customWidth="1" max="7" min="7" width="21"/>
    <col customWidth="1" max="8" min="8" width="43"/>
    <col customWidth="1" max="9" min="9" width="21"/>
    <col customWidth="1" max="10" min="10" width="21"/>
    <col customWidth="1" max="11" min="11" width="14"/>
  </cols>
  <sheetData>
    <row spans="1:11" r="1">
      <c t="s" s="1" r="A1">
        <v>497</v>
      </c>
      <c t="s" s="2" r="B1">
        <v>392</v>
      </c>
      <c t="s" s="2" r="F1">
        <v>90</v>
      </c>
      <c t="s" s="2" r="H1">
        <v>1</v>
      </c>
      <c t="s" s="2" r="J1">
        <v>76</v>
      </c>
    </row>
    <row spans="1:11" r="2">
      <c t="s" s="2" r="B2">
        <v>498</v>
      </c>
      <c t="s" s="2" r="C2">
        <v>460</v>
      </c>
      <c t="s" s="2" r="D2">
        <v>499</v>
      </c>
      <c t="s" s="2" r="E2">
        <v>500</v>
      </c>
      <c t="s" s="2" r="F2">
        <v>498</v>
      </c>
      <c t="s" s="2" r="G2">
        <v>397</v>
      </c>
      <c t="s" s="2" r="H2">
        <v>498</v>
      </c>
      <c t="s" s="2" r="I2">
        <v>397</v>
      </c>
      <c t="s" s="2" r="J2">
        <v>463</v>
      </c>
      <c t="s" s="2" r="K2">
        <v>501</v>
      </c>
    </row>
    <row spans="1:11" r="3">
      <c t="s" s="3" r="A3">
        <v>502</v>
      </c>
    </row>
    <row spans="1:11" r="4">
      <c t="s" s="4" r="A4">
        <v>503</v>
      </c>
      <c t="n" s="6" r="B4">
        <v>17</v>
      </c>
      <c t="n" s="6" r="F4">
        <v>17</v>
      </c>
      <c t="n" s="6" r="H4">
        <v>17</v>
      </c>
    </row>
    <row spans="1:11" r="5">
      <c t="s" s="4" r="A5">
        <v>474</v>
      </c>
      <c t="s" s="4" r="B5">
        <v>475</v>
      </c>
      <c t="s" s="4" r="F5">
        <v>475</v>
      </c>
      <c t="s" s="4" r="H5">
        <v>475</v>
      </c>
    </row>
    <row spans="1:11" r="6">
      <c t="s" s="3" r="A6">
        <v>504</v>
      </c>
    </row>
    <row spans="1:11" r="7">
      <c t="s" s="4" r="A7">
        <v>505</v>
      </c>
      <c t="n" s="7" r="B7">
        <v>2137092</v>
      </c>
      <c t="n" s="7" r="F7">
        <v>2137092</v>
      </c>
      <c t="n" s="7" r="H7">
        <v>2137092</v>
      </c>
      <c t="n" s="7" r="J7">
        <v>2357902</v>
      </c>
    </row>
    <row spans="1:11" r="8">
      <c t="s" s="4" r="A8">
        <v>31</v>
      </c>
      <c t="n" s="6" r="B8">
        <v>-550103</v>
      </c>
      <c t="n" s="6" r="F8">
        <v>-550103</v>
      </c>
      <c t="n" s="6" r="H8">
        <v>-550103</v>
      </c>
      <c t="n" s="6" r="J8">
        <v>-677448</v>
      </c>
    </row>
    <row spans="1:11" r="9">
      <c t="s" s="4" r="A9">
        <v>506</v>
      </c>
      <c t="n" s="6" r="B9">
        <v>1586989</v>
      </c>
      <c t="n" s="6" r="F9">
        <v>1586989</v>
      </c>
      <c t="n" s="6" r="H9">
        <v>1586989</v>
      </c>
      <c t="n" s="6" r="J9">
        <v>1680454</v>
      </c>
    </row>
    <row spans="1:11" r="10">
      <c t="s" s="4" r="A10">
        <v>33</v>
      </c>
      <c t="n" s="6" r="B10">
        <v>25392</v>
      </c>
      <c t="n" s="6" r="F10">
        <v>25392</v>
      </c>
      <c t="n" s="6" r="H10">
        <v>25392</v>
      </c>
      <c t="n" s="6" r="J10">
        <v>0</v>
      </c>
    </row>
    <row spans="1:11" r="11">
      <c t="s" s="4" r="A11">
        <v>34</v>
      </c>
      <c t="n" s="6" r="B11">
        <v>28995</v>
      </c>
      <c t="n" s="6" r="F11">
        <v>28995</v>
      </c>
      <c t="n" s="6" r="H11">
        <v>28995</v>
      </c>
      <c t="n" s="6" r="J11">
        <v>59592</v>
      </c>
    </row>
    <row spans="1:11" r="12">
      <c t="s" s="4" r="A12">
        <v>35</v>
      </c>
      <c t="n" s="6" r="B12">
        <v>1641376</v>
      </c>
      <c t="n" s="6" r="F12">
        <v>1641376</v>
      </c>
      <c t="n" s="6" r="H12">
        <v>1641376</v>
      </c>
      <c t="n" s="6" r="J12">
        <v>1740046</v>
      </c>
    </row>
    <row spans="1:11" r="13">
      <c t="s" s="4" r="A13">
        <v>213</v>
      </c>
      <c t="n" s="6" r="B13">
        <v>229516</v>
      </c>
      <c t="n" s="6" r="F13">
        <v>229516</v>
      </c>
      <c t="n" s="6" r="H13">
        <v>229516</v>
      </c>
      <c t="n" s="6" r="J13">
        <v>168540</v>
      </c>
    </row>
    <row spans="1:11" r="14">
      <c t="s" s="4" r="A14">
        <v>43</v>
      </c>
      <c t="n" s="6" r="B14">
        <v>1870892</v>
      </c>
      <c t="n" s="6" r="F14">
        <v>1870892</v>
      </c>
      <c t="n" s="6" r="H14">
        <v>1870892</v>
      </c>
      <c t="n" s="6" r="J14">
        <v>1908586</v>
      </c>
    </row>
    <row spans="1:11" r="15">
      <c t="s" s="3" r="A15">
        <v>507</v>
      </c>
    </row>
    <row spans="1:11" r="16">
      <c t="s" s="4" r="A16">
        <v>508</v>
      </c>
      <c t="n" s="6" r="B16">
        <v>1278160</v>
      </c>
      <c t="n" s="6" r="F16">
        <v>1278160</v>
      </c>
      <c t="n" s="6" r="H16">
        <v>1278160</v>
      </c>
      <c t="n" s="6" r="J16">
        <v>1546272</v>
      </c>
    </row>
    <row spans="1:11" r="17">
      <c t="s" s="4" r="A17">
        <v>509</v>
      </c>
      <c t="n" s="6" r="B17">
        <v>60687</v>
      </c>
      <c t="n" s="6" r="F17">
        <v>60687</v>
      </c>
      <c t="n" s="6" r="H17">
        <v>60687</v>
      </c>
      <c t="n" s="6" r="J17">
        <v>51357</v>
      </c>
    </row>
    <row spans="1:11" r="18">
      <c t="s" s="4" r="A18">
        <v>47</v>
      </c>
      <c t="n" s="6" r="B18">
        <v>1338847</v>
      </c>
      <c t="n" s="6" r="F18">
        <v>1338847</v>
      </c>
      <c t="n" s="6" r="H18">
        <v>1338847</v>
      </c>
      <c t="n" s="6" r="J18">
        <v>1597629</v>
      </c>
    </row>
    <row spans="1:11" r="19">
      <c t="s" s="3" r="A19">
        <v>510</v>
      </c>
    </row>
    <row spans="1:11" r="20">
      <c t="s" s="4" r="A20">
        <v>511</v>
      </c>
      <c t="n" s="6" r="B20">
        <v>241892</v>
      </c>
      <c t="n" s="6" r="F20">
        <v>241892</v>
      </c>
      <c t="n" s="6" r="H20">
        <v>241892</v>
      </c>
      <c t="n" s="6" r="J20">
        <v>184868</v>
      </c>
    </row>
    <row spans="1:11" r="21">
      <c t="s" s="4" r="A21">
        <v>512</v>
      </c>
      <c t="n" s="6" r="B21">
        <v>290153</v>
      </c>
      <c t="n" s="6" r="F21">
        <v>290153</v>
      </c>
      <c t="n" s="6" r="H21">
        <v>290153</v>
      </c>
      <c t="n" s="6" r="J21">
        <v>126089</v>
      </c>
    </row>
    <row spans="1:11" r="22">
      <c t="s" s="4" r="A22">
        <v>513</v>
      </c>
      <c t="n" s="6" r="B22">
        <v>532045</v>
      </c>
      <c t="n" s="6" r="F22">
        <v>532045</v>
      </c>
      <c t="n" s="6" r="H22">
        <v>532045</v>
      </c>
      <c t="n" s="6" r="J22">
        <v>310957</v>
      </c>
    </row>
    <row spans="1:11" r="23">
      <c t="s" s="4" r="A23">
        <v>514</v>
      </c>
      <c t="n" s="6" r="B23">
        <v>1870892</v>
      </c>
      <c t="n" s="6" r="F23">
        <v>1870892</v>
      </c>
      <c t="n" s="6" r="H23">
        <v>1870892</v>
      </c>
      <c t="n" s="6" r="J23">
        <v>1908586</v>
      </c>
    </row>
    <row spans="1:11" r="24">
      <c t="s" s="3" r="A24">
        <v>515</v>
      </c>
    </row>
    <row spans="1:11" r="25">
      <c t="s" s="4" r="A25">
        <v>99</v>
      </c>
      <c t="n" s="6" r="F25">
        <v>59104</v>
      </c>
      <c t="n" s="7" r="G25">
        <v>62098</v>
      </c>
      <c t="n" s="6" r="H25">
        <v>186162</v>
      </c>
      <c t="n" s="7" r="I25">
        <v>187681</v>
      </c>
    </row>
    <row spans="1:11" r="26">
      <c t="s" s="4" r="A26">
        <v>102</v>
      </c>
      <c t="n" s="6" r="F26">
        <v>-20227</v>
      </c>
      <c t="n" s="6" r="G26">
        <v>-20313</v>
      </c>
      <c t="n" s="6" r="H26">
        <v>-63085</v>
      </c>
      <c t="n" s="6" r="I26">
        <v>-59435</v>
      </c>
    </row>
    <row spans="1:11" r="27">
      <c t="s" s="4" r="A27">
        <v>516</v>
      </c>
      <c t="n" s="6" r="F27">
        <v>295</v>
      </c>
      <c t="n" s="6" r="G27">
        <v>331</v>
      </c>
      <c t="n" s="6" r="H27">
        <v>963</v>
      </c>
      <c t="n" s="6" r="I27">
        <v>998</v>
      </c>
    </row>
    <row spans="1:11" r="28">
      <c t="s" s="4" r="A28">
        <v>110</v>
      </c>
      <c t="n" s="6" r="F28">
        <v>-14281</v>
      </c>
      <c t="n" s="6" r="G28">
        <v>-18616</v>
      </c>
      <c t="n" s="6" r="H28">
        <v>-41951</v>
      </c>
      <c t="n" s="6" r="I28">
        <v>-55999</v>
      </c>
    </row>
    <row spans="1:11" r="29">
      <c t="s" s="4" r="A29">
        <v>517</v>
      </c>
      <c t="n" s="6" r="F29">
        <v>-18216</v>
      </c>
      <c t="n" s="6" r="G29">
        <v>-18918</v>
      </c>
      <c t="n" s="6" r="H29">
        <v>-56621</v>
      </c>
      <c t="n" s="6" r="I29">
        <v>-55692</v>
      </c>
    </row>
    <row spans="1:11" r="30">
      <c t="s" s="4" r="A30">
        <v>518</v>
      </c>
      <c t="n" s="6" r="F30">
        <v>-393</v>
      </c>
      <c t="n" s="6" r="G30">
        <v>0</v>
      </c>
      <c t="n" s="6" r="H30">
        <v>62901</v>
      </c>
      <c t="n" s="6" r="I30">
        <v>0</v>
      </c>
    </row>
    <row spans="1:11" r="31">
      <c t="s" s="4" r="A31">
        <v>519</v>
      </c>
      <c t="n" s="6" r="F31">
        <v>6282</v>
      </c>
      <c t="n" s="6" r="G31">
        <v>4582</v>
      </c>
      <c t="n" s="6" r="H31">
        <v>88369</v>
      </c>
      <c t="n" s="6" r="I31">
        <v>17553</v>
      </c>
    </row>
    <row spans="1:11" r="32">
      <c t="s" s="4" r="A32">
        <v>116</v>
      </c>
      <c t="n" s="6" r="F32">
        <v>16854</v>
      </c>
      <c t="n" s="6" r="G32">
        <v>710</v>
      </c>
      <c t="n" s="6" r="H32">
        <v>158190</v>
      </c>
      <c t="n" s="6" r="I32">
        <v>2144</v>
      </c>
    </row>
    <row spans="1:11" r="33">
      <c t="s" s="4" r="A33">
        <v>117</v>
      </c>
      <c t="n" s="6" r="F33">
        <v>23136</v>
      </c>
      <c t="n" s="6" r="G33">
        <v>5292</v>
      </c>
      <c t="n" s="6" r="H33">
        <v>246559</v>
      </c>
      <c t="n" s="6" r="I33">
        <v>19697</v>
      </c>
    </row>
    <row spans="1:11" r="34">
      <c t="s" s="4" r="A34">
        <v>406</v>
      </c>
      <c t="n" s="7" r="B34">
        <v>4531269</v>
      </c>
      <c t="n" s="7" r="F34">
        <v>4531269</v>
      </c>
      <c t="n" s="7" r="H34">
        <v>4531269</v>
      </c>
      <c t="n" s="6" r="J34">
        <v>4710628</v>
      </c>
    </row>
    <row spans="1:11" r="35">
      <c t="s" s="4" r="A35">
        <v>456</v>
      </c>
    </row>
    <row spans="1:11" r="36">
      <c t="s" s="3" r="A36">
        <v>515</v>
      </c>
    </row>
    <row spans="1:11" r="37">
      <c t="s" s="4" r="A37">
        <v>520</v>
      </c>
      <c t="n" s="6" r="J37">
        <v>101151</v>
      </c>
    </row>
    <row spans="1:11" r="38">
      <c t="s" s="4" r="A38">
        <v>521</v>
      </c>
    </row>
    <row spans="1:11" r="39">
      <c t="s" s="3" r="A39">
        <v>502</v>
      </c>
    </row>
    <row spans="1:11" r="40">
      <c t="s" s="4" r="A40">
        <v>474</v>
      </c>
      <c t="s" s="4" r="B40">
        <v>522</v>
      </c>
      <c t="s" s="4" r="F40">
        <v>522</v>
      </c>
      <c t="s" s="4" r="H40">
        <v>522</v>
      </c>
    </row>
    <row spans="1:11" r="41">
      <c t="s" s="4" r="A41">
        <v>523</v>
      </c>
    </row>
    <row spans="1:11" r="42">
      <c t="s" s="3" r="A42">
        <v>502</v>
      </c>
    </row>
    <row spans="1:11" r="43">
      <c t="s" s="4" r="A43">
        <v>474</v>
      </c>
      <c t="s" s="4" r="B43">
        <v>522</v>
      </c>
      <c t="s" s="4" r="F43">
        <v>522</v>
      </c>
      <c t="s" s="4" r="H43">
        <v>522</v>
      </c>
    </row>
    <row spans="1:11" r="44">
      <c t="s" s="3" r="A44">
        <v>515</v>
      </c>
    </row>
    <row spans="1:11" r="45">
      <c t="s" s="4" r="A45">
        <v>524</v>
      </c>
      <c t="n" s="7" r="H45">
        <v>47660</v>
      </c>
    </row>
    <row spans="1:11" r="46">
      <c t="s" s="4" r="A46">
        <v>525</v>
      </c>
    </row>
    <row spans="1:11" r="47">
      <c t="s" s="3" r="A47">
        <v>515</v>
      </c>
    </row>
    <row spans="1:11" r="48">
      <c t="s" s="4" r="A48">
        <v>526</v>
      </c>
      <c t="s" s="4" r="B48">
        <v>527</v>
      </c>
      <c t="s" s="4" r="F48">
        <v>527</v>
      </c>
      <c t="s" s="4" r="H48">
        <v>527</v>
      </c>
    </row>
    <row spans="1:11" r="49">
      <c t="s" s="4" r="A49">
        <v>528</v>
      </c>
    </row>
    <row spans="1:11" r="50">
      <c t="s" s="3" r="A50">
        <v>515</v>
      </c>
    </row>
    <row spans="1:11" r="51">
      <c t="s" s="4" r="A51">
        <v>520</v>
      </c>
      <c t="n" s="7" r="B51">
        <v>47660</v>
      </c>
      <c t="n" s="7" r="F51">
        <v>47660</v>
      </c>
      <c t="n" s="7" r="H51">
        <v>47660</v>
      </c>
    </row>
    <row spans="1:11" r="52">
      <c t="s" s="4" r="A52">
        <v>529</v>
      </c>
      <c t="n" s="6" r="B52">
        <v>38866</v>
      </c>
      <c t="n" s="6" r="F52">
        <v>38866</v>
      </c>
      <c t="n" s="6" r="H52">
        <v>38866</v>
      </c>
    </row>
    <row spans="1:11" r="53">
      <c t="s" s="4" r="A53">
        <v>530</v>
      </c>
    </row>
    <row spans="1:11" r="54">
      <c t="s" s="3" r="A54">
        <v>515</v>
      </c>
    </row>
    <row spans="1:11" r="55">
      <c t="s" s="4" r="A55">
        <v>406</v>
      </c>
      <c t="n" s="7" r="B55">
        <v>41900</v>
      </c>
      <c t="n" s="7" r="F55">
        <v>41900</v>
      </c>
      <c t="n" s="7" r="H55">
        <v>41900</v>
      </c>
    </row>
    <row spans="1:11" r="56">
      <c t="s" s="4" r="A56">
        <v>531</v>
      </c>
    </row>
    <row spans="1:11" r="57">
      <c t="s" s="3" r="A57">
        <v>502</v>
      </c>
    </row>
    <row spans="1:11" r="58">
      <c t="s" s="4" r="A58">
        <v>474</v>
      </c>
      <c t="s" s="4" r="B58">
        <v>475</v>
      </c>
      <c t="s" s="4" r="F58">
        <v>475</v>
      </c>
      <c t="s" s="4" r="H58">
        <v>475</v>
      </c>
    </row>
    <row spans="1:11" r="59">
      <c t="s" s="4" r="A59">
        <v>532</v>
      </c>
    </row>
    <row spans="1:11" r="60">
      <c t="s" s="3" r="A60">
        <v>502</v>
      </c>
    </row>
    <row spans="1:11" r="61">
      <c t="s" s="4" r="A61">
        <v>474</v>
      </c>
      <c t="s" s="4" r="B61">
        <v>475</v>
      </c>
      <c t="s" s="4" r="F61">
        <v>475</v>
      </c>
      <c t="s" s="4" r="H61">
        <v>475</v>
      </c>
    </row>
    <row spans="1:11" r="62">
      <c t="s" s="4" r="A62">
        <v>533</v>
      </c>
    </row>
    <row spans="1:11" r="63">
      <c t="s" s="3" r="A63">
        <v>502</v>
      </c>
    </row>
    <row spans="1:11" r="64">
      <c t="s" s="4" r="A64">
        <v>474</v>
      </c>
      <c t="s" s="4" r="B64">
        <v>475</v>
      </c>
      <c t="s" s="4" r="F64">
        <v>475</v>
      </c>
      <c t="s" s="4" r="H64">
        <v>475</v>
      </c>
    </row>
    <row spans="1:11" r="65">
      <c t="s" s="4" r="A65">
        <v>534</v>
      </c>
    </row>
    <row spans="1:11" r="66">
      <c t="s" s="3" r="A66">
        <v>502</v>
      </c>
    </row>
    <row spans="1:11" r="67">
      <c t="s" s="4" r="A67">
        <v>474</v>
      </c>
      <c t="s" s="4" r="B67">
        <v>522</v>
      </c>
      <c t="s" s="4" r="F67">
        <v>522</v>
      </c>
      <c t="s" s="4" r="H67">
        <v>522</v>
      </c>
    </row>
    <row spans="1:11" r="68">
      <c t="s" s="3" r="A68">
        <v>515</v>
      </c>
    </row>
    <row spans="1:11" r="69">
      <c t="s" s="4" r="A69">
        <v>524</v>
      </c>
      <c t="n" s="7" r="H69">
        <v>73000</v>
      </c>
    </row>
    <row spans="1:11" r="70">
      <c t="s" s="4" r="A70">
        <v>535</v>
      </c>
    </row>
    <row spans="1:11" r="71">
      <c t="s" s="3" r="A71">
        <v>515</v>
      </c>
    </row>
    <row spans="1:11" r="72">
      <c t="s" s="4" r="A72">
        <v>526</v>
      </c>
      <c t="s" s="4" r="B72">
        <v>536</v>
      </c>
      <c t="s" s="4" r="F72">
        <v>536</v>
      </c>
      <c t="s" s="4" r="H72">
        <v>536</v>
      </c>
    </row>
    <row spans="1:11" r="73">
      <c t="s" s="4" r="A73">
        <v>537</v>
      </c>
    </row>
    <row spans="1:11" r="74">
      <c t="s" s="3" r="A74">
        <v>515</v>
      </c>
    </row>
    <row spans="1:11" r="75">
      <c t="s" s="4" r="A75">
        <v>520</v>
      </c>
      <c t="n" s="7" r="B75">
        <v>73000</v>
      </c>
      <c t="n" s="7" r="F75">
        <v>73000</v>
      </c>
      <c t="n" s="7" r="H75">
        <v>73000</v>
      </c>
    </row>
    <row spans="1:11" r="76">
      <c t="s" s="4" r="A76">
        <v>529</v>
      </c>
      <c t="n" s="6" r="B76">
        <v>52130</v>
      </c>
      <c t="n" s="6" r="F76">
        <v>52130</v>
      </c>
      <c t="n" s="6" r="H76">
        <v>52130</v>
      </c>
    </row>
    <row spans="1:11" r="77">
      <c t="s" s="4" r="A77">
        <v>538</v>
      </c>
    </row>
    <row spans="1:11" r="78">
      <c t="s" s="3" r="A78">
        <v>515</v>
      </c>
    </row>
    <row spans="1:11" r="79">
      <c t="s" s="4" r="A79">
        <v>406</v>
      </c>
      <c t="n" s="7" r="B79">
        <v>71125</v>
      </c>
      <c t="n" s="7" r="F79">
        <v>71125</v>
      </c>
      <c t="n" s="7" r="H79">
        <v>71125</v>
      </c>
    </row>
    <row spans="1:11" r="80">
      <c t="s" s="4" r="A80">
        <v>539</v>
      </c>
    </row>
    <row spans="1:11" r="81">
      <c t="s" s="3" r="A81">
        <v>502</v>
      </c>
    </row>
    <row spans="1:11" r="82">
      <c t="s" s="4" r="A82">
        <v>474</v>
      </c>
      <c t="s" s="4" r="B82">
        <v>421</v>
      </c>
      <c t="s" s="4" r="F82">
        <v>421</v>
      </c>
      <c t="s" s="4" r="H82">
        <v>421</v>
      </c>
    </row>
    <row spans="1:11" r="83">
      <c t="s" s="3" r="A83">
        <v>515</v>
      </c>
    </row>
    <row spans="1:11" r="84">
      <c t="s" s="4" r="A84">
        <v>540</v>
      </c>
      <c t="s" s="4" r="H84">
        <v>451</v>
      </c>
    </row>
    <row spans="1:11" r="85">
      <c t="s" s="4" r="A85">
        <v>541</v>
      </c>
      <c t="n" s="6" r="B85">
        <v>2</v>
      </c>
      <c t="n" s="6" r="F85">
        <v>2</v>
      </c>
      <c t="n" s="6" r="H85">
        <v>2</v>
      </c>
    </row>
    <row spans="1:11" r="86">
      <c t="s" s="4" r="A86">
        <v>542</v>
      </c>
    </row>
    <row spans="1:11" r="87">
      <c t="s" s="3" r="A87">
        <v>502</v>
      </c>
    </row>
    <row spans="1:11" r="88">
      <c t="s" s="4" r="A88">
        <v>474</v>
      </c>
      <c t="s" s="4" r="B88">
        <v>475</v>
      </c>
      <c t="s" s="4" r="F88">
        <v>475</v>
      </c>
      <c t="s" s="4" r="H88">
        <v>475</v>
      </c>
    </row>
    <row spans="1:11" r="89">
      <c t="s" s="4" r="A89">
        <v>543</v>
      </c>
    </row>
    <row spans="1:11" r="90">
      <c t="s" s="3" r="A90">
        <v>502</v>
      </c>
    </row>
    <row spans="1:11" r="91">
      <c t="s" s="4" r="A91">
        <v>474</v>
      </c>
      <c t="s" s="4" r="B91">
        <v>544</v>
      </c>
      <c t="s" s="4" r="F91">
        <v>544</v>
      </c>
      <c t="s" s="4" r="H91">
        <v>544</v>
      </c>
    </row>
    <row spans="1:11" r="92">
      <c t="s" s="3" r="A92">
        <v>515</v>
      </c>
    </row>
    <row spans="1:11" r="93">
      <c t="s" s="4" r="A93">
        <v>545</v>
      </c>
      <c t="s" s="4" r="B93">
        <v>546</v>
      </c>
      <c t="s" s="4" r="F93">
        <v>546</v>
      </c>
      <c t="s" s="4" r="H93">
        <v>546</v>
      </c>
    </row>
    <row spans="1:11" r="94">
      <c t="s" s="4" r="A94">
        <v>547</v>
      </c>
      <c t="n" s="7" r="B94">
        <v>14089</v>
      </c>
    </row>
    <row spans="1:11" r="95">
      <c t="s" s="4" r="A95">
        <v>548</v>
      </c>
    </row>
    <row spans="1:11" r="96">
      <c t="s" s="3" r="A96">
        <v>502</v>
      </c>
    </row>
    <row spans="1:11" r="97">
      <c t="s" s="4" r="A97">
        <v>474</v>
      </c>
      <c t="s" s="4" r="B97">
        <v>475</v>
      </c>
      <c t="s" s="4" r="F97">
        <v>475</v>
      </c>
      <c t="s" s="4" r="H97">
        <v>475</v>
      </c>
    </row>
    <row spans="1:11" r="98">
      <c t="s" s="4" r="A98">
        <v>549</v>
      </c>
    </row>
    <row spans="1:11" r="99">
      <c t="s" s="3" r="A99">
        <v>502</v>
      </c>
    </row>
    <row spans="1:11" r="100">
      <c t="s" s="4" r="A100">
        <v>474</v>
      </c>
      <c t="s" s="4" r="B100">
        <v>475</v>
      </c>
      <c t="s" s="4" r="C100">
        <v>475</v>
      </c>
      <c t="s" s="4" r="F100">
        <v>475</v>
      </c>
      <c t="s" s="4" r="H100">
        <v>475</v>
      </c>
    </row>
    <row spans="1:11" r="101">
      <c t="s" s="3" r="A101">
        <v>515</v>
      </c>
    </row>
    <row spans="1:11" r="102">
      <c t="s" s="4" r="A102">
        <v>545</v>
      </c>
      <c t="s" s="4" r="C102">
        <v>550</v>
      </c>
    </row>
    <row spans="1:11" r="103">
      <c t="s" s="4" r="A103">
        <v>547</v>
      </c>
      <c t="n" s="7" r="C103">
        <v>19912</v>
      </c>
    </row>
    <row spans="1:11" r="104">
      <c t="s" s="4" r="A104">
        <v>551</v>
      </c>
    </row>
    <row spans="1:11" r="105">
      <c t="s" s="3" r="A105">
        <v>502</v>
      </c>
    </row>
    <row spans="1:11" r="106">
      <c t="s" s="4" r="A106">
        <v>474</v>
      </c>
      <c t="s" s="4" r="B106">
        <v>475</v>
      </c>
      <c t="s" s="4" r="F106">
        <v>475</v>
      </c>
      <c t="s" s="4" r="H106">
        <v>475</v>
      </c>
    </row>
    <row spans="1:11" r="107">
      <c t="s" s="4" r="A107">
        <v>552</v>
      </c>
    </row>
    <row spans="1:11" r="108">
      <c t="s" s="3" r="A108">
        <v>502</v>
      </c>
    </row>
    <row spans="1:11" r="109">
      <c t="s" s="4" r="A109">
        <v>474</v>
      </c>
      <c t="s" s="4" r="B109">
        <v>475</v>
      </c>
      <c t="s" s="4" r="F109">
        <v>475</v>
      </c>
      <c t="s" s="4" r="H109">
        <v>475</v>
      </c>
    </row>
    <row spans="1:11" r="110">
      <c t="s" s="4" r="A110">
        <v>553</v>
      </c>
    </row>
    <row spans="1:11" r="111">
      <c t="s" s="3" r="A111">
        <v>502</v>
      </c>
    </row>
    <row spans="1:11" r="112">
      <c t="s" s="4" r="A112">
        <v>474</v>
      </c>
      <c t="s" s="4" r="B112">
        <v>475</v>
      </c>
      <c t="s" s="4" r="F112">
        <v>475</v>
      </c>
      <c t="s" s="4" r="H112">
        <v>475</v>
      </c>
    </row>
    <row spans="1:11" r="113">
      <c t="s" s="4" r="A113">
        <v>554</v>
      </c>
    </row>
    <row spans="1:11" r="114">
      <c t="s" s="3" r="A114">
        <v>502</v>
      </c>
    </row>
    <row spans="1:11" r="115">
      <c t="s" s="4" r="A115">
        <v>474</v>
      </c>
      <c t="s" s="4" r="B115">
        <v>479</v>
      </c>
      <c t="s" s="4" r="F115">
        <v>479</v>
      </c>
      <c t="s" s="4" r="H115">
        <v>479</v>
      </c>
    </row>
    <row spans="1:11" r="116">
      <c t="s" s="4" r="A116">
        <v>555</v>
      </c>
    </row>
    <row spans="1:11" r="117">
      <c t="s" s="3" r="A117">
        <v>502</v>
      </c>
    </row>
    <row spans="1:11" r="118">
      <c t="s" s="4" r="A118">
        <v>474</v>
      </c>
      <c t="s" s="4" r="B118">
        <v>475</v>
      </c>
      <c t="s" s="4" r="F118">
        <v>475</v>
      </c>
      <c t="s" s="4" r="H118">
        <v>475</v>
      </c>
    </row>
    <row spans="1:11" r="119">
      <c t="s" s="4" r="A119">
        <v>556</v>
      </c>
    </row>
    <row spans="1:11" r="120">
      <c t="s" s="3" r="A120">
        <v>502</v>
      </c>
    </row>
    <row spans="1:11" r="121">
      <c t="s" s="4" r="A121">
        <v>474</v>
      </c>
      <c t="s" s="4" r="B121">
        <v>475</v>
      </c>
      <c t="s" s="4" r="F121">
        <v>475</v>
      </c>
      <c t="s" s="4" r="H121">
        <v>475</v>
      </c>
    </row>
    <row spans="1:11" r="122">
      <c t="s" s="4" r="A122">
        <v>557</v>
      </c>
    </row>
    <row spans="1:11" r="123">
      <c t="s" s="3" r="A123">
        <v>515</v>
      </c>
    </row>
    <row spans="1:11" r="124">
      <c t="s" s="4" r="A124">
        <v>524</v>
      </c>
      <c t="n" s="7" r="H124">
        <v>58628</v>
      </c>
    </row>
    <row spans="1:11" r="125">
      <c t="s" s="4" r="A125">
        <v>558</v>
      </c>
    </row>
    <row spans="1:11" r="126">
      <c t="s" s="3" r="A126">
        <v>515</v>
      </c>
    </row>
    <row spans="1:11" r="127">
      <c t="s" s="4" r="A127">
        <v>526</v>
      </c>
      <c t="s" s="4" r="B127">
        <v>423</v>
      </c>
      <c t="s" s="4" r="F127">
        <v>423</v>
      </c>
      <c t="s" s="4" r="H127">
        <v>423</v>
      </c>
    </row>
    <row spans="1:11" r="128">
      <c t="s" s="4" r="A128">
        <v>559</v>
      </c>
    </row>
    <row spans="1:11" r="129">
      <c t="s" s="3" r="A129">
        <v>515</v>
      </c>
    </row>
    <row spans="1:11" r="130">
      <c t="s" s="4" r="A130">
        <v>524</v>
      </c>
      <c t="n" s="7" r="H130">
        <v>43347</v>
      </c>
      <c t="n" s="7" r="J130">
        <v>39475</v>
      </c>
    </row>
    <row spans="1:11" r="131">
      <c t="s" s="4" r="A131">
        <v>560</v>
      </c>
    </row>
    <row spans="1:11" r="132">
      <c t="s" s="3" r="A132">
        <v>515</v>
      </c>
    </row>
    <row spans="1:11" r="133">
      <c t="s" s="4" r="A133">
        <v>526</v>
      </c>
      <c t="s" s="4" r="B133">
        <v>423</v>
      </c>
      <c t="s" s="4" r="F133">
        <v>423</v>
      </c>
      <c t="s" s="4" r="H133">
        <v>423</v>
      </c>
    </row>
    <row spans="1:11" r="134">
      <c t="s" s="4" r="A134">
        <v>561</v>
      </c>
    </row>
    <row spans="1:11" r="135">
      <c t="s" s="3" r="A135">
        <v>515</v>
      </c>
    </row>
    <row spans="1:11" r="136">
      <c t="s" s="4" r="A136">
        <v>524</v>
      </c>
      <c t="n" s="7" r="H136">
        <v>16757</v>
      </c>
    </row>
    <row spans="1:11" r="137">
      <c t="s" s="4" r="A137">
        <v>562</v>
      </c>
    </row>
    <row spans="1:11" r="138">
      <c t="s" s="3" r="A138">
        <v>515</v>
      </c>
    </row>
    <row spans="1:11" r="139">
      <c t="s" s="4" r="A139">
        <v>526</v>
      </c>
      <c t="s" s="4" r="B139">
        <v>423</v>
      </c>
      <c t="s" s="4" r="F139">
        <v>423</v>
      </c>
      <c t="s" s="4" r="H139">
        <v>423</v>
      </c>
    </row>
    <row spans="1:11" r="140">
      <c t="s" s="4" r="A140">
        <v>563</v>
      </c>
    </row>
    <row spans="1:11" r="141">
      <c t="s" s="3" r="A141">
        <v>515</v>
      </c>
    </row>
    <row spans="1:11" r="142">
      <c t="s" s="4" r="A142">
        <v>524</v>
      </c>
      <c t="n" s="7" r="H142">
        <v>171092</v>
      </c>
    </row>
    <row spans="1:11" r="143">
      <c t="s" s="4" r="A143">
        <v>564</v>
      </c>
    </row>
    <row spans="1:11" r="144">
      <c t="s" s="3" r="A144">
        <v>515</v>
      </c>
    </row>
    <row spans="1:11" r="145">
      <c t="s" s="4" r="A145">
        <v>526</v>
      </c>
      <c t="s" s="4" r="B145">
        <v>565</v>
      </c>
      <c t="s" s="4" r="F145">
        <v>565</v>
      </c>
      <c t="s" s="4" r="H145">
        <v>565</v>
      </c>
      <c t="s" s="4" r="J145">
        <v>566</v>
      </c>
    </row>
    <row spans="1:11" r="146">
      <c t="s" s="4" r="A146">
        <v>567</v>
      </c>
    </row>
    <row spans="1:11" r="147">
      <c t="s" s="3" r="A147">
        <v>515</v>
      </c>
    </row>
    <row spans="1:11" r="148">
      <c t="s" s="4" r="A148">
        <v>568</v>
      </c>
      <c t="s" s="4" r="D148">
        <v>569</v>
      </c>
      <c t="s" s="4" r="E148">
        <v>479</v>
      </c>
    </row>
    <row spans="1:11" r="149">
      <c t="s" s="4" r="A149">
        <v>540</v>
      </c>
      <c t="s" s="4" r="H149">
        <v>451</v>
      </c>
    </row>
    <row spans="1:11" r="150">
      <c t="s" s="4" r="A150">
        <v>570</v>
      </c>
    </row>
    <row spans="1:11" r="151">
      <c t="s" s="3" r="A151">
        <v>515</v>
      </c>
    </row>
    <row spans="1:11" r="152">
      <c t="s" s="4" r="A152">
        <v>545</v>
      </c>
      <c t="s" s="4" r="B152">
        <v>566</v>
      </c>
      <c t="s" s="4" r="F152">
        <v>566</v>
      </c>
      <c t="s" s="4" r="H152">
        <v>566</v>
      </c>
    </row>
    <row spans="1:11" r="153">
      <c t="s" s="4" r="A153">
        <v>547</v>
      </c>
      <c t="n" s="7" r="B153">
        <v>12401</v>
      </c>
    </row>
    <row spans="1:11" r="154">
      <c t="s" s="4" r="A154">
        <v>571</v>
      </c>
    </row>
    <row spans="1:11" r="155">
      <c t="s" s="3" r="A155">
        <v>515</v>
      </c>
    </row>
    <row spans="1:11" r="156">
      <c t="s" s="4" r="A156">
        <v>545</v>
      </c>
      <c t="s" s="4" r="B156">
        <v>572</v>
      </c>
      <c t="s" s="4" r="F156">
        <v>572</v>
      </c>
      <c t="s" s="4" r="H156">
        <v>572</v>
      </c>
    </row>
    <row spans="1:11" r="157">
      <c t="s" s="4" r="A157">
        <v>547</v>
      </c>
      <c t="n" s="7" r="B157">
        <v>19</v>
      </c>
    </row>
    <row spans="1:11" r="158">
      <c t="s" s="4" r="A158">
        <v>573</v>
      </c>
    </row>
    <row spans="1:11" r="159">
      <c t="s" s="3" r="A159">
        <v>515</v>
      </c>
    </row>
    <row spans="1:11" r="160">
      <c t="s" s="4" r="A160">
        <v>545</v>
      </c>
      <c t="s" s="4" r="B160">
        <v>574</v>
      </c>
      <c t="s" s="4" r="F160">
        <v>574</v>
      </c>
      <c t="s" s="4" r="H160">
        <v>574</v>
      </c>
    </row>
    <row spans="1:11" r="161">
      <c t="s" s="4" r="A161">
        <v>547</v>
      </c>
      <c t="n" s="7" r="B161">
        <v>4968</v>
      </c>
    </row>
    <row spans="1:11" r="162">
      <c t="s" s="4" r="A162">
        <v>575</v>
      </c>
    </row>
    <row spans="1:11" r="163">
      <c t="s" s="3" r="A163">
        <v>515</v>
      </c>
    </row>
    <row spans="1:11" r="164">
      <c t="s" s="4" r="A164">
        <v>99</v>
      </c>
      <c t="n" s="7" r="F164">
        <v>27427</v>
      </c>
      <c t="n" s="6" r="G164">
        <v>32660</v>
      </c>
      <c t="n" s="7" r="H164">
        <v>87527</v>
      </c>
      <c t="n" s="6" r="I164">
        <v>98453</v>
      </c>
    </row>
    <row spans="1:11" r="165">
      <c t="s" s="4" r="A165">
        <v>102</v>
      </c>
      <c t="n" s="6" r="F165">
        <v>-10756</v>
      </c>
      <c t="n" s="6" r="G165">
        <v>-10734</v>
      </c>
      <c t="n" s="6" r="H165">
        <v>-29090</v>
      </c>
      <c t="n" s="6" r="I165">
        <v>-31354</v>
      </c>
    </row>
    <row spans="1:11" r="166">
      <c t="s" s="4" r="A166">
        <v>516</v>
      </c>
      <c t="n" s="6" r="F166">
        <v>207</v>
      </c>
      <c t="n" s="6" r="G166">
        <v>255</v>
      </c>
      <c t="n" s="6" r="H166">
        <v>719</v>
      </c>
      <c t="n" s="6" r="I166">
        <v>767</v>
      </c>
    </row>
    <row spans="1:11" r="167">
      <c t="s" s="4" r="A167">
        <v>110</v>
      </c>
      <c t="n" s="6" r="F167">
        <v>-6109</v>
      </c>
      <c t="n" s="6" r="G167">
        <v>-9601</v>
      </c>
      <c t="n" s="6" r="H167">
        <v>-19787</v>
      </c>
      <c t="n" s="6" r="I167">
        <v>-28873</v>
      </c>
    </row>
    <row spans="1:11" r="168">
      <c t="s" s="4" r="A168">
        <v>517</v>
      </c>
      <c t="n" s="6" r="F168">
        <v>-8112</v>
      </c>
      <c t="n" s="6" r="G168">
        <v>-9638</v>
      </c>
      <c t="n" s="6" r="H168">
        <v>-25295</v>
      </c>
      <c t="n" s="6" r="I168">
        <v>-28511</v>
      </c>
    </row>
    <row spans="1:11" r="169">
      <c t="s" s="4" r="A169">
        <v>518</v>
      </c>
      <c t="n" s="6" r="F169">
        <v>-197</v>
      </c>
      <c t="n" s="6" r="G169">
        <v>0</v>
      </c>
      <c t="n" s="6" r="H169">
        <v>-197</v>
      </c>
      <c t="n" s="6" r="I169">
        <v>0</v>
      </c>
    </row>
    <row spans="1:11" r="170">
      <c t="s" s="4" r="A170">
        <v>519</v>
      </c>
      <c t="n" s="6" r="F170">
        <v>2460</v>
      </c>
      <c t="n" s="6" r="G170">
        <v>2942</v>
      </c>
      <c t="n" s="6" r="H170">
        <v>13877</v>
      </c>
      <c t="n" s="6" r="I170">
        <v>10482</v>
      </c>
    </row>
    <row spans="1:11" r="171">
      <c t="s" s="4" r="A171">
        <v>116</v>
      </c>
      <c t="n" s="6" r="F171">
        <v>8018</v>
      </c>
      <c t="n" s="6" r="G171">
        <v>566</v>
      </c>
      <c t="n" s="6" r="H171">
        <v>93340</v>
      </c>
      <c t="n" s="6" r="I171">
        <v>1730</v>
      </c>
    </row>
    <row spans="1:11" r="172">
      <c t="s" s="4" r="A172">
        <v>117</v>
      </c>
      <c t="n" s="7" r="F172">
        <v>10478</v>
      </c>
      <c t="n" s="7" r="G172">
        <v>3508</v>
      </c>
      <c t="n" s="6" r="H172">
        <v>107217</v>
      </c>
      <c t="n" s="7" r="I172">
        <v>12212</v>
      </c>
    </row>
    <row spans="1:11" r="173">
      <c t="s" s="4" r="A173">
        <v>576</v>
      </c>
    </row>
    <row spans="1:11" r="174">
      <c t="s" s="3" r="A174">
        <v>515</v>
      </c>
    </row>
    <row spans="1:11" r="175">
      <c t="s" s="4" r="A175">
        <v>547</v>
      </c>
      <c t="n" s="7" r="B175">
        <v>6692</v>
      </c>
    </row>
    <row spans="1:11" r="176">
      <c t="s" s="4" r="A176">
        <v>577</v>
      </c>
    </row>
    <row spans="1:11" r="177">
      <c t="s" s="3" r="A177">
        <v>515</v>
      </c>
    </row>
    <row spans="1:11" r="178">
      <c t="s" s="4" r="A178">
        <v>547</v>
      </c>
      <c t="n" s="7" r="C178">
        <v>9956</v>
      </c>
    </row>
    <row spans="1:11" r="179">
      <c t="s" s="4" r="A179">
        <v>578</v>
      </c>
    </row>
    <row spans="1:11" r="180">
      <c t="s" s="3" r="A180">
        <v>502</v>
      </c>
    </row>
    <row spans="1:11" r="181">
      <c t="s" s="4" r="A181">
        <v>474</v>
      </c>
      <c t="s" s="4" r="D181">
        <v>579</v>
      </c>
    </row>
    <row spans="1:11" r="182">
      <c t="s" s="3" r="A182">
        <v>504</v>
      </c>
    </row>
    <row spans="1:11" r="183">
      <c t="s" s="4" r="A183">
        <v>27</v>
      </c>
      <c t="n" s="7" r="D183">
        <v>14421</v>
      </c>
    </row>
    <row spans="1:11" r="184">
      <c t="s" s="4" r="A184">
        <v>29</v>
      </c>
      <c t="n" s="6" r="D184">
        <v>132230</v>
      </c>
    </row>
    <row spans="1:11" r="185">
      <c t="s" s="4" r="A185">
        <v>580</v>
      </c>
      <c t="n" s="6" r="D185">
        <v>1206</v>
      </c>
    </row>
    <row spans="1:11" r="186">
      <c t="s" s="4" r="A186">
        <v>581</v>
      </c>
      <c t="n" s="6" r="D186">
        <v>11599</v>
      </c>
    </row>
    <row spans="1:11" r="187">
      <c t="s" s="4" r="A187">
        <v>582</v>
      </c>
      <c t="n" s="6" r="D187">
        <v>22538</v>
      </c>
    </row>
    <row spans="1:11" r="188">
      <c t="s" s="4" r="A188">
        <v>583</v>
      </c>
      <c t="n" s="6" r="D188">
        <v>-7994</v>
      </c>
    </row>
    <row spans="1:11" r="189">
      <c t="s" s="4" r="A189">
        <v>584</v>
      </c>
      <c t="n" s="6" r="D189">
        <v>174000</v>
      </c>
    </row>
    <row spans="1:11" r="190">
      <c t="s" s="4" r="A190">
        <v>43</v>
      </c>
      <c t="n" s="7" r="D190">
        <v>181994</v>
      </c>
    </row>
    <row spans="1:11" r="191">
      <c t="s" s="4" r="A191">
        <v>585</v>
      </c>
    </row>
    <row spans="1:11" r="192">
      <c t="s" s="3" r="A192">
        <v>502</v>
      </c>
    </row>
    <row spans="1:11" r="193">
      <c t="s" s="4" r="A193">
        <v>474</v>
      </c>
      <c t="s" s="4" r="K193">
        <v>446</v>
      </c>
    </row>
    <row spans="1:11" r="194">
      <c t="s" s="4" r="A194">
        <v>586</v>
      </c>
    </row>
    <row spans="1:11" r="195">
      <c t="s" s="3" r="A195">
        <v>502</v>
      </c>
    </row>
    <row spans="1:11" r="196">
      <c t="s" s="4" r="A196">
        <v>474</v>
      </c>
      <c t="s" s="4" r="D196">
        <v>475</v>
      </c>
    </row>
    <row spans="1:11" r="197">
      <c t="s" s="4" r="A197">
        <v>587</v>
      </c>
    </row>
    <row spans="1:11" r="198">
      <c t="s" s="3" r="A198">
        <v>515</v>
      </c>
    </row>
    <row spans="1:11" r="199">
      <c t="s" s="4" r="A199">
        <v>524</v>
      </c>
      <c t="n" s="6" r="H199">
        <v>30979</v>
      </c>
    </row>
    <row spans="1:11" r="200">
      <c t="s" s="4" r="A200">
        <v>588</v>
      </c>
    </row>
    <row spans="1:11" r="201">
      <c t="s" s="3" r="A201">
        <v>515</v>
      </c>
    </row>
    <row spans="1:11" r="202">
      <c t="s" s="4" r="A202">
        <v>524</v>
      </c>
      <c t="n" s="6" r="H202">
        <v>47450</v>
      </c>
    </row>
    <row spans="1:11" r="203">
      <c t="s" s="4" r="A203">
        <v>589</v>
      </c>
    </row>
    <row spans="1:11" r="204">
      <c t="s" s="3" r="A204">
        <v>515</v>
      </c>
    </row>
    <row spans="1:11" r="205">
      <c t="s" s="4" r="A205">
        <v>524</v>
      </c>
      <c t="n" s="6" r="H205">
        <v>29314</v>
      </c>
    </row>
    <row spans="1:11" r="206">
      <c t="s" s="4" r="A206">
        <v>590</v>
      </c>
    </row>
    <row spans="1:11" r="207">
      <c t="s" s="3" r="A207">
        <v>515</v>
      </c>
    </row>
    <row spans="1:11" r="208">
      <c t="s" s="4" r="A208">
        <v>524</v>
      </c>
      <c t="n" s="6" r="H208">
        <v>21674</v>
      </c>
    </row>
    <row spans="1:11" r="209">
      <c t="s" s="4" r="A209">
        <v>591</v>
      </c>
    </row>
    <row spans="1:11" r="210">
      <c t="s" s="3" r="A210">
        <v>515</v>
      </c>
    </row>
    <row spans="1:11" r="211">
      <c t="s" s="4" r="A211">
        <v>524</v>
      </c>
      <c t="n" s="6" r="H211">
        <v>8379</v>
      </c>
    </row>
    <row spans="1:11" r="212">
      <c t="s" s="4" r="A212">
        <v>592</v>
      </c>
    </row>
    <row spans="1:11" r="213">
      <c t="s" s="3" r="A213">
        <v>515</v>
      </c>
    </row>
    <row spans="1:11" r="214">
      <c t="s" s="4" r="A214">
        <v>524</v>
      </c>
      <c t="n" s="7" r="H214">
        <v>17109</v>
      </c>
    </row>
  </sheetData>
  <mergeCells count="4">
    <mergeCell ref="A1:A2"/>
    <mergeCell ref="B1:E1"/>
    <mergeCell ref="F1:G1"/>
    <mergeCell ref="H1:I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111"/>
  <sheetViews>
    <sheetView workbookViewId="0">
      <selection activeCell="A1" sqref="A1"/>
    </sheetView>
  </sheetViews>
  <sheetFormatPr baseColWidth="10" defaultRowHeight="15"/>
  <cols>
    <col customWidth="1" max="1" min="1" width="80"/>
    <col customWidth="1" max="2" min="2" width="46"/>
    <col customWidth="1" max="3" min="3" width="21"/>
    <col customWidth="1" max="4" min="4" width="21"/>
    <col customWidth="1" max="5" min="5" width="21"/>
    <col customWidth="1" max="6" min="6" width="46"/>
    <col customWidth="1" max="7" min="7" width="21"/>
    <col customWidth="1" max="8" min="8" width="21"/>
    <col customWidth="1" max="9" min="9" width="46"/>
    <col customWidth="1" max="10" min="10" width="21"/>
    <col customWidth="1" max="11" min="11" width="21"/>
    <col customWidth="1" max="12" min="12" width="21"/>
  </cols>
  <sheetData>
    <row spans="1:12" r="1">
      <c t="s" s="1" r="A1">
        <v>593</v>
      </c>
      <c t="s" s="2" r="B1">
        <v>392</v>
      </c>
      <c t="s" s="2" r="F1">
        <v>90</v>
      </c>
      <c t="s" s="2" r="I1">
        <v>1</v>
      </c>
      <c t="s" s="2" r="K1">
        <v>76</v>
      </c>
    </row>
    <row spans="1:12" r="2">
      <c t="s" s="2" r="B2">
        <v>594</v>
      </c>
      <c t="s" s="2" r="C2">
        <v>462</v>
      </c>
      <c t="s" s="2" r="D2">
        <v>396</v>
      </c>
      <c t="s" s="2" r="E2">
        <v>499</v>
      </c>
      <c t="s" s="2" r="F2">
        <v>594</v>
      </c>
      <c t="s" s="2" r="G2">
        <v>396</v>
      </c>
      <c t="s" s="2" r="H2">
        <v>397</v>
      </c>
      <c t="s" s="2" r="I2">
        <v>594</v>
      </c>
      <c t="s" s="2" r="J2">
        <v>397</v>
      </c>
      <c t="s" s="2" r="K2">
        <v>463</v>
      </c>
      <c t="s" s="2" r="L2">
        <v>395</v>
      </c>
    </row>
    <row spans="1:12" r="3">
      <c t="s" s="3" r="A3">
        <v>502</v>
      </c>
    </row>
    <row spans="1:12" r="4">
      <c t="s" s="4" r="A4">
        <v>474</v>
      </c>
      <c t="s" s="4" r="B4">
        <v>475</v>
      </c>
      <c t="s" s="4" r="F4">
        <v>475</v>
      </c>
      <c t="s" s="4" r="I4">
        <v>475</v>
      </c>
    </row>
    <row spans="1:12" r="5">
      <c t="s" s="4" r="A5">
        <v>595</v>
      </c>
      <c t="n" s="7" r="I5">
        <v>149972</v>
      </c>
      <c t="n" s="7" r="K5">
        <v>103537</v>
      </c>
    </row>
    <row spans="1:12" r="6">
      <c t="s" s="4" r="A6">
        <v>116</v>
      </c>
      <c t="n" s="7" r="F6">
        <v>4926</v>
      </c>
      <c t="n" s="7" r="H6">
        <v>3237</v>
      </c>
      <c t="n" s="6" r="I6">
        <v>14503</v>
      </c>
      <c t="n" s="7" r="J6">
        <v>18167</v>
      </c>
    </row>
    <row spans="1:12" r="7">
      <c t="s" s="4" r="A7">
        <v>106</v>
      </c>
      <c t="n" s="6" r="F7">
        <v>53558</v>
      </c>
      <c t="n" s="6" r="H7">
        <v>884</v>
      </c>
      <c t="n" s="6" r="I7">
        <v>116736</v>
      </c>
      <c t="n" s="6" r="J7">
        <v>3665</v>
      </c>
    </row>
    <row spans="1:12" r="8">
      <c t="s" s="4" r="A8">
        <v>35</v>
      </c>
      <c t="n" s="7" r="B8">
        <v>25392</v>
      </c>
      <c t="n" s="6" r="F8">
        <v>25392</v>
      </c>
      <c t="n" s="6" r="I8">
        <v>25392</v>
      </c>
      <c t="n" s="6" r="K8">
        <v>0</v>
      </c>
    </row>
    <row spans="1:12" r="9">
      <c t="s" s="4" r="A9">
        <v>596</v>
      </c>
      <c t="n" s="7" r="B9">
        <v>1294531</v>
      </c>
      <c t="n" s="6" r="F9">
        <v>1294531</v>
      </c>
      <c t="n" s="6" r="I9">
        <v>1294531</v>
      </c>
      <c t="n" s="6" r="K9">
        <v>1241379</v>
      </c>
    </row>
    <row spans="1:12" r="10">
      <c t="s" s="4" r="A10">
        <v>112</v>
      </c>
      <c t="n" s="7" r="F10">
        <v>0</v>
      </c>
      <c t="n" s="6" r="H10">
        <v>0</v>
      </c>
      <c t="n" s="7" r="I10">
        <v>0</v>
      </c>
      <c t="n" s="7" r="J10">
        <v>16560</v>
      </c>
    </row>
    <row spans="1:12" r="11">
      <c t="s" s="4" r="A11">
        <v>597</v>
      </c>
    </row>
    <row spans="1:12" r="12">
      <c t="s" s="3" r="A12">
        <v>502</v>
      </c>
    </row>
    <row spans="1:12" r="13">
      <c t="s" s="4" r="A13">
        <v>364</v>
      </c>
      <c t="n" s="6" r="B13">
        <v>2</v>
      </c>
      <c t="n" s="6" r="F13">
        <v>2</v>
      </c>
      <c t="n" s="6" r="I13">
        <v>2</v>
      </c>
    </row>
    <row spans="1:12" r="14">
      <c t="s" s="4" r="A14">
        <v>539</v>
      </c>
    </row>
    <row spans="1:12" r="15">
      <c t="s" s="3" r="A15">
        <v>502</v>
      </c>
    </row>
    <row spans="1:12" r="16">
      <c t="s" s="4" r="A16">
        <v>474</v>
      </c>
      <c t="s" s="4" r="B16">
        <v>421</v>
      </c>
      <c t="s" s="4" r="F16">
        <v>421</v>
      </c>
      <c t="s" s="4" r="I16">
        <v>421</v>
      </c>
    </row>
    <row spans="1:12" r="17">
      <c t="s" s="4" r="A17">
        <v>443</v>
      </c>
    </row>
    <row spans="1:12" r="18">
      <c t="s" s="3" r="A18">
        <v>502</v>
      </c>
    </row>
    <row spans="1:12" r="19">
      <c t="s" s="4" r="A19">
        <v>474</v>
      </c>
      <c t="s" s="4" r="B19">
        <v>479</v>
      </c>
      <c t="s" s="4" r="F19">
        <v>479</v>
      </c>
      <c t="s" s="4" r="I19">
        <v>479</v>
      </c>
    </row>
    <row spans="1:12" r="20">
      <c t="s" s="4" r="A20">
        <v>532</v>
      </c>
    </row>
    <row spans="1:12" r="21">
      <c t="s" s="3" r="A21">
        <v>502</v>
      </c>
    </row>
    <row spans="1:12" r="22">
      <c t="s" s="4" r="A22">
        <v>474</v>
      </c>
      <c t="s" s="4" r="B22">
        <v>475</v>
      </c>
      <c t="s" s="4" r="F22">
        <v>475</v>
      </c>
      <c t="s" s="4" r="I22">
        <v>475</v>
      </c>
    </row>
    <row spans="1:12" r="23">
      <c t="s" s="4" r="A23">
        <v>389</v>
      </c>
      <c t="n" s="6" r="B23">
        <v>4</v>
      </c>
      <c t="n" s="6" r="F23">
        <v>4</v>
      </c>
      <c t="n" s="6" r="I23">
        <v>4</v>
      </c>
    </row>
    <row spans="1:12" r="24">
      <c t="s" s="4" r="A24">
        <v>548</v>
      </c>
    </row>
    <row spans="1:12" r="25">
      <c t="s" s="3" r="A25">
        <v>502</v>
      </c>
    </row>
    <row spans="1:12" r="26">
      <c t="s" s="4" r="A26">
        <v>474</v>
      </c>
      <c t="s" s="4" r="B26">
        <v>475</v>
      </c>
      <c t="s" s="4" r="F26">
        <v>475</v>
      </c>
      <c t="s" s="4" r="I26">
        <v>475</v>
      </c>
    </row>
    <row spans="1:12" r="27">
      <c t="s" s="4" r="A27">
        <v>112</v>
      </c>
      <c t="n" s="7" r="H27">
        <v>29267</v>
      </c>
    </row>
    <row spans="1:12" r="28">
      <c t="s" s="4" r="A28">
        <v>443</v>
      </c>
    </row>
    <row spans="1:12" r="29">
      <c t="s" s="3" r="A29">
        <v>502</v>
      </c>
    </row>
    <row spans="1:12" r="30">
      <c t="s" s="4" r="A30">
        <v>595</v>
      </c>
      <c t="n" s="7" r="D30">
        <v>32905</v>
      </c>
    </row>
    <row spans="1:12" r="31">
      <c t="s" s="4" r="A31">
        <v>106</v>
      </c>
      <c t="n" s="7" r="G31">
        <v>9510</v>
      </c>
    </row>
    <row spans="1:12" r="32">
      <c t="s" s="4" r="A32">
        <v>447</v>
      </c>
      <c t="n" s="7" r="G32">
        <v>2100</v>
      </c>
    </row>
    <row spans="1:12" r="33">
      <c t="s" s="4" r="A33">
        <v>445</v>
      </c>
      <c t="s" s="4" r="D33">
        <v>446</v>
      </c>
      <c t="s" s="4" r="I33">
        <v>446</v>
      </c>
    </row>
    <row spans="1:12" r="34">
      <c t="s" s="4" r="A34">
        <v>598</v>
      </c>
    </row>
    <row spans="1:12" r="35">
      <c t="s" s="3" r="A35">
        <v>502</v>
      </c>
    </row>
    <row spans="1:12" r="36">
      <c t="s" s="4" r="A36">
        <v>599</v>
      </c>
      <c t="n" s="7" r="C36">
        <v>31641</v>
      </c>
    </row>
    <row spans="1:12" r="37">
      <c t="s" s="4" r="A37">
        <v>600</v>
      </c>
    </row>
    <row spans="1:12" r="38">
      <c t="s" s="3" r="A38">
        <v>502</v>
      </c>
    </row>
    <row spans="1:12" r="39">
      <c t="s" s="4" r="A39">
        <v>599</v>
      </c>
      <c t="n" s="7" r="B39">
        <v>17388</v>
      </c>
    </row>
    <row spans="1:12" r="40">
      <c t="s" s="4" r="A40">
        <v>601</v>
      </c>
    </row>
    <row spans="1:12" r="41">
      <c t="s" s="3" r="A41">
        <v>502</v>
      </c>
    </row>
    <row spans="1:12" r="42">
      <c t="s" s="4" r="A42">
        <v>596</v>
      </c>
      <c t="n" s="7" r="B42">
        <v>19155</v>
      </c>
      <c t="n" s="7" r="F42">
        <v>19155</v>
      </c>
      <c t="n" s="7" r="I42">
        <v>19155</v>
      </c>
      <c t="n" s="7" r="K42">
        <v>16840</v>
      </c>
    </row>
    <row spans="1:12" r="43">
      <c t="s" s="4" r="A43">
        <v>602</v>
      </c>
    </row>
    <row spans="1:12" r="44">
      <c t="s" s="3" r="A44">
        <v>502</v>
      </c>
    </row>
    <row spans="1:12" r="45">
      <c t="s" s="4" r="A45">
        <v>596</v>
      </c>
      <c t="n" s="7" r="L45">
        <v>190800</v>
      </c>
    </row>
    <row spans="1:12" r="46">
      <c t="s" s="4" r="A46">
        <v>603</v>
      </c>
    </row>
    <row spans="1:12" r="47">
      <c t="s" s="3" r="A47">
        <v>502</v>
      </c>
    </row>
    <row spans="1:12" r="48">
      <c t="s" s="4" r="A48">
        <v>474</v>
      </c>
      <c t="s" s="4" r="B48">
        <v>475</v>
      </c>
      <c t="s" s="4" r="F48">
        <v>475</v>
      </c>
      <c t="s" s="4" r="I48">
        <v>475</v>
      </c>
    </row>
    <row spans="1:12" r="49">
      <c t="s" s="4" r="A49">
        <v>604</v>
      </c>
    </row>
    <row spans="1:12" r="50">
      <c t="s" s="3" r="A50">
        <v>502</v>
      </c>
    </row>
    <row spans="1:12" r="51">
      <c t="s" s="4" r="A51">
        <v>474</v>
      </c>
      <c t="s" s="4" r="C51">
        <v>475</v>
      </c>
    </row>
    <row spans="1:12" r="52">
      <c t="s" s="4" r="A52">
        <v>605</v>
      </c>
    </row>
    <row spans="1:12" r="53">
      <c t="s" s="3" r="A53">
        <v>502</v>
      </c>
    </row>
    <row spans="1:12" r="54">
      <c t="s" s="4" r="A54">
        <v>474</v>
      </c>
      <c t="s" s="4" r="E54">
        <v>421</v>
      </c>
    </row>
    <row spans="1:12" r="55">
      <c t="s" s="4" r="A55">
        <v>606</v>
      </c>
    </row>
    <row spans="1:12" r="56">
      <c t="s" s="3" r="A56">
        <v>502</v>
      </c>
    </row>
    <row spans="1:12" r="57">
      <c t="s" s="4" r="A57">
        <v>474</v>
      </c>
      <c t="s" s="4" r="D57">
        <v>475</v>
      </c>
      <c t="s" s="4" r="E57">
        <v>475</v>
      </c>
      <c t="s" s="4" r="G57">
        <v>475</v>
      </c>
    </row>
    <row spans="1:12" r="58">
      <c t="s" s="4" r="A58">
        <v>607</v>
      </c>
    </row>
    <row spans="1:12" r="59">
      <c t="s" s="3" r="A59">
        <v>502</v>
      </c>
    </row>
    <row spans="1:12" r="60">
      <c t="s" s="4" r="A60">
        <v>474</v>
      </c>
      <c t="s" s="4" r="D60">
        <v>479</v>
      </c>
      <c t="s" s="4" r="G60">
        <v>479</v>
      </c>
    </row>
    <row spans="1:12" r="61">
      <c t="s" s="4" r="A61">
        <v>608</v>
      </c>
    </row>
    <row spans="1:12" r="62">
      <c t="s" s="3" r="A62">
        <v>502</v>
      </c>
    </row>
    <row spans="1:12" r="63">
      <c t="s" s="4" r="A63">
        <v>495</v>
      </c>
      <c t="n" s="7" r="E63">
        <v>17109</v>
      </c>
    </row>
    <row spans="1:12" r="64">
      <c t="s" s="4" r="A64">
        <v>609</v>
      </c>
    </row>
    <row spans="1:12" r="65">
      <c t="s" s="3" r="A65">
        <v>502</v>
      </c>
    </row>
    <row spans="1:12" r="66">
      <c t="s" s="4" r="A66">
        <v>474</v>
      </c>
      <c t="s" s="4" r="B66">
        <v>475</v>
      </c>
      <c t="s" s="4" r="F66">
        <v>475</v>
      </c>
      <c t="s" s="4" r="I66">
        <v>475</v>
      </c>
    </row>
    <row spans="1:12" r="67">
      <c t="s" s="4" r="A67">
        <v>413</v>
      </c>
      <c t="n" s="7" r="B67">
        <v>33800</v>
      </c>
      <c t="n" s="7" r="F67">
        <v>33800</v>
      </c>
      <c t="n" s="7" r="I67">
        <v>33800</v>
      </c>
    </row>
    <row spans="1:12" r="68">
      <c t="s" s="4" r="A68">
        <v>595</v>
      </c>
      <c t="n" s="6" r="B68">
        <v>14962</v>
      </c>
    </row>
    <row spans="1:12" r="69">
      <c t="s" s="4" r="A69">
        <v>116</v>
      </c>
      <c t="n" s="6" r="B69">
        <v>16732</v>
      </c>
    </row>
    <row spans="1:12" r="70">
      <c t="s" s="4" r="A70">
        <v>610</v>
      </c>
    </row>
    <row spans="1:12" r="71">
      <c t="s" s="3" r="A71">
        <v>502</v>
      </c>
    </row>
    <row spans="1:12" r="72">
      <c t="s" s="4" r="A72">
        <v>474</v>
      </c>
      <c t="s" s="4" r="C72">
        <v>611</v>
      </c>
    </row>
    <row spans="1:12" r="73">
      <c t="s" s="4" r="A73">
        <v>413</v>
      </c>
      <c t="n" s="7" r="C73">
        <v>129200</v>
      </c>
    </row>
    <row spans="1:12" r="74">
      <c t="s" s="4" r="A74">
        <v>595</v>
      </c>
      <c t="n" s="6" r="C74">
        <v>80324</v>
      </c>
    </row>
    <row spans="1:12" r="75">
      <c t="s" s="4" r="A75">
        <v>116</v>
      </c>
      <c t="n" s="6" r="C75">
        <v>58876</v>
      </c>
    </row>
    <row spans="1:12" r="76">
      <c t="s" s="4" r="A76">
        <v>578</v>
      </c>
    </row>
    <row spans="1:12" r="77">
      <c t="s" s="3" r="A77">
        <v>502</v>
      </c>
    </row>
    <row spans="1:12" r="78">
      <c t="s" s="4" r="A78">
        <v>474</v>
      </c>
      <c t="s" s="4" r="E78">
        <v>579</v>
      </c>
    </row>
    <row spans="1:12" r="79">
      <c t="s" s="4" r="A79">
        <v>413</v>
      </c>
      <c t="n" s="7" r="E79">
        <v>174000</v>
      </c>
    </row>
    <row spans="1:12" r="80">
      <c t="s" s="4" r="A80">
        <v>612</v>
      </c>
      <c t="n" s="7" r="E80">
        <v>3060</v>
      </c>
    </row>
    <row spans="1:12" r="81">
      <c t="s" s="4" r="A81">
        <v>613</v>
      </c>
    </row>
    <row spans="1:12" r="82">
      <c t="s" s="3" r="A82">
        <v>502</v>
      </c>
    </row>
    <row spans="1:12" r="83">
      <c t="s" s="4" r="A83">
        <v>474</v>
      </c>
      <c t="s" s="4" r="E83">
        <v>475</v>
      </c>
    </row>
    <row spans="1:12" r="84">
      <c t="s" s="4" r="A84">
        <v>614</v>
      </c>
    </row>
    <row spans="1:12" r="85">
      <c t="s" s="3" r="A85">
        <v>502</v>
      </c>
    </row>
    <row spans="1:12" r="86">
      <c t="s" s="4" r="A86">
        <v>474</v>
      </c>
      <c t="s" s="4" r="D86">
        <v>446</v>
      </c>
      <c t="s" s="4" r="G86">
        <v>446</v>
      </c>
    </row>
    <row spans="1:12" r="87">
      <c t="s" s="4" r="A87">
        <v>614</v>
      </c>
    </row>
    <row spans="1:12" r="88">
      <c t="s" s="3" r="A88">
        <v>502</v>
      </c>
    </row>
    <row spans="1:12" r="89">
      <c t="s" s="4" r="A89">
        <v>615</v>
      </c>
      <c t="n" s="7" r="G89">
        <v>33500</v>
      </c>
    </row>
    <row spans="1:12" r="90">
      <c t="s" s="4" r="A90">
        <v>616</v>
      </c>
      <c t="n" s="7" r="D90">
        <v>7000</v>
      </c>
      <c t="n" s="6" r="G90">
        <v>7000</v>
      </c>
    </row>
    <row spans="1:12" r="91">
      <c t="s" s="4" r="A91">
        <v>617</v>
      </c>
      <c t="n" s="7" r="G91">
        <v>32819</v>
      </c>
    </row>
    <row spans="1:12" r="92">
      <c t="s" s="4" r="A92">
        <v>618</v>
      </c>
    </row>
    <row spans="1:12" r="93">
      <c t="s" s="3" r="A93">
        <v>502</v>
      </c>
    </row>
    <row spans="1:12" r="94">
      <c t="s" s="4" r="A94">
        <v>495</v>
      </c>
      <c t="n" s="6" r="C94">
        <v>16000</v>
      </c>
    </row>
    <row spans="1:12" r="95">
      <c t="s" s="4" r="A95">
        <v>619</v>
      </c>
    </row>
    <row spans="1:12" r="96">
      <c t="s" s="3" r="A96">
        <v>502</v>
      </c>
    </row>
    <row spans="1:12" r="97">
      <c t="s" s="4" r="A97">
        <v>495</v>
      </c>
      <c t="n" s="7" r="E97">
        <v>171092</v>
      </c>
    </row>
    <row spans="1:12" r="98">
      <c t="s" s="4" r="A98">
        <v>620</v>
      </c>
    </row>
    <row spans="1:12" r="99">
      <c t="s" s="3" r="A99">
        <v>502</v>
      </c>
    </row>
    <row spans="1:12" r="100">
      <c t="s" s="4" r="A100">
        <v>595</v>
      </c>
      <c t="n" s="6" r="B100">
        <v>7481</v>
      </c>
    </row>
    <row spans="1:12" r="101">
      <c t="s" s="4" r="A101">
        <v>116</v>
      </c>
      <c t="n" s="7" r="B101">
        <v>8366</v>
      </c>
    </row>
    <row spans="1:12" r="102">
      <c t="s" s="4" r="A102">
        <v>621</v>
      </c>
    </row>
    <row spans="1:12" r="103">
      <c t="s" s="3" r="A103">
        <v>502</v>
      </c>
    </row>
    <row spans="1:12" r="104">
      <c t="s" s="4" r="A104">
        <v>595</v>
      </c>
      <c t="n" s="6" r="C104">
        <v>40162</v>
      </c>
    </row>
    <row spans="1:12" r="105">
      <c t="s" s="4" r="A105">
        <v>116</v>
      </c>
      <c t="n" s="7" r="C105">
        <v>29438</v>
      </c>
    </row>
    <row spans="1:12" r="106">
      <c t="s" s="4" r="A106">
        <v>622</v>
      </c>
    </row>
    <row spans="1:12" r="107">
      <c t="s" s="3" r="A107">
        <v>502</v>
      </c>
    </row>
    <row spans="1:12" r="108">
      <c t="s" s="4" r="A108">
        <v>495</v>
      </c>
      <c t="n" s="7" r="E108">
        <v>85546</v>
      </c>
    </row>
    <row spans="1:12" r="109">
      <c t="s" s="4" r="A109">
        <v>623</v>
      </c>
    </row>
    <row spans="1:12" r="110">
      <c t="s" s="3" r="A110">
        <v>502</v>
      </c>
    </row>
    <row spans="1:12" r="111">
      <c t="s" s="4" r="A111">
        <v>596</v>
      </c>
      <c t="n" s="7" r="L111">
        <v>95400</v>
      </c>
    </row>
  </sheetData>
  <mergeCells count="4">
    <mergeCell ref="A1:A2"/>
    <mergeCell ref="B1:E1"/>
    <mergeCell ref="F1:H1"/>
    <mergeCell ref="I1:J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38"/>
    <col customWidth="1" max="5" min="5" width="21"/>
    <col customWidth="1" max="6" min="6" width="21"/>
    <col customWidth="1" max="7" min="7" width="14"/>
    <col customWidth="1" max="8" min="8" width="14"/>
    <col customWidth="1" max="9" min="9" width="21"/>
  </cols>
  <sheetData>
    <row spans="1:9" r="1">
      <c t="s" s="1" r="A1">
        <v>624</v>
      </c>
      <c t="s" s="2" r="B1">
        <v>392</v>
      </c>
      <c t="s" s="2" r="C1">
        <v>90</v>
      </c>
      <c t="s" s="2" r="E1">
        <v>1</v>
      </c>
    </row>
    <row spans="1:9" r="2">
      <c t="s" s="2" r="B2">
        <v>461</v>
      </c>
      <c t="s" s="2" r="C2">
        <v>625</v>
      </c>
      <c t="s" s="2" r="D2">
        <v>626</v>
      </c>
      <c t="s" s="2" r="E2">
        <v>394</v>
      </c>
      <c t="s" s="2" r="F2">
        <v>397</v>
      </c>
      <c t="s" s="2" r="G2">
        <v>501</v>
      </c>
      <c t="s" s="2" r="H2">
        <v>627</v>
      </c>
      <c t="s" s="2" r="I2">
        <v>463</v>
      </c>
    </row>
    <row spans="1:9" r="3">
      <c t="s" s="3" r="A3">
        <v>628</v>
      </c>
    </row>
    <row spans="1:9" r="4">
      <c t="s" s="4" r="A4">
        <v>474</v>
      </c>
      <c t="s" s="4" r="C4">
        <v>475</v>
      </c>
      <c t="s" s="4" r="E4">
        <v>475</v>
      </c>
    </row>
    <row spans="1:9" r="5">
      <c t="s" s="4" r="A5">
        <v>629</v>
      </c>
      <c t="n" s="7" r="E5">
        <v>5280</v>
      </c>
      <c t="n" s="7" r="F5">
        <v>0</v>
      </c>
    </row>
    <row spans="1:9" r="6">
      <c t="s" s="4" r="A6">
        <v>630</v>
      </c>
    </row>
    <row spans="1:9" r="7">
      <c t="s" s="3" r="A7">
        <v>628</v>
      </c>
    </row>
    <row spans="1:9" r="8">
      <c t="s" s="4" r="A8">
        <v>378</v>
      </c>
      <c t="s" s="4" r="C8">
        <v>631</v>
      </c>
      <c t="s" s="4" r="E8">
        <v>631</v>
      </c>
    </row>
    <row spans="1:9" r="9">
      <c t="s" s="4" r="A9">
        <v>632</v>
      </c>
      <c t="n" s="7" r="C9">
        <v>5325</v>
      </c>
      <c t="n" s="7" r="E9">
        <v>5325</v>
      </c>
      <c t="n" s="7" r="I9">
        <v>5325</v>
      </c>
    </row>
    <row spans="1:9" r="10">
      <c t="s" s="4" r="A10">
        <v>633</v>
      </c>
    </row>
    <row spans="1:9" r="11">
      <c t="s" s="3" r="A11">
        <v>628</v>
      </c>
    </row>
    <row spans="1:9" r="12">
      <c t="s" s="4" r="A12">
        <v>634</v>
      </c>
      <c t="n" s="6" r="C12">
        <v>19536</v>
      </c>
      <c t="n" s="6" r="E12">
        <v>19536</v>
      </c>
      <c t="n" s="6" r="I12">
        <v>19744</v>
      </c>
    </row>
    <row spans="1:9" r="13">
      <c t="s" s="4" r="A13">
        <v>59</v>
      </c>
      <c t="n" s="6" r="C13">
        <v>97393</v>
      </c>
      <c t="n" s="6" r="E13">
        <v>97393</v>
      </c>
      <c t="n" s="6" r="I13">
        <v>109753</v>
      </c>
    </row>
    <row spans="1:9" r="14">
      <c t="s" s="4" r="A14">
        <v>635</v>
      </c>
    </row>
    <row spans="1:9" r="15">
      <c t="s" s="3" r="A15">
        <v>628</v>
      </c>
    </row>
    <row spans="1:9" r="16">
      <c t="s" s="4" r="A16">
        <v>634</v>
      </c>
      <c t="n" s="6" r="C16">
        <v>3206</v>
      </c>
      <c t="n" s="6" r="E16">
        <v>3206</v>
      </c>
      <c t="n" s="6" r="I16">
        <v>5586</v>
      </c>
    </row>
    <row spans="1:9" r="17">
      <c t="s" s="4" r="A17">
        <v>59</v>
      </c>
      <c t="n" s="6" r="C17">
        <v>12960</v>
      </c>
      <c t="n" s="6" r="E17">
        <v>12960</v>
      </c>
      <c t="n" s="6" r="I17">
        <v>4876</v>
      </c>
    </row>
    <row spans="1:9" r="18">
      <c t="s" s="4" r="A18">
        <v>151</v>
      </c>
    </row>
    <row spans="1:9" r="19">
      <c t="s" s="3" r="A19">
        <v>628</v>
      </c>
    </row>
    <row spans="1:9" r="20">
      <c t="s" s="4" r="A20">
        <v>59</v>
      </c>
      <c t="n" s="6" r="C20">
        <v>110353</v>
      </c>
      <c t="n" s="7" r="E20">
        <v>110353</v>
      </c>
      <c t="n" s="7" r="I20">
        <v>114629</v>
      </c>
    </row>
    <row spans="1:9" r="21">
      <c t="s" s="4" r="A21">
        <v>636</v>
      </c>
    </row>
    <row spans="1:9" r="22">
      <c t="s" s="3" r="A22">
        <v>628</v>
      </c>
    </row>
    <row spans="1:9" r="23">
      <c t="s" s="4" r="A23">
        <v>637</v>
      </c>
      <c t="n" s="7" r="C23">
        <v>11608</v>
      </c>
      <c t="n" s="7" r="D23">
        <v>146</v>
      </c>
    </row>
    <row spans="1:9" r="24">
      <c t="s" s="4" r="A24">
        <v>638</v>
      </c>
      <c t="n" s="6" r="C24">
        <v>950000</v>
      </c>
      <c t="n" s="6" r="D24">
        <v>14796</v>
      </c>
    </row>
    <row spans="1:9" r="25">
      <c t="s" s="4" r="A25">
        <v>639</v>
      </c>
      <c t="n" s="6" r="D25">
        <v>3</v>
      </c>
    </row>
    <row spans="1:9" r="26">
      <c t="s" s="4" r="A26">
        <v>640</v>
      </c>
    </row>
    <row spans="1:9" r="27">
      <c t="s" s="3" r="A27">
        <v>628</v>
      </c>
    </row>
    <row spans="1:9" r="28">
      <c t="s" s="4" r="A28">
        <v>474</v>
      </c>
      <c t="s" s="4" r="B28">
        <v>522</v>
      </c>
      <c t="s" s="4" r="C28">
        <v>522</v>
      </c>
      <c t="s" s="4" r="E28">
        <v>522</v>
      </c>
    </row>
    <row spans="1:9" r="29">
      <c t="s" s="4" r="A29">
        <v>641</v>
      </c>
      <c t="n" s="7" r="B29">
        <v>7714</v>
      </c>
      <c t="n" s="7" r="E29">
        <v>19846</v>
      </c>
    </row>
    <row spans="1:9" r="30">
      <c t="s" s="4" r="A30">
        <v>642</v>
      </c>
      <c t="n" s="6" r="B30">
        <v>2434</v>
      </c>
    </row>
    <row spans="1:9" r="31">
      <c t="s" s="4" r="A31">
        <v>629</v>
      </c>
      <c t="n" s="7" r="B31">
        <v>5280</v>
      </c>
    </row>
    <row spans="1:9" r="32">
      <c t="s" s="4" r="A32">
        <v>643</v>
      </c>
      <c t="s" s="4" r="C32">
        <v>379</v>
      </c>
      <c t="s" s="4" r="E32">
        <v>379</v>
      </c>
    </row>
    <row spans="1:9" r="33">
      <c t="s" s="4" r="A33">
        <v>644</v>
      </c>
    </row>
    <row spans="1:9" r="34">
      <c t="s" s="3" r="A34">
        <v>628</v>
      </c>
    </row>
    <row spans="1:9" r="35">
      <c t="s" s="4" r="A35">
        <v>474</v>
      </c>
      <c t="s" s="4" r="B35">
        <v>645</v>
      </c>
      <c t="s" s="4" r="C35">
        <v>645</v>
      </c>
      <c t="s" s="4" r="E35">
        <v>645</v>
      </c>
    </row>
    <row spans="1:9" r="36">
      <c t="s" s="4" r="A36">
        <v>615</v>
      </c>
      <c t="n" s="7" r="B36">
        <v>10686</v>
      </c>
    </row>
    <row spans="1:9" r="37">
      <c t="s" s="4" r="A37">
        <v>646</v>
      </c>
    </row>
    <row spans="1:9" r="38">
      <c t="s" s="3" r="A38">
        <v>628</v>
      </c>
    </row>
    <row spans="1:9" r="39">
      <c t="s" s="4" r="A39">
        <v>474</v>
      </c>
      <c t="s" s="4" r="G39">
        <v>475</v>
      </c>
      <c t="s" s="4" r="H39">
        <v>475</v>
      </c>
    </row>
    <row spans="1:9" r="40">
      <c t="s" s="4" r="A40">
        <v>647</v>
      </c>
    </row>
    <row spans="1:9" r="41">
      <c t="s" s="3" r="A41">
        <v>628</v>
      </c>
    </row>
    <row spans="1:9" r="42">
      <c t="s" s="4" r="A42">
        <v>474</v>
      </c>
      <c t="s" s="4" r="H42">
        <v>475</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01"/>
  <sheetViews>
    <sheetView workbookViewId="0">
      <selection activeCell="A1" sqref="A1"/>
    </sheetView>
  </sheetViews>
  <sheetFormatPr baseColWidth="10" defaultRowHeight="15"/>
  <cols>
    <col customWidth="1" max="1" min="1" width="80"/>
    <col customWidth="1" max="2" min="2" width="52"/>
    <col customWidth="1" max="3" min="3" width="46"/>
    <col customWidth="1" max="4" min="4" width="21"/>
    <col customWidth="1" max="5" min="5" width="14"/>
    <col customWidth="1" max="6" min="6" width="21"/>
    <col customWidth="1" max="7" min="7" width="14"/>
  </cols>
  <sheetData>
    <row spans="1:7" r="1">
      <c t="s" s="1" r="A1">
        <v>648</v>
      </c>
      <c t="s" s="2" r="B1">
        <v>1</v>
      </c>
    </row>
    <row spans="1:7" r="2">
      <c t="s" s="2" r="B2">
        <v>649</v>
      </c>
      <c t="s" s="2" r="C2">
        <v>650</v>
      </c>
      <c t="s" s="2" r="D2">
        <v>651</v>
      </c>
      <c t="s" s="2" r="E2">
        <v>652</v>
      </c>
      <c t="s" s="2" r="F2">
        <v>653</v>
      </c>
      <c t="s" s="2" r="G2">
        <v>654</v>
      </c>
    </row>
    <row spans="1:7" r="3">
      <c t="s" s="3" r="A3">
        <v>655</v>
      </c>
    </row>
    <row spans="1:7" r="4">
      <c t="s" s="4" r="A4">
        <v>656</v>
      </c>
      <c t="s" s="4" r="B4">
        <v>657</v>
      </c>
      <c t="s" s="4" r="C4">
        <v>658</v>
      </c>
    </row>
    <row spans="1:7" r="5">
      <c t="s" s="4" r="A5">
        <v>659</v>
      </c>
      <c t="n" s="7" r="B5">
        <v>3251443000</v>
      </c>
      <c t="n" s="7" r="C5">
        <v>3485308000</v>
      </c>
    </row>
    <row spans="1:7" r="6">
      <c t="s" s="4" r="A6">
        <v>596</v>
      </c>
      <c t="n" s="6" r="B6">
        <v>1294531000</v>
      </c>
      <c t="n" s="6" r="C6">
        <v>1241379000</v>
      </c>
    </row>
    <row spans="1:7" r="7">
      <c t="s" s="4" r="A7">
        <v>660</v>
      </c>
      <c t="n" s="6" r="B7">
        <v>4545974000</v>
      </c>
      <c t="n" s="6" r="C7">
        <v>4726687000</v>
      </c>
    </row>
    <row spans="1:7" r="8">
      <c t="s" s="4" r="A8">
        <v>661</v>
      </c>
      <c t="n" s="6" r="B8">
        <v>-14705000</v>
      </c>
      <c t="n" s="6" r="C8">
        <v>-16059000</v>
      </c>
    </row>
    <row spans="1:7" r="9">
      <c t="s" s="4" r="A9">
        <v>662</v>
      </c>
      <c t="n" s="7" r="B9">
        <v>4531269000</v>
      </c>
      <c t="n" s="7" r="C9">
        <v>4710628000</v>
      </c>
    </row>
    <row spans="1:7" r="10">
      <c t="s" s="4" r="A10">
        <v>663</v>
      </c>
    </row>
    <row spans="1:7" r="11">
      <c t="s" s="3" r="A11">
        <v>655</v>
      </c>
    </row>
    <row spans="1:7" r="12">
      <c t="s" s="4" r="A12">
        <v>664</v>
      </c>
      <c t="s" s="4" r="B12">
        <v>665</v>
      </c>
    </row>
    <row spans="1:7" r="13">
      <c t="s" s="4" r="A13">
        <v>666</v>
      </c>
    </row>
    <row spans="1:7" r="14">
      <c t="s" s="3" r="A14">
        <v>655</v>
      </c>
    </row>
    <row spans="1:7" r="15">
      <c t="s" s="4" r="A15">
        <v>656</v>
      </c>
      <c t="s" s="4" r="B15">
        <v>667</v>
      </c>
      <c t="s" s="4" r="C15">
        <v>668</v>
      </c>
    </row>
    <row spans="1:7" r="16">
      <c t="s" s="4" r="A16">
        <v>669</v>
      </c>
    </row>
    <row spans="1:7" r="17">
      <c t="s" s="3" r="A17">
        <v>655</v>
      </c>
    </row>
    <row spans="1:7" r="18">
      <c t="s" s="4" r="A18">
        <v>656</v>
      </c>
      <c t="s" s="4" r="B18">
        <v>670</v>
      </c>
      <c t="s" s="4" r="C18">
        <v>671</v>
      </c>
    </row>
    <row spans="1:7" r="19">
      <c t="s" s="4" r="A19">
        <v>456</v>
      </c>
    </row>
    <row spans="1:7" r="20">
      <c t="s" s="3" r="A20">
        <v>655</v>
      </c>
    </row>
    <row spans="1:7" r="21">
      <c t="s" s="4" r="A21">
        <v>672</v>
      </c>
      <c t="n" s="6" r="C21">
        <v>4</v>
      </c>
    </row>
    <row spans="1:7" r="22">
      <c t="s" s="4" r="A22">
        <v>673</v>
      </c>
      <c t="n" s="6" r="C22">
        <v>4</v>
      </c>
    </row>
    <row spans="1:7" r="23">
      <c t="s" s="4" r="A23">
        <v>520</v>
      </c>
      <c t="n" s="7" r="C23">
        <v>101151000</v>
      </c>
    </row>
    <row spans="1:7" r="24">
      <c t="s" s="4" r="A24">
        <v>674</v>
      </c>
    </row>
    <row spans="1:7" r="25">
      <c t="s" s="3" r="A25">
        <v>655</v>
      </c>
    </row>
    <row spans="1:7" r="26">
      <c t="s" s="4" r="A26">
        <v>675</v>
      </c>
      <c t="n" s="6" r="B26">
        <v>3</v>
      </c>
    </row>
    <row spans="1:7" r="27">
      <c t="s" s="4" r="A27">
        <v>596</v>
      </c>
      <c t="n" s="7" r="B27">
        <v>438956000</v>
      </c>
    </row>
    <row spans="1:7" r="28">
      <c t="s" s="4" r="A28">
        <v>676</v>
      </c>
      <c t="s" s="4" r="B28">
        <v>677</v>
      </c>
    </row>
    <row spans="1:7" r="29">
      <c t="s" s="4" r="A29">
        <v>678</v>
      </c>
      <c t="s" s="4" r="B29">
        <v>679</v>
      </c>
    </row>
    <row spans="1:7" r="30">
      <c t="s" s="4" r="A30">
        <v>680</v>
      </c>
      <c t="n" s="7" r="B30">
        <v>1100000000</v>
      </c>
    </row>
    <row spans="1:7" r="31">
      <c t="s" s="4" r="A31">
        <v>681</v>
      </c>
    </row>
    <row spans="1:7" r="32">
      <c t="s" s="3" r="A32">
        <v>655</v>
      </c>
    </row>
    <row spans="1:7" r="33">
      <c t="s" s="4" r="A33">
        <v>676</v>
      </c>
      <c t="s" s="4" r="B33">
        <v>682</v>
      </c>
    </row>
    <row spans="1:7" r="34">
      <c t="s" s="4" r="A34">
        <v>678</v>
      </c>
      <c t="s" s="4" r="B34">
        <v>683</v>
      </c>
    </row>
    <row spans="1:7" r="35">
      <c t="s" s="4" r="A35">
        <v>684</v>
      </c>
    </row>
    <row spans="1:7" r="36">
      <c t="s" s="3" r="A36">
        <v>655</v>
      </c>
    </row>
    <row spans="1:7" r="37">
      <c t="s" s="4" r="A37">
        <v>676</v>
      </c>
      <c t="s" s="4" r="B37">
        <v>685</v>
      </c>
    </row>
    <row spans="1:7" r="38">
      <c t="s" s="4" r="A38">
        <v>678</v>
      </c>
      <c t="s" s="4" r="B38">
        <v>431</v>
      </c>
    </row>
    <row spans="1:7" r="39">
      <c t="s" s="4" r="A39">
        <v>686</v>
      </c>
    </row>
    <row spans="1:7" r="40">
      <c t="s" s="3" r="A40">
        <v>655</v>
      </c>
    </row>
    <row spans="1:7" r="41">
      <c t="s" s="4" r="A41">
        <v>596</v>
      </c>
      <c t="n" s="7" r="B41">
        <v>0</v>
      </c>
    </row>
    <row spans="1:7" r="42">
      <c t="s" s="4" r="A42">
        <v>680</v>
      </c>
      <c t="n" s="6" r="B42">
        <v>500000000</v>
      </c>
    </row>
    <row spans="1:7" r="43">
      <c t="s" s="4" r="A43">
        <v>687</v>
      </c>
    </row>
    <row spans="1:7" r="44">
      <c t="s" s="3" r="A44">
        <v>655</v>
      </c>
    </row>
    <row spans="1:7" r="45">
      <c t="s" s="4" r="A45">
        <v>596</v>
      </c>
      <c t="n" s="6" r="B45">
        <v>38200000</v>
      </c>
    </row>
    <row spans="1:7" r="46">
      <c t="s" s="4" r="A46">
        <v>680</v>
      </c>
      <c t="n" s="7" r="B46">
        <v>100000000</v>
      </c>
    </row>
    <row spans="1:7" r="47">
      <c t="s" s="4" r="A47">
        <v>688</v>
      </c>
    </row>
    <row spans="1:7" r="48">
      <c t="s" s="3" r="A48">
        <v>655</v>
      </c>
    </row>
    <row spans="1:7" r="49">
      <c t="s" s="4" r="A49">
        <v>664</v>
      </c>
      <c t="s" s="4" r="B49">
        <v>689</v>
      </c>
    </row>
    <row spans="1:7" r="50">
      <c t="s" s="4" r="A50">
        <v>690</v>
      </c>
    </row>
    <row spans="1:7" r="51">
      <c t="s" s="3" r="A51">
        <v>655</v>
      </c>
    </row>
    <row spans="1:7" r="52">
      <c t="s" s="4" r="A52">
        <v>596</v>
      </c>
      <c t="n" s="7" r="B52">
        <v>400756000</v>
      </c>
    </row>
    <row spans="1:7" r="53">
      <c t="s" s="4" r="A53">
        <v>680</v>
      </c>
      <c t="n" s="6" r="B53">
        <v>500000000</v>
      </c>
    </row>
    <row spans="1:7" r="54">
      <c t="s" s="4" r="A54">
        <v>663</v>
      </c>
    </row>
    <row spans="1:7" r="55">
      <c t="s" s="3" r="A55">
        <v>655</v>
      </c>
    </row>
    <row spans="1:7" r="56">
      <c t="s" s="4" r="A56">
        <v>680</v>
      </c>
      <c t="n" s="6" r="B56">
        <v>30000000</v>
      </c>
    </row>
    <row spans="1:7" r="57">
      <c t="s" s="4" r="A57">
        <v>691</v>
      </c>
      <c t="n" s="6" r="B57">
        <v>4866000</v>
      </c>
    </row>
    <row spans="1:7" r="58">
      <c t="s" s="4" r="A58">
        <v>692</v>
      </c>
    </row>
    <row spans="1:7" r="59">
      <c t="s" s="3" r="A59">
        <v>655</v>
      </c>
    </row>
    <row spans="1:7" r="60">
      <c t="s" s="4" r="A60">
        <v>680</v>
      </c>
      <c t="n" s="6" r="B60">
        <v>20000000</v>
      </c>
    </row>
    <row spans="1:7" r="61">
      <c t="s" s="4" r="A61">
        <v>693</v>
      </c>
    </row>
    <row spans="1:7" r="62">
      <c t="s" s="3" r="A62">
        <v>655</v>
      </c>
    </row>
    <row spans="1:7" r="63">
      <c t="s" s="4" r="A63">
        <v>694</v>
      </c>
      <c t="n" s="7" r="B63">
        <v>350000000</v>
      </c>
    </row>
    <row spans="1:7" r="64">
      <c t="s" s="4" r="A64">
        <v>676</v>
      </c>
      <c t="s" s="4" r="B64">
        <v>695</v>
      </c>
    </row>
    <row spans="1:7" r="65">
      <c t="s" s="4" r="A65">
        <v>541</v>
      </c>
      <c t="n" s="6" r="B65">
        <v>2</v>
      </c>
    </row>
    <row spans="1:7" r="66">
      <c t="s" s="4" r="A66">
        <v>540</v>
      </c>
      <c t="s" s="4" r="B66">
        <v>451</v>
      </c>
    </row>
    <row spans="1:7" r="67">
      <c t="s" s="4" r="A67">
        <v>545</v>
      </c>
      <c t="s" s="4" r="B67">
        <v>696</v>
      </c>
    </row>
    <row spans="1:7" r="68">
      <c t="s" s="4" r="A68">
        <v>697</v>
      </c>
    </row>
    <row spans="1:7" r="69">
      <c t="s" s="3" r="A69">
        <v>655</v>
      </c>
    </row>
    <row spans="1:7" r="70">
      <c t="s" s="4" r="A70">
        <v>694</v>
      </c>
      <c t="n" s="7" r="B70">
        <v>400000000</v>
      </c>
    </row>
    <row spans="1:7" r="71">
      <c t="s" s="4" r="A71">
        <v>676</v>
      </c>
      <c t="s" s="4" r="B71">
        <v>415</v>
      </c>
    </row>
    <row spans="1:7" r="72">
      <c t="s" s="4" r="A72">
        <v>545</v>
      </c>
      <c t="s" s="4" r="B72">
        <v>698</v>
      </c>
    </row>
    <row spans="1:7" r="73">
      <c t="s" s="4" r="A73">
        <v>699</v>
      </c>
    </row>
    <row spans="1:7" r="74">
      <c t="s" s="3" r="A74">
        <v>655</v>
      </c>
    </row>
    <row spans="1:7" r="75">
      <c t="s" s="4" r="A75">
        <v>656</v>
      </c>
      <c t="s" s="4" r="B75">
        <v>700</v>
      </c>
    </row>
    <row spans="1:7" r="76">
      <c t="s" s="4" r="A76">
        <v>694</v>
      </c>
      <c t="n" s="7" r="B76">
        <v>50000000</v>
      </c>
    </row>
    <row spans="1:7" r="77">
      <c t="s" s="4" r="A77">
        <v>676</v>
      </c>
      <c t="s" s="4" r="B77">
        <v>685</v>
      </c>
    </row>
    <row spans="1:7" r="78">
      <c t="s" s="4" r="A78">
        <v>701</v>
      </c>
    </row>
    <row spans="1:7" r="79">
      <c t="s" s="3" r="A79">
        <v>655</v>
      </c>
    </row>
    <row spans="1:7" r="80">
      <c t="s" s="4" r="A80">
        <v>694</v>
      </c>
      <c t="n" s="7" r="F80">
        <v>450000000</v>
      </c>
    </row>
    <row spans="1:7" r="81">
      <c t="s" s="4" r="A81">
        <v>702</v>
      </c>
      <c t="s" s="4" r="B81">
        <v>703</v>
      </c>
    </row>
    <row spans="1:7" r="82">
      <c t="s" s="4" r="A82">
        <v>704</v>
      </c>
      <c t="s" s="4" r="B82">
        <v>379</v>
      </c>
    </row>
    <row spans="1:7" r="83">
      <c t="s" s="4" r="A83">
        <v>705</v>
      </c>
    </row>
    <row spans="1:7" r="84">
      <c t="s" s="3" r="A84">
        <v>655</v>
      </c>
    </row>
    <row spans="1:7" r="85">
      <c t="s" s="4" r="A85">
        <v>706</v>
      </c>
      <c t="s" s="4" r="B85">
        <v>707</v>
      </c>
    </row>
    <row spans="1:7" r="86">
      <c t="s" s="4" r="A86">
        <v>708</v>
      </c>
    </row>
    <row spans="1:7" r="87">
      <c t="s" s="3" r="A87">
        <v>655</v>
      </c>
    </row>
    <row spans="1:7" r="88">
      <c t="s" s="4" r="A88">
        <v>656</v>
      </c>
      <c t="s" s="4" r="F88">
        <v>709</v>
      </c>
      <c t="s" s="4" r="G88">
        <v>709</v>
      </c>
    </row>
    <row spans="1:7" r="89">
      <c t="s" s="4" r="A89">
        <v>710</v>
      </c>
    </row>
    <row spans="1:7" r="90">
      <c t="s" s="3" r="A90">
        <v>655</v>
      </c>
    </row>
    <row spans="1:7" r="91">
      <c t="s" s="4" r="A91">
        <v>711</v>
      </c>
      <c t="s" s="4" r="B91">
        <v>679</v>
      </c>
    </row>
    <row spans="1:7" r="92">
      <c t="s" s="4" r="A92">
        <v>712</v>
      </c>
    </row>
    <row spans="1:7" r="93">
      <c t="s" s="3" r="A93">
        <v>655</v>
      </c>
    </row>
    <row spans="1:7" r="94">
      <c t="s" s="4" r="A94">
        <v>711</v>
      </c>
      <c t="s" s="4" r="B94">
        <v>366</v>
      </c>
    </row>
    <row spans="1:7" r="95">
      <c t="s" s="4" r="A95">
        <v>713</v>
      </c>
    </row>
    <row spans="1:7" r="96">
      <c t="s" s="3" r="A96">
        <v>655</v>
      </c>
    </row>
    <row spans="1:7" r="97">
      <c t="s" s="4" r="A97">
        <v>659</v>
      </c>
      <c t="n" s="7" r="B97">
        <v>299938000</v>
      </c>
      <c t="n" s="7" r="C97">
        <v>299933000</v>
      </c>
    </row>
    <row spans="1:7" r="98">
      <c t="s" s="4" r="A98">
        <v>704</v>
      </c>
      <c t="s" s="4" r="B98">
        <v>379</v>
      </c>
    </row>
    <row spans="1:7" r="99">
      <c t="s" s="4" r="A99">
        <v>714</v>
      </c>
    </row>
    <row spans="1:7" r="100">
      <c t="s" s="3" r="A100">
        <v>655</v>
      </c>
    </row>
    <row spans="1:7" r="101">
      <c t="s" s="4" r="A101">
        <v>656</v>
      </c>
      <c t="s" s="4" r="B101">
        <v>715</v>
      </c>
      <c t="s" s="4" r="C101">
        <v>715</v>
      </c>
      <c t="s" s="4" r="D101">
        <v>715</v>
      </c>
      <c t="s" s="4" r="E101">
        <v>715</v>
      </c>
    </row>
    <row spans="1:7" r="102">
      <c t="s" s="4" r="A102">
        <v>716</v>
      </c>
    </row>
    <row spans="1:7" r="103">
      <c t="s" s="3" r="A103">
        <v>655</v>
      </c>
    </row>
    <row spans="1:7" r="104">
      <c t="s" s="4" r="A104">
        <v>717</v>
      </c>
      <c t="s" s="4" r="B104">
        <v>718</v>
      </c>
    </row>
    <row spans="1:7" r="105">
      <c t="s" s="4" r="A105">
        <v>719</v>
      </c>
    </row>
    <row spans="1:7" r="106">
      <c t="s" s="3" r="A106">
        <v>655</v>
      </c>
    </row>
    <row spans="1:7" r="107">
      <c t="s" s="4" r="A107">
        <v>720</v>
      </c>
      <c t="n" s="7" r="B107">
        <v>62000</v>
      </c>
      <c t="n" s="7" r="C107">
        <v>67000</v>
      </c>
    </row>
    <row spans="1:7" r="108">
      <c t="s" s="4" r="A108">
        <v>721</v>
      </c>
    </row>
    <row spans="1:7" r="109">
      <c t="s" s="3" r="A109">
        <v>655</v>
      </c>
    </row>
    <row spans="1:7" r="110">
      <c t="s" s="4" r="A110">
        <v>672</v>
      </c>
      <c t="n" s="6" r="B110">
        <v>3</v>
      </c>
    </row>
    <row spans="1:7" r="111">
      <c t="s" s="4" r="A111">
        <v>722</v>
      </c>
    </row>
    <row spans="1:7" r="112">
      <c t="s" s="3" r="A112">
        <v>655</v>
      </c>
    </row>
    <row spans="1:7" r="113">
      <c t="s" s="4" r="A113">
        <v>694</v>
      </c>
      <c t="n" s="7" r="D113">
        <v>300000000</v>
      </c>
    </row>
    <row spans="1:7" r="114">
      <c t="s" s="4" r="A114">
        <v>723</v>
      </c>
    </row>
    <row spans="1:7" r="115">
      <c t="s" s="3" r="A115">
        <v>655</v>
      </c>
    </row>
    <row spans="1:7" r="116">
      <c t="s" s="4" r="A116">
        <v>659</v>
      </c>
      <c t="n" s="7" r="B116">
        <v>2505055000</v>
      </c>
      <c t="n" s="6" r="C116">
        <v>2736538000</v>
      </c>
    </row>
    <row spans="1:7" r="117">
      <c t="s" s="4" r="A117">
        <v>596</v>
      </c>
      <c t="n" s="6" r="B117">
        <v>19155000</v>
      </c>
      <c t="n" s="7" r="C117">
        <v>16840000</v>
      </c>
    </row>
    <row spans="1:7" r="118">
      <c t="s" s="4" r="A118">
        <v>724</v>
      </c>
      <c t="n" s="7" r="B118">
        <v>50000000</v>
      </c>
    </row>
    <row spans="1:7" r="119">
      <c t="s" s="4" r="A119">
        <v>725</v>
      </c>
    </row>
    <row spans="1:7" r="120">
      <c t="s" s="3" r="A120">
        <v>655</v>
      </c>
    </row>
    <row spans="1:7" r="121">
      <c t="s" s="4" r="A121">
        <v>656</v>
      </c>
      <c t="s" s="4" r="B121">
        <v>726</v>
      </c>
      <c t="s" s="4" r="C121">
        <v>727</v>
      </c>
    </row>
    <row spans="1:7" r="122">
      <c t="s" s="4" r="A122">
        <v>728</v>
      </c>
    </row>
    <row spans="1:7" r="123">
      <c t="s" s="3" r="A123">
        <v>655</v>
      </c>
    </row>
    <row spans="1:7" r="124">
      <c t="s" s="4" r="A124">
        <v>656</v>
      </c>
      <c t="s" s="4" r="B124">
        <v>729</v>
      </c>
      <c t="s" s="4" r="C124">
        <v>730</v>
      </c>
    </row>
    <row spans="1:7" r="125">
      <c t="s" s="4" r="A125">
        <v>731</v>
      </c>
    </row>
    <row spans="1:7" r="126">
      <c t="s" s="3" r="A126">
        <v>655</v>
      </c>
    </row>
    <row spans="1:7" r="127">
      <c t="s" s="4" r="A127">
        <v>659</v>
      </c>
      <c t="n" s="7" r="B127">
        <v>446450000</v>
      </c>
      <c t="n" s="7" r="C127">
        <v>446151000</v>
      </c>
    </row>
    <row spans="1:7" r="128">
      <c t="s" s="4" r="A128">
        <v>704</v>
      </c>
      <c t="s" s="4" r="B128">
        <v>379</v>
      </c>
    </row>
    <row spans="1:7" r="129">
      <c t="s" s="4" r="A129">
        <v>732</v>
      </c>
    </row>
    <row spans="1:7" r="130">
      <c t="s" s="3" r="A130">
        <v>655</v>
      </c>
    </row>
    <row spans="1:7" r="131">
      <c t="s" s="4" r="A131">
        <v>706</v>
      </c>
      <c t="s" s="4" r="B131">
        <v>707</v>
      </c>
    </row>
    <row spans="1:7" r="132">
      <c t="s" s="4" r="A132">
        <v>733</v>
      </c>
    </row>
    <row spans="1:7" r="133">
      <c t="s" s="3" r="A133">
        <v>655</v>
      </c>
    </row>
    <row spans="1:7" r="134">
      <c t="s" s="4" r="A134">
        <v>706</v>
      </c>
      <c t="s" s="4" r="B134">
        <v>734</v>
      </c>
    </row>
    <row spans="1:7" r="135">
      <c t="s" s="4" r="A135">
        <v>735</v>
      </c>
    </row>
    <row spans="1:7" r="136">
      <c t="s" s="3" r="A136">
        <v>655</v>
      </c>
    </row>
    <row spans="1:7" r="137">
      <c t="s" s="4" r="A137">
        <v>656</v>
      </c>
      <c t="s" s="4" r="B137">
        <v>709</v>
      </c>
      <c t="s" s="4" r="C137">
        <v>709</v>
      </c>
    </row>
    <row spans="1:7" r="138">
      <c t="s" s="4" r="A138">
        <v>736</v>
      </c>
    </row>
    <row spans="1:7" r="139">
      <c t="s" s="3" r="A139">
        <v>655</v>
      </c>
    </row>
    <row spans="1:7" r="140">
      <c t="s" s="4" r="A140">
        <v>720</v>
      </c>
      <c t="n" s="7" r="B140">
        <v>3550000</v>
      </c>
      <c t="n" s="7" r="C140">
        <v>3849000</v>
      </c>
    </row>
    <row spans="1:7" r="141">
      <c t="s" s="4" r="A141">
        <v>737</v>
      </c>
    </row>
    <row spans="1:7" r="142">
      <c t="s" s="3" r="A142">
        <v>655</v>
      </c>
    </row>
    <row spans="1:7" r="143">
      <c t="s" s="4" r="A143">
        <v>717</v>
      </c>
      <c t="s" s="4" r="B143">
        <v>738</v>
      </c>
    </row>
    <row spans="1:7" r="144">
      <c t="s" s="4" r="A144">
        <v>98</v>
      </c>
    </row>
    <row spans="1:7" r="145">
      <c t="s" s="3" r="A145">
        <v>655</v>
      </c>
    </row>
    <row spans="1:7" r="146">
      <c t="s" s="4" r="A146">
        <v>659</v>
      </c>
      <c t="n" s="7" r="B146">
        <v>0</v>
      </c>
      <c t="n" s="7" r="C146">
        <v>2686000</v>
      </c>
    </row>
    <row spans="1:7" r="147">
      <c t="s" s="4" r="A147">
        <v>739</v>
      </c>
    </row>
    <row spans="1:7" r="148">
      <c t="s" s="3" r="A148">
        <v>655</v>
      </c>
    </row>
    <row spans="1:7" r="149">
      <c t="s" s="4" r="A149">
        <v>656</v>
      </c>
      <c t="s" s="4" r="B149">
        <v>740</v>
      </c>
      <c t="s" s="4" r="C149">
        <v>741</v>
      </c>
    </row>
    <row spans="1:7" r="150">
      <c t="s" s="4" r="A150">
        <v>742</v>
      </c>
    </row>
    <row spans="1:7" r="151">
      <c t="s" s="3" r="A151">
        <v>655</v>
      </c>
    </row>
    <row spans="1:7" r="152">
      <c t="s" s="4" r="A152">
        <v>596</v>
      </c>
      <c t="n" s="7" r="B152">
        <v>25847000</v>
      </c>
      <c t="n" s="7" r="C152">
        <v>25635000</v>
      </c>
    </row>
    <row spans="1:7" r="153">
      <c t="s" s="4" r="A153">
        <v>724</v>
      </c>
      <c t="n" s="7" r="B153">
        <v>150000000</v>
      </c>
    </row>
    <row spans="1:7" r="154">
      <c t="s" s="4" r="A154">
        <v>743</v>
      </c>
    </row>
    <row spans="1:7" r="155">
      <c t="s" s="3" r="A155">
        <v>655</v>
      </c>
    </row>
    <row spans="1:7" r="156">
      <c t="s" s="4" r="A156">
        <v>656</v>
      </c>
      <c t="s" s="4" r="B156">
        <v>744</v>
      </c>
      <c t="s" s="4" r="C156">
        <v>745</v>
      </c>
    </row>
    <row spans="1:7" r="157">
      <c t="s" s="4" r="A157">
        <v>746</v>
      </c>
    </row>
    <row spans="1:7" r="158">
      <c t="s" s="3" r="A158">
        <v>655</v>
      </c>
    </row>
    <row spans="1:7" r="159">
      <c t="s" s="4" r="A159">
        <v>656</v>
      </c>
      <c t="s" s="4" r="B159">
        <v>747</v>
      </c>
      <c t="s" s="4" r="C159">
        <v>740</v>
      </c>
    </row>
    <row spans="1:7" r="160">
      <c t="s" s="4" r="A160">
        <v>674</v>
      </c>
    </row>
    <row spans="1:7" r="161">
      <c t="s" s="3" r="A161">
        <v>655</v>
      </c>
    </row>
    <row spans="1:7" r="162">
      <c t="s" s="4" r="A162">
        <v>596</v>
      </c>
      <c t="n" s="7" r="B162">
        <v>438956000</v>
      </c>
      <c t="n" s="7" r="C162">
        <v>398904000</v>
      </c>
    </row>
    <row spans="1:7" r="163">
      <c t="s" s="4" r="A163">
        <v>748</v>
      </c>
    </row>
    <row spans="1:7" r="164">
      <c t="s" s="3" r="A164">
        <v>655</v>
      </c>
    </row>
    <row spans="1:7" r="165">
      <c t="s" s="4" r="A165">
        <v>656</v>
      </c>
      <c t="s" s="4" r="B165">
        <v>749</v>
      </c>
      <c t="s" s="4" r="C165">
        <v>750</v>
      </c>
    </row>
    <row spans="1:7" r="166">
      <c t="s" s="4" r="A166">
        <v>697</v>
      </c>
    </row>
    <row spans="1:7" r="167">
      <c t="s" s="3" r="A167">
        <v>655</v>
      </c>
    </row>
    <row spans="1:7" r="168">
      <c t="s" s="4" r="A168">
        <v>596</v>
      </c>
      <c t="n" s="7" r="B168">
        <v>800000000</v>
      </c>
      <c t="n" s="7" r="C168">
        <v>800000000</v>
      </c>
    </row>
    <row spans="1:7" r="169">
      <c t="s" s="4" r="A169">
        <v>751</v>
      </c>
    </row>
    <row spans="1:7" r="170">
      <c t="s" s="3" r="A170">
        <v>655</v>
      </c>
    </row>
    <row spans="1:7" r="171">
      <c t="s" s="4" r="A171">
        <v>656</v>
      </c>
      <c t="s" s="4" r="B171">
        <v>752</v>
      </c>
      <c t="s" s="4" r="C171">
        <v>753</v>
      </c>
    </row>
    <row spans="1:7" r="172">
      <c t="s" s="4" r="A172">
        <v>663</v>
      </c>
    </row>
    <row spans="1:7" r="173">
      <c t="s" s="3" r="A173">
        <v>655</v>
      </c>
    </row>
    <row spans="1:7" r="174">
      <c t="s" s="4" r="A174">
        <v>691</v>
      </c>
      <c t="n" s="7" r="B174">
        <v>350000</v>
      </c>
    </row>
    <row spans="1:7" r="175">
      <c t="s" s="4" r="A175">
        <v>754</v>
      </c>
    </row>
    <row spans="1:7" r="176">
      <c t="s" s="3" r="A176">
        <v>655</v>
      </c>
    </row>
    <row spans="1:7" r="177">
      <c t="s" s="4" r="A177">
        <v>706</v>
      </c>
      <c t="s" s="4" r="B177">
        <v>734</v>
      </c>
    </row>
    <row spans="1:7" r="178">
      <c t="s" s="4" r="A178">
        <v>755</v>
      </c>
      <c t="s" s="4" r="B178">
        <v>756</v>
      </c>
    </row>
    <row spans="1:7" r="179">
      <c t="s" s="4" r="A179">
        <v>757</v>
      </c>
      <c t="s" s="4" r="B179">
        <v>758</v>
      </c>
    </row>
    <row spans="1:7" r="180">
      <c t="s" s="4" r="A180">
        <v>759</v>
      </c>
      <c t="s" s="4" r="B180">
        <v>758</v>
      </c>
    </row>
    <row spans="1:7" r="181">
      <c t="s" s="4" r="A181">
        <v>760</v>
      </c>
    </row>
    <row spans="1:7" r="182">
      <c t="s" s="3" r="A182">
        <v>655</v>
      </c>
    </row>
    <row spans="1:7" r="183">
      <c t="s" s="4" r="A183">
        <v>755</v>
      </c>
      <c t="s" s="4" r="B183">
        <v>756</v>
      </c>
    </row>
    <row spans="1:7" r="184">
      <c t="s" s="4" r="A184">
        <v>757</v>
      </c>
      <c t="s" s="4" r="B184">
        <v>761</v>
      </c>
    </row>
    <row spans="1:7" r="185">
      <c t="s" s="4" r="A185">
        <v>762</v>
      </c>
      <c t="s" s="4" r="B185">
        <v>763</v>
      </c>
    </row>
    <row spans="1:7" r="186">
      <c t="s" s="4" r="A186">
        <v>764</v>
      </c>
      <c t="s" s="4" r="B186">
        <v>758</v>
      </c>
    </row>
    <row spans="1:7" r="187">
      <c t="s" s="4" r="A187">
        <v>765</v>
      </c>
    </row>
    <row spans="1:7" r="188">
      <c t="s" s="3" r="A188">
        <v>655</v>
      </c>
    </row>
    <row spans="1:7" r="189">
      <c t="s" s="4" r="A189">
        <v>706</v>
      </c>
      <c t="s" s="4" r="B189">
        <v>766</v>
      </c>
    </row>
    <row spans="1:7" r="190">
      <c t="s" s="4" r="A190">
        <v>755</v>
      </c>
      <c t="s" s="4" r="B190">
        <v>767</v>
      </c>
    </row>
    <row spans="1:7" r="191">
      <c t="s" s="4" r="A191">
        <v>757</v>
      </c>
      <c t="s" s="4" r="B191">
        <v>768</v>
      </c>
    </row>
    <row spans="1:7" r="192">
      <c t="s" s="4" r="A192">
        <v>759</v>
      </c>
      <c t="s" s="4" r="B192">
        <v>769</v>
      </c>
    </row>
    <row spans="1:7" r="193">
      <c t="s" s="4" r="A193">
        <v>770</v>
      </c>
    </row>
    <row spans="1:7" r="194">
      <c t="s" s="3" r="A194">
        <v>655</v>
      </c>
    </row>
    <row spans="1:7" r="195">
      <c t="s" s="4" r="A195">
        <v>755</v>
      </c>
      <c t="s" s="4" r="B195">
        <v>771</v>
      </c>
    </row>
    <row spans="1:7" r="196">
      <c t="s" s="4" r="A196">
        <v>757</v>
      </c>
      <c t="s" s="4" r="B196">
        <v>772</v>
      </c>
    </row>
    <row spans="1:7" r="197">
      <c t="s" s="4" r="A197">
        <v>762</v>
      </c>
      <c t="s" s="4" r="B197">
        <v>773</v>
      </c>
    </row>
    <row spans="1:7" r="198">
      <c t="s" s="4" r="A198">
        <v>764</v>
      </c>
      <c t="s" s="4" r="B198">
        <v>774</v>
      </c>
    </row>
    <row spans="1:7" r="199">
      <c t="s" s="4" r="A199">
        <v>775</v>
      </c>
    </row>
    <row spans="1:7" r="200">
      <c t="s" s="3" r="A200">
        <v>655</v>
      </c>
    </row>
    <row spans="1:7" r="201">
      <c t="s" s="4" r="A201">
        <v>596</v>
      </c>
      <c t="n" s="7" r="B201">
        <v>10573000</v>
      </c>
      <c t="n" s="7" r="C201">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9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41"/>
    <col customWidth="1" max="6" min="6" width="25"/>
    <col customWidth="1" max="7" min="7" width="21"/>
    <col customWidth="1" max="8" min="8" width="13"/>
  </cols>
  <sheetData>
    <row spans="1:8" r="1">
      <c t="s" s="1" r="A1">
        <v>776</v>
      </c>
      <c t="s" s="2" r="B1">
        <v>392</v>
      </c>
      <c t="s" s="2" r="E1">
        <v>1</v>
      </c>
      <c t="s" s="2" r="F1">
        <v>76</v>
      </c>
    </row>
    <row spans="1:8" r="2">
      <c t="s" s="2" r="B2">
        <v>777</v>
      </c>
      <c t="s" s="2" r="C2">
        <v>395</v>
      </c>
      <c t="s" s="2" r="D2">
        <v>462</v>
      </c>
      <c t="s" s="2" r="E2">
        <v>778</v>
      </c>
      <c t="s" s="2" r="F2">
        <v>463</v>
      </c>
      <c t="s" s="2" r="G2">
        <v>460</v>
      </c>
      <c t="s" s="2" r="H2">
        <v>779</v>
      </c>
    </row>
    <row spans="1:8" r="3">
      <c t="s" s="3" r="A3">
        <v>780</v>
      </c>
    </row>
    <row spans="1:8" r="4">
      <c t="s" s="4" r="A4">
        <v>474</v>
      </c>
      <c t="s" s="4" r="E4">
        <v>475</v>
      </c>
    </row>
    <row spans="1:8" r="5">
      <c t="s" s="3" r="A5">
        <v>781</v>
      </c>
    </row>
    <row spans="1:8" r="6">
      <c t="n" s="6" r="A6">
        <v>2016</v>
      </c>
      <c t="n" s="7" r="E6">
        <v>85143</v>
      </c>
    </row>
    <row spans="1:8" r="7">
      <c t="n" s="6" r="A7">
        <v>2017</v>
      </c>
      <c t="n" s="6" r="E7">
        <v>840726</v>
      </c>
    </row>
    <row spans="1:8" r="8">
      <c t="n" s="6" r="A8">
        <v>2018</v>
      </c>
      <c t="n" s="6" r="E8">
        <v>708861</v>
      </c>
    </row>
    <row spans="1:8" r="9">
      <c t="n" s="6" r="A9">
        <v>2019</v>
      </c>
      <c t="n" s="6" r="E9">
        <v>170270</v>
      </c>
    </row>
    <row spans="1:8" r="10">
      <c t="n" s="6" r="A10">
        <v>2020</v>
      </c>
      <c t="n" s="6" r="E10">
        <v>609740</v>
      </c>
    </row>
    <row spans="1:8" r="11">
      <c t="s" s="4" r="A11">
        <v>782</v>
      </c>
      <c t="n" s="6" r="E11">
        <v>1942580</v>
      </c>
    </row>
    <row spans="1:8" r="12">
      <c t="s" s="4" r="A12">
        <v>508</v>
      </c>
      <c t="n" s="6" r="E12">
        <v>4357320</v>
      </c>
    </row>
    <row spans="1:8" r="13">
      <c t="s" s="4" r="A13">
        <v>783</v>
      </c>
      <c t="n" s="6" r="E13">
        <v>-988</v>
      </c>
    </row>
    <row spans="1:8" r="14">
      <c t="s" s="4" r="A14">
        <v>660</v>
      </c>
      <c t="n" s="6" r="E14">
        <v>4356332</v>
      </c>
    </row>
    <row spans="1:8" r="15">
      <c t="s" s="4" r="A15">
        <v>661</v>
      </c>
      <c t="n" s="6" r="E15">
        <v>-14705</v>
      </c>
      <c t="n" s="7" r="F15">
        <v>-16059</v>
      </c>
    </row>
    <row spans="1:8" r="16">
      <c t="s" s="4" r="A16">
        <v>662</v>
      </c>
      <c t="n" s="7" r="E16">
        <v>4531269</v>
      </c>
      <c t="n" s="7" r="F16">
        <v>4710628</v>
      </c>
    </row>
    <row spans="1:8" r="17">
      <c t="s" s="4" r="A17">
        <v>784</v>
      </c>
      <c t="s" s="4" r="E17">
        <v>785</v>
      </c>
      <c t="s" s="4" r="F17">
        <v>786</v>
      </c>
    </row>
    <row spans="1:8" r="18">
      <c t="s" s="4" r="A18">
        <v>787</v>
      </c>
    </row>
    <row spans="1:8" r="19">
      <c t="s" s="3" r="A19">
        <v>780</v>
      </c>
    </row>
    <row spans="1:8" r="20">
      <c t="s" s="4" r="A20">
        <v>526</v>
      </c>
      <c t="s" s="4" r="C20">
        <v>788</v>
      </c>
    </row>
    <row spans="1:8" r="21">
      <c t="s" s="4" r="A21">
        <v>524</v>
      </c>
      <c t="n" s="7" r="C21">
        <v>107000</v>
      </c>
    </row>
    <row spans="1:8" r="22">
      <c t="s" s="4" r="A22">
        <v>789</v>
      </c>
      <c t="s" s="4" r="C22">
        <v>790</v>
      </c>
    </row>
    <row spans="1:8" r="23">
      <c t="s" s="4" r="A23">
        <v>547</v>
      </c>
      <c t="n" s="7" r="C23">
        <v>98181</v>
      </c>
    </row>
    <row spans="1:8" r="24">
      <c t="s" s="4" r="A24">
        <v>791</v>
      </c>
    </row>
    <row spans="1:8" r="25">
      <c t="s" s="3" r="A25">
        <v>780</v>
      </c>
    </row>
    <row spans="1:8" r="26">
      <c t="s" s="4" r="A26">
        <v>526</v>
      </c>
      <c t="s" s="4" r="C26">
        <v>792</v>
      </c>
    </row>
    <row spans="1:8" r="27">
      <c t="s" s="4" r="A27">
        <v>524</v>
      </c>
      <c t="n" s="7" r="C27">
        <v>11035</v>
      </c>
    </row>
    <row spans="1:8" r="28">
      <c t="s" s="4" r="A28">
        <v>793</v>
      </c>
      <c t="s" s="4" r="E28">
        <v>451</v>
      </c>
    </row>
    <row spans="1:8" r="29">
      <c t="s" s="4" r="A29">
        <v>794</v>
      </c>
    </row>
    <row spans="1:8" r="30">
      <c t="s" s="3" r="A30">
        <v>780</v>
      </c>
    </row>
    <row spans="1:8" r="31">
      <c t="s" s="4" r="A31">
        <v>526</v>
      </c>
      <c t="s" s="4" r="D31">
        <v>795</v>
      </c>
      <c t="s" s="4" r="E31">
        <v>795</v>
      </c>
    </row>
    <row spans="1:8" r="32">
      <c t="s" s="4" r="A32">
        <v>524</v>
      </c>
      <c t="n" s="7" r="D32">
        <v>27446</v>
      </c>
    </row>
    <row spans="1:8" r="33">
      <c t="s" s="4" r="A33">
        <v>796</v>
      </c>
    </row>
    <row spans="1:8" r="34">
      <c t="s" s="3" r="A34">
        <v>780</v>
      </c>
    </row>
    <row spans="1:8" r="35">
      <c t="s" s="4" r="A35">
        <v>789</v>
      </c>
      <c t="s" s="4" r="B35">
        <v>797</v>
      </c>
    </row>
    <row spans="1:8" r="36">
      <c t="s" s="4" r="A36">
        <v>547</v>
      </c>
      <c t="n" s="7" r="B36">
        <v>51605</v>
      </c>
    </row>
    <row spans="1:8" r="37">
      <c t="s" s="4" r="A37">
        <v>798</v>
      </c>
    </row>
    <row spans="1:8" r="38">
      <c t="s" s="3" r="A38">
        <v>780</v>
      </c>
    </row>
    <row spans="1:8" r="39">
      <c t="s" s="4" r="A39">
        <v>789</v>
      </c>
      <c t="s" s="4" r="D39">
        <v>658</v>
      </c>
    </row>
    <row spans="1:8" r="40">
      <c t="s" s="4" r="A40">
        <v>547</v>
      </c>
      <c t="n" s="7" r="D40">
        <v>11313</v>
      </c>
    </row>
    <row spans="1:8" r="41">
      <c t="s" s="4" r="A41">
        <v>799</v>
      </c>
    </row>
    <row spans="1:8" r="42">
      <c t="s" s="3" r="A42">
        <v>780</v>
      </c>
    </row>
    <row spans="1:8" r="43">
      <c t="s" s="4" r="A43">
        <v>789</v>
      </c>
      <c t="s" s="4" r="D43">
        <v>800</v>
      </c>
    </row>
    <row spans="1:8" r="44">
      <c t="s" s="4" r="A44">
        <v>547</v>
      </c>
      <c t="n" s="7" r="D44">
        <v>10083</v>
      </c>
    </row>
    <row spans="1:8" r="45">
      <c t="s" s="4" r="A45">
        <v>801</v>
      </c>
    </row>
    <row spans="1:8" r="46">
      <c t="s" s="3" r="A46">
        <v>780</v>
      </c>
    </row>
    <row spans="1:8" r="47">
      <c t="s" s="4" r="A47">
        <v>789</v>
      </c>
      <c t="s" s="4" r="D47">
        <v>802</v>
      </c>
    </row>
    <row spans="1:8" r="48">
      <c t="s" s="4" r="A48">
        <v>547</v>
      </c>
      <c t="n" s="7" r="D48">
        <v>30276</v>
      </c>
    </row>
    <row spans="1:8" r="49">
      <c t="s" s="4" r="A49">
        <v>803</v>
      </c>
    </row>
    <row spans="1:8" r="50">
      <c t="s" s="3" r="A50">
        <v>780</v>
      </c>
    </row>
    <row spans="1:8" r="51">
      <c t="s" s="4" r="A51">
        <v>789</v>
      </c>
      <c t="s" s="4" r="D51">
        <v>804</v>
      </c>
    </row>
    <row spans="1:8" r="52">
      <c t="s" s="4" r="A52">
        <v>547</v>
      </c>
      <c t="n" s="7" r="D52">
        <v>48337</v>
      </c>
    </row>
    <row spans="1:8" r="53">
      <c t="s" s="4" r="A53">
        <v>805</v>
      </c>
    </row>
    <row spans="1:8" r="54">
      <c t="s" s="3" r="A54">
        <v>780</v>
      </c>
    </row>
    <row spans="1:8" r="55">
      <c t="s" s="4" r="A55">
        <v>806</v>
      </c>
      <c t="n" s="7" r="E55">
        <v>189642</v>
      </c>
    </row>
    <row spans="1:8" r="56">
      <c t="s" s="3" r="A56">
        <v>781</v>
      </c>
    </row>
    <row spans="1:8" r="57">
      <c t="s" s="4" r="A57">
        <v>662</v>
      </c>
      <c t="n" s="7" r="E57">
        <v>189642</v>
      </c>
    </row>
    <row spans="1:8" r="58">
      <c t="s" s="4" r="A58">
        <v>807</v>
      </c>
      <c t="n" s="6" r="E58">
        <v>3</v>
      </c>
    </row>
    <row spans="1:8" r="59">
      <c t="s" s="4" r="A59">
        <v>808</v>
      </c>
    </row>
    <row spans="1:8" r="60">
      <c t="s" s="3" r="A60">
        <v>781</v>
      </c>
    </row>
    <row spans="1:8" r="61">
      <c t="s" s="4" r="A61">
        <v>662</v>
      </c>
      <c t="n" s="7" r="E61">
        <v>171953</v>
      </c>
    </row>
    <row spans="1:8" r="62">
      <c t="s" s="4" r="A62">
        <v>809</v>
      </c>
    </row>
    <row spans="1:8" r="63">
      <c t="s" s="3" r="A63">
        <v>781</v>
      </c>
    </row>
    <row spans="1:8" r="64">
      <c t="s" s="4" r="A64">
        <v>662</v>
      </c>
      <c t="n" s="6" r="E64">
        <v>17689</v>
      </c>
    </row>
    <row spans="1:8" r="65">
      <c t="s" s="4" r="A65">
        <v>810</v>
      </c>
    </row>
    <row spans="1:8" r="66">
      <c t="s" s="3" r="A66">
        <v>780</v>
      </c>
    </row>
    <row spans="1:8" r="67">
      <c t="s" s="4" r="A67">
        <v>599</v>
      </c>
      <c t="n" s="7" r="C67">
        <v>98181</v>
      </c>
    </row>
    <row spans="1:8" r="68">
      <c t="s" s="4" r="A68">
        <v>811</v>
      </c>
    </row>
    <row spans="1:8" r="69">
      <c t="s" s="3" r="A69">
        <v>780</v>
      </c>
    </row>
    <row spans="1:8" r="70">
      <c t="s" s="4" r="A70">
        <v>526</v>
      </c>
      <c t="s" s="4" r="C70">
        <v>790</v>
      </c>
    </row>
    <row spans="1:8" r="71">
      <c t="s" s="4" r="A71">
        <v>812</v>
      </c>
    </row>
    <row spans="1:8" r="72">
      <c t="s" s="3" r="A72">
        <v>781</v>
      </c>
    </row>
    <row spans="1:8" r="73">
      <c t="n" s="6" r="A73">
        <v>2016</v>
      </c>
      <c t="n" s="6" r="E73">
        <v>70801</v>
      </c>
    </row>
    <row spans="1:8" r="74">
      <c t="s" s="4" r="A74">
        <v>813</v>
      </c>
    </row>
    <row spans="1:8" r="75">
      <c t="s" s="3" r="A75">
        <v>781</v>
      </c>
    </row>
    <row spans="1:8" r="76">
      <c t="n" s="6" r="A76">
        <v>2016</v>
      </c>
      <c t="n" s="7" r="E76">
        <v>14342</v>
      </c>
    </row>
    <row spans="1:8" r="77">
      <c t="s" s="4" r="A77">
        <v>814</v>
      </c>
    </row>
    <row spans="1:8" r="78">
      <c t="s" s="3" r="A78">
        <v>780</v>
      </c>
    </row>
    <row spans="1:8" r="79">
      <c t="s" s="4" r="A79">
        <v>793</v>
      </c>
      <c t="s" s="4" r="E79">
        <v>815</v>
      </c>
    </row>
    <row spans="1:8" r="80">
      <c t="s" s="4" r="A80">
        <v>816</v>
      </c>
      <c t="n" s="7" r="E80">
        <v>91300</v>
      </c>
    </row>
    <row spans="1:8" r="81">
      <c t="s" s="4" r="A81">
        <v>568</v>
      </c>
      <c t="s" s="4" r="E81">
        <v>379</v>
      </c>
    </row>
    <row spans="1:8" r="82">
      <c t="s" s="4" r="A82">
        <v>541</v>
      </c>
      <c t="n" s="6" r="E82">
        <v>1</v>
      </c>
    </row>
    <row spans="1:8" r="83">
      <c t="s" s="4" r="A83">
        <v>817</v>
      </c>
    </row>
    <row spans="1:8" r="84">
      <c t="s" s="3" r="A84">
        <v>780</v>
      </c>
    </row>
    <row spans="1:8" r="85">
      <c t="s" s="4" r="A85">
        <v>526</v>
      </c>
      <c t="s" s="4" r="G85">
        <v>818</v>
      </c>
    </row>
    <row spans="1:8" r="86">
      <c t="s" s="4" r="A86">
        <v>495</v>
      </c>
      <c t="n" s="7" r="G86">
        <v>38237</v>
      </c>
    </row>
    <row spans="1:8" r="87">
      <c t="s" s="4" r="A87">
        <v>819</v>
      </c>
    </row>
    <row spans="1:8" r="88">
      <c t="s" s="3" r="A88">
        <v>780</v>
      </c>
    </row>
    <row spans="1:8" r="89">
      <c t="s" s="4" r="A89">
        <v>474</v>
      </c>
      <c t="s" s="4" r="E89">
        <v>522</v>
      </c>
      <c t="s" s="4" r="H89">
        <v>522</v>
      </c>
    </row>
    <row spans="1:8" r="90">
      <c t="s" s="4" r="A90">
        <v>820</v>
      </c>
    </row>
    <row spans="1:8" r="91">
      <c t="s" s="3" r="A91">
        <v>780</v>
      </c>
    </row>
    <row spans="1:8" r="92">
      <c t="s" s="4" r="A92">
        <v>474</v>
      </c>
      <c t="s" s="4" r="E92">
        <v>645</v>
      </c>
      <c t="s" s="4" r="H92">
        <v>645</v>
      </c>
    </row>
    <row spans="1:8" r="93">
      <c t="s" s="4" r="A93">
        <v>821</v>
      </c>
    </row>
    <row spans="1:8" r="94">
      <c t="s" s="3" r="A94">
        <v>780</v>
      </c>
    </row>
    <row spans="1:8" r="95">
      <c t="s" s="4" r="A95">
        <v>526</v>
      </c>
      <c t="s" s="4" r="E95">
        <v>822</v>
      </c>
    </row>
    <row spans="1:8" r="96">
      <c t="s" s="4" r="A96">
        <v>823</v>
      </c>
    </row>
    <row spans="1:8" r="97">
      <c t="s" s="3" r="A97">
        <v>780</v>
      </c>
    </row>
    <row spans="1:8" r="98">
      <c t="s" s="4" r="A98">
        <v>526</v>
      </c>
      <c t="s" s="4" r="E98">
        <v>82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5</v>
      </c>
      <c t="s" s="2" r="B1">
        <v>2</v>
      </c>
      <c t="s" s="2" r="C1">
        <v>25</v>
      </c>
    </row>
    <row spans="1:3" r="2">
      <c t="s" s="3" r="A2">
        <v>826</v>
      </c>
    </row>
    <row spans="1:3" r="3">
      <c t="s" s="4" r="A3">
        <v>403</v>
      </c>
      <c t="n" s="7" r="B3">
        <v>0</v>
      </c>
      <c t="n" s="7" r="C3">
        <v>-434</v>
      </c>
    </row>
    <row spans="1:3" r="4">
      <c t="s" s="4" r="A4">
        <v>827</v>
      </c>
    </row>
    <row spans="1:3" r="5">
      <c t="s" s="3" r="A5">
        <v>826</v>
      </c>
    </row>
    <row spans="1:3" r="6">
      <c t="s" s="4" r="A6">
        <v>828</v>
      </c>
      <c t="n" s="6" r="B6">
        <v>48337</v>
      </c>
    </row>
    <row spans="1:3" r="7">
      <c t="s" s="4" r="A7">
        <v>829</v>
      </c>
      <c t="n" s="7" r="B7">
        <v>48337</v>
      </c>
    </row>
    <row spans="1:3" r="8">
      <c t="s" s="4" r="A8">
        <v>830</v>
      </c>
      <c t="s" s="4" r="B8">
        <v>831</v>
      </c>
    </row>
    <row spans="1:3" r="9">
      <c t="s" s="4" r="A9">
        <v>403</v>
      </c>
      <c t="n" s="7" r="B9">
        <v>0</v>
      </c>
      <c t="n" s="6" r="C9">
        <v>-208</v>
      </c>
    </row>
    <row spans="1:3" r="10">
      <c t="s" s="4" r="A10">
        <v>832</v>
      </c>
    </row>
    <row spans="1:3" r="11">
      <c t="s" s="3" r="A11">
        <v>826</v>
      </c>
    </row>
    <row spans="1:3" r="12">
      <c t="s" s="4" r="A12">
        <v>828</v>
      </c>
      <c t="n" s="6" r="B12">
        <v>30276</v>
      </c>
    </row>
    <row spans="1:3" r="13">
      <c t="s" s="4" r="A13">
        <v>829</v>
      </c>
      <c t="n" s="7" r="B13">
        <v>30276</v>
      </c>
    </row>
    <row spans="1:3" r="14">
      <c t="s" s="4" r="A14">
        <v>830</v>
      </c>
      <c t="s" s="4" r="B14">
        <v>833</v>
      </c>
    </row>
    <row spans="1:3" r="15">
      <c t="s" s="4" r="A15">
        <v>403</v>
      </c>
      <c t="n" s="7" r="B15">
        <v>0</v>
      </c>
      <c t="n" s="6" r="C15">
        <v>-133</v>
      </c>
    </row>
    <row spans="1:3" r="16">
      <c t="s" s="4" r="A16">
        <v>834</v>
      </c>
    </row>
    <row spans="1:3" r="17">
      <c t="s" s="3" r="A17">
        <v>826</v>
      </c>
    </row>
    <row spans="1:3" r="18">
      <c t="s" s="4" r="A18">
        <v>828</v>
      </c>
      <c t="n" s="6" r="B18">
        <v>11313</v>
      </c>
    </row>
    <row spans="1:3" r="19">
      <c t="s" s="4" r="A19">
        <v>829</v>
      </c>
      <c t="n" s="7" r="B19">
        <v>11313</v>
      </c>
    </row>
    <row spans="1:3" r="20">
      <c t="s" s="4" r="A20">
        <v>830</v>
      </c>
      <c t="s" s="4" r="B20">
        <v>835</v>
      </c>
    </row>
    <row spans="1:3" r="21">
      <c t="s" s="4" r="A21">
        <v>403</v>
      </c>
      <c t="n" s="7" r="B21">
        <v>0</v>
      </c>
      <c t="n" s="6" r="C21">
        <v>-48</v>
      </c>
    </row>
    <row spans="1:3" r="22">
      <c t="s" s="4" r="A22">
        <v>836</v>
      </c>
    </row>
    <row spans="1:3" r="23">
      <c t="s" s="3" r="A23">
        <v>826</v>
      </c>
    </row>
    <row spans="1:3" r="24">
      <c t="s" s="4" r="A24">
        <v>828</v>
      </c>
      <c t="n" s="6" r="B24">
        <v>10083</v>
      </c>
    </row>
    <row spans="1:3" r="25">
      <c t="s" s="4" r="A25">
        <v>829</v>
      </c>
      <c t="n" s="7" r="B25">
        <v>10083</v>
      </c>
    </row>
    <row spans="1:3" r="26">
      <c t="s" s="4" r="A26">
        <v>830</v>
      </c>
      <c t="s" s="4" r="B26">
        <v>837</v>
      </c>
    </row>
    <row spans="1:3" r="27">
      <c t="s" s="4" r="A27">
        <v>403</v>
      </c>
      <c t="n" s="7" r="B27">
        <v>0</v>
      </c>
      <c t="n" s="7" r="C27">
        <v>-4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8</v>
      </c>
      <c t="s" s="2" r="B1">
        <v>90</v>
      </c>
      <c t="s" s="2" r="D1">
        <v>1</v>
      </c>
    </row>
    <row spans="1:5" r="2">
      <c t="s" s="2" r="B2">
        <v>2</v>
      </c>
      <c t="s" s="2" r="C2">
        <v>91</v>
      </c>
      <c t="s" s="2" r="D2">
        <v>2</v>
      </c>
      <c t="s" s="2" r="E2">
        <v>91</v>
      </c>
    </row>
    <row spans="1:5" r="3">
      <c t="s" s="4" r="A3">
        <v>839</v>
      </c>
    </row>
    <row spans="1:5" r="4">
      <c t="s" s="3" r="A4">
        <v>840</v>
      </c>
    </row>
    <row spans="1:5" r="5">
      <c t="s" s="4" r="A5">
        <v>841</v>
      </c>
      <c t="n" s="7" r="B5">
        <v>0</v>
      </c>
      <c t="n" s="7" r="C5">
        <v>-518</v>
      </c>
      <c t="n" s="7" r="D5">
        <v>-443</v>
      </c>
      <c t="n" s="7" r="E5">
        <v>-1687</v>
      </c>
    </row>
    <row spans="1:5" r="6">
      <c t="s" s="4" r="A6">
        <v>842</v>
      </c>
      <c t="n" s="6" r="B6">
        <v>0</v>
      </c>
      <c t="n" s="6" r="C6">
        <v>0</v>
      </c>
      <c t="n" s="6" r="D6">
        <v>0</v>
      </c>
      <c t="n" s="6" r="E6">
        <v>0</v>
      </c>
    </row>
    <row spans="1:5" r="7">
      <c t="s" s="4" r="A7">
        <v>843</v>
      </c>
    </row>
    <row spans="1:5" r="8">
      <c t="s" s="3" r="A8">
        <v>840</v>
      </c>
    </row>
    <row spans="1:5" r="9">
      <c t="s" s="4" r="A9">
        <v>844</v>
      </c>
      <c t="n" s="7" r="B9">
        <v>0</v>
      </c>
      <c t="n" s="7" r="C9">
        <v>457</v>
      </c>
      <c t="n" s="7" r="D9">
        <v>434</v>
      </c>
      <c t="n" s="7" r="E9">
        <v>138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5</v>
      </c>
      <c t="s" s="2" r="B1">
        <v>90</v>
      </c>
      <c t="s" s="2" r="D1">
        <v>1</v>
      </c>
    </row>
    <row spans="1:5" r="2">
      <c t="s" s="2" r="B2">
        <v>2</v>
      </c>
      <c t="s" s="2" r="C2">
        <v>91</v>
      </c>
      <c t="s" s="2" r="D2">
        <v>2</v>
      </c>
      <c t="s" s="2" r="E2">
        <v>91</v>
      </c>
    </row>
    <row spans="1:5" r="3">
      <c t="s" s="3" r="A3">
        <v>846</v>
      </c>
    </row>
    <row spans="1:5" r="4">
      <c t="s" s="4" r="A4">
        <v>847</v>
      </c>
      <c t="n" s="7" r="D4">
        <v>1399599</v>
      </c>
      <c t="n" s="7" r="E4">
        <v>1549928</v>
      </c>
    </row>
    <row spans="1:5" r="5">
      <c t="s" s="4" r="A5">
        <v>848</v>
      </c>
      <c t="n" s="7" r="C5">
        <v>975</v>
      </c>
      <c t="n" s="6" r="D5">
        <v>877</v>
      </c>
      <c t="n" s="6" r="E5">
        <v>3316</v>
      </c>
    </row>
    <row spans="1:5" r="6">
      <c t="s" s="4" r="A6">
        <v>849</v>
      </c>
      <c t="n" s="6" r="C6">
        <v>-518</v>
      </c>
      <c t="n" s="6" r="D6">
        <v>-443</v>
      </c>
      <c t="n" s="6" r="E6">
        <v>-18247</v>
      </c>
    </row>
    <row spans="1:5" r="7">
      <c t="s" s="4" r="A7">
        <v>136</v>
      </c>
      <c t="n" s="7" r="B7">
        <v>0</v>
      </c>
      <c t="n" s="6" r="C7">
        <v>457</v>
      </c>
      <c t="n" s="6" r="D7">
        <v>434</v>
      </c>
      <c t="n" s="6" r="E7">
        <v>-14931</v>
      </c>
    </row>
    <row spans="1:5" r="8">
      <c t="s" s="4" r="A8">
        <v>850</v>
      </c>
      <c t="n" s="6" r="B8">
        <v>1316668</v>
      </c>
      <c t="n" s="6" r="C8">
        <v>1490730</v>
      </c>
      <c t="n" s="6" r="D8">
        <v>1316668</v>
      </c>
      <c t="n" s="6" r="E8">
        <v>1490730</v>
      </c>
    </row>
    <row spans="1:5" r="9">
      <c t="s" s="4" r="A9">
        <v>851</v>
      </c>
    </row>
    <row spans="1:5" r="10">
      <c t="s" s="3" r="A10">
        <v>846</v>
      </c>
    </row>
    <row spans="1:5" r="11">
      <c t="s" s="4" r="A11">
        <v>847</v>
      </c>
      <c t="n" s="6" r="C11">
        <v>410</v>
      </c>
      <c t="n" s="6" r="D11">
        <v>433</v>
      </c>
      <c t="n" s="6" r="E11">
        <v>401</v>
      </c>
    </row>
    <row spans="1:5" r="12">
      <c t="s" s="4" r="A12">
        <v>848</v>
      </c>
      <c t="n" s="6" r="C12">
        <v>9</v>
      </c>
      <c t="n" s="6" r="D12">
        <v>3</v>
      </c>
      <c t="n" s="6" r="E12">
        <v>18</v>
      </c>
    </row>
    <row spans="1:5" r="13">
      <c t="s" s="4" r="A13">
        <v>849</v>
      </c>
      <c t="n" s="6" r="C13">
        <v>0</v>
      </c>
      <c t="n" s="6" r="D13">
        <v>-436</v>
      </c>
      <c t="n" s="6" r="E13">
        <v>0</v>
      </c>
    </row>
    <row spans="1:5" r="14">
      <c t="s" s="4" r="A14">
        <v>136</v>
      </c>
      <c t="n" s="6" r="C14">
        <v>9</v>
      </c>
      <c t="n" s="6" r="D14">
        <v>-433</v>
      </c>
      <c t="n" s="6" r="E14">
        <v>18</v>
      </c>
    </row>
    <row spans="1:5" r="15">
      <c t="s" s="4" r="A15">
        <v>850</v>
      </c>
      <c t="n" s="6" r="B15">
        <v>0</v>
      </c>
      <c t="n" s="6" r="C15">
        <v>419</v>
      </c>
      <c t="n" s="6" r="D15">
        <v>0</v>
      </c>
      <c t="n" s="6" r="E15">
        <v>419</v>
      </c>
    </row>
    <row spans="1:5" r="16">
      <c t="s" s="4" r="A16">
        <v>852</v>
      </c>
    </row>
    <row spans="1:5" r="17">
      <c t="s" s="3" r="A17">
        <v>846</v>
      </c>
    </row>
    <row spans="1:5" r="18">
      <c t="s" s="4" r="A18">
        <v>847</v>
      </c>
      <c t="n" s="6" r="E18">
        <v>384</v>
      </c>
    </row>
    <row spans="1:5" r="19">
      <c t="s" s="4" r="A19">
        <v>848</v>
      </c>
      <c t="n" s="6" r="E19">
        <v>10</v>
      </c>
    </row>
    <row spans="1:5" r="20">
      <c t="s" s="4" r="A20">
        <v>849</v>
      </c>
      <c t="n" s="6" r="E20">
        <v>-394</v>
      </c>
    </row>
    <row spans="1:5" r="21">
      <c t="s" s="4" r="A21">
        <v>136</v>
      </c>
      <c t="n" s="6" r="E21">
        <v>-384</v>
      </c>
    </row>
    <row spans="1:5" r="22">
      <c t="s" s="4" r="A22">
        <v>850</v>
      </c>
      <c t="n" s="6" r="C22">
        <v>0</v>
      </c>
      <c t="n" s="6" r="E22">
        <v>0</v>
      </c>
    </row>
    <row spans="1:5" r="23">
      <c t="s" s="4" r="A23">
        <v>853</v>
      </c>
    </row>
    <row spans="1:5" r="24">
      <c t="s" s="3" r="A24">
        <v>846</v>
      </c>
    </row>
    <row spans="1:5" r="25">
      <c t="s" s="4" r="A25">
        <v>847</v>
      </c>
      <c t="n" s="6" r="C25">
        <v>1109</v>
      </c>
      <c t="n" s="6" r="D25">
        <v>1935</v>
      </c>
      <c t="n" s="6" r="E25">
        <v>303</v>
      </c>
    </row>
    <row spans="1:5" r="26">
      <c t="s" s="4" r="A26">
        <v>848</v>
      </c>
      <c t="n" s="6" r="C26">
        <v>903</v>
      </c>
      <c t="n" s="6" r="D26">
        <v>814</v>
      </c>
      <c t="n" s="6" r="E26">
        <v>2878</v>
      </c>
    </row>
    <row spans="1:5" r="27">
      <c t="s" s="4" r="A27">
        <v>849</v>
      </c>
      <c t="n" s="6" r="C27">
        <v>-518</v>
      </c>
      <c t="n" s="6" r="D27">
        <v>-2749</v>
      </c>
      <c t="n" s="6" r="E27">
        <v>-1687</v>
      </c>
    </row>
    <row spans="1:5" r="28">
      <c t="s" s="4" r="A28">
        <v>136</v>
      </c>
      <c t="n" s="6" r="C28">
        <v>385</v>
      </c>
      <c t="n" s="6" r="D28">
        <v>-1935</v>
      </c>
      <c t="n" s="6" r="E28">
        <v>1191</v>
      </c>
    </row>
    <row spans="1:5" r="29">
      <c t="s" s="4" r="A29">
        <v>850</v>
      </c>
      <c t="n" s="6" r="B29">
        <v>0</v>
      </c>
      <c t="n" s="6" r="C29">
        <v>1494</v>
      </c>
      <c t="n" s="6" r="D29">
        <v>0</v>
      </c>
      <c t="n" s="6" r="E29">
        <v>1494</v>
      </c>
    </row>
    <row spans="1:5" r="30">
      <c t="s" s="4" r="A30">
        <v>854</v>
      </c>
    </row>
    <row spans="1:5" r="31">
      <c t="s" s="3" r="A31">
        <v>846</v>
      </c>
    </row>
    <row spans="1:5" r="32">
      <c t="s" s="4" r="A32">
        <v>847</v>
      </c>
      <c t="n" s="6" r="E32">
        <v>13108</v>
      </c>
    </row>
    <row spans="1:5" r="33">
      <c t="s" s="4" r="A33">
        <v>848</v>
      </c>
      <c t="n" s="6" r="E33">
        <v>160</v>
      </c>
    </row>
    <row spans="1:5" r="34">
      <c t="s" s="4" r="A34">
        <v>849</v>
      </c>
      <c t="n" s="6" r="E34">
        <v>-13268</v>
      </c>
    </row>
    <row spans="1:5" r="35">
      <c t="s" s="4" r="A35">
        <v>136</v>
      </c>
      <c t="n" s="6" r="E35">
        <v>-13108</v>
      </c>
    </row>
    <row spans="1:5" r="36">
      <c t="s" s="4" r="A36">
        <v>850</v>
      </c>
      <c t="n" s="6" r="C36">
        <v>0</v>
      </c>
      <c t="n" s="6" r="E36">
        <v>0</v>
      </c>
    </row>
    <row spans="1:5" r="37">
      <c t="s" s="4" r="A37">
        <v>855</v>
      </c>
    </row>
    <row spans="1:5" r="38">
      <c t="s" s="3" r="A38">
        <v>846</v>
      </c>
    </row>
    <row spans="1:5" r="39">
      <c t="s" s="4" r="A39">
        <v>847</v>
      </c>
      <c t="n" s="6" r="C39">
        <v>-2938</v>
      </c>
      <c t="n" s="6" r="D39">
        <v>-2802</v>
      </c>
      <c t="n" s="6" r="E39">
        <v>-3053</v>
      </c>
    </row>
    <row spans="1:5" r="40">
      <c t="s" s="4" r="A40">
        <v>848</v>
      </c>
      <c t="n" s="6" r="C40">
        <v>63</v>
      </c>
      <c t="n" s="6" r="D40">
        <v>60</v>
      </c>
      <c t="n" s="6" r="E40">
        <v>178</v>
      </c>
    </row>
    <row spans="1:5" r="41">
      <c t="s" s="4" r="A41">
        <v>849</v>
      </c>
      <c t="n" s="6" r="C41">
        <v>0</v>
      </c>
      <c t="n" s="6" r="D41">
        <v>2742</v>
      </c>
      <c t="n" s="6" r="E41">
        <v>0</v>
      </c>
    </row>
    <row spans="1:5" r="42">
      <c t="s" s="4" r="A42">
        <v>136</v>
      </c>
      <c t="n" s="6" r="C42">
        <v>63</v>
      </c>
      <c t="n" s="6" r="D42">
        <v>2802</v>
      </c>
      <c t="n" s="6" r="E42">
        <v>178</v>
      </c>
    </row>
    <row spans="1:5" r="43">
      <c t="s" s="4" r="A43">
        <v>850</v>
      </c>
      <c t="n" s="6" r="B43">
        <v>0</v>
      </c>
      <c t="n" s="6" r="C43">
        <v>-2875</v>
      </c>
      <c t="n" s="6" r="D43">
        <v>0</v>
      </c>
      <c t="n" s="6" r="E43">
        <v>-2875</v>
      </c>
    </row>
    <row spans="1:5" r="44">
      <c t="s" s="4" r="A44">
        <v>856</v>
      </c>
    </row>
    <row spans="1:5" r="45">
      <c t="s" s="3" r="A45">
        <v>846</v>
      </c>
    </row>
    <row spans="1:5" r="46">
      <c t="s" s="4" r="A46">
        <v>847</v>
      </c>
      <c t="n" s="6" r="E46">
        <v>2826</v>
      </c>
    </row>
    <row spans="1:5" r="47">
      <c t="s" s="4" r="A47">
        <v>848</v>
      </c>
      <c t="n" s="6" r="E47">
        <v>72</v>
      </c>
    </row>
    <row spans="1:5" r="48">
      <c t="s" s="4" r="A48">
        <v>849</v>
      </c>
      <c t="n" s="6" r="E48">
        <v>-2898</v>
      </c>
    </row>
    <row spans="1:5" r="49">
      <c t="s" s="4" r="A49">
        <v>136</v>
      </c>
      <c t="n" s="6" r="E49">
        <v>-2826</v>
      </c>
    </row>
    <row spans="1:5" r="50">
      <c t="s" s="4" r="A50">
        <v>850</v>
      </c>
      <c t="n" s="6" r="C50">
        <v>0</v>
      </c>
      <c t="n" s="6" r="E50">
        <v>0</v>
      </c>
    </row>
    <row spans="1:5" r="51">
      <c t="s" s="4" r="A51">
        <v>142</v>
      </c>
    </row>
    <row spans="1:5" r="52">
      <c t="s" s="3" r="A52">
        <v>846</v>
      </c>
    </row>
    <row spans="1:5" r="53">
      <c t="s" s="4" r="A53">
        <v>847</v>
      </c>
      <c t="n" s="6" r="C53">
        <v>-1419</v>
      </c>
      <c t="n" s="6" r="D53">
        <v>-434</v>
      </c>
      <c t="n" s="6" r="E53">
        <v>13969</v>
      </c>
    </row>
    <row spans="1:5" r="54">
      <c t="s" s="4" r="A54">
        <v>850</v>
      </c>
      <c t="n" s="6" r="B54">
        <v>0</v>
      </c>
      <c t="n" s="6" r="C54">
        <v>-962</v>
      </c>
      <c t="n" s="6" r="D54">
        <v>0</v>
      </c>
      <c t="n" s="6" r="E54">
        <v>-962</v>
      </c>
    </row>
    <row spans="1:5" r="55">
      <c t="s" s="4" r="A55">
        <v>22</v>
      </c>
    </row>
    <row spans="1:5" r="56">
      <c t="s" s="3" r="A56">
        <v>846</v>
      </c>
    </row>
    <row spans="1:5" r="57">
      <c t="s" s="4" r="A57">
        <v>848</v>
      </c>
      <c t="n" s="6" r="C57">
        <v>975</v>
      </c>
      <c t="n" s="6" r="D57">
        <v>877</v>
      </c>
      <c t="n" s="6" r="E57">
        <v>3316</v>
      </c>
    </row>
    <row spans="1:5" r="58">
      <c t="s" s="4" r="A58">
        <v>849</v>
      </c>
      <c t="n" s="6" r="C58">
        <v>-518</v>
      </c>
      <c t="n" s="6" r="D58">
        <v>-443</v>
      </c>
      <c t="n" s="6" r="E58">
        <v>-18247</v>
      </c>
    </row>
    <row spans="1:5" r="59">
      <c t="s" s="4" r="A59">
        <v>136</v>
      </c>
      <c t="n" s="6" r="B59">
        <v>0</v>
      </c>
      <c t="n" s="6" r="C59">
        <v>457</v>
      </c>
      <c t="n" s="6" r="D59">
        <v>434</v>
      </c>
      <c t="n" s="6" r="E59">
        <v>-14931</v>
      </c>
    </row>
    <row spans="1:5" r="60">
      <c t="s" s="4" r="A60">
        <v>857</v>
      </c>
    </row>
    <row spans="1:5" r="61">
      <c t="s" s="3" r="A61">
        <v>846</v>
      </c>
    </row>
    <row spans="1:5" r="62">
      <c t="s" s="4" r="A62">
        <v>847</v>
      </c>
      <c t="n" s="6" r="C62">
        <v>411</v>
      </c>
      <c t="n" s="6" r="D62">
        <v>434</v>
      </c>
      <c t="n" s="6" r="E62">
        <v>401</v>
      </c>
    </row>
    <row spans="1:5" r="63">
      <c t="s" s="4" r="A63">
        <v>848</v>
      </c>
      <c t="n" s="6" r="C63">
        <v>9</v>
      </c>
      <c t="n" s="6" r="D63">
        <v>3</v>
      </c>
      <c t="n" s="6" r="E63">
        <v>19</v>
      </c>
    </row>
    <row spans="1:5" r="64">
      <c t="s" s="4" r="A64">
        <v>849</v>
      </c>
      <c t="n" s="6" r="C64">
        <v>0</v>
      </c>
      <c t="n" s="6" r="D64">
        <v>-437</v>
      </c>
      <c t="n" s="6" r="E64">
        <v>0</v>
      </c>
    </row>
    <row spans="1:5" r="65">
      <c t="s" s="4" r="A65">
        <v>136</v>
      </c>
      <c t="n" s="6" r="C65">
        <v>9</v>
      </c>
      <c t="n" s="6" r="D65">
        <v>-434</v>
      </c>
      <c t="n" s="6" r="E65">
        <v>19</v>
      </c>
    </row>
    <row spans="1:5" r="66">
      <c t="s" s="4" r="A66">
        <v>850</v>
      </c>
      <c t="n" s="6" r="B66">
        <v>0</v>
      </c>
      <c t="n" s="6" r="C66">
        <v>420</v>
      </c>
      <c t="n" s="6" r="D66">
        <v>0</v>
      </c>
      <c t="n" s="6" r="E66">
        <v>420</v>
      </c>
    </row>
    <row spans="1:5" r="67">
      <c t="s" s="4" r="A67">
        <v>858</v>
      </c>
    </row>
    <row spans="1:5" r="68">
      <c t="s" s="3" r="A68">
        <v>846</v>
      </c>
    </row>
    <row spans="1:5" r="69">
      <c t="s" s="4" r="A69">
        <v>847</v>
      </c>
      <c t="n" s="6" r="E69">
        <v>384</v>
      </c>
    </row>
    <row spans="1:5" r="70">
      <c t="s" s="4" r="A70">
        <v>848</v>
      </c>
      <c t="n" s="6" r="E70">
        <v>10</v>
      </c>
    </row>
    <row spans="1:5" r="71">
      <c t="s" s="4" r="A71">
        <v>849</v>
      </c>
      <c t="n" s="6" r="E71">
        <v>-394</v>
      </c>
    </row>
    <row spans="1:5" r="72">
      <c t="s" s="4" r="A72">
        <v>136</v>
      </c>
      <c t="n" s="6" r="E72">
        <v>-384</v>
      </c>
    </row>
    <row spans="1:5" r="73">
      <c t="s" s="4" r="A73">
        <v>850</v>
      </c>
      <c t="n" s="6" r="C73">
        <v>0</v>
      </c>
      <c t="n" s="6" r="E73">
        <v>0</v>
      </c>
    </row>
    <row spans="1:5" r="74">
      <c t="s" s="4" r="A74">
        <v>859</v>
      </c>
    </row>
    <row spans="1:5" r="75">
      <c t="s" s="3" r="A75">
        <v>846</v>
      </c>
    </row>
    <row spans="1:5" r="76">
      <c t="s" s="4" r="A76">
        <v>847</v>
      </c>
      <c t="n" s="6" r="C76">
        <v>-1830</v>
      </c>
      <c t="n" s="6" r="D76">
        <v>-868</v>
      </c>
      <c t="n" s="6" r="E76">
        <v>-2750</v>
      </c>
    </row>
    <row spans="1:5" r="77">
      <c t="s" s="4" r="A77">
        <v>848</v>
      </c>
      <c t="n" s="6" r="C77">
        <v>966</v>
      </c>
      <c t="n" s="6" r="D77">
        <v>874</v>
      </c>
      <c t="n" s="6" r="E77">
        <v>3055</v>
      </c>
    </row>
    <row spans="1:5" r="78">
      <c t="s" s="4" r="A78">
        <v>849</v>
      </c>
      <c t="n" s="6" r="C78">
        <v>-518</v>
      </c>
      <c t="n" s="6" r="D78">
        <v>-6</v>
      </c>
      <c t="n" s="6" r="E78">
        <v>-1687</v>
      </c>
    </row>
    <row spans="1:5" r="79">
      <c t="s" s="4" r="A79">
        <v>136</v>
      </c>
      <c t="n" s="6" r="C79">
        <v>448</v>
      </c>
      <c t="n" s="6" r="D79">
        <v>868</v>
      </c>
      <c t="n" s="6" r="E79">
        <v>1368</v>
      </c>
    </row>
    <row spans="1:5" r="80">
      <c t="s" s="4" r="A80">
        <v>850</v>
      </c>
      <c t="n" s="6" r="B80">
        <v>0</v>
      </c>
      <c t="n" s="6" r="C80">
        <v>-1382</v>
      </c>
      <c t="n" s="6" r="D80">
        <v>0</v>
      </c>
      <c t="n" s="6" r="E80">
        <v>-1382</v>
      </c>
    </row>
    <row spans="1:5" r="81">
      <c t="s" s="4" r="A81">
        <v>860</v>
      </c>
    </row>
    <row spans="1:5" r="82">
      <c t="s" s="3" r="A82">
        <v>846</v>
      </c>
    </row>
    <row spans="1:5" r="83">
      <c t="s" s="4" r="A83">
        <v>847</v>
      </c>
      <c t="n" s="6" r="E83">
        <v>15934</v>
      </c>
    </row>
    <row spans="1:5" r="84">
      <c t="s" s="4" r="A84">
        <v>848</v>
      </c>
      <c t="n" s="6" r="E84">
        <v>232</v>
      </c>
    </row>
    <row spans="1:5" r="85">
      <c t="s" s="4" r="A85">
        <v>849</v>
      </c>
      <c t="n" s="6" r="E85">
        <v>-16166</v>
      </c>
    </row>
    <row spans="1:5" r="86">
      <c t="s" s="4" r="A86">
        <v>136</v>
      </c>
      <c t="n" s="6" r="E86">
        <v>-15934</v>
      </c>
    </row>
    <row spans="1:5" r="87">
      <c t="s" s="4" r="A87">
        <v>850</v>
      </c>
      <c t="n" s="6" r="C87">
        <v>0</v>
      </c>
      <c t="n" s="6" r="E87">
        <v>0</v>
      </c>
    </row>
    <row spans="1:5" r="88">
      <c t="s" s="4" r="A88">
        <v>861</v>
      </c>
    </row>
    <row spans="1:5" r="89">
      <c t="s" s="3" r="A89">
        <v>846</v>
      </c>
    </row>
    <row spans="1:5" r="90">
      <c t="s" s="4" r="A90">
        <v>847</v>
      </c>
      <c t="n" s="6" r="C90">
        <v>-1419</v>
      </c>
      <c t="n" s="6" r="D90">
        <v>-434</v>
      </c>
      <c t="n" s="6" r="E90">
        <v>13969</v>
      </c>
    </row>
    <row spans="1:5" r="91">
      <c t="s" s="4" r="A91">
        <v>850</v>
      </c>
      <c t="n" s="7" r="B91">
        <v>0</v>
      </c>
      <c t="n" s="7" r="C91">
        <v>-962</v>
      </c>
      <c t="n" s="7" r="D91">
        <v>0</v>
      </c>
      <c t="n" s="7" r="E91">
        <v>-9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0</v>
      </c>
      <c t="s" s="2" r="B1">
        <v>90</v>
      </c>
      <c t="s" s="2" r="D1">
        <v>1</v>
      </c>
    </row>
    <row spans="1:5" r="2">
      <c t="s" s="2" r="B2">
        <v>2</v>
      </c>
      <c t="s" s="2" r="C2">
        <v>91</v>
      </c>
      <c t="s" s="2" r="D2">
        <v>2</v>
      </c>
      <c t="s" s="2" r="E2">
        <v>91</v>
      </c>
    </row>
    <row spans="1:5" r="3">
      <c t="s" s="4" r="A3">
        <v>117</v>
      </c>
      <c t="n" s="7" r="B3">
        <v>670</v>
      </c>
      <c t="n" s="7" r="C3">
        <v>44432</v>
      </c>
      <c t="n" s="7" r="D3">
        <v>115659</v>
      </c>
      <c t="n" s="7" r="E3">
        <v>145968</v>
      </c>
    </row>
    <row spans="1:5" r="4">
      <c t="s" s="3" r="A4">
        <v>131</v>
      </c>
    </row>
    <row spans="1:5" r="5">
      <c t="s" s="4" r="A5">
        <v>132</v>
      </c>
      <c t="n" s="6" r="B5">
        <v>0</v>
      </c>
      <c t="n" s="6" r="C5">
        <v>0</v>
      </c>
      <c t="n" s="6" r="D5">
        <v>0</v>
      </c>
      <c t="n" s="6" r="E5">
        <v>242</v>
      </c>
    </row>
    <row spans="1:5" r="6">
      <c t="s" s="4" r="A6">
        <v>133</v>
      </c>
      <c t="n" s="6" r="B6">
        <v>0</v>
      </c>
      <c t="n" s="6" r="C6">
        <v>0</v>
      </c>
      <c t="n" s="6" r="D6">
        <v>0</v>
      </c>
      <c t="n" s="6" r="E6">
        <v>-16560</v>
      </c>
    </row>
    <row spans="1:5" r="7">
      <c t="s" s="4" r="A7">
        <v>134</v>
      </c>
      <c t="n" s="6" r="B7">
        <v>0</v>
      </c>
      <c t="n" s="6" r="C7">
        <v>975</v>
      </c>
      <c t="n" s="6" r="D7">
        <v>877</v>
      </c>
      <c t="n" s="6" r="E7">
        <v>3074</v>
      </c>
    </row>
    <row spans="1:5" r="8">
      <c t="s" s="4" r="A8">
        <v>135</v>
      </c>
      <c t="n" s="6" r="B8">
        <v>0</v>
      </c>
      <c t="n" s="6" r="C8">
        <v>-518</v>
      </c>
      <c t="n" s="6" r="D8">
        <v>-443</v>
      </c>
      <c t="n" s="6" r="E8">
        <v>-1687</v>
      </c>
    </row>
    <row spans="1:5" r="9">
      <c t="s" s="4" r="A9">
        <v>136</v>
      </c>
      <c t="n" s="6" r="B9">
        <v>0</v>
      </c>
      <c t="n" s="6" r="C9">
        <v>457</v>
      </c>
      <c t="n" s="6" r="D9">
        <v>434</v>
      </c>
      <c t="n" s="6" r="E9">
        <v>-14931</v>
      </c>
    </row>
    <row spans="1:5" r="10">
      <c t="s" s="4" r="A10">
        <v>137</v>
      </c>
      <c t="n" s="6" r="B10">
        <v>670</v>
      </c>
      <c t="n" s="6" r="C10">
        <v>44889</v>
      </c>
      <c t="n" s="6" r="D10">
        <v>116093</v>
      </c>
      <c t="n" s="6" r="E10">
        <v>131037</v>
      </c>
    </row>
    <row spans="1:5" r="11">
      <c t="s" s="3" r="A11">
        <v>138</v>
      </c>
    </row>
    <row spans="1:5" r="12">
      <c t="s" s="4" r="A12">
        <v>119</v>
      </c>
      <c t="n" s="6" r="B12">
        <v>1372</v>
      </c>
      <c t="n" s="6" r="C12">
        <v>-4737</v>
      </c>
      <c t="n" s="6" r="D12">
        <v>-12119</v>
      </c>
      <c t="n" s="6" r="E12">
        <v>-12769</v>
      </c>
    </row>
    <row spans="1:5" r="13">
      <c t="s" s="4" r="A13">
        <v>139</v>
      </c>
      <c t="n" s="6" r="B13">
        <v>-983</v>
      </c>
      <c t="n" s="6" r="C13">
        <v>-2198</v>
      </c>
      <c t="n" s="6" r="D13">
        <v>449</v>
      </c>
      <c t="n" s="6" r="E13">
        <v>-4557</v>
      </c>
    </row>
    <row spans="1:5" r="14">
      <c t="s" s="4" r="A14">
        <v>140</v>
      </c>
      <c t="n" s="6" r="B14">
        <v>1059</v>
      </c>
      <c t="n" s="6" r="C14">
        <v>37954</v>
      </c>
      <c t="n" s="6" r="D14">
        <v>104423</v>
      </c>
      <c t="n" s="6" r="E14">
        <v>113711</v>
      </c>
    </row>
    <row spans="1:5" r="15">
      <c t="s" s="4" r="A15">
        <v>22</v>
      </c>
    </row>
    <row spans="1:5" r="16">
      <c t="s" s="4" r="A16">
        <v>117</v>
      </c>
      <c t="n" s="6" r="B16">
        <v>670</v>
      </c>
      <c t="n" s="6" r="C16">
        <v>44432</v>
      </c>
      <c t="n" s="6" r="D16">
        <v>115659</v>
      </c>
      <c t="n" s="6" r="E16">
        <v>145968</v>
      </c>
    </row>
    <row spans="1:5" r="17">
      <c t="s" s="3" r="A17">
        <v>131</v>
      </c>
    </row>
    <row spans="1:5" r="18">
      <c t="s" s="4" r="A18">
        <v>132</v>
      </c>
      <c t="n" s="6" r="B18">
        <v>0</v>
      </c>
      <c t="n" s="6" r="C18">
        <v>0</v>
      </c>
      <c t="n" s="6" r="D18">
        <v>0</v>
      </c>
      <c t="n" s="6" r="E18">
        <v>242</v>
      </c>
    </row>
    <row spans="1:5" r="19">
      <c t="s" s="4" r="A19">
        <v>133</v>
      </c>
      <c t="n" s="6" r="B19">
        <v>0</v>
      </c>
      <c t="n" s="6" r="C19">
        <v>0</v>
      </c>
      <c t="n" s="6" r="D19">
        <v>0</v>
      </c>
      <c t="n" s="6" r="E19">
        <v>-16560</v>
      </c>
    </row>
    <row spans="1:5" r="20">
      <c t="s" s="4" r="A20">
        <v>134</v>
      </c>
      <c t="n" s="6" r="B20">
        <v>0</v>
      </c>
      <c t="n" s="6" r="C20">
        <v>975</v>
      </c>
      <c t="n" s="6" r="D20">
        <v>877</v>
      </c>
      <c t="n" s="6" r="E20">
        <v>3074</v>
      </c>
    </row>
    <row spans="1:5" r="21">
      <c t="s" s="4" r="A21">
        <v>135</v>
      </c>
      <c t="n" s="6" r="B21">
        <v>0</v>
      </c>
      <c t="n" s="6" r="C21">
        <v>-518</v>
      </c>
      <c t="n" s="6" r="D21">
        <v>-443</v>
      </c>
      <c t="n" s="6" r="E21">
        <v>-1687</v>
      </c>
    </row>
    <row spans="1:5" r="22">
      <c t="s" s="4" r="A22">
        <v>136</v>
      </c>
      <c t="n" s="6" r="B22">
        <v>0</v>
      </c>
      <c t="n" s="6" r="C22">
        <v>457</v>
      </c>
      <c t="n" s="6" r="D22">
        <v>434</v>
      </c>
      <c t="n" s="6" r="E22">
        <v>-14931</v>
      </c>
    </row>
    <row spans="1:5" r="23">
      <c t="s" s="4" r="A23">
        <v>137</v>
      </c>
      <c t="n" s="6" r="B23">
        <v>670</v>
      </c>
      <c t="n" s="6" r="C23">
        <v>44889</v>
      </c>
      <c t="n" s="6" r="D23">
        <v>116093</v>
      </c>
      <c t="n" s="6" r="E23">
        <v>131037</v>
      </c>
    </row>
    <row spans="1:5" r="24">
      <c t="s" s="3" r="A24">
        <v>138</v>
      </c>
    </row>
    <row spans="1:5" r="25">
      <c t="s" s="4" r="A25">
        <v>139</v>
      </c>
      <c t="n" s="6" r="B25">
        <v>-983</v>
      </c>
      <c t="n" s="6" r="C25">
        <v>-2198</v>
      </c>
      <c t="n" s="6" r="D25">
        <v>449</v>
      </c>
      <c t="n" s="6" r="E25">
        <v>-4557</v>
      </c>
    </row>
    <row spans="1:5" r="26">
      <c t="s" s="4" r="A26">
        <v>140</v>
      </c>
      <c t="n" s="7" r="B26">
        <v>-313</v>
      </c>
      <c t="n" s="7" r="C26">
        <v>42691</v>
      </c>
      <c t="n" s="7" r="D26">
        <v>116542</v>
      </c>
      <c t="n" s="7" r="E26">
        <v>1264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862</v>
      </c>
      <c t="s" s="2" r="B1">
        <v>90</v>
      </c>
      <c t="s" s="2" r="D1">
        <v>1</v>
      </c>
    </row>
    <row spans="1:5" r="2">
      <c t="s" s="2" r="B2">
        <v>2</v>
      </c>
      <c t="s" s="2" r="C2">
        <v>91</v>
      </c>
      <c t="s" s="2" r="D2">
        <v>2</v>
      </c>
      <c t="s" s="2" r="E2">
        <v>91</v>
      </c>
    </row>
    <row spans="1:5" r="3">
      <c t="s" s="3" r="A3">
        <v>863</v>
      </c>
    </row>
    <row spans="1:5" r="4">
      <c t="s" s="4" r="A4">
        <v>864</v>
      </c>
      <c t="n" s="7" r="B4">
        <v>0</v>
      </c>
      <c t="n" s="7" r="C4">
        <v>518</v>
      </c>
      <c t="n" s="7" r="D4">
        <v>443</v>
      </c>
      <c t="n" s="7" r="E4">
        <v>1687</v>
      </c>
    </row>
    <row spans="1:5" r="5">
      <c t="s" s="4" r="A5">
        <v>865</v>
      </c>
      <c t="n" s="6" r="E5">
        <v>16560</v>
      </c>
    </row>
    <row spans="1:5" r="6">
      <c t="s" s="4" r="A6">
        <v>22</v>
      </c>
    </row>
    <row spans="1:5" r="7">
      <c t="s" s="3" r="A7">
        <v>863</v>
      </c>
    </row>
    <row spans="1:5" r="8">
      <c t="s" s="4" r="A8">
        <v>864</v>
      </c>
      <c t="n" s="7" r="B8">
        <v>0</v>
      </c>
      <c t="n" s="7" r="C8">
        <v>518</v>
      </c>
      <c t="n" s="7" r="D8">
        <v>443</v>
      </c>
      <c t="n" s="6" r="E8">
        <v>1687</v>
      </c>
    </row>
    <row spans="1:5" r="9">
      <c t="s" s="4" r="A9">
        <v>865</v>
      </c>
      <c t="n" s="7" r="E9">
        <v>1656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5"/>
    <col customWidth="1" max="6" min="6" width="14"/>
    <col customWidth="1" max="7" min="7" width="16"/>
  </cols>
  <sheetData>
    <row spans="1:7" r="1">
      <c t="s" s="1" r="A1">
        <v>866</v>
      </c>
      <c t="s" s="2" r="C1">
        <v>392</v>
      </c>
      <c t="s" s="2" r="E1">
        <v>1</v>
      </c>
      <c t="s" s="2" r="G1">
        <v>76</v>
      </c>
    </row>
    <row spans="1:7" r="2">
      <c t="s" s="2" r="C2">
        <v>779</v>
      </c>
      <c t="s" s="2" r="D2">
        <v>867</v>
      </c>
      <c t="s" s="2" r="E2">
        <v>2</v>
      </c>
      <c t="s" s="2" r="F2">
        <v>91</v>
      </c>
      <c t="s" s="2" r="G2">
        <v>25</v>
      </c>
    </row>
    <row spans="1:7" r="3">
      <c t="s" s="3" r="A3">
        <v>868</v>
      </c>
    </row>
    <row spans="1:7" r="4">
      <c t="s" s="4" r="A4">
        <v>869</v>
      </c>
      <c t="s" s="4" r="E4">
        <v>379</v>
      </c>
    </row>
    <row spans="1:7" r="5">
      <c t="s" s="4" r="A5">
        <v>40</v>
      </c>
      <c t="s" s="4" r="B5">
        <v>28</v>
      </c>
      <c t="n" s="7" r="E5">
        <v>13581</v>
      </c>
      <c t="n" s="7" r="G5">
        <v>18238</v>
      </c>
    </row>
    <row spans="1:7" r="6">
      <c t="s" s="4" r="A6">
        <v>870</v>
      </c>
      <c t="n" s="6" r="E6">
        <v>1846</v>
      </c>
      <c t="n" s="7" r="F6">
        <v>0</v>
      </c>
    </row>
    <row spans="1:7" r="7">
      <c t="s" s="4" r="A7">
        <v>629</v>
      </c>
      <c t="n" s="6" r="E7">
        <v>5280</v>
      </c>
      <c t="n" s="7" r="F7">
        <v>0</v>
      </c>
    </row>
    <row spans="1:7" r="8">
      <c t="s" s="4" r="A8">
        <v>871</v>
      </c>
    </row>
    <row spans="1:7" r="9">
      <c t="s" s="3" r="A9">
        <v>868</v>
      </c>
    </row>
    <row spans="1:7" r="10">
      <c t="s" s="4" r="A10">
        <v>40</v>
      </c>
      <c t="n" s="7" r="E10">
        <v>5744</v>
      </c>
      <c t="n" s="7" r="G10">
        <v>7776</v>
      </c>
    </row>
    <row spans="1:7" r="11">
      <c t="s" s="4" r="A11">
        <v>872</v>
      </c>
    </row>
    <row spans="1:7" r="12">
      <c t="s" s="3" r="A12">
        <v>868</v>
      </c>
    </row>
    <row spans="1:7" r="13">
      <c t="s" s="4" r="A13">
        <v>873</v>
      </c>
      <c t="s" s="4" r="E13">
        <v>874</v>
      </c>
      <c t="s" s="4" r="G13">
        <v>874</v>
      </c>
    </row>
    <row spans="1:7" r="14">
      <c t="s" s="4" r="A14">
        <v>40</v>
      </c>
      <c t="n" s="7" r="E14">
        <v>326</v>
      </c>
      <c t="n" s="7" r="G14">
        <v>342</v>
      </c>
    </row>
    <row spans="1:7" r="15">
      <c t="s" s="4" r="A15">
        <v>875</v>
      </c>
    </row>
    <row spans="1:7" r="16">
      <c t="s" s="3" r="A16">
        <v>868</v>
      </c>
    </row>
    <row spans="1:7" r="17">
      <c t="s" s="4" r="A17">
        <v>873</v>
      </c>
      <c t="s" s="4" r="E17">
        <v>874</v>
      </c>
      <c t="s" s="4" r="G17">
        <v>874</v>
      </c>
    </row>
    <row spans="1:7" r="18">
      <c t="s" s="4" r="A18">
        <v>40</v>
      </c>
      <c t="n" s="7" r="E18">
        <v>1242</v>
      </c>
      <c t="n" s="7" r="G18">
        <v>1369</v>
      </c>
    </row>
    <row spans="1:7" r="19">
      <c t="s" s="4" r="A19">
        <v>876</v>
      </c>
    </row>
    <row spans="1:7" r="20">
      <c t="s" s="3" r="A20">
        <v>868</v>
      </c>
    </row>
    <row spans="1:7" r="21">
      <c t="s" s="4" r="A21">
        <v>873</v>
      </c>
      <c t="s" s="4" r="C21">
        <v>877</v>
      </c>
      <c t="s" s="4" r="D21">
        <v>741</v>
      </c>
      <c t="s" s="4" r="E21">
        <v>877</v>
      </c>
      <c t="s" s="4" r="G21">
        <v>741</v>
      </c>
    </row>
    <row spans="1:7" r="22">
      <c t="s" s="4" r="A22">
        <v>40</v>
      </c>
      <c t="n" s="7" r="E22">
        <v>1655</v>
      </c>
      <c t="n" s="7" r="G22">
        <v>1685</v>
      </c>
    </row>
    <row spans="1:7" r="23">
      <c t="s" s="4" r="A23">
        <v>878</v>
      </c>
      <c t="s" s="4" r="E23">
        <v>565</v>
      </c>
    </row>
    <row spans="1:7" r="24">
      <c t="s" s="4" r="A24">
        <v>879</v>
      </c>
    </row>
    <row spans="1:7" r="25">
      <c t="s" s="3" r="A25">
        <v>868</v>
      </c>
    </row>
    <row spans="1:7" r="26">
      <c t="s" s="4" r="A26">
        <v>40</v>
      </c>
      <c t="n" s="7" r="E26">
        <v>2521</v>
      </c>
      <c t="n" s="7" r="G26">
        <v>4380</v>
      </c>
    </row>
    <row spans="1:7" r="27">
      <c t="s" s="4" r="A27">
        <v>880</v>
      </c>
    </row>
    <row spans="1:7" r="28">
      <c t="s" s="3" r="A28">
        <v>868</v>
      </c>
    </row>
    <row spans="1:7" r="29">
      <c t="s" s="4" r="A29">
        <v>873</v>
      </c>
      <c t="s" s="4" r="E29">
        <v>747</v>
      </c>
      <c t="s" s="4" r="G29">
        <v>881</v>
      </c>
    </row>
    <row spans="1:7" r="30">
      <c t="s" s="4" r="A30">
        <v>882</v>
      </c>
    </row>
    <row spans="1:7" r="31">
      <c t="s" s="3" r="A31">
        <v>868</v>
      </c>
    </row>
    <row spans="1:7" r="32">
      <c t="s" s="4" r="A32">
        <v>873</v>
      </c>
      <c t="s" s="4" r="E32">
        <v>883</v>
      </c>
      <c t="s" s="4" r="G32">
        <v>883</v>
      </c>
    </row>
    <row spans="1:7" r="33">
      <c t="s" s="4" r="A33">
        <v>884</v>
      </c>
    </row>
    <row spans="1:7" r="34">
      <c t="s" s="3" r="A34">
        <v>868</v>
      </c>
    </row>
    <row spans="1:7" r="35">
      <c t="s" s="4" r="A35">
        <v>40</v>
      </c>
      <c t="n" s="7" r="E35">
        <v>7837</v>
      </c>
      <c t="n" s="7" r="G35">
        <v>10462</v>
      </c>
    </row>
    <row spans="1:7" r="36">
      <c t="s" s="4" r="A36">
        <v>885</v>
      </c>
    </row>
    <row spans="1:7" r="37">
      <c t="s" s="3" r="A37">
        <v>868</v>
      </c>
    </row>
    <row spans="1:7" r="38">
      <c t="s" s="4" r="A38">
        <v>40</v>
      </c>
      <c t="n" s="7" r="E38">
        <v>300</v>
      </c>
      <c t="n" s="7" r="G38">
        <v>0</v>
      </c>
    </row>
    <row spans="1:7" r="39">
      <c t="s" s="4" r="A39">
        <v>886</v>
      </c>
      <c t="s" s="4" r="E39">
        <v>887</v>
      </c>
      <c t="s" s="4" r="G39">
        <v>740</v>
      </c>
    </row>
    <row spans="1:7" r="40">
      <c t="s" s="4" r="A40">
        <v>888</v>
      </c>
    </row>
    <row spans="1:7" r="41">
      <c t="s" s="3" r="A41">
        <v>868</v>
      </c>
    </row>
    <row spans="1:7" r="42">
      <c t="s" s="4" r="A42">
        <v>40</v>
      </c>
      <c t="n" s="7" r="E42">
        <v>0</v>
      </c>
      <c t="n" s="7" r="G42">
        <v>3096</v>
      </c>
    </row>
    <row spans="1:7" r="43">
      <c t="s" s="4" r="A43">
        <v>886</v>
      </c>
      <c t="s" s="4" r="E43">
        <v>740</v>
      </c>
      <c t="s" s="4" r="G43">
        <v>887</v>
      </c>
    </row>
    <row spans="1:7" r="44">
      <c t="s" s="4" r="A44">
        <v>889</v>
      </c>
    </row>
    <row spans="1:7" r="45">
      <c t="s" s="3" r="A45">
        <v>868</v>
      </c>
    </row>
    <row spans="1:7" r="46">
      <c t="s" s="4" r="A46">
        <v>40</v>
      </c>
      <c t="n" s="7" r="E46">
        <v>6787</v>
      </c>
      <c t="n" s="7" r="G46">
        <v>7366</v>
      </c>
    </row>
    <row spans="1:7" r="47">
      <c t="s" s="4" r="A47">
        <v>886</v>
      </c>
      <c t="s" s="4" r="E47">
        <v>874</v>
      </c>
      <c t="s" s="4" r="G47">
        <v>874</v>
      </c>
    </row>
    <row spans="1:7" r="48">
      <c t="s" s="4" r="A48">
        <v>890</v>
      </c>
    </row>
    <row spans="1:7" r="49">
      <c t="s" s="3" r="A49">
        <v>868</v>
      </c>
    </row>
    <row spans="1:7" r="50">
      <c t="s" s="4" r="A50">
        <v>40</v>
      </c>
      <c t="n" s="7" r="E50">
        <v>750</v>
      </c>
      <c t="n" s="7" r="G50">
        <v>0</v>
      </c>
    </row>
    <row spans="1:7" r="51">
      <c t="s" s="4" r="A51">
        <v>886</v>
      </c>
      <c t="s" s="4" r="E51">
        <v>874</v>
      </c>
      <c t="s" s="4" r="G51">
        <v>740</v>
      </c>
    </row>
    <row spans="1:7" r="52">
      <c t="s" s="4" r="A52">
        <v>891</v>
      </c>
    </row>
    <row spans="1:7" r="53">
      <c t="s" s="3" r="A53">
        <v>868</v>
      </c>
    </row>
    <row spans="1:7" r="54">
      <c t="s" s="4" r="A54">
        <v>886</v>
      </c>
      <c t="s" s="4" r="E54">
        <v>892</v>
      </c>
    </row>
    <row spans="1:7" r="55">
      <c t="s" s="4" r="A55">
        <v>548</v>
      </c>
    </row>
    <row spans="1:7" r="56">
      <c t="s" s="3" r="A56">
        <v>868</v>
      </c>
    </row>
    <row spans="1:7" r="57">
      <c t="s" s="4" r="A57">
        <v>870</v>
      </c>
      <c t="n" s="7" r="E57">
        <v>1846</v>
      </c>
    </row>
    <row spans="1:7" r="58">
      <c t="s" s="4" r="A58">
        <v>640</v>
      </c>
    </row>
    <row spans="1:7" r="59">
      <c t="s" s="3" r="A59">
        <v>868</v>
      </c>
    </row>
    <row spans="1:7" r="60">
      <c t="s" s="4" r="A60">
        <v>629</v>
      </c>
      <c t="n" s="7" r="C60">
        <v>5280</v>
      </c>
    </row>
    <row spans="1:7" r="61">
      <c t="n" r="A61"/>
    </row>
    <row spans="1:7" r="62">
      <c t="s" s="4" r="A62">
        <v>28</v>
      </c>
      <c t="s" s="4" r="B62">
        <v>74</v>
      </c>
    </row>
  </sheetData>
  <mergeCells count="5">
    <mergeCell ref="A1:B2"/>
    <mergeCell ref="C1:D1"/>
    <mergeCell ref="E1:F1"/>
    <mergeCell ref="A61:F61"/>
    <mergeCell ref="B62:F6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5"/>
    <col customWidth="1" max="6" min="6" width="14"/>
    <col customWidth="1" max="7" min="7" width="13"/>
    <col customWidth="1" max="8" min="8" width="14"/>
  </cols>
  <sheetData>
    <row spans="1:8" r="1">
      <c t="s" s="1" r="A1">
        <v>893</v>
      </c>
      <c t="s" s="2" r="C1">
        <v>90</v>
      </c>
      <c t="s" s="2" r="E1">
        <v>1</v>
      </c>
    </row>
    <row spans="1:8" r="2">
      <c t="s" s="2" r="C2">
        <v>2</v>
      </c>
      <c t="s" s="2" r="D2">
        <v>91</v>
      </c>
      <c t="s" s="2" r="E2">
        <v>2</v>
      </c>
      <c t="s" s="2" r="F2">
        <v>91</v>
      </c>
      <c t="s" s="2" r="G2">
        <v>779</v>
      </c>
      <c t="s" s="2" r="H2">
        <v>25</v>
      </c>
    </row>
    <row spans="1:8" r="3">
      <c t="s" s="3" r="A3">
        <v>894</v>
      </c>
    </row>
    <row spans="1:8" r="4">
      <c t="s" s="4" r="A4">
        <v>895</v>
      </c>
      <c t="n" s="7" r="C4">
        <v>251721</v>
      </c>
      <c t="n" s="7" r="D4">
        <v>262636</v>
      </c>
      <c t="n" s="7" r="E4">
        <v>769764</v>
      </c>
      <c t="n" s="7" r="F4">
        <v>777388</v>
      </c>
    </row>
    <row spans="1:8" r="5">
      <c t="s" s="4" r="A5">
        <v>896</v>
      </c>
      <c t="n" s="6" r="C5">
        <v>-70844</v>
      </c>
      <c t="n" s="6" r="D5">
        <v>-71918</v>
      </c>
      <c t="n" s="6" r="E5">
        <v>-212732</v>
      </c>
      <c t="n" s="6" r="F5">
        <v>-215645</v>
      </c>
    </row>
    <row spans="1:8" r="6">
      <c t="s" s="4" r="A6">
        <v>110</v>
      </c>
      <c t="n" s="6" r="C6">
        <v>-54292</v>
      </c>
      <c t="n" s="6" r="D6">
        <v>-56451</v>
      </c>
      <c t="n" s="6" r="E6">
        <v>-162710</v>
      </c>
      <c t="n" s="6" r="F6">
        <v>-174362</v>
      </c>
    </row>
    <row spans="1:8" r="7">
      <c t="s" s="4" r="A7">
        <v>897</v>
      </c>
      <c t="n" s="6" r="C7">
        <v>-5576</v>
      </c>
      <c t="n" s="6" r="D7">
        <v>-8787</v>
      </c>
      <c t="n" s="6" r="E7">
        <v>-20313</v>
      </c>
      <c t="n" s="6" r="F7">
        <v>-21191</v>
      </c>
    </row>
    <row spans="1:8" r="8">
      <c t="s" s="4" r="A8">
        <v>116</v>
      </c>
      <c t="n" s="6" r="C8">
        <v>4926</v>
      </c>
      <c t="n" s="6" r="D8">
        <v>3237</v>
      </c>
      <c t="n" s="6" r="E8">
        <v>14503</v>
      </c>
      <c t="n" s="6" r="F8">
        <v>18167</v>
      </c>
    </row>
    <row spans="1:8" r="9">
      <c t="s" s="4" r="A9">
        <v>898</v>
      </c>
      <c t="n" s="6" r="C9">
        <v>125935</v>
      </c>
      <c t="n" s="6" r="D9">
        <v>128717</v>
      </c>
      <c t="n" s="6" r="E9">
        <v>388512</v>
      </c>
      <c t="n" s="6" r="F9">
        <v>384357</v>
      </c>
    </row>
    <row spans="1:8" r="10">
      <c t="s" s="4" r="A10">
        <v>899</v>
      </c>
      <c t="n" s="6" r="C10">
        <v>-71794</v>
      </c>
      <c t="n" s="6" r="D10">
        <v>-74045</v>
      </c>
      <c t="n" s="6" r="E10">
        <v>-220505</v>
      </c>
      <c t="n" s="6" r="F10">
        <v>-221550</v>
      </c>
    </row>
    <row spans="1:8" r="11">
      <c t="s" s="4" r="A11">
        <v>900</v>
      </c>
      <c t="n" s="6" r="C11">
        <v>-13222</v>
      </c>
      <c t="n" s="6" r="D11">
        <v>-12995</v>
      </c>
      <c t="n" s="6" r="E11">
        <v>-46865</v>
      </c>
      <c t="n" s="6" r="F11">
        <v>-46440</v>
      </c>
    </row>
    <row spans="1:8" r="12">
      <c t="s" s="4" r="A12">
        <v>109</v>
      </c>
      <c t="n" s="6" r="C12">
        <v>451</v>
      </c>
      <c t="n" s="6" r="D12">
        <v>579</v>
      </c>
      <c t="n" s="6" r="E12">
        <v>1062</v>
      </c>
      <c t="n" s="6" r="F12">
        <v>6242</v>
      </c>
    </row>
    <row spans="1:8" r="13">
      <c t="s" s="4" r="A13">
        <v>901</v>
      </c>
      <c t="n" s="6" r="C13">
        <v>-6</v>
      </c>
      <c t="n" s="6" r="D13">
        <v>0</v>
      </c>
      <c t="n" s="6" r="E13">
        <v>0</v>
      </c>
      <c t="n" s="6" r="F13">
        <v>256</v>
      </c>
    </row>
    <row spans="1:8" r="14">
      <c t="s" s="4" r="A14">
        <v>106</v>
      </c>
      <c t="n" s="6" r="C14">
        <v>-53558</v>
      </c>
      <c t="n" s="6" r="D14">
        <v>-884</v>
      </c>
      <c t="n" s="6" r="E14">
        <v>-116736</v>
      </c>
      <c t="n" s="6" r="F14">
        <v>-3665</v>
      </c>
    </row>
    <row spans="1:8" r="15">
      <c t="s" s="4" r="A15">
        <v>112</v>
      </c>
      <c t="n" s="6" r="C15">
        <v>0</v>
      </c>
      <c t="n" s="6" r="D15">
        <v>0</v>
      </c>
      <c t="n" s="6" r="E15">
        <v>0</v>
      </c>
      <c t="n" s="6" r="F15">
        <v>16560</v>
      </c>
    </row>
    <row spans="1:8" r="16">
      <c t="s" s="4" r="A16">
        <v>114</v>
      </c>
      <c t="n" s="6" r="C16">
        <v>10478</v>
      </c>
      <c t="n" s="6" r="D16">
        <v>3508</v>
      </c>
      <c t="n" s="6" r="E16">
        <v>107217</v>
      </c>
      <c t="n" s="6" r="F16">
        <v>12212</v>
      </c>
    </row>
    <row spans="1:8" r="17">
      <c t="s" s="4" r="A17">
        <v>113</v>
      </c>
      <c t="n" s="6" r="C17">
        <v>2386</v>
      </c>
      <c t="n" s="6" r="D17">
        <v>-448</v>
      </c>
      <c t="n" s="6" r="E17">
        <v>2974</v>
      </c>
      <c t="n" s="6" r="F17">
        <v>-2004</v>
      </c>
    </row>
    <row spans="1:8" r="18">
      <c t="s" s="4" r="A18">
        <v>117</v>
      </c>
      <c t="n" s="6" r="C18">
        <v>670</v>
      </c>
      <c t="n" s="6" r="D18">
        <v>44432</v>
      </c>
      <c t="n" s="6" r="E18">
        <v>115659</v>
      </c>
      <c t="n" s="6" r="F18">
        <v>145968</v>
      </c>
    </row>
    <row spans="1:8" r="19">
      <c t="s" s="4" r="A19">
        <v>902</v>
      </c>
      <c t="n" s="6" r="C19">
        <v>98018</v>
      </c>
      <c t="n" s="6" r="D19">
        <v>73483</v>
      </c>
      <c t="n" s="6" r="E19">
        <v>180538</v>
      </c>
      <c t="n" s="6" r="F19">
        <v>349992</v>
      </c>
    </row>
    <row spans="1:8" r="20">
      <c t="s" s="4" r="A20">
        <v>903</v>
      </c>
      <c t="s" s="4" r="B20">
        <v>28</v>
      </c>
      <c t="n" s="7" r="C20">
        <v>6174321</v>
      </c>
      <c t="n" s="7" r="E20">
        <v>6174321</v>
      </c>
      <c t="n" s="7" r="H20">
        <v>6479991</v>
      </c>
    </row>
    <row spans="1:8" r="21">
      <c t="s" s="4" r="A21">
        <v>474</v>
      </c>
      <c t="s" s="4" r="C21">
        <v>475</v>
      </c>
      <c t="s" s="4" r="E21">
        <v>475</v>
      </c>
    </row>
    <row spans="1:8" r="22">
      <c t="s" s="4" r="A22">
        <v>904</v>
      </c>
    </row>
    <row spans="1:8" r="23">
      <c t="s" s="3" r="A23">
        <v>894</v>
      </c>
    </row>
    <row spans="1:8" r="24">
      <c t="s" s="4" r="A24">
        <v>895</v>
      </c>
      <c t="n" s="7" r="C24">
        <v>228918</v>
      </c>
      <c t="n" s="6" r="D24">
        <v>234095</v>
      </c>
      <c t="n" s="7" r="E24">
        <v>700407</v>
      </c>
      <c t="n" s="6" r="F24">
        <v>694310</v>
      </c>
    </row>
    <row spans="1:8" r="25">
      <c t="s" s="4" r="A25">
        <v>896</v>
      </c>
      <c t="n" s="6" r="C25">
        <v>-68189</v>
      </c>
      <c t="n" s="6" r="D25">
        <v>-69690</v>
      </c>
      <c t="n" s="6" r="E25">
        <v>-208975</v>
      </c>
      <c t="n" s="6" r="F25">
        <v>-209850</v>
      </c>
    </row>
    <row spans="1:8" r="26">
      <c t="s" s="4" r="A26">
        <v>110</v>
      </c>
      <c t="n" s="6" r="C26">
        <v>-35915</v>
      </c>
      <c t="n" s="6" r="D26">
        <v>-39707</v>
      </c>
      <c t="n" s="6" r="E26">
        <v>-105797</v>
      </c>
      <c t="n" s="6" r="F26">
        <v>-128168</v>
      </c>
    </row>
    <row spans="1:8" r="27">
      <c t="s" s="4" r="A27">
        <v>897</v>
      </c>
      <c t="n" s="6" r="C27">
        <v>0</v>
      </c>
      <c t="n" s="6" r="D27">
        <v>0</v>
      </c>
      <c t="n" s="6" r="E27">
        <v>0</v>
      </c>
      <c t="n" s="6" r="F27">
        <v>0</v>
      </c>
    </row>
    <row spans="1:8" r="28">
      <c t="s" s="4" r="A28">
        <v>116</v>
      </c>
      <c t="n" s="6" r="C28">
        <v>273</v>
      </c>
      <c t="n" s="6" r="D28">
        <v>0</v>
      </c>
      <c t="n" s="6" r="E28">
        <v>489</v>
      </c>
      <c t="n" s="6" r="F28">
        <v>264</v>
      </c>
    </row>
    <row spans="1:8" r="29">
      <c t="s" s="4" r="A29">
        <v>898</v>
      </c>
      <c t="n" s="6" r="C29">
        <v>125087</v>
      </c>
      <c t="n" s="6" r="D29">
        <v>124698</v>
      </c>
      <c t="n" s="6" r="E29">
        <v>386124</v>
      </c>
      <c t="n" s="6" r="F29">
        <v>356556</v>
      </c>
    </row>
    <row spans="1:8" r="30">
      <c t="s" s="4" r="A30">
        <v>902</v>
      </c>
      <c t="n" s="6" r="C30">
        <v>64085</v>
      </c>
      <c t="n" s="6" r="D30">
        <v>66311</v>
      </c>
      <c t="n" s="6" r="E30">
        <v>125406</v>
      </c>
      <c t="n" s="6" r="F30">
        <v>326607</v>
      </c>
    </row>
    <row spans="1:8" r="31">
      <c t="s" s="4" r="A31">
        <v>903</v>
      </c>
      <c t="n" s="6" r="C31">
        <v>5472051</v>
      </c>
      <c t="n" s="6" r="E31">
        <v>5472051</v>
      </c>
      <c t="n" s="6" r="H31">
        <v>5766084</v>
      </c>
    </row>
    <row spans="1:8" r="32">
      <c t="s" s="4" r="A32">
        <v>905</v>
      </c>
    </row>
    <row spans="1:8" r="33">
      <c t="s" s="3" r="A33">
        <v>894</v>
      </c>
    </row>
    <row spans="1:8" r="34">
      <c t="s" s="4" r="A34">
        <v>895</v>
      </c>
      <c t="n" s="6" r="C34">
        <v>9997</v>
      </c>
      <c t="n" s="6" r="D34">
        <v>9693</v>
      </c>
      <c t="n" s="6" r="E34">
        <v>30096</v>
      </c>
      <c t="n" s="6" r="F34">
        <v>30164</v>
      </c>
    </row>
    <row spans="1:8" r="35">
      <c t="s" s="4" r="A35">
        <v>896</v>
      </c>
      <c t="n" s="6" r="C35">
        <v>-2311</v>
      </c>
      <c t="n" s="6" r="D35">
        <v>-2260</v>
      </c>
      <c t="n" s="6" r="E35">
        <v>-7010</v>
      </c>
      <c t="n" s="6" r="F35">
        <v>-7206</v>
      </c>
    </row>
    <row spans="1:8" r="36">
      <c t="s" s="4" r="A36">
        <v>110</v>
      </c>
      <c t="n" s="6" r="C36">
        <v>-1424</v>
      </c>
      <c t="n" s="6" r="D36">
        <v>-1732</v>
      </c>
      <c t="n" s="6" r="E36">
        <v>-4557</v>
      </c>
      <c t="n" s="6" r="F36">
        <v>-5561</v>
      </c>
    </row>
    <row spans="1:8" r="37">
      <c t="s" s="4" r="A37">
        <v>897</v>
      </c>
      <c t="n" s="6" r="C37">
        <v>0</v>
      </c>
      <c t="n" s="6" r="D37">
        <v>0</v>
      </c>
      <c t="n" s="6" r="E37">
        <v>0</v>
      </c>
      <c t="n" s="6" r="F37">
        <v>0</v>
      </c>
    </row>
    <row spans="1:8" r="38">
      <c t="s" s="4" r="A38">
        <v>116</v>
      </c>
      <c t="n" s="6" r="C38">
        <v>0</v>
      </c>
      <c t="n" s="6" r="D38">
        <v>2769</v>
      </c>
      <c t="n" s="6" r="E38">
        <v>478</v>
      </c>
      <c t="n" s="6" r="F38">
        <v>16260</v>
      </c>
    </row>
    <row spans="1:8" r="39">
      <c t="s" s="4" r="A39">
        <v>898</v>
      </c>
      <c t="n" s="6" r="C39">
        <v>6262</v>
      </c>
      <c t="n" s="6" r="D39">
        <v>8470</v>
      </c>
      <c t="n" s="6" r="E39">
        <v>19007</v>
      </c>
      <c t="n" s="6" r="F39">
        <v>33657</v>
      </c>
    </row>
    <row spans="1:8" r="40">
      <c t="s" s="4" r="A40">
        <v>902</v>
      </c>
      <c t="n" s="6" r="C40">
        <v>61</v>
      </c>
      <c t="n" s="6" r="D40">
        <v>1134</v>
      </c>
      <c t="n" s="6" r="E40">
        <v>3158</v>
      </c>
      <c t="n" s="6" r="F40">
        <v>2523</v>
      </c>
    </row>
    <row spans="1:8" r="41">
      <c t="s" s="4" r="A41">
        <v>903</v>
      </c>
      <c t="n" s="6" r="C41">
        <v>261107</v>
      </c>
      <c t="n" s="6" r="E41">
        <v>261107</v>
      </c>
      <c t="n" s="6" r="H41">
        <v>252188</v>
      </c>
    </row>
    <row spans="1:8" r="42">
      <c t="s" s="4" r="A42">
        <v>906</v>
      </c>
    </row>
    <row spans="1:8" r="43">
      <c t="s" s="3" r="A43">
        <v>894</v>
      </c>
    </row>
    <row spans="1:8" r="44">
      <c t="s" s="4" r="A44">
        <v>895</v>
      </c>
      <c t="n" s="6" r="C44">
        <v>4776</v>
      </c>
      <c t="n" s="6" r="D44">
        <v>5231</v>
      </c>
      <c t="n" s="6" r="E44">
        <v>14747</v>
      </c>
      <c t="n" s="6" r="F44">
        <v>14925</v>
      </c>
    </row>
    <row spans="1:8" r="45">
      <c t="s" s="4" r="A45">
        <v>896</v>
      </c>
      <c t="n" s="6" r="C45">
        <v>-1149</v>
      </c>
      <c t="n" s="6" r="D45">
        <v>-1114</v>
      </c>
      <c t="n" s="6" r="E45">
        <v>-3552</v>
      </c>
      <c t="n" s="6" r="F45">
        <v>-3392</v>
      </c>
    </row>
    <row spans="1:8" r="46">
      <c t="s" s="4" r="A46">
        <v>110</v>
      </c>
      <c t="n" s="6" r="C46">
        <v>-858</v>
      </c>
      <c t="n" s="6" r="D46">
        <v>-1003</v>
      </c>
      <c t="n" s="6" r="E46">
        <v>-321</v>
      </c>
      <c t="n" s="6" r="F46">
        <v>-3233</v>
      </c>
    </row>
    <row spans="1:8" r="47">
      <c t="s" s="4" r="A47">
        <v>897</v>
      </c>
      <c t="n" s="6" r="C47">
        <v>0</v>
      </c>
      <c t="n" s="6" r="D47">
        <v>0</v>
      </c>
      <c t="n" s="6" r="E47">
        <v>0</v>
      </c>
      <c t="n" s="6" r="F47">
        <v>0</v>
      </c>
    </row>
    <row spans="1:8" r="48">
      <c t="s" s="4" r="A48">
        <v>116</v>
      </c>
      <c t="n" s="6" r="C48">
        <v>0</v>
      </c>
      <c t="n" s="6" r="D48">
        <v>0</v>
      </c>
      <c t="n" s="6" r="E48">
        <v>3239</v>
      </c>
      <c t="n" s="6" r="F48">
        <v>0</v>
      </c>
    </row>
    <row spans="1:8" r="49">
      <c t="s" s="4" r="A49">
        <v>898</v>
      </c>
      <c t="n" s="6" r="C49">
        <v>2769</v>
      </c>
      <c t="n" s="6" r="D49">
        <v>3114</v>
      </c>
      <c t="n" s="6" r="E49">
        <v>14113</v>
      </c>
      <c t="n" s="6" r="F49">
        <v>8300</v>
      </c>
    </row>
    <row spans="1:8" r="50">
      <c t="s" s="4" r="A50">
        <v>902</v>
      </c>
      <c t="n" s="6" r="C50">
        <v>1452</v>
      </c>
      <c t="n" s="6" r="D50">
        <v>489</v>
      </c>
      <c t="n" s="6" r="E50">
        <v>2420</v>
      </c>
      <c t="n" s="6" r="F50">
        <v>1884</v>
      </c>
    </row>
    <row spans="1:8" r="51">
      <c t="s" s="4" r="A51">
        <v>903</v>
      </c>
      <c t="n" s="6" r="C51">
        <v>246748</v>
      </c>
      <c t="n" s="6" r="E51">
        <v>246748</v>
      </c>
      <c t="n" s="6" r="H51">
        <v>263614</v>
      </c>
    </row>
    <row spans="1:8" r="52">
      <c t="s" s="4" r="A52">
        <v>907</v>
      </c>
    </row>
    <row spans="1:8" r="53">
      <c t="s" s="3" r="A53">
        <v>894</v>
      </c>
    </row>
    <row spans="1:8" r="54">
      <c t="s" s="4" r="A54">
        <v>895</v>
      </c>
      <c t="n" s="6" r="C54">
        <v>8030</v>
      </c>
      <c t="n" s="6" r="D54">
        <v>13616</v>
      </c>
      <c t="n" s="6" r="E54">
        <v>24514</v>
      </c>
      <c t="n" s="6" r="F54">
        <v>37988</v>
      </c>
    </row>
    <row spans="1:8" r="55">
      <c t="s" s="4" r="A55">
        <v>896</v>
      </c>
      <c t="n" s="6" r="C55">
        <v>805</v>
      </c>
      <c t="n" s="6" r="D55">
        <v>1145</v>
      </c>
      <c t="n" s="6" r="E55">
        <v>6805</v>
      </c>
      <c t="n" s="6" r="F55">
        <v>4803</v>
      </c>
    </row>
    <row spans="1:8" r="56">
      <c t="s" s="4" r="A56">
        <v>110</v>
      </c>
      <c t="n" s="6" r="C56">
        <v>-16095</v>
      </c>
      <c t="n" s="6" r="D56">
        <v>-14008</v>
      </c>
      <c t="n" s="6" r="E56">
        <v>-52035</v>
      </c>
      <c t="n" s="6" r="F56">
        <v>-37400</v>
      </c>
    </row>
    <row spans="1:8" r="57">
      <c t="s" s="4" r="A57">
        <v>897</v>
      </c>
      <c t="n" s="6" r="C57">
        <v>-5576</v>
      </c>
      <c t="n" s="6" r="D57">
        <v>-8787</v>
      </c>
      <c t="n" s="6" r="E57">
        <v>-20313</v>
      </c>
      <c t="n" s="6" r="F57">
        <v>-21191</v>
      </c>
    </row>
    <row spans="1:8" r="58">
      <c t="s" s="4" r="A58">
        <v>116</v>
      </c>
      <c t="n" s="6" r="C58">
        <v>4653</v>
      </c>
      <c t="n" s="6" r="D58">
        <v>468</v>
      </c>
      <c t="n" s="6" r="E58">
        <v>10297</v>
      </c>
      <c t="n" s="6" r="F58">
        <v>1643</v>
      </c>
    </row>
    <row spans="1:8" r="59">
      <c t="s" s="4" r="A59">
        <v>898</v>
      </c>
      <c t="n" s="6" r="C59">
        <v>-8183</v>
      </c>
      <c t="n" s="6" r="D59">
        <v>-7566</v>
      </c>
      <c t="n" s="6" r="E59">
        <v>-30732</v>
      </c>
      <c t="n" s="6" r="F59">
        <v>-14157</v>
      </c>
    </row>
    <row spans="1:8" r="60">
      <c t="s" s="4" r="A60">
        <v>902</v>
      </c>
      <c t="n" s="6" r="C60">
        <v>32420</v>
      </c>
      <c t="n" s="7" r="D60">
        <v>5549</v>
      </c>
      <c t="n" s="6" r="E60">
        <v>49554</v>
      </c>
      <c t="n" s="7" r="F60">
        <v>18978</v>
      </c>
    </row>
    <row spans="1:8" r="61">
      <c t="s" s="4" r="A61">
        <v>903</v>
      </c>
      <c t="n" s="7" r="C61">
        <v>194415</v>
      </c>
      <c t="n" s="7" r="E61">
        <v>194415</v>
      </c>
      <c t="n" s="7" r="H61">
        <v>198105</v>
      </c>
    </row>
    <row spans="1:8" r="62">
      <c t="s" s="4" r="A62">
        <v>814</v>
      </c>
    </row>
    <row spans="1:8" r="63">
      <c t="s" s="3" r="A63">
        <v>894</v>
      </c>
    </row>
    <row spans="1:8" r="64">
      <c t="s" s="4" r="A64">
        <v>908</v>
      </c>
      <c t="s" s="4" r="C64">
        <v>379</v>
      </c>
      <c t="s" s="4" r="E64">
        <v>379</v>
      </c>
    </row>
    <row spans="1:8" r="65">
      <c t="s" s="4" r="A65">
        <v>819</v>
      </c>
    </row>
    <row spans="1:8" r="66">
      <c t="s" s="3" r="A66">
        <v>894</v>
      </c>
    </row>
    <row spans="1:8" r="67">
      <c t="s" s="4" r="A67">
        <v>474</v>
      </c>
      <c t="s" s="4" r="C67">
        <v>522</v>
      </c>
      <c t="s" s="4" r="E67">
        <v>522</v>
      </c>
      <c t="s" s="4" r="G67">
        <v>522</v>
      </c>
    </row>
    <row spans="1:8" r="68">
      <c t="s" s="4" r="A68">
        <v>820</v>
      </c>
    </row>
    <row spans="1:8" r="69">
      <c t="s" s="3" r="A69">
        <v>894</v>
      </c>
    </row>
    <row spans="1:8" r="70">
      <c t="s" s="4" r="A70">
        <v>474</v>
      </c>
      <c t="s" s="4" r="C70">
        <v>645</v>
      </c>
      <c t="s" s="4" r="E70">
        <v>645</v>
      </c>
      <c t="s" s="4" r="G70">
        <v>645</v>
      </c>
    </row>
    <row spans="1:8" r="71">
      <c t="n" r="A71"/>
    </row>
    <row spans="1:8" r="72">
      <c t="s" s="4" r="A72">
        <v>28</v>
      </c>
      <c t="s" s="4" r="B72">
        <v>74</v>
      </c>
    </row>
  </sheetData>
  <mergeCells count="5">
    <mergeCell ref="A1:B2"/>
    <mergeCell ref="C1:D1"/>
    <mergeCell ref="E1:F1"/>
    <mergeCell ref="A71:G71"/>
    <mergeCell ref="B72:G7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s>
  <sheetData>
    <row spans="1:5" r="1">
      <c t="s" s="1" r="A1">
        <v>909</v>
      </c>
      <c t="s" s="2" r="B1">
        <v>1</v>
      </c>
    </row>
    <row spans="1:5" r="2">
      <c t="s" s="2" r="B2">
        <v>2</v>
      </c>
      <c t="s" s="2" r="C2">
        <v>91</v>
      </c>
      <c t="s" s="2" r="D2">
        <v>910</v>
      </c>
      <c t="s" s="2" r="E2">
        <v>911</v>
      </c>
    </row>
    <row spans="1:5" r="3">
      <c t="s" s="3" r="A3">
        <v>912</v>
      </c>
    </row>
    <row spans="1:5" r="4">
      <c t="s" s="4" r="A4">
        <v>913</v>
      </c>
      <c t="n" s="7" r="E4">
        <v>300000000</v>
      </c>
    </row>
    <row spans="1:5" r="5">
      <c t="s" s="4" r="A5">
        <v>914</v>
      </c>
      <c t="s" s="4" r="E5">
        <v>423</v>
      </c>
    </row>
    <row spans="1:5" r="6">
      <c t="s" s="4" r="A6">
        <v>915</v>
      </c>
      <c t="n" s="6" r="B6">
        <v>331324</v>
      </c>
      <c t="n" s="6" r="C6">
        <v>275359</v>
      </c>
    </row>
    <row spans="1:5" r="7">
      <c t="s" s="4" r="A7">
        <v>916</v>
      </c>
      <c t="n" s="7" r="B7">
        <v>88507000</v>
      </c>
    </row>
    <row spans="1:5" r="8">
      <c t="s" s="4" r="A8">
        <v>917</v>
      </c>
      <c t="n" s="7" r="D8">
        <v>200000000</v>
      </c>
    </row>
    <row spans="1:5" r="9">
      <c t="s" s="4" r="A9">
        <v>918</v>
      </c>
      <c t="n" s="6" r="B9">
        <v>0</v>
      </c>
    </row>
    <row spans="1:5" r="10">
      <c t="s" s="4" r="A10">
        <v>919</v>
      </c>
    </row>
    <row spans="1:5" r="11">
      <c t="s" s="3" r="A11">
        <v>912</v>
      </c>
    </row>
    <row spans="1:5" r="12">
      <c t="s" s="4" r="A12">
        <v>915</v>
      </c>
      <c t="n" s="6" r="B12">
        <v>8419298</v>
      </c>
    </row>
    <row spans="1:5" r="13">
      <c t="s" s="4" r="A13">
        <v>920</v>
      </c>
      <c t="n" s="8" r="B13">
        <v>25.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21</v>
      </c>
      <c t="s" s="2" r="B1">
        <v>90</v>
      </c>
      <c t="s" s="2" r="D1">
        <v>1</v>
      </c>
    </row>
    <row spans="1:5" r="2">
      <c t="s" s="2" r="B2">
        <v>2</v>
      </c>
      <c t="s" s="2" r="C2">
        <v>91</v>
      </c>
      <c t="s" s="2" r="D2">
        <v>2</v>
      </c>
      <c t="s" s="2" r="E2">
        <v>91</v>
      </c>
    </row>
    <row spans="1:5" r="3">
      <c t="s" s="3" r="A3">
        <v>340</v>
      </c>
    </row>
    <row spans="1:5" r="4">
      <c t="s" s="4" r="A4">
        <v>922</v>
      </c>
      <c t="n" s="6" r="B4">
        <v>170792</v>
      </c>
      <c t="n" s="6" r="C4">
        <v>170494</v>
      </c>
      <c t="n" s="6" r="D4">
        <v>170751</v>
      </c>
      <c t="n" s="6" r="E4">
        <v>170470</v>
      </c>
    </row>
    <row spans="1:5" r="5">
      <c t="s" s="4" r="A5">
        <v>923</v>
      </c>
      <c t="n" s="6" r="B5">
        <v>0</v>
      </c>
      <c t="n" s="6" r="C5">
        <v>0</v>
      </c>
      <c t="n" s="6" r="D5">
        <v>0</v>
      </c>
      <c t="n" s="6" r="E5">
        <v>30</v>
      </c>
    </row>
    <row spans="1:5" r="6">
      <c t="s" s="4" r="A6">
        <v>924</v>
      </c>
      <c t="n" s="6" r="B6">
        <v>170792</v>
      </c>
      <c t="n" s="6" r="C6">
        <v>170494</v>
      </c>
      <c t="n" s="6" r="D6">
        <v>170751</v>
      </c>
      <c t="n" s="6" r="E6">
        <v>170500</v>
      </c>
    </row>
    <row spans="1:5" r="7">
      <c t="s" s="4" r="A7">
        <v>22</v>
      </c>
    </row>
    <row spans="1:5" r="8">
      <c t="s" s="3" r="A8">
        <v>340</v>
      </c>
    </row>
    <row spans="1:5" r="9">
      <c t="s" s="4" r="A9">
        <v>922</v>
      </c>
      <c t="n" s="6" r="B9">
        <v>200004</v>
      </c>
      <c t="n" s="6" r="C9">
        <v>199751</v>
      </c>
      <c t="n" s="6" r="D9">
        <v>199992</v>
      </c>
      <c t="n" s="6" r="E9">
        <v>199728</v>
      </c>
    </row>
    <row spans="1:5" r="10">
      <c t="s" s="4" r="A10">
        <v>923</v>
      </c>
      <c t="n" s="6" r="B10">
        <v>0</v>
      </c>
      <c t="n" s="6" r="C10">
        <v>0</v>
      </c>
      <c t="n" s="6" r="D10">
        <v>0</v>
      </c>
      <c t="n" s="6" r="E10">
        <v>30</v>
      </c>
    </row>
    <row spans="1:5" r="11">
      <c t="s" s="4" r="A11">
        <v>924</v>
      </c>
      <c t="n" s="6" r="B11">
        <v>200004</v>
      </c>
      <c t="n" s="6" r="C11">
        <v>199751</v>
      </c>
      <c t="n" s="6" r="D11">
        <v>199992</v>
      </c>
      <c t="n" s="6" r="E11">
        <v>19975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23"/>
    <col customWidth="1" max="3" min="3" width="19"/>
    <col customWidth="1" max="4" min="4" width="21"/>
  </cols>
  <sheetData>
    <row spans="1:4" r="1">
      <c t="s" s="1" r="A1">
        <v>925</v>
      </c>
      <c t="s" s="2" r="B1">
        <v>926</v>
      </c>
      <c t="s" s="2" r="C1">
        <v>927</v>
      </c>
      <c t="s" s="2" r="D1">
        <v>394</v>
      </c>
    </row>
    <row spans="1:4" r="2">
      <c t="s" s="3" r="A2">
        <v>928</v>
      </c>
    </row>
    <row spans="1:4" r="3">
      <c t="s" s="4" r="A3">
        <v>929</v>
      </c>
      <c t="n" s="6" r="C3">
        <v>3</v>
      </c>
    </row>
    <row spans="1:4" r="4">
      <c t="s" s="4" r="A4">
        <v>930</v>
      </c>
      <c t="n" s="7" r="D4">
        <v>10000000</v>
      </c>
    </row>
    <row spans="1:4" r="5">
      <c t="s" s="4" r="A5">
        <v>931</v>
      </c>
      <c t="n" s="7" r="D5">
        <v>50000000</v>
      </c>
    </row>
    <row spans="1:4" r="6">
      <c t="s" s="4" r="A6">
        <v>932</v>
      </c>
    </row>
    <row spans="1:4" r="7">
      <c t="s" s="3" r="A7">
        <v>928</v>
      </c>
    </row>
    <row spans="1:4" r="8">
      <c t="s" s="4" r="A8">
        <v>933</v>
      </c>
      <c t="n" s="6" r="B8">
        <v>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37"/>
    <col customWidth="1" max="5" min="5" width="21"/>
  </cols>
  <sheetData>
    <row spans="1:5" r="1">
      <c t="s" s="1" r="A1">
        <v>934</v>
      </c>
      <c t="s" s="2" r="B1">
        <v>392</v>
      </c>
      <c t="s" s="2" r="D1">
        <v>1</v>
      </c>
    </row>
    <row spans="1:5" r="2">
      <c t="s" s="2" r="B2">
        <v>627</v>
      </c>
      <c t="s" s="2" r="C2">
        <v>500</v>
      </c>
      <c t="s" s="2" r="D2">
        <v>935</v>
      </c>
      <c t="s" s="2" r="E2">
        <v>463</v>
      </c>
    </row>
    <row spans="1:5" r="3">
      <c t="s" s="3" r="A3">
        <v>936</v>
      </c>
    </row>
    <row spans="1:5" r="4">
      <c t="s" s="4" r="A4">
        <v>937</v>
      </c>
      <c t="s" s="4" r="D4">
        <v>475</v>
      </c>
    </row>
    <row spans="1:5" r="5">
      <c t="s" s="4" r="A5">
        <v>938</v>
      </c>
      <c t="n" s="7" r="D5">
        <v>412000</v>
      </c>
      <c t="n" s="7" r="E5">
        <v>1196000</v>
      </c>
    </row>
    <row spans="1:5" r="6">
      <c t="s" s="4" r="A6">
        <v>939</v>
      </c>
      <c t="n" s="7" r="D6">
        <v>14274000</v>
      </c>
      <c t="n" s="6" r="E6">
        <v>16452000</v>
      </c>
    </row>
    <row spans="1:5" r="7">
      <c t="s" s="4" r="A7">
        <v>940</v>
      </c>
    </row>
    <row spans="1:5" r="8">
      <c t="s" s="3" r="A8">
        <v>936</v>
      </c>
    </row>
    <row spans="1:5" r="9">
      <c t="s" s="4" r="A9">
        <v>937</v>
      </c>
      <c t="s" s="4" r="D9">
        <v>475</v>
      </c>
    </row>
    <row spans="1:5" r="10">
      <c t="s" s="4" r="A10">
        <v>941</v>
      </c>
      <c t="n" s="7" r="D10">
        <v>42997000</v>
      </c>
    </row>
    <row spans="1:5" r="11">
      <c t="s" s="4" r="A11">
        <v>568</v>
      </c>
      <c t="s" s="4" r="D11">
        <v>569</v>
      </c>
    </row>
    <row spans="1:5" r="12">
      <c t="s" s="4" r="A12">
        <v>942</v>
      </c>
      <c t="n" s="7" r="D12">
        <v>8599000</v>
      </c>
    </row>
    <row spans="1:5" r="13">
      <c t="s" s="4" r="A13">
        <v>938</v>
      </c>
      <c t="n" s="7" r="D13">
        <v>86000</v>
      </c>
      <c t="n" s="6" r="E13">
        <v>99000</v>
      </c>
    </row>
    <row spans="1:5" r="14">
      <c t="s" s="4" r="A14">
        <v>943</v>
      </c>
    </row>
    <row spans="1:5" r="15">
      <c t="s" s="3" r="A15">
        <v>936</v>
      </c>
    </row>
    <row spans="1:5" r="16">
      <c t="s" s="4" r="A16">
        <v>937</v>
      </c>
      <c t="s" s="4" r="D16">
        <v>475</v>
      </c>
    </row>
    <row spans="1:5" r="17">
      <c t="s" s="4" r="A17">
        <v>941</v>
      </c>
      <c t="n" s="7" r="D17">
        <v>16617000</v>
      </c>
    </row>
    <row spans="1:5" r="18">
      <c t="s" s="4" r="A18">
        <v>568</v>
      </c>
      <c t="s" s="4" r="D18">
        <v>569</v>
      </c>
    </row>
    <row spans="1:5" r="19">
      <c t="s" s="4" r="A19">
        <v>942</v>
      </c>
      <c t="n" s="7" r="D19">
        <v>3323000</v>
      </c>
    </row>
    <row spans="1:5" r="20">
      <c t="s" s="4" r="A20">
        <v>938</v>
      </c>
      <c t="n" s="7" r="D20">
        <v>33000</v>
      </c>
      <c t="n" s="6" r="E20">
        <v>87000</v>
      </c>
    </row>
    <row spans="1:5" r="21">
      <c t="s" s="4" r="A21">
        <v>553</v>
      </c>
    </row>
    <row spans="1:5" r="22">
      <c t="s" s="3" r="A22">
        <v>936</v>
      </c>
    </row>
    <row spans="1:5" r="23">
      <c t="s" s="4" r="A23">
        <v>937</v>
      </c>
      <c t="s" s="4" r="D23">
        <v>475</v>
      </c>
    </row>
    <row spans="1:5" r="24">
      <c t="s" s="4" r="A24">
        <v>941</v>
      </c>
      <c t="n" s="7" r="D24">
        <v>58138000</v>
      </c>
    </row>
    <row spans="1:5" r="25">
      <c t="s" s="4" r="A25">
        <v>568</v>
      </c>
      <c t="s" s="4" r="D25">
        <v>569</v>
      </c>
    </row>
    <row spans="1:5" r="26">
      <c t="s" s="4" r="A26">
        <v>942</v>
      </c>
      <c t="n" s="7" r="D26">
        <v>11628000</v>
      </c>
    </row>
    <row spans="1:5" r="27">
      <c t="s" s="4" r="A27">
        <v>938</v>
      </c>
      <c t="n" s="7" r="D27">
        <v>116000</v>
      </c>
      <c t="n" s="6" r="E27">
        <v>148000</v>
      </c>
    </row>
    <row spans="1:5" r="28">
      <c t="s" s="4" r="A28">
        <v>944</v>
      </c>
    </row>
    <row spans="1:5" r="29">
      <c t="s" s="3" r="A29">
        <v>936</v>
      </c>
    </row>
    <row spans="1:5" r="30">
      <c t="s" s="4" r="A30">
        <v>937</v>
      </c>
      <c t="s" s="4" r="D30">
        <v>522</v>
      </c>
    </row>
    <row spans="1:5" r="31">
      <c t="s" s="4" r="A31">
        <v>941</v>
      </c>
      <c t="n" s="7" r="D31">
        <v>0</v>
      </c>
    </row>
    <row spans="1:5" r="32">
      <c t="s" s="4" r="A32">
        <v>568</v>
      </c>
      <c t="s" s="4" r="D32">
        <v>740</v>
      </c>
    </row>
    <row spans="1:5" r="33">
      <c t="s" s="4" r="A33">
        <v>942</v>
      </c>
      <c t="n" s="7" r="D33">
        <v>0</v>
      </c>
    </row>
    <row spans="1:5" r="34">
      <c t="s" s="4" r="A34">
        <v>938</v>
      </c>
      <c t="n" s="7" r="D34">
        <v>0</v>
      </c>
      <c t="n" s="6" r="E34">
        <v>62000</v>
      </c>
    </row>
    <row spans="1:5" r="35">
      <c t="s" s="4" r="A35">
        <v>945</v>
      </c>
    </row>
    <row spans="1:5" r="36">
      <c t="s" s="3" r="A36">
        <v>936</v>
      </c>
    </row>
    <row spans="1:5" r="37">
      <c t="s" s="4" r="A37">
        <v>937</v>
      </c>
      <c t="s" s="4" r="D37">
        <v>522</v>
      </c>
    </row>
    <row spans="1:5" r="38">
      <c t="s" s="4" r="A38">
        <v>941</v>
      </c>
      <c t="n" s="7" r="D38">
        <v>0</v>
      </c>
    </row>
    <row spans="1:5" r="39">
      <c t="s" s="4" r="A39">
        <v>568</v>
      </c>
      <c t="s" s="4" r="D39">
        <v>740</v>
      </c>
    </row>
    <row spans="1:5" r="40">
      <c t="s" s="4" r="A40">
        <v>942</v>
      </c>
      <c t="n" s="7" r="D40">
        <v>0</v>
      </c>
    </row>
    <row spans="1:5" r="41">
      <c t="s" s="4" r="A41">
        <v>938</v>
      </c>
      <c t="n" s="7" r="D41">
        <v>0</v>
      </c>
      <c t="n" s="6" r="E41">
        <v>161000</v>
      </c>
    </row>
    <row spans="1:5" r="42">
      <c t="s" s="4" r="A42">
        <v>523</v>
      </c>
    </row>
    <row spans="1:5" r="43">
      <c t="s" s="3" r="A43">
        <v>936</v>
      </c>
    </row>
    <row spans="1:5" r="44">
      <c t="s" s="4" r="A44">
        <v>937</v>
      </c>
      <c t="s" s="4" r="D44">
        <v>522</v>
      </c>
    </row>
    <row spans="1:5" r="45">
      <c t="s" s="4" r="A45">
        <v>941</v>
      </c>
      <c t="n" s="7" r="D45">
        <v>0</v>
      </c>
    </row>
    <row spans="1:5" r="46">
      <c t="s" s="4" r="A46">
        <v>568</v>
      </c>
      <c t="s" s="4" r="D46">
        <v>740</v>
      </c>
    </row>
    <row spans="1:5" r="47">
      <c t="s" s="4" r="A47">
        <v>942</v>
      </c>
      <c t="n" s="7" r="D47">
        <v>0</v>
      </c>
    </row>
    <row spans="1:5" r="48">
      <c t="s" s="4" r="A48">
        <v>938</v>
      </c>
      <c t="n" s="7" r="D48">
        <v>0</v>
      </c>
      <c t="n" s="6" r="E48">
        <v>462000</v>
      </c>
    </row>
    <row spans="1:5" r="49">
      <c t="s" s="4" r="A49">
        <v>521</v>
      </c>
    </row>
    <row spans="1:5" r="50">
      <c t="s" s="3" r="A50">
        <v>936</v>
      </c>
    </row>
    <row spans="1:5" r="51">
      <c t="s" s="4" r="A51">
        <v>937</v>
      </c>
      <c t="s" s="4" r="D51">
        <v>522</v>
      </c>
    </row>
    <row spans="1:5" r="52">
      <c t="s" s="4" r="A52">
        <v>941</v>
      </c>
      <c t="n" s="7" r="D52">
        <v>11700000</v>
      </c>
    </row>
    <row spans="1:5" r="53">
      <c t="s" s="4" r="A53">
        <v>568</v>
      </c>
      <c t="s" s="4" r="D53">
        <v>379</v>
      </c>
    </row>
    <row spans="1:5" r="54">
      <c t="s" s="4" r="A54">
        <v>942</v>
      </c>
      <c t="n" s="7" r="D54">
        <v>11700000</v>
      </c>
    </row>
    <row spans="1:5" r="55">
      <c t="s" s="4" r="A55">
        <v>938</v>
      </c>
      <c t="n" s="7" r="D55">
        <v>177000</v>
      </c>
      <c t="n" s="7" r="E55">
        <v>177000</v>
      </c>
    </row>
    <row spans="1:5" r="56">
      <c t="s" s="4" r="A56">
        <v>540</v>
      </c>
      <c t="s" s="4" r="D56">
        <v>451</v>
      </c>
    </row>
    <row spans="1:5" r="57">
      <c t="s" s="4" r="A57">
        <v>541</v>
      </c>
      <c t="n" s="6" r="D57">
        <v>2</v>
      </c>
    </row>
    <row spans="1:5" r="58">
      <c t="s" s="4" r="A58">
        <v>946</v>
      </c>
    </row>
    <row spans="1:5" r="59">
      <c t="s" s="3" r="A59">
        <v>936</v>
      </c>
    </row>
    <row spans="1:5" r="60">
      <c t="s" s="4" r="A60">
        <v>568</v>
      </c>
      <c t="s" s="4" r="B60">
        <v>569</v>
      </c>
      <c t="s" s="4" r="C60">
        <v>479</v>
      </c>
    </row>
    <row spans="1:5" r="61">
      <c t="s" s="4" r="A61">
        <v>540</v>
      </c>
      <c t="s" s="4" r="D61">
        <v>451</v>
      </c>
    </row>
    <row spans="1:5" r="62">
      <c t="s" s="4" r="A62">
        <v>947</v>
      </c>
    </row>
    <row spans="1:5" r="63">
      <c t="s" s="3" r="A63">
        <v>936</v>
      </c>
    </row>
    <row spans="1:5" r="64">
      <c t="s" s="4" r="A64">
        <v>568</v>
      </c>
      <c t="s" s="4" r="D64">
        <v>475</v>
      </c>
    </row>
    <row spans="1:5" r="65">
      <c t="s" s="4" r="A65">
        <v>948</v>
      </c>
      <c t="n" s="7" r="D65">
        <v>1200000</v>
      </c>
    </row>
    <row spans="1:5" r="66">
      <c t="s" s="4" r="A66">
        <v>949</v>
      </c>
    </row>
    <row spans="1:5" r="67">
      <c t="s" s="3" r="A67">
        <v>936</v>
      </c>
    </row>
    <row spans="1:5" r="68">
      <c t="s" s="4" r="A68">
        <v>568</v>
      </c>
      <c t="s" s="4" r="D68">
        <v>569</v>
      </c>
    </row>
    <row spans="1:5" r="69">
      <c t="s" s="4" r="A69">
        <v>948</v>
      </c>
      <c t="n" s="7" r="D69">
        <v>1400000</v>
      </c>
    </row>
    <row spans="1:5" r="70">
      <c t="s" s="4" r="A70">
        <v>556</v>
      </c>
    </row>
    <row spans="1:5" r="71">
      <c t="s" s="3" r="A71">
        <v>936</v>
      </c>
    </row>
    <row spans="1:5" r="72">
      <c t="s" s="4" r="A72">
        <v>937</v>
      </c>
      <c t="s" s="4" r="D72">
        <v>475</v>
      </c>
    </row>
    <row spans="1:5" r="73">
      <c t="s" s="4" r="A73">
        <v>950</v>
      </c>
      <c t="n" s="7" r="D73">
        <v>22000000</v>
      </c>
    </row>
    <row spans="1:5" r="74">
      <c t="s" s="4" r="A74">
        <v>951</v>
      </c>
      <c t="n" s="6" r="D74">
        <v>800000</v>
      </c>
    </row>
    <row spans="1:5" r="75">
      <c t="s" s="4" r="A75">
        <v>952</v>
      </c>
      <c t="n" s="6" r="D75">
        <v>10000000</v>
      </c>
    </row>
    <row spans="1:5" r="76">
      <c t="s" s="4" r="A76">
        <v>953</v>
      </c>
      <c t="n" s="7" r="D76">
        <v>14800000</v>
      </c>
    </row>
    <row spans="1:5" r="77">
      <c t="s" s="4" r="A77">
        <v>954</v>
      </c>
      <c t="s" s="4" r="D77">
        <v>4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41"/>
    <col customWidth="1" max="5" min="5" width="21"/>
    <col customWidth="1" max="6" min="6" width="52"/>
    <col customWidth="1" max="7" min="7" width="21"/>
  </cols>
  <sheetData>
    <row spans="1:7" r="1">
      <c t="s" s="1" r="A1">
        <v>955</v>
      </c>
      <c t="s" s="2" r="B1">
        <v>392</v>
      </c>
      <c t="s" s="2" r="D1">
        <v>90</v>
      </c>
      <c t="s" s="2" r="F1">
        <v>1</v>
      </c>
    </row>
    <row spans="1:7" r="2">
      <c t="s" s="2" r="B2">
        <v>956</v>
      </c>
      <c t="s" s="2" r="C2">
        <v>957</v>
      </c>
      <c t="s" s="2" r="D2">
        <v>958</v>
      </c>
      <c t="s" s="2" r="E2">
        <v>397</v>
      </c>
      <c t="s" s="2" r="F2">
        <v>959</v>
      </c>
      <c t="s" s="2" r="G2">
        <v>397</v>
      </c>
    </row>
    <row spans="1:7" r="3">
      <c t="s" s="3" r="A3">
        <v>960</v>
      </c>
    </row>
    <row spans="1:7" r="4">
      <c t="s" s="4" r="A4">
        <v>961</v>
      </c>
      <c t="n" s="6" r="D4">
        <v>2</v>
      </c>
      <c t="n" s="6" r="F4">
        <v>2</v>
      </c>
    </row>
    <row spans="1:7" r="5">
      <c t="s" s="4" r="A5">
        <v>962</v>
      </c>
      <c t="n" s="6" r="D5">
        <v>10400000</v>
      </c>
      <c t="n" s="6" r="F5">
        <v>10400000</v>
      </c>
    </row>
    <row spans="1:7" r="6">
      <c t="s" s="4" r="A6">
        <v>963</v>
      </c>
      <c t="n" s="7" r="D6">
        <v>83</v>
      </c>
      <c t="n" s="7" r="E6">
        <v>60</v>
      </c>
      <c t="n" s="7" r="F6">
        <v>274</v>
      </c>
      <c t="n" s="7" r="G6">
        <v>213</v>
      </c>
    </row>
    <row spans="1:7" r="7">
      <c t="s" s="3" r="A7">
        <v>964</v>
      </c>
    </row>
    <row spans="1:7" r="8">
      <c t="s" s="4" r="A8">
        <v>965</v>
      </c>
      <c t="n" s="6" r="D8">
        <v>7622</v>
      </c>
      <c t="n" s="7" r="F8">
        <v>7622</v>
      </c>
    </row>
    <row spans="1:7" r="9">
      <c t="s" s="4" r="A9">
        <v>966</v>
      </c>
      <c t="s" s="4" r="F9">
        <v>967</v>
      </c>
    </row>
    <row spans="1:7" r="10">
      <c t="s" s="4" r="A10">
        <v>968</v>
      </c>
    </row>
    <row spans="1:7" r="11">
      <c t="s" s="3" r="A11">
        <v>964</v>
      </c>
    </row>
    <row spans="1:7" r="12">
      <c t="s" s="4" r="A12">
        <v>969</v>
      </c>
      <c t="s" s="4" r="F12">
        <v>756</v>
      </c>
    </row>
    <row spans="1:7" r="13">
      <c t="s" s="4" r="A13">
        <v>970</v>
      </c>
    </row>
    <row spans="1:7" r="14">
      <c t="s" s="3" r="A14">
        <v>964</v>
      </c>
    </row>
    <row spans="1:7" r="15">
      <c t="s" s="4" r="A15">
        <v>969</v>
      </c>
      <c t="s" s="4" r="F15">
        <v>707</v>
      </c>
    </row>
    <row spans="1:7" r="16">
      <c t="s" s="4" r="A16">
        <v>971</v>
      </c>
    </row>
    <row spans="1:7" r="17">
      <c t="s" s="3" r="A17">
        <v>964</v>
      </c>
    </row>
    <row spans="1:7" r="18">
      <c t="s" s="4" r="A18">
        <v>969</v>
      </c>
      <c t="s" s="4" r="F18">
        <v>569</v>
      </c>
    </row>
    <row spans="1:7" r="19">
      <c t="s" s="4" r="A19">
        <v>972</v>
      </c>
    </row>
    <row spans="1:7" r="20">
      <c t="s" s="3" r="A20">
        <v>960</v>
      </c>
    </row>
    <row spans="1:7" r="21">
      <c t="s" s="4" r="A21">
        <v>973</v>
      </c>
      <c t="n" s="7" r="D21">
        <v>886</v>
      </c>
      <c t="n" s="6" r="E21">
        <v>692</v>
      </c>
      <c t="n" s="7" r="F21">
        <v>2834</v>
      </c>
      <c t="n" s="6" r="G21">
        <v>3615</v>
      </c>
    </row>
    <row spans="1:7" r="22">
      <c t="s" s="3" r="A22">
        <v>974</v>
      </c>
    </row>
    <row spans="1:7" r="23">
      <c t="s" s="4" r="A23">
        <v>975</v>
      </c>
      <c t="n" s="6" r="F23">
        <v>533404</v>
      </c>
    </row>
    <row spans="1:7" r="24">
      <c t="s" s="4" r="A24">
        <v>976</v>
      </c>
      <c t="n" s="6" r="F24">
        <v>319660</v>
      </c>
    </row>
    <row spans="1:7" r="25">
      <c t="s" s="4" r="A25">
        <v>977</v>
      </c>
      <c t="n" s="6" r="F25">
        <v>-207229</v>
      </c>
    </row>
    <row spans="1:7" r="26">
      <c t="s" s="4" r="A26">
        <v>978</v>
      </c>
      <c t="n" s="6" r="F26">
        <v>-10520</v>
      </c>
    </row>
    <row spans="1:7" r="27">
      <c t="s" s="4" r="A27">
        <v>979</v>
      </c>
      <c t="n" s="6" r="D27">
        <v>635315</v>
      </c>
      <c t="n" s="6" r="F27">
        <v>635315</v>
      </c>
    </row>
    <row spans="1:7" r="28">
      <c t="s" s="3" r="A28">
        <v>964</v>
      </c>
    </row>
    <row spans="1:7" r="29">
      <c t="s" s="4" r="A29">
        <v>980</v>
      </c>
      <c t="n" s="8" r="F29">
        <v>19.19</v>
      </c>
    </row>
    <row spans="1:7" r="30">
      <c t="s" s="4" r="A30">
        <v>981</v>
      </c>
      <c t="n" s="11" r="F30">
        <v>10.02</v>
      </c>
    </row>
    <row spans="1:7" r="31">
      <c t="s" s="4" r="A31">
        <v>982</v>
      </c>
      <c t="n" s="11" r="F31">
        <v>16.44</v>
      </c>
    </row>
    <row spans="1:7" r="32">
      <c t="s" s="4" r="A32">
        <v>983</v>
      </c>
      <c t="n" s="11" r="F32">
        <v>16.91</v>
      </c>
    </row>
    <row spans="1:7" r="33">
      <c t="s" s="4" r="A33">
        <v>984</v>
      </c>
      <c t="n" s="8" r="D33">
        <v>15.51</v>
      </c>
      <c t="n" s="8" r="F33">
        <v>15.51</v>
      </c>
    </row>
    <row spans="1:7" r="34">
      <c t="s" s="4" r="A34">
        <v>985</v>
      </c>
      <c t="n" s="6" r="F34">
        <v>4</v>
      </c>
    </row>
    <row spans="1:7" r="35">
      <c t="s" s="4" r="A35">
        <v>986</v>
      </c>
    </row>
    <row spans="1:7" r="36">
      <c t="s" s="3" r="A36">
        <v>964</v>
      </c>
    </row>
    <row spans="1:7" r="37">
      <c t="s" s="4" r="A37">
        <v>969</v>
      </c>
      <c t="s" s="4" r="F37">
        <v>569</v>
      </c>
    </row>
    <row spans="1:7" r="38">
      <c t="s" s="4" r="A38">
        <v>987</v>
      </c>
    </row>
    <row spans="1:7" r="39">
      <c t="s" s="3" r="A39">
        <v>960</v>
      </c>
    </row>
    <row spans="1:7" r="40">
      <c t="s" s="4" r="A40">
        <v>973</v>
      </c>
      <c t="n" s="7" r="D40">
        <v>258</v>
      </c>
      <c t="n" s="7" r="E40">
        <v>156</v>
      </c>
      <c t="n" s="7" r="F40">
        <v>774</v>
      </c>
      <c t="n" s="7" r="G40">
        <v>468</v>
      </c>
    </row>
    <row spans="1:7" r="41">
      <c t="s" s="3" r="A41">
        <v>974</v>
      </c>
    </row>
    <row spans="1:7" r="42">
      <c t="s" s="4" r="A42">
        <v>976</v>
      </c>
      <c t="n" s="6" r="B42">
        <v>282995</v>
      </c>
      <c t="n" s="6" r="C42">
        <v>138680</v>
      </c>
    </row>
    <row spans="1:7" r="43">
      <c t="s" s="3" r="A43">
        <v>964</v>
      </c>
    </row>
    <row spans="1:7" r="44">
      <c t="s" s="4" r="A44">
        <v>981</v>
      </c>
      <c t="n" s="8" r="B44">
        <v>4.98</v>
      </c>
      <c t="n" s="8" r="C44">
        <v>15.52</v>
      </c>
    </row>
    <row spans="1:7" r="45">
      <c t="s" s="4" r="A45">
        <v>965</v>
      </c>
      <c t="n" s="7" r="D45">
        <v>2163</v>
      </c>
      <c t="n" s="7" r="F45">
        <v>2163</v>
      </c>
    </row>
    <row spans="1:7" r="46">
      <c t="s" s="4" r="A46">
        <v>988</v>
      </c>
      <c t="s" s="4" r="F46">
        <v>989</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990</v>
      </c>
      <c t="s" s="2" r="B1">
        <v>1</v>
      </c>
    </row>
    <row spans="1:3" r="2">
      <c t="s" s="2" r="B2">
        <v>2</v>
      </c>
      <c t="s" s="2" r="C2">
        <v>91</v>
      </c>
    </row>
    <row spans="1:3" r="3">
      <c t="s" s="3" r="A3">
        <v>991</v>
      </c>
    </row>
    <row spans="1:3" r="4">
      <c t="s" s="4" r="A4">
        <v>992</v>
      </c>
      <c t="n" s="7" r="B4">
        <v>54313</v>
      </c>
      <c t="n" s="7" r="C4">
        <v>54490</v>
      </c>
    </row>
    <row spans="1:3" r="5">
      <c t="s" s="4" r="A5">
        <v>993</v>
      </c>
      <c t="n" s="6" r="B5">
        <v>16495</v>
      </c>
      <c t="n" s="6" r="C5">
        <v>10114</v>
      </c>
    </row>
    <row spans="1:3" r="6">
      <c t="s" s="4" r="A6">
        <v>994</v>
      </c>
      <c t="n" s="6" r="B6">
        <v>5280</v>
      </c>
      <c t="n" s="6" r="C6">
        <v>0</v>
      </c>
    </row>
    <row spans="1:3" r="7">
      <c t="s" s="4" r="A7">
        <v>995</v>
      </c>
      <c t="n" s="6" r="B7">
        <v>155</v>
      </c>
      <c t="n" s="6" r="C7">
        <v>0</v>
      </c>
    </row>
    <row spans="1:3" r="8">
      <c t="s" s="4" r="A8">
        <v>996</v>
      </c>
      <c t="n" s="6" r="B8">
        <v>1846</v>
      </c>
      <c t="n" s="6" r="C8">
        <v>0</v>
      </c>
    </row>
    <row spans="1:3" r="9">
      <c t="s" s="4" r="A9">
        <v>997</v>
      </c>
    </row>
    <row spans="1:3" r="10">
      <c t="s" s="3" r="A10">
        <v>991</v>
      </c>
    </row>
    <row spans="1:3" r="11">
      <c t="s" s="4" r="A11">
        <v>998</v>
      </c>
      <c t="n" s="6" r="B11">
        <v>38237</v>
      </c>
      <c t="n" s="6" r="C11">
        <v>0</v>
      </c>
    </row>
    <row spans="1:3" r="12">
      <c t="s" s="4" r="A12">
        <v>486</v>
      </c>
    </row>
    <row spans="1:3" r="13">
      <c t="s" s="3" r="A13">
        <v>991</v>
      </c>
    </row>
    <row spans="1:3" r="14">
      <c t="s" s="4" r="A14">
        <v>998</v>
      </c>
      <c t="n" s="6" r="B14">
        <v>0</v>
      </c>
      <c t="n" s="6" r="C14">
        <v>14570</v>
      </c>
    </row>
    <row spans="1:3" r="15">
      <c t="s" s="4" r="A15">
        <v>443</v>
      </c>
    </row>
    <row spans="1:3" r="16">
      <c t="s" s="3" r="A16">
        <v>991</v>
      </c>
    </row>
    <row spans="1:3" r="17">
      <c t="s" s="4" r="A17">
        <v>999</v>
      </c>
      <c t="n" s="6" r="B17">
        <v>-14025</v>
      </c>
      <c t="n" s="6" r="C17">
        <v>0</v>
      </c>
    </row>
    <row spans="1:3" r="18">
      <c t="s" s="4" r="A18">
        <v>1000</v>
      </c>
      <c t="n" s="6" r="B18">
        <v>14030</v>
      </c>
      <c t="n" s="6" r="C18">
        <v>0</v>
      </c>
    </row>
    <row spans="1:3" r="19">
      <c t="s" s="4" r="A19">
        <v>1001</v>
      </c>
      <c t="n" s="7" r="B19">
        <v>-5</v>
      </c>
      <c t="n" s="7" r="C19">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s="1" r="A1">
        <v>1002</v>
      </c>
      <c t="s" s="2" r="B1">
        <v>90</v>
      </c>
      <c t="s" s="2" r="D1">
        <v>1</v>
      </c>
    </row>
    <row spans="1:6" r="2">
      <c t="s" s="2" r="B2">
        <v>2</v>
      </c>
      <c t="s" s="2" r="C2">
        <v>91</v>
      </c>
      <c t="s" s="2" r="D2">
        <v>2</v>
      </c>
      <c t="s" s="2" r="E2">
        <v>91</v>
      </c>
      <c t="s" s="2" r="F2">
        <v>25</v>
      </c>
    </row>
    <row spans="1:6" r="3">
      <c t="s" s="3" r="A3">
        <v>285</v>
      </c>
    </row>
    <row spans="1:6" r="4">
      <c t="s" s="4" r="A4">
        <v>1003</v>
      </c>
      <c t="s" s="4" r="D4">
        <v>579</v>
      </c>
    </row>
    <row spans="1:6" r="5">
      <c t="s" s="4" r="A5">
        <v>1004</v>
      </c>
      <c t="n" s="7" r="B5">
        <v>700</v>
      </c>
      <c t="n" s="7" r="C5">
        <v>895</v>
      </c>
      <c t="n" s="7" r="D5">
        <v>2724</v>
      </c>
      <c t="n" s="7" r="E5">
        <v>2715</v>
      </c>
    </row>
    <row spans="1:6" r="6">
      <c t="s" s="4" r="A6">
        <v>1005</v>
      </c>
      <c t="n" s="6" r="B6">
        <v>927</v>
      </c>
      <c t="n" s="6" r="C6">
        <v>-660</v>
      </c>
      <c t="n" s="6" r="D6">
        <v>1194</v>
      </c>
      <c t="n" s="6" r="E6">
        <v>-2063</v>
      </c>
    </row>
    <row spans="1:6" r="7">
      <c t="s" s="4" r="A7">
        <v>1006</v>
      </c>
      <c t="n" s="6" r="B7">
        <v>1459</v>
      </c>
      <c t="n" s="6" r="C7">
        <v>212</v>
      </c>
      <c t="n" s="6" r="D7">
        <v>1780</v>
      </c>
      <c t="n" s="6" r="E7">
        <v>59</v>
      </c>
    </row>
    <row spans="1:6" r="8">
      <c t="s" s="4" r="A8">
        <v>113</v>
      </c>
      <c t="n" s="6" r="B8">
        <v>2386</v>
      </c>
      <c t="n" s="7" r="C8">
        <v>-448</v>
      </c>
      <c t="n" s="6" r="D8">
        <v>2974</v>
      </c>
      <c t="n" s="7" r="E8">
        <v>-2004</v>
      </c>
    </row>
    <row spans="1:6" r="9">
      <c t="s" s="4" r="A9">
        <v>1007</v>
      </c>
      <c t="n" s="7" r="B9">
        <v>6251</v>
      </c>
      <c t="n" s="7" r="D9">
        <v>6251</v>
      </c>
    </row>
    <row spans="1:6" r="10">
      <c t="s" s="4" r="A10">
        <v>1008</v>
      </c>
      <c t="n" s="7" r="F10">
        <v>6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V79"/>
  <sheetViews>
    <sheetView workbookViewId="0">
      <selection activeCell="A1" sqref="A1"/>
    </sheetView>
  </sheetViews>
  <sheetFormatPr baseColWidth="10" defaultRowHeight="15"/>
  <cols>
    <col customWidth="1" max="1" min="1" width="80"/>
    <col customWidth="1" max="2" min="2" width="12"/>
    <col customWidth="1" max="3" min="3" width="36"/>
    <col customWidth="1" max="4" min="4" width="16"/>
    <col customWidth="1" max="5" min="5" width="13"/>
    <col customWidth="1" max="6" min="6" width="27"/>
    <col customWidth="1" max="7" min="7" width="39"/>
    <col customWidth="1" max="8" min="8" width="43"/>
    <col customWidth="1" max="9" min="9" width="58"/>
    <col customWidth="1" max="10" min="10" width="27"/>
    <col customWidth="1" max="11" min="11" width="25"/>
    <col customWidth="1" max="12" min="12" width="37"/>
    <col customWidth="1" max="13" min="13" width="52"/>
    <col customWidth="1" max="14" min="14" width="49"/>
    <col customWidth="1" max="15" min="15" width="52"/>
    <col customWidth="1" max="16" min="16" width="53"/>
    <col customWidth="1" max="17" min="17" width="75"/>
    <col customWidth="1" max="18" min="18" width="63"/>
    <col customWidth="1" max="19" min="19" width="61"/>
    <col customWidth="1" max="20" min="20" width="72"/>
    <col customWidth="1" max="21" min="21" width="60"/>
    <col customWidth="1" max="22" min="22" width="72"/>
  </cols>
  <sheetData>
    <row spans="1:22" r="1">
      <c t="s" s="1" r="A1">
        <v>141</v>
      </c>
      <c t="s" s="2" r="B1">
        <v>142</v>
      </c>
      <c t="s" s="2" r="C1">
        <v>143</v>
      </c>
      <c t="s" s="2" r="D1">
        <v>144</v>
      </c>
      <c t="s" s="2" r="E1">
        <v>145</v>
      </c>
      <c t="s" s="2" r="F1">
        <v>146</v>
      </c>
      <c t="s" s="2" r="G1">
        <v>147</v>
      </c>
      <c t="s" s="2" r="H1">
        <v>148</v>
      </c>
      <c t="s" s="2" r="I1">
        <v>149</v>
      </c>
      <c t="s" s="2" r="J1">
        <v>150</v>
      </c>
      <c t="s" s="2" r="K1">
        <v>151</v>
      </c>
      <c t="s" s="2" r="L1">
        <v>22</v>
      </c>
      <c t="s" s="2" r="M1">
        <v>152</v>
      </c>
      <c t="s" s="2" r="N1">
        <v>153</v>
      </c>
      <c t="s" s="2" r="O1">
        <v>154</v>
      </c>
      <c t="s" s="2" r="P1">
        <v>155</v>
      </c>
      <c t="s" s="2" r="Q1">
        <v>156</v>
      </c>
      <c t="s" s="2" r="R1">
        <v>157</v>
      </c>
      <c t="s" s="2" r="S1">
        <v>158</v>
      </c>
      <c t="s" s="2" r="T1">
        <v>159</v>
      </c>
      <c t="s" s="2" r="U1">
        <v>160</v>
      </c>
      <c t="s" s="2" r="V1">
        <v>159</v>
      </c>
    </row>
    <row spans="1:22" r="2">
      <c t="s" s="4" r="A2">
        <v>161</v>
      </c>
      <c t="n" s="7" r="C2">
        <v>37559</v>
      </c>
      <c t="n" s="7" r="T2">
        <v>6455</v>
      </c>
      <c t="n" s="7" r="U2">
        <v>31104</v>
      </c>
      <c t="n" s="7" r="V2">
        <v>37559</v>
      </c>
    </row>
    <row spans="1:22" r="3">
      <c t="s" s="3" r="A3">
        <v>143</v>
      </c>
    </row>
    <row spans="1:22" r="4">
      <c t="s" s="4" r="A4">
        <v>117</v>
      </c>
      <c t="n" s="6" r="C4">
        <v>3865</v>
      </c>
      <c t="n" s="6" r="T4">
        <v>3023</v>
      </c>
      <c t="n" s="6" r="U4">
        <v>842</v>
      </c>
      <c t="n" s="6" r="V4">
        <v>3865</v>
      </c>
    </row>
    <row spans="1:22" r="5">
      <c t="s" s="4" r="A5">
        <v>162</v>
      </c>
      <c t="n" s="7" r="B5">
        <v>-14565</v>
      </c>
      <c t="n" s="6" r="C5">
        <v>-366</v>
      </c>
      <c t="n" s="7" r="G5">
        <v>-11917</v>
      </c>
      <c t="n" s="7" r="J5">
        <v>-11917</v>
      </c>
      <c t="n" s="7" r="K5">
        <v>-2648</v>
      </c>
      <c t="n" s="7" r="L5">
        <v>-14565</v>
      </c>
      <c t="n" s="7" r="Q5">
        <v>-14565</v>
      </c>
      <c t="n" s="7" r="R5">
        <v>-14565</v>
      </c>
      <c t="n" s="6" r="U5">
        <v>-366</v>
      </c>
      <c t="n" s="6" r="V5">
        <v>-366</v>
      </c>
    </row>
    <row spans="1:22" r="6">
      <c t="s" s="4" r="A6">
        <v>163</v>
      </c>
      <c t="n" s="6" r="B6">
        <v>-135542</v>
      </c>
      <c t="n" s="7" r="H6">
        <v>-135542</v>
      </c>
      <c t="n" s="6" r="J6">
        <v>-135542</v>
      </c>
      <c t="n" s="6" r="L6">
        <v>-160044</v>
      </c>
      <c t="n" s="7" r="O6">
        <v>-1600</v>
      </c>
      <c t="n" s="7" r="P6">
        <v>-158444</v>
      </c>
      <c t="n" s="6" r="R6">
        <v>-160044</v>
      </c>
      <c t="n" s="6" r="U6">
        <v>-3429</v>
      </c>
      <c t="n" s="6" r="V6">
        <v>-3429</v>
      </c>
    </row>
    <row spans="1:22" r="7">
      <c t="s" s="4" r="A7">
        <v>164</v>
      </c>
      <c t="n" s="6" r="B7">
        <v>-2256</v>
      </c>
      <c t="n" s="6" r="C7">
        <v>2258</v>
      </c>
      <c t="n" s="7" r="F7">
        <v>-1338</v>
      </c>
      <c t="n" s="6" r="J7">
        <v>-1338</v>
      </c>
      <c t="n" s="6" r="K7">
        <v>-918</v>
      </c>
    </row>
    <row spans="1:22" r="8">
      <c t="s" s="4" r="A8">
        <v>165</v>
      </c>
      <c t="n" s="6" r="L8">
        <v>-2345</v>
      </c>
      <c t="n" s="6" r="O8">
        <v>-76</v>
      </c>
      <c t="n" s="6" r="P8">
        <v>-2269</v>
      </c>
      <c t="n" s="6" r="R8">
        <v>-2345</v>
      </c>
      <c t="n" s="6" r="U8">
        <v>2258</v>
      </c>
      <c t="n" s="6" r="V8">
        <v>2258</v>
      </c>
    </row>
    <row spans="1:22" r="9">
      <c t="s" s="4" r="A9">
        <v>166</v>
      </c>
      <c t="n" s="6" r="B9">
        <v>9516</v>
      </c>
      <c t="n" s="6" r="C9">
        <v>-9515</v>
      </c>
      <c t="n" s="6" r="F9">
        <v>8339</v>
      </c>
      <c t="n" s="6" r="J9">
        <v>8339</v>
      </c>
      <c t="n" s="6" r="K9">
        <v>1177</v>
      </c>
      <c t="n" s="6" r="L9">
        <v>9516</v>
      </c>
      <c t="n" s="6" r="O9">
        <v>97</v>
      </c>
      <c t="n" s="6" r="P9">
        <v>9419</v>
      </c>
      <c t="n" s="6" r="R9">
        <v>9516</v>
      </c>
      <c t="n" s="6" r="T9">
        <v>-1097</v>
      </c>
      <c t="n" s="6" r="U9">
        <v>-8418</v>
      </c>
      <c t="n" s="6" r="V9">
        <v>-9515</v>
      </c>
    </row>
    <row spans="1:22" r="10">
      <c t="s" s="4" r="A10">
        <v>167</v>
      </c>
      <c t="n" s="6" r="B10">
        <v>-28856</v>
      </c>
      <c t="n" s="6" r="C10">
        <v>-5486</v>
      </c>
      <c t="n" s="6" r="K10">
        <v>-28856</v>
      </c>
      <c t="n" s="6" r="L10">
        <v>-4354</v>
      </c>
      <c t="n" s="7" r="S10">
        <v>-4354</v>
      </c>
      <c t="n" s="6" r="T10">
        <v>-2057</v>
      </c>
      <c t="n" s="6" r="V10">
        <v>-2057</v>
      </c>
    </row>
    <row spans="1:22" r="11">
      <c t="s" s="4" r="A11">
        <v>168</v>
      </c>
      <c t="n" s="6" r="C11">
        <v>28315</v>
      </c>
      <c t="n" s="6" r="T11">
        <v>6324</v>
      </c>
      <c t="n" s="6" r="U11">
        <v>21991</v>
      </c>
      <c t="n" s="6" r="V11">
        <v>28315</v>
      </c>
    </row>
    <row spans="1:22" r="12">
      <c t="s" s="4" r="A12">
        <v>169</v>
      </c>
      <c t="n" s="6" r="B12">
        <v>1549928</v>
      </c>
      <c t="n" s="7" r="D12">
        <v>25</v>
      </c>
      <c t="n" s="7" r="E12">
        <v>1703</v>
      </c>
      <c t="n" s="6" r="F12">
        <v>1958198</v>
      </c>
      <c t="n" s="6" r="G12">
        <v>13411</v>
      </c>
      <c t="n" s="6" r="H12">
        <v>-566785</v>
      </c>
      <c t="n" s="6" r="J12">
        <v>1406552</v>
      </c>
      <c t="n" s="6" r="K12">
        <v>143376</v>
      </c>
    </row>
    <row spans="1:22" r="13">
      <c t="s" s="4" r="A13">
        <v>170</v>
      </c>
      <c t="n" s="6" r="M13">
        <v>25050000</v>
      </c>
      <c t="n" s="6" r="N13">
        <v>199532000</v>
      </c>
    </row>
    <row spans="1:22" r="14">
      <c t="s" s="4" r="A14">
        <v>171</v>
      </c>
      <c t="n" s="6" r="L14">
        <v>1550441</v>
      </c>
      <c t="n" s="7" r="M14">
        <v>565212</v>
      </c>
      <c t="n" s="6" r="O14">
        <v>9789</v>
      </c>
      <c t="n" s="6" r="P14">
        <v>953349</v>
      </c>
      <c t="n" s="6" r="Q14">
        <v>13183</v>
      </c>
      <c t="n" s="6" r="R14">
        <v>1541533</v>
      </c>
      <c t="n" s="6" r="S14">
        <v>8908</v>
      </c>
    </row>
    <row spans="1:22" r="15">
      <c t="s" s="3" r="A15">
        <v>143</v>
      </c>
    </row>
    <row spans="1:22" r="16">
      <c t="s" s="4" r="A16">
        <v>117</v>
      </c>
      <c t="n" s="6" r="B16">
        <v>142103</v>
      </c>
      <c t="n" s="6" r="H16">
        <v>125628</v>
      </c>
      <c t="n" s="6" r="J16">
        <v>125628</v>
      </c>
      <c t="n" s="6" r="K16">
        <v>16475</v>
      </c>
      <c t="n" s="6" r="L16">
        <v>142103</v>
      </c>
      <c t="n" s="6" r="M16">
        <v>33669</v>
      </c>
      <c t="n" s="6" r="O16">
        <v>1097</v>
      </c>
      <c t="n" s="6" r="P16">
        <v>105803</v>
      </c>
      <c t="n" s="6" r="R16">
        <v>140569</v>
      </c>
      <c t="n" s="6" r="S16">
        <v>1534</v>
      </c>
    </row>
    <row spans="1:22" r="17">
      <c t="s" s="4" r="A17">
        <v>162</v>
      </c>
      <c t="n" s="6" r="B17">
        <v>-14565</v>
      </c>
      <c t="n" s="6" r="C17">
        <v>-366</v>
      </c>
      <c t="n" s="6" r="G17">
        <v>-11917</v>
      </c>
      <c t="n" s="6" r="J17">
        <v>-11917</v>
      </c>
      <c t="n" s="6" r="K17">
        <v>-2648</v>
      </c>
      <c t="n" s="6" r="L17">
        <v>-14565</v>
      </c>
      <c t="n" s="6" r="Q17">
        <v>-14565</v>
      </c>
      <c t="n" s="6" r="R17">
        <v>-14565</v>
      </c>
      <c t="n" s="6" r="U17">
        <v>-366</v>
      </c>
      <c t="n" s="6" r="V17">
        <v>-366</v>
      </c>
    </row>
    <row spans="1:22" r="18">
      <c t="s" s="4" r="A18">
        <v>172</v>
      </c>
      <c t="n" s="6" r="B18">
        <v>-286</v>
      </c>
      <c t="n" s="6" r="K18">
        <v>-286</v>
      </c>
    </row>
    <row spans="1:22" r="19">
      <c t="s" s="4" r="A19">
        <v>173</v>
      </c>
      <c t="n" s="6" r="B19">
        <v>-135542</v>
      </c>
      <c t="n" s="6" r="H19">
        <v>-135542</v>
      </c>
      <c t="n" s="6" r="J19">
        <v>-135542</v>
      </c>
      <c t="n" s="6" r="L19">
        <v>-160044</v>
      </c>
      <c t="n" s="6" r="O19">
        <v>-1600</v>
      </c>
      <c t="n" s="6" r="P19">
        <v>-158444</v>
      </c>
      <c t="n" s="6" r="R19">
        <v>-160044</v>
      </c>
      <c t="n" s="6" r="U19">
        <v>-3429</v>
      </c>
      <c t="n" s="6" r="V19">
        <v>-3429</v>
      </c>
    </row>
    <row spans="1:22" r="20">
      <c t="s" s="4" r="A20">
        <v>174</v>
      </c>
      <c t="n" s="7" r="B20">
        <v>-33669</v>
      </c>
      <c t="n" s="7" r="I20">
        <v>-33669</v>
      </c>
      <c t="n" s="6" r="J20">
        <v>-33669</v>
      </c>
      <c t="n" s="6" r="L20">
        <v>-33669</v>
      </c>
      <c t="n" s="7" r="M20">
        <v>-33669</v>
      </c>
      <c t="n" s="6" r="R20">
        <v>-33669</v>
      </c>
    </row>
    <row spans="1:22" r="21">
      <c t="s" s="4" r="A21">
        <v>175</v>
      </c>
      <c t="n" s="6" r="B21">
        <v>275359</v>
      </c>
      <c t="n" s="6" r="N21">
        <v>273000</v>
      </c>
    </row>
    <row spans="1:22" r="22">
      <c t="s" s="4" r="A22">
        <v>176</v>
      </c>
      <c t="n" s="6" r="L22">
        <v>639</v>
      </c>
      <c t="n" s="6" r="P22">
        <v>639</v>
      </c>
      <c t="n" s="6" r="R22">
        <v>639</v>
      </c>
    </row>
    <row spans="1:22" r="23">
      <c t="s" s="4" r="A23">
        <v>177</v>
      </c>
      <c t="n" s="7" r="B23">
        <v>639</v>
      </c>
      <c t="n" s="6" r="E23">
        <v>3</v>
      </c>
      <c t="n" s="6" r="F23">
        <v>636</v>
      </c>
      <c t="n" s="6" r="J23">
        <v>639</v>
      </c>
    </row>
    <row spans="1:22" r="24">
      <c t="s" s="4" r="A24">
        <v>178</v>
      </c>
      <c t="n" s="6" r="N24">
        <v>-55000</v>
      </c>
    </row>
    <row spans="1:22" r="25">
      <c t="s" s="4" r="A25">
        <v>179</v>
      </c>
      <c t="n" s="6" r="L25">
        <v>-286</v>
      </c>
      <c t="n" s="6" r="P25">
        <v>-286</v>
      </c>
      <c t="n" s="6" r="R25">
        <v>-286</v>
      </c>
    </row>
    <row spans="1:22" r="26">
      <c t="s" s="4" r="A26">
        <v>180</v>
      </c>
      <c t="n" s="6" r="B26">
        <v>-41898</v>
      </c>
      <c t="n" s="6" r="N26">
        <v>0</v>
      </c>
    </row>
    <row spans="1:22" r="27">
      <c t="s" s="4" r="A27">
        <v>181</v>
      </c>
      <c t="n" s="7" r="B27">
        <v>-741</v>
      </c>
      <c t="n" s="6" r="E27">
        <v>-1</v>
      </c>
      <c t="n" s="6" r="F27">
        <v>-740</v>
      </c>
      <c t="n" s="6" r="J27">
        <v>-741</v>
      </c>
      <c t="n" s="6" r="L27">
        <v>-741</v>
      </c>
      <c t="n" s="6" r="P27">
        <v>-741</v>
      </c>
      <c t="n" s="6" r="R27">
        <v>-741</v>
      </c>
    </row>
    <row spans="1:22" r="28">
      <c t="s" s="4" r="A28">
        <v>182</v>
      </c>
      <c t="n" s="6" r="B28">
        <v>468</v>
      </c>
      <c t="n" s="6" r="F28">
        <v>468</v>
      </c>
      <c t="n" s="6" r="J28">
        <v>468</v>
      </c>
      <c t="n" s="6" r="L28">
        <v>468</v>
      </c>
      <c t="n" s="6" r="O28">
        <v>5</v>
      </c>
      <c t="n" s="6" r="P28">
        <v>463</v>
      </c>
      <c t="n" s="6" r="R28">
        <v>468</v>
      </c>
    </row>
    <row spans="1:22" r="29">
      <c t="s" s="4" r="A29">
        <v>183</v>
      </c>
      <c t="n" s="6" r="B29">
        <v>3384</v>
      </c>
      <c t="n" s="6" r="F29">
        <v>3384</v>
      </c>
      <c t="n" s="6" r="J29">
        <v>3384</v>
      </c>
      <c t="n" s="6" r="L29">
        <v>3384</v>
      </c>
      <c t="n" s="6" r="O29">
        <v>35</v>
      </c>
      <c t="n" s="6" r="P29">
        <v>3349</v>
      </c>
      <c t="n" s="6" r="R29">
        <v>3384</v>
      </c>
    </row>
    <row spans="1:22" r="30">
      <c t="s" s="4" r="A30">
        <v>164</v>
      </c>
      <c t="n" s="6" r="B30">
        <v>-2256</v>
      </c>
      <c t="n" s="6" r="C30">
        <v>2258</v>
      </c>
      <c t="n" s="6" r="F30">
        <v>-1338</v>
      </c>
      <c t="n" s="6" r="J30">
        <v>-1338</v>
      </c>
      <c t="n" s="6" r="K30">
        <v>-918</v>
      </c>
    </row>
    <row spans="1:22" r="31">
      <c t="s" s="4" r="A31">
        <v>165</v>
      </c>
      <c t="n" s="6" r="L31">
        <v>-2345</v>
      </c>
      <c t="n" s="6" r="O31">
        <v>-76</v>
      </c>
      <c t="n" s="6" r="P31">
        <v>-2269</v>
      </c>
      <c t="n" s="6" r="R31">
        <v>-2345</v>
      </c>
      <c t="n" s="6" r="U31">
        <v>2258</v>
      </c>
      <c t="n" s="6" r="V31">
        <v>2258</v>
      </c>
    </row>
    <row spans="1:22" r="32">
      <c t="s" s="4" r="A32">
        <v>184</v>
      </c>
      <c t="n" s="6" r="B32">
        <v>9516</v>
      </c>
      <c t="n" s="6" r="C32">
        <v>-9515</v>
      </c>
      <c t="n" s="6" r="F32">
        <v>8339</v>
      </c>
      <c t="n" s="6" r="J32">
        <v>8339</v>
      </c>
      <c t="n" s="6" r="K32">
        <v>1177</v>
      </c>
      <c t="n" s="6" r="L32">
        <v>9516</v>
      </c>
      <c t="n" s="6" r="O32">
        <v>97</v>
      </c>
      <c t="n" s="6" r="P32">
        <v>9419</v>
      </c>
      <c t="n" s="6" r="R32">
        <v>9516</v>
      </c>
      <c t="n" s="6" r="T32">
        <v>-1097</v>
      </c>
      <c t="n" s="6" r="U32">
        <v>-8418</v>
      </c>
      <c t="n" s="6" r="V32">
        <v>-9515</v>
      </c>
    </row>
    <row spans="1:22" r="33">
      <c t="s" s="4" r="A33">
        <v>185</v>
      </c>
      <c t="n" s="6" r="B33">
        <v>607</v>
      </c>
      <c t="n" s="6" r="K33">
        <v>607</v>
      </c>
      <c t="n" s="6" r="L33">
        <v>607</v>
      </c>
      <c t="n" s="6" r="S33">
        <v>607</v>
      </c>
    </row>
    <row spans="1:22" r="34">
      <c t="s" s="4" r="A34">
        <v>167</v>
      </c>
      <c t="n" s="6" r="B34">
        <v>-28856</v>
      </c>
      <c t="n" s="6" r="C34">
        <v>-5486</v>
      </c>
      <c t="n" s="6" r="K34">
        <v>-28856</v>
      </c>
      <c t="n" s="6" r="L34">
        <v>-4354</v>
      </c>
      <c t="n" s="6" r="S34">
        <v>-4354</v>
      </c>
      <c t="n" s="6" r="T34">
        <v>-2057</v>
      </c>
      <c t="n" s="6" r="V34">
        <v>-2057</v>
      </c>
    </row>
    <row spans="1:22" r="35">
      <c t="s" s="4" r="A35">
        <v>186</v>
      </c>
      <c t="n" s="6" r="B35">
        <v>1490730</v>
      </c>
      <c t="n" s="6" r="D35">
        <v>25</v>
      </c>
      <c t="n" s="6" r="E35">
        <v>1705</v>
      </c>
      <c t="n" s="6" r="F35">
        <v>1968947</v>
      </c>
      <c t="n" s="6" r="G35">
        <v>1494</v>
      </c>
      <c t="n" s="6" r="H35">
        <v>-610368</v>
      </c>
      <c t="n" s="6" r="J35">
        <v>1361803</v>
      </c>
      <c t="n" s="6" r="K35">
        <v>128927</v>
      </c>
    </row>
    <row spans="1:22" r="36">
      <c t="s" s="4" r="A36">
        <v>187</v>
      </c>
      <c t="n" s="6" r="M36">
        <v>25050000</v>
      </c>
      <c t="n" s="6" r="N36">
        <v>199750000</v>
      </c>
    </row>
    <row spans="1:22" r="37">
      <c t="s" s="4" r="A37">
        <v>188</v>
      </c>
      <c t="n" s="6" r="L37">
        <v>1491154</v>
      </c>
      <c t="n" s="7" r="M37">
        <v>565212</v>
      </c>
      <c t="n" s="6" r="O37">
        <v>9347</v>
      </c>
      <c t="n" s="6" r="P37">
        <v>911282</v>
      </c>
      <c t="n" s="6" r="Q37">
        <v>-1382</v>
      </c>
      <c t="n" s="6" r="R37">
        <v>1484459</v>
      </c>
      <c t="n" s="6" r="S37">
        <v>6695</v>
      </c>
    </row>
    <row spans="1:22" r="38">
      <c t="s" s="4" r="A38">
        <v>168</v>
      </c>
      <c t="n" s="6" r="C38">
        <v>28315</v>
      </c>
      <c t="n" s="6" r="T38">
        <v>6324</v>
      </c>
      <c t="n" s="6" r="U38">
        <v>21991</v>
      </c>
      <c t="n" s="6" r="V38">
        <v>28315</v>
      </c>
    </row>
    <row spans="1:22" r="39">
      <c t="s" s="3" r="A39">
        <v>143</v>
      </c>
    </row>
    <row spans="1:22" r="40">
      <c t="s" s="4" r="A40">
        <v>174</v>
      </c>
      <c t="n" s="6" r="B40">
        <v>-11223</v>
      </c>
      <c t="n" s="6" r="L40">
        <v>-11223</v>
      </c>
    </row>
    <row spans="1:22" r="41">
      <c t="s" s="4" r="A41">
        <v>186</v>
      </c>
      <c t="n" s="6" r="B41">
        <v>1490730</v>
      </c>
      <c t="n" s="6" r="D41">
        <v>25</v>
      </c>
      <c t="n" s="6" r="E41">
        <v>1705</v>
      </c>
      <c t="n" s="6" r="F41">
        <v>1968947</v>
      </c>
      <c t="n" s="6" r="G41">
        <v>1494</v>
      </c>
      <c t="n" s="6" r="H41">
        <v>-610368</v>
      </c>
      <c t="n" s="6" r="J41">
        <v>1361803</v>
      </c>
      <c t="n" s="6" r="K41">
        <v>128927</v>
      </c>
    </row>
    <row spans="1:22" r="42">
      <c t="s" s="4" r="A42">
        <v>187</v>
      </c>
      <c t="n" s="6" r="M42">
        <v>25050000</v>
      </c>
      <c t="n" s="6" r="N42">
        <v>199750000</v>
      </c>
    </row>
    <row spans="1:22" r="43">
      <c t="s" s="4" r="A43">
        <v>188</v>
      </c>
      <c t="n" s="6" r="L43">
        <v>1491154</v>
      </c>
      <c t="n" s="7" r="M43">
        <v>565212</v>
      </c>
      <c t="n" s="6" r="O43">
        <v>9347</v>
      </c>
      <c t="n" s="6" r="P43">
        <v>911282</v>
      </c>
      <c t="n" s="6" r="Q43">
        <v>-1382</v>
      </c>
      <c t="n" s="6" r="R43">
        <v>1484459</v>
      </c>
      <c t="n" s="6" r="S43">
        <v>6695</v>
      </c>
    </row>
    <row spans="1:22" r="44">
      <c t="s" s="4" r="A44">
        <v>189</v>
      </c>
      <c t="n" s="6" r="C44">
        <v>25330</v>
      </c>
      <c t="n" s="6" r="L44">
        <v>19744</v>
      </c>
      <c t="n" s="6" r="T44">
        <v>5586</v>
      </c>
      <c t="n" s="6" r="U44">
        <v>19744</v>
      </c>
      <c t="n" s="6" r="V44">
        <v>25330</v>
      </c>
    </row>
    <row spans="1:22" r="45">
      <c t="s" s="3" r="A45">
        <v>143</v>
      </c>
    </row>
    <row spans="1:22" r="46">
      <c t="s" s="4" r="A46">
        <v>117</v>
      </c>
      <c t="n" s="6" r="C46">
        <v>-2119</v>
      </c>
      <c t="n" s="6" r="T46">
        <v>-2763</v>
      </c>
      <c t="n" s="6" r="U46">
        <v>644</v>
      </c>
      <c t="n" s="6" r="V46">
        <v>-2119</v>
      </c>
    </row>
    <row spans="1:22" r="47">
      <c t="s" s="4" r="A47">
        <v>162</v>
      </c>
      <c t="n" s="6" r="B47">
        <v>431</v>
      </c>
      <c t="n" s="6" r="C47">
        <v>3</v>
      </c>
      <c t="n" s="6" r="G47">
        <v>371</v>
      </c>
      <c t="n" s="6" r="J47">
        <v>371</v>
      </c>
      <c t="n" s="6" r="K47">
        <v>60</v>
      </c>
      <c t="n" s="6" r="L47">
        <v>431</v>
      </c>
      <c t="n" s="6" r="Q47">
        <v>431</v>
      </c>
      <c t="n" s="6" r="R47">
        <v>431</v>
      </c>
      <c t="n" s="6" r="U47">
        <v>3</v>
      </c>
      <c t="n" s="6" r="V47">
        <v>3</v>
      </c>
    </row>
    <row spans="1:22" r="48">
      <c t="s" s="4" r="A48">
        <v>163</v>
      </c>
      <c t="n" s="6" r="B48">
        <v>-135780</v>
      </c>
      <c t="n" s="6" r="H48">
        <v>-135780</v>
      </c>
      <c t="n" s="6" r="J48">
        <v>-135780</v>
      </c>
      <c t="n" s="6" r="L48">
        <v>-160022</v>
      </c>
      <c t="n" s="6" r="O48">
        <v>-1600</v>
      </c>
      <c t="n" s="6" r="P48">
        <v>-158422</v>
      </c>
      <c t="n" s="6" r="R48">
        <v>-160022</v>
      </c>
      <c t="n" s="6" r="U48">
        <v>-3429</v>
      </c>
      <c t="n" s="6" r="V48">
        <v>-3429</v>
      </c>
    </row>
    <row spans="1:22" r="49">
      <c t="s" s="4" r="A49">
        <v>164</v>
      </c>
      <c t="n" s="6" r="B49">
        <v>-1686</v>
      </c>
      <c t="n" s="6" r="C49">
        <v>1686</v>
      </c>
      <c t="n" s="6" r="F49">
        <v>-11647</v>
      </c>
      <c t="n" s="6" r="G49">
        <v>-2306</v>
      </c>
      <c t="n" s="6" r="J49">
        <v>-13953</v>
      </c>
      <c t="n" s="6" r="K49">
        <v>12267</v>
      </c>
    </row>
    <row spans="1:22" r="50">
      <c t="s" s="4" r="A50">
        <v>165</v>
      </c>
      <c t="n" s="6" r="L50">
        <v>-1794</v>
      </c>
      <c t="n" s="6" r="O50">
        <v>-148</v>
      </c>
      <c t="n" s="6" r="P50">
        <v>-2083</v>
      </c>
      <c t="n" s="6" r="Q50">
        <v>437</v>
      </c>
      <c t="n" s="6" r="R50">
        <v>-1794</v>
      </c>
      <c t="n" s="6" r="U50">
        <v>1686</v>
      </c>
      <c t="n" s="6" r="V50">
        <v>1686</v>
      </c>
    </row>
    <row spans="1:22" r="51">
      <c t="s" s="4" r="A51">
        <v>166</v>
      </c>
      <c t="n" s="6" r="B51">
        <v>-3617</v>
      </c>
      <c t="n" s="6" r="C51">
        <v>3617</v>
      </c>
      <c t="n" s="6" r="F51">
        <v>-3514</v>
      </c>
      <c t="n" s="6" r="J51">
        <v>-3514</v>
      </c>
      <c t="n" s="6" r="K51">
        <v>-103</v>
      </c>
      <c t="n" s="6" r="L51">
        <v>-3617</v>
      </c>
      <c t="n" s="6" r="O51">
        <v>-37</v>
      </c>
      <c t="n" s="6" r="P51">
        <v>-3580</v>
      </c>
      <c t="n" s="6" r="R51">
        <v>-3617</v>
      </c>
      <c t="n" s="6" r="T51">
        <v>2729</v>
      </c>
      <c t="n" s="6" r="U51">
        <v>888</v>
      </c>
      <c t="n" s="6" r="V51">
        <v>3617</v>
      </c>
    </row>
    <row spans="1:22" r="52">
      <c t="s" s="4" r="A52">
        <v>167</v>
      </c>
      <c t="n" s="6" r="B52">
        <v>-29712</v>
      </c>
      <c t="n" s="6" r="C52">
        <v>-5775</v>
      </c>
      <c t="n" s="6" r="K52">
        <v>-29712</v>
      </c>
      <c t="n" s="6" r="L52">
        <v>-5470</v>
      </c>
      <c t="n" s="6" r="S52">
        <v>-5470</v>
      </c>
      <c t="n" s="6" r="T52">
        <v>-2346</v>
      </c>
      <c t="n" s="6" r="V52">
        <v>-2346</v>
      </c>
    </row>
    <row spans="1:22" r="53">
      <c t="s" s="4" r="A53">
        <v>190</v>
      </c>
      <c t="n" s="6" r="C53">
        <v>22742</v>
      </c>
      <c t="n" s="6" r="L53">
        <v>19536</v>
      </c>
      <c t="n" s="6" r="T53">
        <v>3206</v>
      </c>
      <c t="n" s="6" r="U53">
        <v>19536</v>
      </c>
      <c t="n" s="6" r="V53">
        <v>22742</v>
      </c>
    </row>
    <row spans="1:22" r="54">
      <c t="s" s="4" r="A54">
        <v>191</v>
      </c>
      <c t="n" s="6" r="B54">
        <v>1399599</v>
      </c>
      <c t="n" s="6" r="D54">
        <v>25</v>
      </c>
      <c t="n" s="6" r="E54">
        <v>1705</v>
      </c>
      <c t="n" s="6" r="F54">
        <v>1970333</v>
      </c>
      <c t="n" s="6" r="G54">
        <v>1935</v>
      </c>
      <c t="n" s="6" r="H54">
        <v>-689028</v>
      </c>
      <c t="n" s="6" r="J54">
        <v>1284970</v>
      </c>
      <c t="n" s="6" r="K54">
        <v>114629</v>
      </c>
    </row>
    <row spans="1:22" r="55">
      <c t="s" s="4" r="A55">
        <v>192</v>
      </c>
      <c t="n" s="6" r="M55">
        <v>25050000</v>
      </c>
      <c t="n" s="6" r="N55">
        <v>199748000</v>
      </c>
    </row>
    <row spans="1:22" r="56">
      <c t="s" s="4" r="A56">
        <v>193</v>
      </c>
      <c t="n" s="6" r="L56">
        <v>1400038</v>
      </c>
      <c t="n" s="7" r="M56">
        <v>565212</v>
      </c>
      <c t="n" s="6" r="O56">
        <v>8435</v>
      </c>
      <c t="n" s="6" r="P56">
        <v>822383</v>
      </c>
      <c t="n" s="6" r="Q56">
        <v>-868</v>
      </c>
      <c t="n" s="6" r="R56">
        <v>1395162</v>
      </c>
      <c t="n" s="6" r="S56">
        <v>4876</v>
      </c>
    </row>
    <row spans="1:22" r="57">
      <c t="s" s="3" r="A57">
        <v>143</v>
      </c>
    </row>
    <row spans="1:22" r="58">
      <c t="s" s="4" r="A58">
        <v>117</v>
      </c>
      <c t="n" s="6" r="B58">
        <v>117778</v>
      </c>
      <c t="n" s="6" r="H58">
        <v>104052</v>
      </c>
      <c t="n" s="6" r="J58">
        <v>104052</v>
      </c>
      <c t="n" s="6" r="K58">
        <v>13726</v>
      </c>
      <c t="n" s="6" r="L58">
        <v>117778</v>
      </c>
      <c t="n" s="6" r="M58">
        <v>33669</v>
      </c>
      <c t="n" s="6" r="O58">
        <v>839</v>
      </c>
      <c t="n" s="6" r="P58">
        <v>80956</v>
      </c>
      <c t="n" s="6" r="R58">
        <v>115464</v>
      </c>
      <c t="n" s="6" r="S58">
        <v>2314</v>
      </c>
    </row>
    <row spans="1:22" r="59">
      <c t="s" s="4" r="A59">
        <v>162</v>
      </c>
      <c t="n" s="6" r="B59">
        <v>431</v>
      </c>
      <c t="n" s="6" r="C59">
        <v>3</v>
      </c>
      <c t="n" s="6" r="G59">
        <v>371</v>
      </c>
      <c t="n" s="6" r="J59">
        <v>371</v>
      </c>
      <c t="n" s="6" r="K59">
        <v>60</v>
      </c>
      <c t="n" s="6" r="L59">
        <v>431</v>
      </c>
      <c t="n" s="6" r="Q59">
        <v>431</v>
      </c>
      <c t="n" s="6" r="R59">
        <v>431</v>
      </c>
      <c t="n" s="6" r="U59">
        <v>3</v>
      </c>
      <c t="n" s="6" r="V59">
        <v>3</v>
      </c>
    </row>
    <row spans="1:22" r="60">
      <c t="s" s="4" r="A60">
        <v>172</v>
      </c>
      <c t="n" s="6" r="B60">
        <v>-11754</v>
      </c>
      <c t="n" s="6" r="K60">
        <v>-11754</v>
      </c>
    </row>
    <row spans="1:22" r="61">
      <c t="s" s="4" r="A61">
        <v>173</v>
      </c>
      <c t="n" s="6" r="B61">
        <v>-135780</v>
      </c>
      <c t="n" s="6" r="H61">
        <v>-135780</v>
      </c>
      <c t="n" s="6" r="J61">
        <v>-135780</v>
      </c>
      <c t="n" s="6" r="L61">
        <v>-160022</v>
      </c>
      <c t="n" s="6" r="O61">
        <v>-1600</v>
      </c>
      <c t="n" s="6" r="P61">
        <v>-158422</v>
      </c>
      <c t="n" s="6" r="R61">
        <v>-160022</v>
      </c>
      <c t="n" s="6" r="U61">
        <v>-3429</v>
      </c>
      <c t="n" s="6" r="V61">
        <v>-3429</v>
      </c>
    </row>
    <row spans="1:22" r="62">
      <c t="s" s="4" r="A62">
        <v>174</v>
      </c>
      <c t="n" s="7" r="B62">
        <v>-33669</v>
      </c>
      <c t="n" s="6" r="H62">
        <v>-33669</v>
      </c>
      <c t="n" s="6" r="J62">
        <v>-33669</v>
      </c>
      <c t="n" s="6" r="L62">
        <v>-33669</v>
      </c>
      <c t="n" s="7" r="M62">
        <v>-33669</v>
      </c>
      <c t="n" s="6" r="R62">
        <v>-33669</v>
      </c>
    </row>
    <row spans="1:22" r="63">
      <c t="s" s="4" r="A63">
        <v>175</v>
      </c>
      <c t="n" s="6" r="B63">
        <v>331324</v>
      </c>
      <c t="n" s="6" r="N63">
        <v>331000</v>
      </c>
    </row>
    <row spans="1:22" r="64">
      <c t="s" s="4" r="A64">
        <v>176</v>
      </c>
      <c t="n" s="6" r="L64">
        <v>432</v>
      </c>
      <c t="n" s="6" r="P64">
        <v>432</v>
      </c>
      <c t="n" s="6" r="R64">
        <v>432</v>
      </c>
    </row>
    <row spans="1:22" r="65">
      <c t="s" s="4" r="A65">
        <v>177</v>
      </c>
      <c t="n" s="7" r="B65">
        <v>432</v>
      </c>
      <c t="n" s="6" r="E65">
        <v>3</v>
      </c>
      <c t="n" s="6" r="F65">
        <v>429</v>
      </c>
      <c t="n" s="6" r="J65">
        <v>432</v>
      </c>
    </row>
    <row spans="1:22" r="66">
      <c t="s" s="4" r="A66">
        <v>178</v>
      </c>
      <c t="n" s="6" r="N66">
        <v>-965000</v>
      </c>
    </row>
    <row spans="1:22" r="67">
      <c t="s" s="4" r="A67">
        <v>179</v>
      </c>
      <c t="n" s="6" r="L67">
        <v>-11754</v>
      </c>
      <c t="n" s="6" r="P67">
        <v>-11754</v>
      </c>
      <c t="n" s="6" r="R67">
        <v>-11754</v>
      </c>
    </row>
    <row spans="1:22" r="68">
      <c t="s" s="4" r="A68">
        <v>180</v>
      </c>
      <c t="n" s="6" r="B68">
        <v>-31293</v>
      </c>
      <c t="n" s="6" r="N68">
        <v>-31000</v>
      </c>
    </row>
    <row spans="1:22" r="69">
      <c t="s" s="4" r="A69">
        <v>181</v>
      </c>
      <c t="n" s="7" r="B69">
        <v>-226</v>
      </c>
      <c t="n" s="6" r="F69">
        <v>-226</v>
      </c>
      <c t="n" s="6" r="J69">
        <v>-226</v>
      </c>
      <c t="n" s="6" r="L69">
        <v>-226</v>
      </c>
      <c t="n" s="6" r="P69">
        <v>-226</v>
      </c>
      <c t="n" s="6" r="R69">
        <v>-226</v>
      </c>
    </row>
    <row spans="1:22" r="70">
      <c t="s" s="4" r="A70">
        <v>182</v>
      </c>
      <c t="n" s="6" r="B70">
        <v>775</v>
      </c>
      <c t="n" s="6" r="F70">
        <v>775</v>
      </c>
      <c t="n" s="6" r="J70">
        <v>775</v>
      </c>
      <c t="n" s="6" r="L70">
        <v>775</v>
      </c>
      <c t="n" s="6" r="O70">
        <v>8</v>
      </c>
      <c t="n" s="6" r="P70">
        <v>767</v>
      </c>
      <c t="n" s="6" r="R70">
        <v>775</v>
      </c>
    </row>
    <row spans="1:22" r="71">
      <c t="s" s="4" r="A71">
        <v>183</v>
      </c>
      <c t="n" s="6" r="B71">
        <v>2857</v>
      </c>
      <c t="n" s="6" r="F71">
        <v>2857</v>
      </c>
      <c t="n" s="6" r="J71">
        <v>2857</v>
      </c>
      <c t="n" s="6" r="L71">
        <v>2857</v>
      </c>
      <c t="n" s="6" r="O71">
        <v>29</v>
      </c>
      <c t="n" s="6" r="P71">
        <v>2828</v>
      </c>
      <c t="n" s="6" r="R71">
        <v>2857</v>
      </c>
    </row>
    <row spans="1:22" r="72">
      <c t="s" s="4" r="A72">
        <v>164</v>
      </c>
      <c t="n" s="6" r="B72">
        <v>-1686</v>
      </c>
      <c t="n" s="6" r="C72">
        <v>1686</v>
      </c>
      <c t="n" s="6" r="F72">
        <v>-11647</v>
      </c>
      <c t="n" s="6" r="G72">
        <v>-2306</v>
      </c>
      <c t="n" s="6" r="J72">
        <v>-13953</v>
      </c>
      <c t="n" s="6" r="K72">
        <v>12267</v>
      </c>
    </row>
    <row spans="1:22" r="73">
      <c t="s" s="4" r="A73">
        <v>165</v>
      </c>
      <c t="n" s="6" r="L73">
        <v>-1794</v>
      </c>
      <c t="n" s="6" r="O73">
        <v>-148</v>
      </c>
      <c t="n" s="6" r="P73">
        <v>-2083</v>
      </c>
      <c t="n" s="6" r="Q73">
        <v>437</v>
      </c>
      <c t="n" s="6" r="R73">
        <v>-1794</v>
      </c>
      <c t="n" s="6" r="U73">
        <v>1686</v>
      </c>
      <c t="n" s="6" r="V73">
        <v>1686</v>
      </c>
    </row>
    <row spans="1:22" r="74">
      <c t="s" s="4" r="A74">
        <v>184</v>
      </c>
      <c t="n" s="6" r="B74">
        <v>-3617</v>
      </c>
      <c t="n" s="6" r="C74">
        <v>3617</v>
      </c>
      <c t="n" s="6" r="F74">
        <v>-3514</v>
      </c>
      <c t="n" s="6" r="J74">
        <v>-3514</v>
      </c>
      <c t="n" s="6" r="K74">
        <v>-103</v>
      </c>
      <c t="n" s="6" r="L74">
        <v>-3617</v>
      </c>
      <c t="n" s="6" r="O74">
        <v>-37</v>
      </c>
      <c t="n" s="6" r="P74">
        <v>-3580</v>
      </c>
      <c t="n" s="6" r="R74">
        <v>-3617</v>
      </c>
      <c t="n" s="6" r="T74">
        <v>2729</v>
      </c>
      <c t="n" s="7" r="U74">
        <v>888</v>
      </c>
      <c t="n" s="6" r="V74">
        <v>3617</v>
      </c>
    </row>
    <row spans="1:22" r="75">
      <c t="s" s="4" r="A75">
        <v>185</v>
      </c>
      <c t="n" s="6" r="B75">
        <v>11240</v>
      </c>
      <c t="n" s="6" r="K75">
        <v>11240</v>
      </c>
      <c t="n" s="6" r="L75">
        <v>11240</v>
      </c>
      <c t="n" s="6" r="S75">
        <v>11240</v>
      </c>
    </row>
    <row spans="1:22" r="76">
      <c t="s" s="4" r="A76">
        <v>167</v>
      </c>
      <c t="n" s="6" r="B76">
        <v>-29712</v>
      </c>
      <c t="n" s="7" r="C76">
        <v>-5775</v>
      </c>
      <c t="n" s="6" r="K76">
        <v>-29712</v>
      </c>
      <c t="n" s="6" r="L76">
        <v>-5470</v>
      </c>
      <c t="n" s="6" r="S76">
        <v>-5470</v>
      </c>
      <c t="n" s="7" r="T76">
        <v>-2346</v>
      </c>
      <c t="n" s="7" r="V76">
        <v>-2346</v>
      </c>
    </row>
    <row spans="1:22" r="77">
      <c t="s" s="4" r="A77">
        <v>194</v>
      </c>
      <c t="n" s="7" r="B77">
        <v>1316668</v>
      </c>
      <c t="n" s="7" r="D77">
        <v>25</v>
      </c>
      <c t="n" s="7" r="E77">
        <v>1708</v>
      </c>
      <c t="n" s="7" r="F77">
        <v>1959007</v>
      </c>
      <c t="n" s="7" r="G77">
        <v>0</v>
      </c>
      <c t="n" s="7" r="H77">
        <v>-754425</v>
      </c>
      <c t="n" s="7" r="J77">
        <v>1206315</v>
      </c>
      <c t="n" s="7" r="K77">
        <v>110353</v>
      </c>
    </row>
    <row spans="1:22" r="78">
      <c t="s" s="4" r="A78">
        <v>195</v>
      </c>
      <c t="n" s="6" r="M78">
        <v>25050000</v>
      </c>
      <c t="n" s="6" r="N78">
        <v>199083000</v>
      </c>
    </row>
    <row spans="1:22" r="79">
      <c t="s" s="4" r="A79">
        <v>196</v>
      </c>
      <c t="n" s="7" r="L79">
        <v>1316999</v>
      </c>
      <c t="n" s="7" r="M79">
        <v>565212</v>
      </c>
      <c t="n" s="7" r="O79">
        <v>7526</v>
      </c>
      <c t="n" s="7" r="P79">
        <v>731301</v>
      </c>
      <c t="n" s="7" r="Q79">
        <v>0</v>
      </c>
      <c t="n" s="7" r="R79">
        <v>1304039</v>
      </c>
      <c t="n" s="7" r="S79">
        <v>129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009</v>
      </c>
      <c t="s" s="2" r="B1">
        <v>392</v>
      </c>
    </row>
    <row spans="1:2" r="2">
      <c t="s" s="2" r="B2">
        <v>1010</v>
      </c>
    </row>
    <row spans="1:2" r="3">
      <c t="s" s="3" r="A3">
        <v>1011</v>
      </c>
    </row>
    <row spans="1:2" r="4">
      <c t="s" s="4" r="A4">
        <v>599</v>
      </c>
      <c t="n" s="7" r="B4">
        <v>38314</v>
      </c>
    </row>
    <row spans="1:2" r="5">
      <c t="s" s="4" r="A5">
        <v>526</v>
      </c>
      <c t="s" s="4" r="B5">
        <v>6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197</v>
      </c>
      <c t="s" s="2" r="B1">
        <v>1</v>
      </c>
    </row>
    <row spans="1:3" r="2">
      <c t="s" s="2" r="B2">
        <v>2</v>
      </c>
      <c t="s" s="2" r="C2">
        <v>91</v>
      </c>
    </row>
    <row spans="1:3" r="3">
      <c t="s" s="3" r="A3">
        <v>198</v>
      </c>
    </row>
    <row spans="1:3" r="4">
      <c t="s" s="4" r="A4">
        <v>199</v>
      </c>
      <c t="n" s="6" r="B4">
        <v>331324</v>
      </c>
      <c t="n" s="6" r="C4">
        <v>275359</v>
      </c>
    </row>
    <row spans="1:3" r="5">
      <c t="s" s="4" r="A5">
        <v>200</v>
      </c>
      <c t="n" s="6" r="B5">
        <v>31293</v>
      </c>
      <c t="n" s="6" r="C5">
        <v>418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201</v>
      </c>
      <c t="s" s="2" r="B1">
        <v>1</v>
      </c>
    </row>
    <row spans="1:4" r="2">
      <c t="s" s="2" r="B2">
        <v>2</v>
      </c>
      <c t="s" s="2" r="D2">
        <v>91</v>
      </c>
    </row>
    <row spans="1:4" r="3">
      <c t="s" s="3" r="A3">
        <v>202</v>
      </c>
    </row>
    <row spans="1:4" r="4">
      <c t="s" s="4" r="A4">
        <v>117</v>
      </c>
      <c t="n" s="7" r="B4">
        <v>115659</v>
      </c>
      <c t="n" s="7" r="D4">
        <v>145968</v>
      </c>
    </row>
    <row spans="1:4" r="5">
      <c t="s" s="3" r="A5">
        <v>203</v>
      </c>
    </row>
    <row spans="1:4" r="6">
      <c t="s" s="4" r="A6">
        <v>102</v>
      </c>
      <c t="n" s="6" r="B6">
        <v>220505</v>
      </c>
      <c t="n" s="6" r="D6">
        <v>221550</v>
      </c>
    </row>
    <row spans="1:4" r="7">
      <c t="s" s="4" r="A7">
        <v>204</v>
      </c>
      <c t="n" s="6" r="B7">
        <v>2019</v>
      </c>
      <c t="n" s="6" r="D7">
        <v>3745</v>
      </c>
    </row>
    <row spans="1:4" r="8">
      <c t="s" s="4" r="A8">
        <v>205</v>
      </c>
      <c t="n" s="6" r="B8">
        <v>-204</v>
      </c>
      <c t="n" s="6" r="D8">
        <v>-613</v>
      </c>
    </row>
    <row spans="1:4" r="9">
      <c t="s" s="4" r="A9">
        <v>116</v>
      </c>
      <c t="n" s="6" r="B9">
        <v>-14503</v>
      </c>
      <c t="n" s="6" r="D9">
        <v>-18167</v>
      </c>
    </row>
    <row spans="1:4" r="10">
      <c t="s" s="4" r="A10">
        <v>112</v>
      </c>
      <c t="n" s="6" r="B10">
        <v>0</v>
      </c>
      <c t="n" s="6" r="D10">
        <v>-16560</v>
      </c>
    </row>
    <row spans="1:4" r="11">
      <c t="s" s="4" r="A11">
        <v>206</v>
      </c>
      <c t="n" s="6" r="B11">
        <v>44</v>
      </c>
      <c t="n" s="6" r="D11">
        <v>2183</v>
      </c>
    </row>
    <row spans="1:4" r="12">
      <c t="s" s="4" r="A12">
        <v>207</v>
      </c>
      <c t="n" s="6" r="B12">
        <v>4011</v>
      </c>
      <c t="n" s="6" r="D12">
        <v>4323</v>
      </c>
    </row>
    <row spans="1:4" r="13">
      <c t="s" s="4" r="A13">
        <v>106</v>
      </c>
      <c t="n" s="6" r="B13">
        <v>116736</v>
      </c>
      <c t="n" s="6" r="D13">
        <v>3665</v>
      </c>
    </row>
    <row spans="1:4" r="14">
      <c t="s" s="4" r="A14">
        <v>111</v>
      </c>
      <c t="n" s="6" r="B14">
        <v>0</v>
      </c>
      <c t="n" s="6" r="D14">
        <v>-256</v>
      </c>
    </row>
    <row spans="1:4" r="15">
      <c t="s" s="4" r="A15">
        <v>114</v>
      </c>
      <c t="n" s="6" r="B15">
        <v>-107217</v>
      </c>
      <c t="n" s="6" r="D15">
        <v>-12212</v>
      </c>
    </row>
    <row spans="1:4" r="16">
      <c t="s" s="4" r="A16">
        <v>208</v>
      </c>
      <c t="n" s="6" r="B16">
        <v>12337</v>
      </c>
      <c t="n" s="6" r="D16">
        <v>15697</v>
      </c>
    </row>
    <row spans="1:4" r="17">
      <c t="s" s="4" r="A17">
        <v>209</v>
      </c>
      <c t="n" s="6" r="B17">
        <v>3377</v>
      </c>
      <c t="n" s="6" r="D17">
        <v>1663</v>
      </c>
    </row>
    <row spans="1:4" r="18">
      <c t="s" s="4" r="A18">
        <v>210</v>
      </c>
      <c t="n" s="6" r="B18">
        <v>-1780</v>
      </c>
      <c t="n" s="6" r="D18">
        <v>-59</v>
      </c>
    </row>
    <row spans="1:4" r="19">
      <c t="s" s="3" r="A19">
        <v>211</v>
      </c>
    </row>
    <row spans="1:4" r="20">
      <c t="s" s="4" r="A20">
        <v>212</v>
      </c>
      <c t="n" s="6" r="B20">
        <v>-7759</v>
      </c>
      <c t="n" s="6" r="D20">
        <v>-6777</v>
      </c>
    </row>
    <row spans="1:4" r="21">
      <c t="s" s="4" r="A21">
        <v>213</v>
      </c>
      <c t="n" s="6" r="B21">
        <v>-10028</v>
      </c>
      <c t="n" s="6" r="D21">
        <v>-5592</v>
      </c>
    </row>
    <row spans="1:4" r="22">
      <c t="s" s="4" r="A22">
        <v>46</v>
      </c>
      <c t="n" s="6" r="B22">
        <v>6428</v>
      </c>
      <c t="n" s="6" r="D22">
        <v>21324</v>
      </c>
    </row>
    <row spans="1:4" r="23">
      <c t="s" s="4" r="A23">
        <v>214</v>
      </c>
      <c t="n" s="6" r="B23">
        <v>339625</v>
      </c>
      <c t="n" s="6" r="D23">
        <v>359882</v>
      </c>
    </row>
    <row spans="1:4" r="24">
      <c t="s" s="3" r="A24">
        <v>215</v>
      </c>
    </row>
    <row spans="1:4" r="25">
      <c t="s" s="4" r="A25">
        <v>216</v>
      </c>
      <c t="n" s="6" r="B25">
        <v>-165091</v>
      </c>
      <c t="n" s="6" r="D25">
        <v>-160760</v>
      </c>
    </row>
    <row spans="1:4" r="26">
      <c t="s" s="4" r="A26">
        <v>217</v>
      </c>
      <c t="n" s="6" r="B26">
        <v>0</v>
      </c>
      <c t="n" s="6" r="D26">
        <v>-191988</v>
      </c>
    </row>
    <row spans="1:4" r="27">
      <c t="s" s="4" r="A27">
        <v>218</v>
      </c>
      <c t="n" s="6" r="B27">
        <v>-10020</v>
      </c>
      <c t="n" s="6" r="D27">
        <v>2132</v>
      </c>
    </row>
    <row spans="1:4" r="28">
      <c t="s" s="4" r="A28">
        <v>219</v>
      </c>
      <c t="n" s="6" r="B28">
        <v>125606</v>
      </c>
      <c t="n" s="6" r="D28">
        <v>33355</v>
      </c>
    </row>
    <row spans="1:4" r="29">
      <c t="s" s="4" r="A29">
        <v>220</v>
      </c>
      <c t="n" s="6" r="B29">
        <v>-3259</v>
      </c>
      <c t="n" s="6" r="D29">
        <v>0</v>
      </c>
    </row>
    <row spans="1:4" r="30">
      <c t="s" s="4" r="A30">
        <v>221</v>
      </c>
      <c t="n" s="6" r="B30">
        <v>790</v>
      </c>
      <c t="n" s="6" r="D30">
        <v>1464</v>
      </c>
    </row>
    <row spans="1:4" r="31">
      <c t="s" s="4" r="A31">
        <v>222</v>
      </c>
      <c t="n" s="6" r="B31">
        <v>0</v>
      </c>
      <c t="n" s="6" r="D31">
        <v>20755</v>
      </c>
    </row>
    <row spans="1:4" r="32">
      <c t="s" s="4" r="A32">
        <v>223</v>
      </c>
      <c t="n" s="6" r="B32">
        <v>-21805</v>
      </c>
      <c t="n" s="6" r="D32">
        <v>-13314</v>
      </c>
    </row>
    <row spans="1:4" r="33">
      <c t="s" s="4" r="A33">
        <v>224</v>
      </c>
      <c t="n" s="6" r="B33">
        <v>74242</v>
      </c>
      <c t="n" s="6" r="D33">
        <v>16979</v>
      </c>
    </row>
    <row spans="1:4" r="34">
      <c t="s" s="4" r="A34">
        <v>225</v>
      </c>
      <c t="n" s="6" r="B34">
        <v>-4786</v>
      </c>
      <c t="n" s="6" r="D34">
        <v>-8227</v>
      </c>
    </row>
    <row spans="1:4" r="35">
      <c t="s" s="4" r="A35">
        <v>226</v>
      </c>
      <c t="n" s="6" r="B35">
        <v>-4323</v>
      </c>
      <c t="n" s="6" r="D35">
        <v>-299604</v>
      </c>
    </row>
    <row spans="1:4" r="36">
      <c t="s" s="3" r="A36">
        <v>227</v>
      </c>
    </row>
    <row spans="1:4" r="37">
      <c t="s" s="4" r="A37">
        <v>228</v>
      </c>
      <c t="n" s="6" r="B37">
        <v>614671</v>
      </c>
      <c t="n" s="6" r="D37">
        <v>919728</v>
      </c>
    </row>
    <row spans="1:4" r="38">
      <c t="s" s="4" r="A38">
        <v>229</v>
      </c>
      <c t="n" s="6" r="B38">
        <v>-755579</v>
      </c>
      <c t="n" s="6" r="D38">
        <v>-782195</v>
      </c>
    </row>
    <row spans="1:4" r="39">
      <c t="s" s="4" r="A39">
        <v>230</v>
      </c>
      <c t="n" s="6" r="B39">
        <v>-1169</v>
      </c>
      <c t="n" s="6" r="D39">
        <v>-287</v>
      </c>
    </row>
    <row spans="1:4" r="40">
      <c t="s" s="4" r="A40">
        <v>231</v>
      </c>
      <c t="n" s="6" r="B40">
        <v>131</v>
      </c>
      <c t="n" s="6" r="D40">
        <v>149</v>
      </c>
    </row>
    <row spans="1:4" r="41">
      <c t="s" s="4" r="A41">
        <v>232</v>
      </c>
      <c t="n" s="6" r="B41">
        <v>-11754</v>
      </c>
      <c t="n" s="6" r="D41">
        <v>-286</v>
      </c>
    </row>
    <row spans="1:4" r="42">
      <c t="s" s="4" r="A42">
        <v>185</v>
      </c>
      <c t="n" s="6" r="B42">
        <v>11085</v>
      </c>
      <c t="n" s="6" r="D42">
        <v>607</v>
      </c>
    </row>
    <row spans="1:4" r="43">
      <c t="s" s="4" r="A43">
        <v>167</v>
      </c>
      <c t="n" s="6" r="B43">
        <v>-35742</v>
      </c>
      <c t="n" s="6" r="D43">
        <v>-34345</v>
      </c>
    </row>
    <row spans="1:4" r="44">
      <c t="s" s="4" r="A44">
        <v>233</v>
      </c>
      <c t="n" s="6" r="B44">
        <v>-33669</v>
      </c>
      <c t="n" s="6" r="D44">
        <v>-33669</v>
      </c>
    </row>
    <row spans="1:4" r="45">
      <c t="s" s="4" r="A45">
        <v>234</v>
      </c>
      <c t="n" s="6" r="B45">
        <v>-135700</v>
      </c>
      <c t="n" s="6" r="D45">
        <v>-135481</v>
      </c>
    </row>
    <row spans="1:4" r="46">
      <c t="s" s="4" r="A46">
        <v>235</v>
      </c>
      <c t="n" s="6" r="B46">
        <v>-347726</v>
      </c>
      <c t="n" s="6" r="D46">
        <v>-65779</v>
      </c>
    </row>
    <row spans="1:4" r="47">
      <c t="s" s="4" r="A47">
        <v>236</v>
      </c>
      <c t="n" s="6" r="B47">
        <v>-12424</v>
      </c>
      <c t="n" s="6" r="D47">
        <v>-5501</v>
      </c>
    </row>
    <row spans="1:4" r="48">
      <c t="s" s="4" r="A48">
        <v>237</v>
      </c>
      <c t="n" s="6" r="B48">
        <v>36892</v>
      </c>
      <c t="s" s="4" r="C48">
        <v>28</v>
      </c>
      <c t="n" s="6" r="D48">
        <v>37938</v>
      </c>
    </row>
    <row spans="1:4" r="49">
      <c t="s" s="4" r="A49">
        <v>238</v>
      </c>
      <c t="n" s="6" r="B49">
        <v>24468</v>
      </c>
      <c t="s" s="4" r="C49">
        <v>28</v>
      </c>
      <c t="n" s="6" r="D49">
        <v>32437</v>
      </c>
    </row>
    <row spans="1:4" r="50">
      <c t="s" s="3" r="A50">
        <v>239</v>
      </c>
    </row>
    <row spans="1:4" r="51">
      <c t="s" s="4" r="A51">
        <v>240</v>
      </c>
      <c t="n" s="6" r="B51">
        <v>150512</v>
      </c>
      <c t="n" s="6" r="D51">
        <v>162390</v>
      </c>
    </row>
    <row spans="1:4" r="52">
      <c t="s" s="4" r="A52">
        <v>22</v>
      </c>
    </row>
    <row spans="1:4" r="53">
      <c t="s" s="3" r="A53">
        <v>202</v>
      </c>
    </row>
    <row spans="1:4" r="54">
      <c t="s" s="4" r="A54">
        <v>117</v>
      </c>
      <c t="n" s="6" r="B54">
        <v>115659</v>
      </c>
      <c t="n" s="6" r="D54">
        <v>145968</v>
      </c>
    </row>
    <row spans="1:4" r="55">
      <c t="s" s="3" r="A55">
        <v>203</v>
      </c>
    </row>
    <row spans="1:4" r="56">
      <c t="s" s="4" r="A56">
        <v>102</v>
      </c>
      <c t="n" s="6" r="B56">
        <v>220505</v>
      </c>
      <c t="n" s="6" r="D56">
        <v>221550</v>
      </c>
    </row>
    <row spans="1:4" r="57">
      <c t="s" s="4" r="A57">
        <v>204</v>
      </c>
      <c t="n" s="6" r="B57">
        <v>2019</v>
      </c>
      <c t="n" s="6" r="D57">
        <v>3745</v>
      </c>
    </row>
    <row spans="1:4" r="58">
      <c t="s" s="4" r="A58">
        <v>205</v>
      </c>
      <c t="n" s="6" r="B58">
        <v>-204</v>
      </c>
      <c t="n" s="6" r="D58">
        <v>-613</v>
      </c>
    </row>
    <row spans="1:4" r="59">
      <c t="s" s="4" r="A59">
        <v>116</v>
      </c>
      <c t="n" s="6" r="B59">
        <v>-14503</v>
      </c>
      <c t="n" s="6" r="D59">
        <v>-18167</v>
      </c>
    </row>
    <row spans="1:4" r="60">
      <c t="s" s="4" r="A60">
        <v>112</v>
      </c>
      <c t="n" s="6" r="B60">
        <v>0</v>
      </c>
      <c t="n" s="6" r="D60">
        <v>-16560</v>
      </c>
    </row>
    <row spans="1:4" r="61">
      <c t="s" s="4" r="A61">
        <v>206</v>
      </c>
      <c t="n" s="6" r="B61">
        <v>44</v>
      </c>
      <c t="n" s="6" r="D61">
        <v>2183</v>
      </c>
    </row>
    <row spans="1:4" r="62">
      <c t="s" s="4" r="A62">
        <v>207</v>
      </c>
      <c t="n" s="6" r="B62">
        <v>4011</v>
      </c>
      <c t="n" s="6" r="D62">
        <v>4323</v>
      </c>
    </row>
    <row spans="1:4" r="63">
      <c t="s" s="4" r="A63">
        <v>106</v>
      </c>
      <c t="n" s="6" r="B63">
        <v>116736</v>
      </c>
      <c t="n" s="6" r="D63">
        <v>3665</v>
      </c>
    </row>
    <row spans="1:4" r="64">
      <c t="s" s="4" r="A64">
        <v>111</v>
      </c>
      <c t="n" s="6" r="B64">
        <v>0</v>
      </c>
      <c t="n" s="6" r="D64">
        <v>-256</v>
      </c>
    </row>
    <row spans="1:4" r="65">
      <c t="s" s="4" r="A65">
        <v>114</v>
      </c>
      <c t="n" s="6" r="B65">
        <v>-107217</v>
      </c>
      <c t="n" s="6" r="D65">
        <v>-12212</v>
      </c>
    </row>
    <row spans="1:4" r="66">
      <c t="s" s="4" r="A66">
        <v>208</v>
      </c>
      <c t="n" s="6" r="B66">
        <v>12366</v>
      </c>
      <c t="n" s="6" r="D66">
        <v>15697</v>
      </c>
    </row>
    <row spans="1:4" r="67">
      <c t="s" s="4" r="A67">
        <v>209</v>
      </c>
      <c t="n" s="6" r="B67">
        <v>3377</v>
      </c>
      <c t="n" s="6" r="D67">
        <v>1663</v>
      </c>
    </row>
    <row spans="1:4" r="68">
      <c t="s" s="4" r="A68">
        <v>210</v>
      </c>
      <c t="n" s="6" r="B68">
        <v>-1780</v>
      </c>
      <c t="n" s="6" r="D68">
        <v>-59</v>
      </c>
    </row>
    <row spans="1:4" r="69">
      <c t="s" s="3" r="A69">
        <v>211</v>
      </c>
    </row>
    <row spans="1:4" r="70">
      <c t="s" s="4" r="A70">
        <v>212</v>
      </c>
      <c t="n" s="6" r="B70">
        <v>-7710</v>
      </c>
      <c t="n" s="6" r="D70">
        <v>-6777</v>
      </c>
    </row>
    <row spans="1:4" r="71">
      <c t="s" s="4" r="A71">
        <v>213</v>
      </c>
      <c t="n" s="6" r="B71">
        <v>-10028</v>
      </c>
      <c t="n" s="6" r="D71">
        <v>-5592</v>
      </c>
    </row>
    <row spans="1:4" r="72">
      <c t="s" s="4" r="A72">
        <v>46</v>
      </c>
      <c t="n" s="6" r="B72">
        <v>6349</v>
      </c>
      <c t="n" s="6" r="D72">
        <v>21319</v>
      </c>
    </row>
    <row spans="1:4" r="73">
      <c t="s" s="4" r="A73">
        <v>214</v>
      </c>
      <c t="n" s="6" r="B73">
        <v>339624</v>
      </c>
      <c t="n" s="6" r="D73">
        <v>359877</v>
      </c>
    </row>
    <row spans="1:4" r="74">
      <c t="s" s="3" r="A74">
        <v>215</v>
      </c>
    </row>
    <row spans="1:4" r="75">
      <c t="s" s="4" r="A75">
        <v>216</v>
      </c>
      <c t="n" s="6" r="B75">
        <v>-165091</v>
      </c>
      <c t="n" s="6" r="D75">
        <v>-160760</v>
      </c>
    </row>
    <row spans="1:4" r="76">
      <c t="s" s="4" r="A76">
        <v>217</v>
      </c>
      <c t="n" s="6" r="B76">
        <v>0</v>
      </c>
      <c t="n" s="6" r="D76">
        <v>-191988</v>
      </c>
    </row>
    <row spans="1:4" r="77">
      <c t="s" s="4" r="A77">
        <v>218</v>
      </c>
      <c t="n" s="6" r="B77">
        <v>-10020</v>
      </c>
      <c t="n" s="6" r="D77">
        <v>2132</v>
      </c>
    </row>
    <row spans="1:4" r="78">
      <c t="s" s="4" r="A78">
        <v>219</v>
      </c>
      <c t="n" s="6" r="B78">
        <v>125606</v>
      </c>
      <c t="n" s="6" r="D78">
        <v>33355</v>
      </c>
    </row>
    <row spans="1:4" r="79">
      <c t="s" s="4" r="A79">
        <v>220</v>
      </c>
      <c t="n" s="6" r="B79">
        <v>-3259</v>
      </c>
      <c t="n" s="6" r="D79">
        <v>0</v>
      </c>
    </row>
    <row spans="1:4" r="80">
      <c t="s" s="4" r="A80">
        <v>221</v>
      </c>
      <c t="n" s="6" r="B80">
        <v>790</v>
      </c>
      <c t="n" s="6" r="D80">
        <v>1464</v>
      </c>
    </row>
    <row spans="1:4" r="81">
      <c t="s" s="4" r="A81">
        <v>222</v>
      </c>
      <c t="n" s="6" r="B81">
        <v>0</v>
      </c>
      <c t="n" s="6" r="D81">
        <v>20755</v>
      </c>
    </row>
    <row spans="1:4" r="82">
      <c t="s" s="4" r="A82">
        <v>223</v>
      </c>
      <c t="n" s="6" r="B82">
        <v>-21805</v>
      </c>
      <c t="n" s="6" r="D82">
        <v>-13314</v>
      </c>
    </row>
    <row spans="1:4" r="83">
      <c t="s" s="4" r="A83">
        <v>224</v>
      </c>
      <c t="n" s="6" r="B83">
        <v>74242</v>
      </c>
      <c t="n" s="6" r="D83">
        <v>16979</v>
      </c>
    </row>
    <row spans="1:4" r="84">
      <c t="s" s="4" r="A84">
        <v>225</v>
      </c>
      <c t="n" s="6" r="B84">
        <v>-4786</v>
      </c>
      <c t="n" s="6" r="D84">
        <v>-8227</v>
      </c>
    </row>
    <row spans="1:4" r="85">
      <c t="s" s="4" r="A85">
        <v>226</v>
      </c>
      <c t="n" s="6" r="B85">
        <v>-4323</v>
      </c>
      <c t="n" s="6" r="D85">
        <v>-299604</v>
      </c>
    </row>
    <row spans="1:4" r="86">
      <c t="s" s="3" r="A86">
        <v>227</v>
      </c>
    </row>
    <row spans="1:4" r="87">
      <c t="s" s="4" r="A87">
        <v>228</v>
      </c>
      <c t="n" s="6" r="B87">
        <v>614671</v>
      </c>
      <c t="n" s="6" r="D87">
        <v>919728</v>
      </c>
    </row>
    <row spans="1:4" r="88">
      <c t="s" s="4" r="A88">
        <v>229</v>
      </c>
      <c t="n" s="6" r="B88">
        <v>-755579</v>
      </c>
      <c t="n" s="6" r="D88">
        <v>-782195</v>
      </c>
    </row>
    <row spans="1:4" r="89">
      <c t="s" s="4" r="A89">
        <v>230</v>
      </c>
      <c t="n" s="6" r="B89">
        <v>-1169</v>
      </c>
      <c t="n" s="6" r="D89">
        <v>-287</v>
      </c>
    </row>
    <row spans="1:4" r="90">
      <c t="s" s="4" r="A90">
        <v>231</v>
      </c>
      <c t="n" s="6" r="B90">
        <v>131</v>
      </c>
      <c t="n" s="6" r="D90">
        <v>149</v>
      </c>
    </row>
    <row spans="1:4" r="91">
      <c t="s" s="4" r="A91">
        <v>241</v>
      </c>
      <c t="n" s="6" r="B91">
        <v>-11754</v>
      </c>
      <c t="n" s="6" r="D91">
        <v>-286</v>
      </c>
    </row>
    <row spans="1:4" r="92">
      <c t="s" s="4" r="A92">
        <v>185</v>
      </c>
      <c t="n" s="6" r="B92">
        <v>11085</v>
      </c>
      <c t="n" s="6" r="D92">
        <v>607</v>
      </c>
    </row>
    <row spans="1:4" r="93">
      <c t="s" s="4" r="A93">
        <v>167</v>
      </c>
      <c t="n" s="6" r="B93">
        <v>-11246</v>
      </c>
      <c t="n" s="6" r="D93">
        <v>-11901</v>
      </c>
    </row>
    <row spans="1:4" r="94">
      <c t="s" s="4" r="A94">
        <v>233</v>
      </c>
      <c t="n" s="6" r="B94">
        <v>-33669</v>
      </c>
      <c t="n" s="6" r="D94">
        <v>-33669</v>
      </c>
    </row>
    <row spans="1:4" r="95">
      <c t="s" s="4" r="A95">
        <v>234</v>
      </c>
      <c t="n" s="6" r="B95">
        <v>-160196</v>
      </c>
      <c t="n" s="6" r="D95">
        <v>-157925</v>
      </c>
    </row>
    <row spans="1:4" r="96">
      <c t="s" s="4" r="A96">
        <v>235</v>
      </c>
      <c t="n" s="6" r="B96">
        <v>-347726</v>
      </c>
      <c t="n" s="6" r="D96">
        <v>-65779</v>
      </c>
    </row>
    <row spans="1:4" r="97">
      <c t="s" s="4" r="A97">
        <v>236</v>
      </c>
      <c t="n" s="6" r="B97">
        <v>-12425</v>
      </c>
      <c t="n" s="6" r="D97">
        <v>-5506</v>
      </c>
    </row>
    <row spans="1:4" r="98">
      <c t="s" s="4" r="A98">
        <v>237</v>
      </c>
      <c t="n" s="6" r="B98">
        <v>36887</v>
      </c>
      <c t="s" s="4" r="C98">
        <v>28</v>
      </c>
      <c t="n" s="6" r="D98">
        <v>37926</v>
      </c>
    </row>
    <row spans="1:4" r="99">
      <c t="s" s="4" r="A99">
        <v>238</v>
      </c>
      <c t="n" s="6" r="B99">
        <v>24462</v>
      </c>
      <c t="s" s="4" r="C99">
        <v>28</v>
      </c>
      <c t="n" s="6" r="D99">
        <v>32420</v>
      </c>
    </row>
    <row spans="1:4" r="100">
      <c t="s" s="3" r="A100">
        <v>239</v>
      </c>
    </row>
    <row spans="1:4" r="101">
      <c t="s" s="4" r="A101">
        <v>240</v>
      </c>
      <c t="n" s="7" r="B101">
        <v>150512</v>
      </c>
      <c t="n" s="7" r="D101">
        <v>162390</v>
      </c>
    </row>
    <row spans="1:4" r="102">
      <c t="n" r="A102"/>
    </row>
    <row spans="1:4" r="103">
      <c t="s" s="4" r="A103">
        <v>28</v>
      </c>
      <c t="s" s="4" r="B103">
        <v>74</v>
      </c>
    </row>
  </sheetData>
  <mergeCells count="5">
    <mergeCell ref="A1:A2"/>
    <mergeCell ref="B1:D1"/>
    <mergeCell ref="B2:C2"/>
    <mergeCell ref="A102:D102"/>
    <mergeCell ref="B103:D10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Basis of Prese</vt:lpstr>
      <vt:lpstr>Recent Accounting Pronouncement</vt:lpstr>
      <vt:lpstr>Fair Value Measurements</vt:lpstr>
      <vt:lpstr>Acquisitions, Dispositions and </vt:lpstr>
      <vt:lpstr>Unconsolidated Affiliates, Rede</vt:lpstr>
      <vt:lpstr>Mortgage and Other Indebtedness</vt:lpstr>
      <vt:lpstr>Comprehensive Income</vt:lpstr>
      <vt:lpstr>Mortgage and Other Notes Receiv</vt:lpstr>
      <vt:lpstr>Segment Information</vt:lpstr>
      <vt:lpstr>Equity and Capital</vt:lpstr>
      <vt:lpstr>Earnings per Share and Earnings</vt:lpstr>
      <vt:lpstr>Contingencies</vt:lpstr>
      <vt:lpstr>Share-Based Compensation</vt:lpstr>
      <vt:lpstr>Noncash Investing and Financing</vt:lpstr>
      <vt:lpstr>Income Taxes</vt:lpstr>
      <vt:lpstr>Subsequent Events</vt:lpstr>
      <vt:lpstr>Recent Accounting Pronounceme25</vt:lpstr>
      <vt:lpstr>Organization and Basis of Pre26</vt:lpstr>
      <vt:lpstr>Fair Value Measurements (Tables</vt:lpstr>
      <vt:lpstr>Acquisitions, Dispositions an28</vt:lpstr>
      <vt:lpstr>Unconsolidated Affiliates, Re29</vt:lpstr>
      <vt:lpstr>Mortgage and Other Indebtedne30</vt:lpstr>
      <vt:lpstr>Comprehensive Income (Tables)</vt:lpstr>
      <vt:lpstr>Mortgage and Other Notes Rece32</vt:lpstr>
      <vt:lpstr>Segment Information (Tables)</vt:lpstr>
      <vt:lpstr>Earnings per Share and Earnin34</vt:lpstr>
      <vt:lpstr>Contingencies (Tables)</vt:lpstr>
      <vt:lpstr>Share-Based Compensation (Table</vt:lpstr>
      <vt:lpstr>Noncash Investing and Financi37</vt:lpstr>
      <vt:lpstr>Income Taxes (Tables)</vt:lpstr>
      <vt:lpstr>Organization and Basis of Pre39</vt:lpstr>
      <vt:lpstr>Fair Value Measurements (Detail</vt:lpstr>
      <vt:lpstr>Acquisitions, Dispositions an41</vt:lpstr>
      <vt:lpstr>Unconsolidated Affiliates, Re42</vt:lpstr>
      <vt:lpstr>Unconsolidated Affiliates, Re43</vt:lpstr>
      <vt:lpstr>Unconsolidated Affiliates, Re44</vt:lpstr>
      <vt:lpstr>Mortgage and Other Indebtedne45</vt:lpstr>
      <vt:lpstr>Mortgage and Other Indebtedne46</vt:lpstr>
      <vt:lpstr>Mortgage and Other Indebtedne47</vt:lpstr>
      <vt:lpstr>Mortgage and Other Indebtedne48</vt:lpstr>
      <vt:lpstr>Comprehensive Income (Details)</vt:lpstr>
      <vt:lpstr>Comprehensive Income (Narrative</vt:lpstr>
      <vt:lpstr>Mortgage and Other Notes Rece51</vt:lpstr>
      <vt:lpstr>Segment Information (Details)</vt:lpstr>
      <vt:lpstr>Equity and Capital (Details)</vt:lpstr>
      <vt:lpstr>Earnings Per Share and Earnin54</vt:lpstr>
      <vt:lpstr>Contingencies (Details)</vt:lpstr>
      <vt:lpstr>Contingencies (Guarantees) (Det</vt:lpstr>
      <vt:lpstr>Share-Based Compensation (Detai</vt:lpstr>
      <vt:lpstr>Noncash Investing and Financi58</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55:42Z</dcterms:created>
  <dcterms:modified xmlns:dcterms="http://purl.org/dc/terms/" xmlns:xsi="http://www.w3.org/2001/XMLSchema-instance" xsi:type="dcterms:W3CDTF">2016-11-08T16:55:42Z</dcterms:modified>
  <dc:title xmlns:dc="http://purl.org/dc/elements/1.1/">Untitled</dc:title>
  <dc:description xmlns:dc="http://purl.org/dc/elements/1.1/"/>
  <dc:subject xmlns:dc="http://purl.org/dc/elements/1.1/"/>
  <cp:keywords/>
  <cp:category/>
</cp:coreProperties>
</file>